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continued Operations (Notes)" sheetId="10" state="visible" r:id="rId10"/>
    <sheet xmlns:r="http://schemas.openxmlformats.org/officeDocument/2006/relationships" name="Balance Sheet Components" sheetId="11" state="visible" r:id="rId11"/>
    <sheet xmlns:r="http://schemas.openxmlformats.org/officeDocument/2006/relationships" name="Fair Value"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Retirement Plans" sheetId="18" state="visible" r:id="rId18"/>
    <sheet xmlns:r="http://schemas.openxmlformats.org/officeDocument/2006/relationships" name="Stockholders' Equity and Noncon" sheetId="19" state="visible" r:id="rId19"/>
    <sheet xmlns:r="http://schemas.openxmlformats.org/officeDocument/2006/relationships" name="Employee Stock Plans" sheetId="20" state="visible" r:id="rId20"/>
    <sheet xmlns:r="http://schemas.openxmlformats.org/officeDocument/2006/relationships" name="Earnings Per Share" sheetId="21" state="visible" r:id="rId21"/>
    <sheet xmlns:r="http://schemas.openxmlformats.org/officeDocument/2006/relationships" name="Taxes on Earnings" sheetId="22" state="visible" r:id="rId22"/>
    <sheet xmlns:r="http://schemas.openxmlformats.org/officeDocument/2006/relationships" name="Business Combinations" sheetId="23" state="visible" r:id="rId23"/>
    <sheet xmlns:r="http://schemas.openxmlformats.org/officeDocument/2006/relationships" name="VPT Loans and Securit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Balance Sheet Components (Table" sheetId="30" state="visible" r:id="rId30"/>
    <sheet xmlns:r="http://schemas.openxmlformats.org/officeDocument/2006/relationships" name="Fair Value (Tables)" sheetId="31" state="visible" r:id="rId31"/>
    <sheet xmlns:r="http://schemas.openxmlformats.org/officeDocument/2006/relationships" name="Receivables (Tables)" sheetId="32" state="visible" r:id="rId32"/>
    <sheet xmlns:r="http://schemas.openxmlformats.org/officeDocument/2006/relationships" name="Goodwill and Intangible Assets " sheetId="33" state="visible" r:id="rId33"/>
    <sheet xmlns:r="http://schemas.openxmlformats.org/officeDocument/2006/relationships" name="Borrowings (Tables)" sheetId="34" state="visible" r:id="rId34"/>
    <sheet xmlns:r="http://schemas.openxmlformats.org/officeDocument/2006/relationships" name="Derivative Instruments and He35" sheetId="35" state="visible" r:id="rId35"/>
    <sheet xmlns:r="http://schemas.openxmlformats.org/officeDocument/2006/relationships" name="Commitments and Contingencies (" sheetId="36" state="visible" r:id="rId36"/>
    <sheet xmlns:r="http://schemas.openxmlformats.org/officeDocument/2006/relationships" name="Retirement Plans (Tables)" sheetId="37" state="visible" r:id="rId37"/>
    <sheet xmlns:r="http://schemas.openxmlformats.org/officeDocument/2006/relationships" name="Stockholders' Equity and Nonc38" sheetId="38" state="visible" r:id="rId38"/>
    <sheet xmlns:r="http://schemas.openxmlformats.org/officeDocument/2006/relationships" name="Employee Stock Plans (Tables)" sheetId="39" state="visible" r:id="rId39"/>
    <sheet xmlns:r="http://schemas.openxmlformats.org/officeDocument/2006/relationships" name="Earnings Per Share (Tables)" sheetId="40" state="visible" r:id="rId40"/>
    <sheet xmlns:r="http://schemas.openxmlformats.org/officeDocument/2006/relationships" name="Taxes on Earnings (Tables)" sheetId="41" state="visible" r:id="rId41"/>
    <sheet xmlns:r="http://schemas.openxmlformats.org/officeDocument/2006/relationships" name="Business Combinations (Tables)" sheetId="42" state="visible" r:id="rId42"/>
    <sheet xmlns:r="http://schemas.openxmlformats.org/officeDocument/2006/relationships" name="VPT Loans and Securities (Table" sheetId="43" state="visible" r:id="rId43"/>
    <sheet xmlns:r="http://schemas.openxmlformats.org/officeDocument/2006/relationships" name="Segment Information (Tables)" sheetId="44" state="visible" r:id="rId44"/>
    <sheet xmlns:r="http://schemas.openxmlformats.org/officeDocument/2006/relationships" name="Quarterly Financial Data (Una45" sheetId="45" state="visible" r:id="rId45"/>
    <sheet xmlns:r="http://schemas.openxmlformats.org/officeDocument/2006/relationships" name="Summary of Significant Accoun46" sheetId="46" state="visible" r:id="rId46"/>
    <sheet xmlns:r="http://schemas.openxmlformats.org/officeDocument/2006/relationships" name="Discontinued Operations (Detail" sheetId="47" state="visible" r:id="rId47"/>
    <sheet xmlns:r="http://schemas.openxmlformats.org/officeDocument/2006/relationships" name="Discontinued Operations - Incom" sheetId="48" state="visible" r:id="rId48"/>
    <sheet xmlns:r="http://schemas.openxmlformats.org/officeDocument/2006/relationships" name="Discontinued Operations - Balan" sheetId="49" state="visible" r:id="rId49"/>
    <sheet xmlns:r="http://schemas.openxmlformats.org/officeDocument/2006/relationships" name="Discontinued Operations - Cash " sheetId="50" state="visible" r:id="rId50"/>
    <sheet xmlns:r="http://schemas.openxmlformats.org/officeDocument/2006/relationships" name="Balance Sheet Components - Avai" sheetId="51" state="visible" r:id="rId51"/>
    <sheet xmlns:r="http://schemas.openxmlformats.org/officeDocument/2006/relationships" name="Balance Sheet Components - Comp" sheetId="52" state="visible" r:id="rId52"/>
    <sheet xmlns:r="http://schemas.openxmlformats.org/officeDocument/2006/relationships" name="Balance Sheet Components - Co53" sheetId="53" state="visible" r:id="rId53"/>
    <sheet xmlns:r="http://schemas.openxmlformats.org/officeDocument/2006/relationships" name="Balance Sheet Components - Co54" sheetId="54" state="visible" r:id="rId54"/>
    <sheet xmlns:r="http://schemas.openxmlformats.org/officeDocument/2006/relationships" name="Balance Sheet Components - Othe" sheetId="55" state="visible" r:id="rId55"/>
    <sheet xmlns:r="http://schemas.openxmlformats.org/officeDocument/2006/relationships" name="Balance Sheet Components - Co56" sheetId="56" state="visible" r:id="rId56"/>
    <sheet xmlns:r="http://schemas.openxmlformats.org/officeDocument/2006/relationships" name="Balance Sheet Components - Co57" sheetId="57" state="visible" r:id="rId57"/>
    <sheet xmlns:r="http://schemas.openxmlformats.org/officeDocument/2006/relationships" name="Fair Value - Assets and Liabili" sheetId="58" state="visible" r:id="rId58"/>
    <sheet xmlns:r="http://schemas.openxmlformats.org/officeDocument/2006/relationships" name="Fair Value - Additional Informa" sheetId="59" state="visible" r:id="rId59"/>
    <sheet xmlns:r="http://schemas.openxmlformats.org/officeDocument/2006/relationships" name="Fair Value - Reconciliation for" sheetId="60" state="visible" r:id="rId60"/>
    <sheet xmlns:r="http://schemas.openxmlformats.org/officeDocument/2006/relationships" name="Receivables (Detail)" sheetId="61" state="visible" r:id="rId61"/>
    <sheet xmlns:r="http://schemas.openxmlformats.org/officeDocument/2006/relationships" name="Receivables - Additional Inform"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Borrowings - Summary of Long-te" sheetId="67" state="visible" r:id="rId67"/>
    <sheet xmlns:r="http://schemas.openxmlformats.org/officeDocument/2006/relationships" name="Borrowings - Additional Informa"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Retirement Plans - Additional I" sheetId="77" state="visible" r:id="rId77"/>
    <sheet xmlns:r="http://schemas.openxmlformats.org/officeDocument/2006/relationships" name="Retirement Plans - Schedule of " sheetId="78" state="visible" r:id="rId78"/>
    <sheet xmlns:r="http://schemas.openxmlformats.org/officeDocument/2006/relationships" name="Retirement Plans - Schedule o79" sheetId="79" state="visible" r:id="rId79"/>
    <sheet xmlns:r="http://schemas.openxmlformats.org/officeDocument/2006/relationships" name="Retirement Plans - Schedule o80" sheetId="80" state="visible" r:id="rId80"/>
    <sheet xmlns:r="http://schemas.openxmlformats.org/officeDocument/2006/relationships" name="Retirement Plans - Schedule o81" sheetId="81" state="visible" r:id="rId81"/>
    <sheet xmlns:r="http://schemas.openxmlformats.org/officeDocument/2006/relationships" name="Retirement Plans - Schedule o82" sheetId="82" state="visible" r:id="rId82"/>
    <sheet xmlns:r="http://schemas.openxmlformats.org/officeDocument/2006/relationships" name="Retirement Plans - Schedule o83" sheetId="83" state="visible" r:id="rId83"/>
    <sheet xmlns:r="http://schemas.openxmlformats.org/officeDocument/2006/relationships" name="Retirement Plans - Schedule o84" sheetId="84" state="visible" r:id="rId84"/>
    <sheet xmlns:r="http://schemas.openxmlformats.org/officeDocument/2006/relationships" name="Retirement Plans - Schedule o85" sheetId="85" state="visible" r:id="rId85"/>
    <sheet xmlns:r="http://schemas.openxmlformats.org/officeDocument/2006/relationships" name="Retirement Plans - Schedule o86" sheetId="86" state="visible" r:id="rId86"/>
    <sheet xmlns:r="http://schemas.openxmlformats.org/officeDocument/2006/relationships" name="Stockholders' Equity and Nonc87" sheetId="87" state="visible" r:id="rId87"/>
    <sheet xmlns:r="http://schemas.openxmlformats.org/officeDocument/2006/relationships" name="Stockholders' Equity and Nonc88" sheetId="88" state="visible" r:id="rId88"/>
    <sheet xmlns:r="http://schemas.openxmlformats.org/officeDocument/2006/relationships" name="Stockholders' Equity and Nonc89" sheetId="89" state="visible" r:id="rId89"/>
    <sheet xmlns:r="http://schemas.openxmlformats.org/officeDocument/2006/relationships" name="Stockholders' Equity and Nonc90" sheetId="90" state="visible" r:id="rId90"/>
    <sheet xmlns:r="http://schemas.openxmlformats.org/officeDocument/2006/relationships" name="Stockholders' Equity and Nonc91" sheetId="91" state="visible" r:id="rId91"/>
    <sheet xmlns:r="http://schemas.openxmlformats.org/officeDocument/2006/relationships" name="Employee Stock Plans - Addition" sheetId="92" state="visible" r:id="rId92"/>
    <sheet xmlns:r="http://schemas.openxmlformats.org/officeDocument/2006/relationships" name="Employee Stock Plans - Fair Val" sheetId="93" state="visible" r:id="rId93"/>
    <sheet xmlns:r="http://schemas.openxmlformats.org/officeDocument/2006/relationships" name="Employee Stock Plans - Net Shar" sheetId="94" state="visible" r:id="rId94"/>
    <sheet xmlns:r="http://schemas.openxmlformats.org/officeDocument/2006/relationships" name="Employee Stock Plans - Summary " sheetId="95" state="visible" r:id="rId95"/>
    <sheet xmlns:r="http://schemas.openxmlformats.org/officeDocument/2006/relationships" name="Employee Stock Plans - Summar96" sheetId="96" state="visible" r:id="rId96"/>
    <sheet xmlns:r="http://schemas.openxmlformats.org/officeDocument/2006/relationships" name="Employee Stock Plans - Activity" sheetId="97" state="visible" r:id="rId97"/>
    <sheet xmlns:r="http://schemas.openxmlformats.org/officeDocument/2006/relationships" name="Employee Stock Plans - Options " sheetId="98" state="visible" r:id="rId98"/>
    <sheet xmlns:r="http://schemas.openxmlformats.org/officeDocument/2006/relationships" name="Employee Stock Plans - Activi99" sheetId="99" state="visible" r:id="rId99"/>
    <sheet xmlns:r="http://schemas.openxmlformats.org/officeDocument/2006/relationships" name="Earnings Per Share - Computatio" sheetId="100" state="visible" r:id="rId100"/>
    <sheet xmlns:r="http://schemas.openxmlformats.org/officeDocument/2006/relationships" name="Taxes on Earnings - Schedule of" sheetId="101" state="visible" r:id="rId101"/>
    <sheet xmlns:r="http://schemas.openxmlformats.org/officeDocument/2006/relationships" name="Taxes on Earnings - Schedule102" sheetId="102" state="visible" r:id="rId102"/>
    <sheet xmlns:r="http://schemas.openxmlformats.org/officeDocument/2006/relationships" name="Taxes on Earnings - Schedule103" sheetId="103" state="visible" r:id="rId103"/>
    <sheet xmlns:r="http://schemas.openxmlformats.org/officeDocument/2006/relationships" name="Taxes on Earnings - Schedule104" sheetId="104" state="visible" r:id="rId104"/>
    <sheet xmlns:r="http://schemas.openxmlformats.org/officeDocument/2006/relationships" name="Taxes on Earnings - Additional " sheetId="105" state="visible" r:id="rId105"/>
    <sheet xmlns:r="http://schemas.openxmlformats.org/officeDocument/2006/relationships" name="Taxes on Earnings - Schedule106" sheetId="106" state="visible" r:id="rId106"/>
    <sheet xmlns:r="http://schemas.openxmlformats.org/officeDocument/2006/relationships" name="Taxes on Earnings - Schedule107" sheetId="107" state="visible" r:id="rId107"/>
    <sheet xmlns:r="http://schemas.openxmlformats.org/officeDocument/2006/relationships" name="Business Combinations - Conside" sheetId="108" state="visible" r:id="rId108"/>
    <sheet xmlns:r="http://schemas.openxmlformats.org/officeDocument/2006/relationships" name="Business Combinations - Other I" sheetId="109" state="visible" r:id="rId109"/>
    <sheet xmlns:r="http://schemas.openxmlformats.org/officeDocument/2006/relationships" name="VPT Loans and Securities - Sche" sheetId="110" state="visible" r:id="rId110"/>
    <sheet xmlns:r="http://schemas.openxmlformats.org/officeDocument/2006/relationships" name="VPT Loans and Securities - NYPC" sheetId="111" state="visible" r:id="rId111"/>
    <sheet xmlns:r="http://schemas.openxmlformats.org/officeDocument/2006/relationships" name="VPT Loans and Securities - MPTC" sheetId="112" state="visible" r:id="rId112"/>
    <sheet xmlns:r="http://schemas.openxmlformats.org/officeDocument/2006/relationships" name="VPT Loans and Securities - CPTC" sheetId="113" state="visible" r:id="rId113"/>
    <sheet xmlns:r="http://schemas.openxmlformats.org/officeDocument/2006/relationships" name="VPT Loans and Securities - Addi" sheetId="114" state="visible" r:id="rId114"/>
    <sheet xmlns:r="http://schemas.openxmlformats.org/officeDocument/2006/relationships" name="Segment Information - Additiona" sheetId="115" state="visible" r:id="rId115"/>
    <sheet xmlns:r="http://schemas.openxmlformats.org/officeDocument/2006/relationships" name="Segment Information - Operating" sheetId="116" state="visible" r:id="rId116"/>
    <sheet xmlns:r="http://schemas.openxmlformats.org/officeDocument/2006/relationships" name="Segment Information - Reconcili" sheetId="117" state="visible" r:id="rId117"/>
    <sheet xmlns:r="http://schemas.openxmlformats.org/officeDocument/2006/relationships" name="Segment Information - Geographi" sheetId="118" state="visible" r:id="rId118"/>
    <sheet xmlns:r="http://schemas.openxmlformats.org/officeDocument/2006/relationships" name="Quarterly Financial Data (Un119" sheetId="119" state="visible" r:id="rId119"/>
    <sheet xmlns:r="http://schemas.openxmlformats.org/officeDocument/2006/relationships" name="Valuation and Qualifying Acc120" sheetId="120" state="visible" r:id="rId120"/>
  </sheets>
  <definedNames/>
  <calcPr calcId="124519" fullCalcOnLoad="1"/>
</workbook>
</file>

<file path=xl/sharedStrings.xml><?xml version="1.0" encoding="utf-8"?>
<sst xmlns="http://schemas.openxmlformats.org/spreadsheetml/2006/main" uniqueCount="1380">
  <si>
    <t>Document and Entity Information - USD ($)</t>
  </si>
  <si>
    <t>12 Months Ended</t>
  </si>
  <si>
    <t>Sep. 29, 2017</t>
  </si>
  <si>
    <t>Nov. 21, 2017</t>
  </si>
  <si>
    <t>Mar. 31, 2017</t>
  </si>
  <si>
    <t>Document And Entity Information [Abstract]</t>
  </si>
  <si>
    <t>Document Type</t>
  </si>
  <si>
    <t>10-K</t>
  </si>
  <si>
    <t>Amendment Flag</t>
  </si>
  <si>
    <t>false</t>
  </si>
  <si>
    <t>Document Period End Date</t>
  </si>
  <si>
    <t>Sep. 29,
		2017</t>
  </si>
  <si>
    <t>Document Fiscal Year Focus</t>
  </si>
  <si>
    <t>FY</t>
  </si>
  <si>
    <t>Trading Symbol</t>
  </si>
  <si>
    <t>VAR</t>
  </si>
  <si>
    <t>Entity Registrant Name</t>
  </si>
  <si>
    <t>VARIAN MEDICAL SYSTEMS INC</t>
  </si>
  <si>
    <t>Entity Central Index Key</t>
  </si>
  <si>
    <t>Current Fiscal Year End Date</t>
  </si>
  <si>
    <t>--09-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Sep. 30, 2016</t>
  </si>
  <si>
    <t>Oct. 02, 2015</t>
  </si>
  <si>
    <t>Revenues:</t>
  </si>
  <si>
    <t>Product</t>
  </si>
  <si>
    <t>Service</t>
  </si>
  <si>
    <t>Total revenues</t>
  </si>
  <si>
    <t>Cost of revenues:</t>
  </si>
  <si>
    <t>Total cost of revenues</t>
  </si>
  <si>
    <t>Gross margin</t>
  </si>
  <si>
    <t>Operating expenses:</t>
  </si>
  <si>
    <t>Research and development</t>
  </si>
  <si>
    <t>Selling, general and administrative</t>
  </si>
  <si>
    <t>Impairment charges</t>
  </si>
  <si>
    <t>Total operating expenses</t>
  </si>
  <si>
    <t>Operating earnings</t>
  </si>
  <si>
    <t>Interest income</t>
  </si>
  <si>
    <t>Interest expense</t>
  </si>
  <si>
    <t>Earnings from continuing operations before taxes</t>
  </si>
  <si>
    <t>Taxes on earnings</t>
  </si>
  <si>
    <t>Net earnings from continuing operations</t>
  </si>
  <si>
    <t>Net earnings (loss) from discontinued operations</t>
  </si>
  <si>
    <t>Net earnings</t>
  </si>
  <si>
    <t>Less: Net earnings attributable to noncontrolling interests</t>
  </si>
  <si>
    <t>Net earnings attributable to Varian</t>
  </si>
  <si>
    <t>Net earnings (loss) per share - basic</t>
  </si>
  <si>
    <t>Continuing operations (in dollars per share)</t>
  </si>
  <si>
    <t>Discontinued operations (in dollars per share)</t>
  </si>
  <si>
    <t>Net earnings per share - basic (in dollars per share)</t>
  </si>
  <si>
    <t>Net earnings (loss) per share - diluted</t>
  </si>
  <si>
    <t>Net earnings per share - diluted (in dollars per share)</t>
  </si>
  <si>
    <t>Shares used in the calculation of net earnings per share:</t>
  </si>
  <si>
    <t>Weighted average shares outstanding - basic (in shares)</t>
  </si>
  <si>
    <t>Weighted average shares outstanding - diluted (in shares)</t>
  </si>
  <si>
    <t>CONSOLIDATED STATEMENTS OF COMPREHENSIVE EARNINGS - USD ($) $ in Millions</t>
  </si>
  <si>
    <t>Statement of Comprehensive Income [Abstract]</t>
  </si>
  <si>
    <t>Defined benefit pension and post-retirement benefit plans:</t>
  </si>
  <si>
    <t>Net gain (loss) arising during the year, net of tax (expense) benefit of ($2.5), $4.3 and $0.9</t>
  </si>
  <si>
    <t>Prior service credit arising during the year, net of tax expense of ($0.7), ($0.2) and $0.0</t>
  </si>
  <si>
    <t>Amortization of prior service cost included in net periodic benefit cost, net of tax benefit of $0.2, $0.2 and $0.1</t>
  </si>
  <si>
    <t>Amortization, settlement and curtailment of net actuarial loss included in net periodic benefit cost, net of tax expense of ($1.0), ($0.5) and ($0.6)</t>
  </si>
  <si>
    <t>Defined benefit pension and post-retirement benefit plans</t>
  </si>
  <si>
    <t>Derivative instruments:</t>
  </si>
  <si>
    <t>Change in unrealized gain (loss), net of tax (expense) benefit of $0.0, $0.4 and ($0.8)</t>
  </si>
  <si>
    <t>Reclassification adjustments, net of tax (expense) benefit of $0.0, ($0.4) and $1.4</t>
  </si>
  <si>
    <t>Derivative instruments</t>
  </si>
  <si>
    <t>Available-for-sale securities:</t>
  </si>
  <si>
    <t>Change in unrealized loss, net of tax benefit of $0.0, $0.1 and $0.1</t>
  </si>
  <si>
    <t>Reclassification adjustments, net of tax expense of $0.0, ($0.2) and $0.0</t>
  </si>
  <si>
    <t>Available-for-sale securities</t>
  </si>
  <si>
    <t>Currency translation adjustment</t>
  </si>
  <si>
    <t>Other comprehensive earnings (loss)</t>
  </si>
  <si>
    <t>Comprehensive earnings</t>
  </si>
  <si>
    <t>Less: Comprehensive earnings attributable to noncontrolling interests</t>
  </si>
  <si>
    <t>Comprehensive earnings attributable to Varian</t>
  </si>
  <si>
    <t>CONSOLIDATED STATEMENTS OF COMPREHENSIVE EARNINGS (Parenthetical) - USD ($) $ in Millions</t>
  </si>
  <si>
    <t>Net gain/(loss) arising during the year, tax benefit/(expense)</t>
  </si>
  <si>
    <t>Prior service cost arising during the year, tax expense</t>
  </si>
  <si>
    <t>Amortization of prior service cost included in net periodic benefit cost, tax benefit/(expense)</t>
  </si>
  <si>
    <t>Amortization of net actuarial loss included in net periodic benefit cost, tax expense</t>
  </si>
  <si>
    <t>Increase (decrease) in unrealized gain, tax benefit/(expense)</t>
  </si>
  <si>
    <t>Reclassification adjustments, tax benefit/(expense)</t>
  </si>
  <si>
    <t>Increase (decrease) in unrealized gain (loss), tax benefit</t>
  </si>
  <si>
    <t>Reclassification adjustment, net of tax benefit/(expense)</t>
  </si>
  <si>
    <t>CONSOLIDATED BALANCE SHEETS - USD ($) $ in Millions</t>
  </si>
  <si>
    <t>Current assets:</t>
  </si>
  <si>
    <t>Cash and cash equivalents</t>
  </si>
  <si>
    <t>Short-term investments</t>
  </si>
  <si>
    <t>Accounts receivable, net of allowance for doubtful accounts of $45.9 at September 29, 2017 and $24.2 at September 30, 2016</t>
  </si>
  <si>
    <t>Inventories</t>
  </si>
  <si>
    <t>Prepaid expenses and other current assets</t>
  </si>
  <si>
    <t>Current assets of discontinued operations</t>
  </si>
  <si>
    <t>Total current assets</t>
  </si>
  <si>
    <t>Property, plant and equipment, net</t>
  </si>
  <si>
    <t>Goodwill</t>
  </si>
  <si>
    <t>Intangible assets</t>
  </si>
  <si>
    <t>Deferred tax assets</t>
  </si>
  <si>
    <t>Other assets</t>
  </si>
  <si>
    <t>Non-current assets of discontinued operations</t>
  </si>
  <si>
    <t>Total assets</t>
  </si>
  <si>
    <t>Current liabilities:</t>
  </si>
  <si>
    <t>Accounts payable</t>
  </si>
  <si>
    <t>Accrued liabilities</t>
  </si>
  <si>
    <t>Deferred revenues</t>
  </si>
  <si>
    <t>Short-term borrowings</t>
  </si>
  <si>
    <t>Current maturities of long-term debt</t>
  </si>
  <si>
    <t>Current liabilities of discontinued operations</t>
  </si>
  <si>
    <t>Total current liabilities</t>
  </si>
  <si>
    <t>Long-term debt</t>
  </si>
  <si>
    <t>Other long-term liabilities</t>
  </si>
  <si>
    <t>Non-current liabilities of discontinued operations</t>
  </si>
  <si>
    <t>Total liabilities</t>
  </si>
  <si>
    <t>Commitments and contingencies</t>
  </si>
  <si>
    <t xml:space="preserve"> </t>
  </si>
  <si>
    <t>Redeemable noncontrolling interests of discontinued operations</t>
  </si>
  <si>
    <t>Equity:</t>
  </si>
  <si>
    <t>Preferred stock of $1 par value: 1.0 shares authorized; none issued and outstanding</t>
  </si>
  <si>
    <t>Common stock of $1 par value: 189.0 shares authorized; 91.7 and 93.7 shares issued and outstanding at September 29, 2017 and at September 30, 2016, respectively</t>
  </si>
  <si>
    <t>Capital in excess of par value</t>
  </si>
  <si>
    <t>Retained earnings</t>
  </si>
  <si>
    <t>Accumulated other comprehensive loss</t>
  </si>
  <si>
    <t>Total Varian stockholders' equity</t>
  </si>
  <si>
    <t>Noncontrolling interests</t>
  </si>
  <si>
    <t>Total equity</t>
  </si>
  <si>
    <t>Total liabilities, redeemable noncontrolling interests and equity</t>
  </si>
  <si>
    <t>CONSOLIDATED BALANCE SHEETS (Parenthetical) - USD ($) $ in Millions</t>
  </si>
  <si>
    <t>Statement of Financial Position [Abstract]</t>
  </si>
  <si>
    <t>Accounts receivable,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Provision for doubtful accounts receivable</t>
  </si>
  <si>
    <t>Other, net</t>
  </si>
  <si>
    <t>Changes in assets and liabilities, net of effects of acquisitions:</t>
  </si>
  <si>
    <t>Accounts receivable</t>
  </si>
  <si>
    <t>Prepaid expenses and other assets</t>
  </si>
  <si>
    <t>Accrued liabilities and other long-term liabilities</t>
  </si>
  <si>
    <t>Net cash provided by operating activities</t>
  </si>
  <si>
    <t>Cash flows from investing activities:</t>
  </si>
  <si>
    <t>Purchases of property, plant and equipment</t>
  </si>
  <si>
    <t>Issuance of notes receivable</t>
  </si>
  <si>
    <t>Purchase of senior secured debt</t>
  </si>
  <si>
    <t>Investment in available-for-sale securities</t>
  </si>
  <si>
    <t>Sale of available-for-sale securities</t>
  </si>
  <si>
    <t>Sale of notes receivable</t>
  </si>
  <si>
    <t>Investment in privately-held companies</t>
  </si>
  <si>
    <t>Acquisitions, net of cash acquired</t>
  </si>
  <si>
    <t>Net amounts received from (paid to) deferred compensation plan trust account</t>
  </si>
  <si>
    <t>Other</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Cash received from Varex term facility</t>
  </si>
  <si>
    <t>Cash and cash equivalents contributed to Varex Imaging Corporation</t>
  </si>
  <si>
    <t>Borrowings under credit facility agreement</t>
  </si>
  <si>
    <t>Repayments under credit facility agreement</t>
  </si>
  <si>
    <t>Net (repayments) borrowings under the credit facility agreements with maturities less than 90 days</t>
  </si>
  <si>
    <t>Contingent consideration and hold back</t>
  </si>
  <si>
    <t>Net cash used in financing activities</t>
  </si>
  <si>
    <t>Effects of exchange rate changes on cash and cash equivalents</t>
  </si>
  <si>
    <t>Net decrease in cash and cash equivalents</t>
  </si>
  <si>
    <t>Cash and cash equivalents at beginning of period</t>
  </si>
  <si>
    <t>[1]</t>
  </si>
  <si>
    <t>Cash and cash equivalents at end of period</t>
  </si>
  <si>
    <t>Cash and cash equivalents from discontinued operations</t>
  </si>
  <si>
    <t>Cash and cash equivalents includes $32.1 million and $20.5 million at September 30, 2016 and October 2, 2015, respectively classified as discontinued operations. See Note 2, "Discontinued Operations" for more information.</t>
  </si>
  <si>
    <t>CONSOLIDATED STATEMENTS OF EQUITY - USD ($) shares in Millions, $ in Millions</t>
  </si>
  <si>
    <t>Total</t>
  </si>
  <si>
    <t>Common Stock</t>
  </si>
  <si>
    <t>Capital in Excess of Par Value</t>
  </si>
  <si>
    <t>Retained Earnings</t>
  </si>
  <si>
    <t>Accumulated Other Comprehensive Loss</t>
  </si>
  <si>
    <t>Total Varian Stockholders' Equity</t>
  </si>
  <si>
    <t>Noncontrolling Interests</t>
  </si>
  <si>
    <t>Beginning Balance (in shares) at Sep. 26, 2014</t>
  </si>
  <si>
    <t>Balance at beginning of period at Sep. 26, 2014</t>
  </si>
  <si>
    <t>Increase (Decrease) in Stockholders' Equity [Roll Forward]</t>
  </si>
  <si>
    <t>Other comprehensive loss</t>
  </si>
  <si>
    <t>Issuance of common stock (in shares)</t>
  </si>
  <si>
    <t>Issuance of common stock</t>
  </si>
  <si>
    <t>Shares repurchased for tax withholdings on vesting of restricted stock and restricted stock units (in shares)</t>
  </si>
  <si>
    <t>Shares repurchased for tax withholdings on vesting of restricted stock and restricted stock units</t>
  </si>
  <si>
    <t>Repurchases of common stock (in shares)</t>
  </si>
  <si>
    <t>Acquisition of MeVis Medical Solutions AG</t>
  </si>
  <si>
    <t>Capital contributions by Noncontrolling interests</t>
  </si>
  <si>
    <t>Ending Balance (in shares) at Oct. 02, 2015</t>
  </si>
  <si>
    <t>Balance at end of period at Oct. 02, 2015</t>
  </si>
  <si>
    <t>Net earnings, excluding redeemable noncontrolling interest</t>
  </si>
  <si>
    <t>Reclassification of noncontrolling interest in MeVis to redeemable noncontrolling interest</t>
  </si>
  <si>
    <t>Ending Balance (in shares) at Sep. 30, 2016</t>
  </si>
  <si>
    <t>Balance at end of period at Sep. 30, 2016</t>
  </si>
  <si>
    <t>Distribution of Varex</t>
  </si>
  <si>
    <t>Ending Balance (in shares) at Sep. 29, 2017</t>
  </si>
  <si>
    <t>Balance at end of period at Sep. 29, 2017</t>
  </si>
  <si>
    <t>Summary of Significant Accounting Policies</t>
  </si>
  <si>
    <t>Accounting Policies [Abstract]</t>
  </si>
  <si>
    <t>SUMMARY OF SIGNIFICANT ACCOUNTING POLICIES Description of Business Varian Medical Systems, Inc. (“VMS”) and subsidiaries (collectively, the “Company”) designs, manufactures, sells and services hardware and software products for treating cancer with radiotherapy, stereotactic radiosurgery, stereotactic body radiotherapy, and brachytherapy. Software solutions also include informatics software for information management, clinical knowledge exchange, patient care management, practice management and decision-making support for comprehensive cancer clinics, radiotherapy centers and medical oncology practices. The Company also develops, designs, manufactures, sells and services proton therapy products and systems for cancer treatment. Distribution On January 28, 2017 (the "Distribution Date"), the Company completed the separation and distribution (the "Distribution") of Varex Imaging Corporation ("Varex"), the Company's former Imaging Components business segment. On the Distribution Date, each of Varian's stockholder of record as of the close of business on January 20, 2017 (the "Record Date") received 0.4 of a share of Varex common stock for every one share of Varian common stock as of the Record Date. Varex is now an independent publicly traded company and is listed on The NASDAQ Global Select Market under the ticker “VREX.” Varian continues to trade on the New York Stock Exchange under the ticker “VAR.” See Note 2, "Discontinued Operations" for additional information. Basis of Presentation The consolidated financial statements have been prepared in conformity with accounting principles generally accepted in the United States ("GAAP"). The historical financial position and results of operations of the Imaging Components business and costs relating to the Distribution are reported in the consolidated financial statements as discontinued operations for all the periods presented. Information in the accompanying notes to the consolidated financial statements have been recast to reflect the effect of the Distribution. The Consolidated Statements of Comprehensive Earnings, Cash Flows and Statement of Equity have not been recast to reflect the effect of the Distribution. Reclassifications In fiscal year 2017, the Company's Varian Particle Therapy ("VPT") business met the criteria of a reportable operating segment and the Company now has two reportable operating segments: Oncology Systems and VPT. In addition, in conjunction with the Distribution of Varex, the Company changed its methodology for how corporate costs are allocated to its operating segments. See Note 17, "Segment Information" for further information on the change in reportable segments and the methodology of the allocation of corporate costs In the first quarter of fiscal year 2017, the Company began presenting debt issuance costs as a direct deduction from the carrying amount of its debt on its Consolidated Balance Sheets as discussed further in " Accounting Pronouncement Recently Adopted " below. All prior year amounts have been adjusted to conform to the current year's presentation. Fiscal Year The fiscal years of the Company as reported are the 52- or 53-week periods ending on the Friday nearest September 30. Fiscal year 2017 was the 52-week period that ended on September 29, 2017 . Fiscal year 2016 was the 52-week period that ended on September 30, 2016 . Fiscal year 2015 was the 53-week period that ended on October 2, 2015. Spin-offs 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cash dividend to stockholders. In connection with the Spin-offs, the Company, VI and VSEA also entered into various agreements that set forth the principles to be applied in separating the companies and allocating certain related costs and specified portions of contingent liabilities. See Note 9, "Commitments and Contingencies" for additional information. Principles of Consolidation The consolidated financial statements include those of VMS and its wholly-owned and majority-owned or controlled subsidiaries. Intercompany balances, transactions and stock holdings have been eliminated in consolidation. 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s 2017 , 2016 and 2015 , the Company did not consolidate any variable interest entities because the Company determined that it was not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The aggregate net gains (losses) resulting from foreign currency transactions and remeasurement of foreign currency balances into U.S. dollars that were included in the Consolidated Statements of Earnings were $3.0 million , $1.6 million and $(2.0) million in fiscal years 2017 , 2016 and 2015 , respectively. For the foreign subsidiary where the local currency is the functional currency, translation adjustments of foreign currency financial statements into U.S. dollars are recorded to a separate component of accumulated other comprehensive loss. See Note 8, "Derivative Instruments and Hedging Activities" regarding the Company’s hedging activities and derivative instruments. Cash and Cash Equivalents The Company considers currency on hand, demand deposits, time deposits, and all highly liquid investments with an original maturity of three months or less at the date of purchase to be cash and cash equivalents. Cash and cash equivalents is held in various financial institutions in the United States and internationally.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See Note 4, "Fair Value" for additional discussions. Available-For-Sale Investments and Notes Receivable The Company has investments in securities that are classified as available-for-sale investment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recorded $51.4 million of impairment charges in fiscal year 2017 and did not record an impairment of its available-for-sale investments for fiscal years 2016 and 2015 . See Note 16, "VPT Loans and Securities" for more information about the impairment charge. 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 Investments in Privately-Held Companies Equity investments in privately-held companies in which the Company holds less than a 20% ownership interest and does not have the ability to exercise significant influence are accounted for under the cost-method of accounting and are included in other assets on the Consolidated Balance Sheets. See Note 3, “Balance Sheet Components.” The Company monitors these investments for impairment and makes appropriate reductions in carrying values if the Company determines that impairment charges are required based primarily on the financial condition and near-term prospects of these companies. At September 29, 2017 , the Company did not have any equity investments in privately-held companies in which the Company holds at least a 20% ownership interest or in which it has the ability to exercise significant influence are accounted for under the equity method of accounting. Concentration of Risk Financial instruments that potentially expose the Company to concentrations of credit risk consist principally of cash, cash equivalents, available-for-sale investments, trade accounts receivable, notes receivable, and derivative financial instruments used in hedging activities.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investments and notes receivable, the Company performs a periodic credit evaluation of various counterparties. In addition, the Company will be exposed to credit loss in the event of nonperformance by counterparties on the foreign currency forward contracts used in hedging activities. The Company transacts its foreign currency forward contracts with several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and VPT customers to provide a down payment. The Company maintains an allowance for doubtful accounts based upon the expected collectability of all accounts receivable. See, Note 5, Receivables for additional information on allowance for doubtful accounts. No single customer represented 10% or more of the accounts receivable amount for any period presented. The Company obtains some of the components in its products from a limited group of suppliers or from a single-source supplier. 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 Property, Plant and Equipment Property, plant and equipment are stated at cost, net of accumulated depreciation and amortization. Major improvements are capitalized, while repairs and maintenance are expensed as incurred. Internal and external costs incurred to acquire or create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term of the lease. Buildings are depreciated over twenty or thirty years. Machinery and equipment are depreciated over their estimated useful lives, which range from three to seven years. Assets subject to lease are amortized over the lesser of their estimated useful lives or remaining lease terms. When assets are retired or otherwise disposed of, the assets and related accumulated depreciation are removed from the accounts. Gains or losses resulting from retirements or disposals of property, plant and equipment are included in operating expenses. Goodwill and Intangible Assets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two to ten years. In-process research and development (“IPR&amp;D”) is initially capitalized at fair value as an intangible asset with an indefinite life and assessed for impairment thereafter. The impairment test for intangible assets with indefinite useful lives, if any, consists of a comparison of fair value to carrying value, with any excess of carrying value over fair value being recorded as an impairment loss. When an IPR&amp;D project is completed, the IPR&amp;D is reclassified as an amortizable purchased intangible asset and amortized over the asset’s estimated useful life. 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7 , 2016 and 2015 . The Company evaluates goodwill for impairment at least annually or whenever an event occurs or circumstances changes that would more likely than not reduce the fair value of a reporting unit below its carrying amount. If the Company determines that a quantitative analysis is necessary, the impairment test for goodwill is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fiscal years 2017 , 2016 and 2015 the Company performed the annual goodwill impairment test for its two reporting units that carried goodwill: Oncology Systems and VPT. Based upon the most recent annual goodwill analysis performed during the fourth quarter of fiscal year 2017, the Company opted to evaluate Oncology Systems by using qualitative factors and VPT by using the step one approach and determined no further goodwill impairment analysis was required. The Company considered various factors in the qualitative assessment for Oncology Systems, including macroeconomic conditions, industry and market considerations, financial performance and other relevant events affecting the reporting unit. VPT's fair value was 21% in excess of its carrying value. The Company did not record any goodwill impairment charges in fiscal years 2017 , 2016 and 2015 .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 Product Warranty The Company warrants most of its products for a specific period of time, usually 12 months from installation,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Revenue Recognition The Company’s revenues are derived primarily from the sale of hardware and software products, and services from the Company’s Oncology Systems and VPT businesses. The Company recognizes its revenues net of any value added or sales tax and net of sales discounts. Many of the Company’s revenue arrangements consist of multiple deliverables of its software and non-software products, as well as related services. In Oncology Systems, the linear accelerators are often sold with hardware and software accessory products that enhance efficiency and enable delivery of advanced radiotherapy and radiosurgery treatments. Many of the Oncology Systems hardware and software accessory products are occasionally sold on a stand-alone basis. As discussed below, the majority of the Oncology Systems products are sold with installation obligations. Delivery of different elements in a revenue arrangement often span more than one reporting period. For example, a linear accelerator may be delivered in a reporting period but the related installation is completed in a later period. Service contracts are occasionally sold with Oncology Systems products, but most often sold separately closer to the end of the warranty period. Revenues related to service contracts usually starts after the expiration of the warranty period for non-software products or upon acceptance for software products. The Company recognizes contract revenues under the percentage-of-completion method for equipment sold by VPT. See “Contracts for Customized Equipment” below for more details. For a multiple 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 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f neither VSOE nor TPE of selling price exists for a deliverable the Company uses the deliverable’s best estimated selling prices (“BESP”). The Company’s non-software products have stand-alone value because they are sold separately. Product installation, which is a standard process and does not involve changes to the features or capabilities of the Company’s products, is considered as a separate unit of accounting. Installation of Oncology Systems non-software products involves the Company’s testing of each product at its factory prior to the product’s delivery to ensure that the product meets the Company’s published specifications. Once these tests establish that the specifications have been met, the product is then disassembled and shipped to the customer’s site as specified in the customer contract. Risk of loss is transferred to the customer typically at the time of shipment or delivery, depending upon the terms of the contract. At the customer’s site, the product is reassembled, installed and retested in accordance with the Company’s installation procedures to ensure and demonstrate compliance with the Company’s published specifications for that product. Under the terms of the Company’s standard non-software sales contracts, “acceptance” of a non-software product with installation obligations is deemed to have occurred upon the earliest of (i) completion of product installation and testing in accordance with the Company’s standard installation procedures showing compliance with the Company’s published specifications for that product, (ii) receipt by the Company of an acceptance form executed by the customer acknowledging installation and compliance with the Company’s published specifications for that product, (iii) use by the customer of the product for any purpose after its delivery or (iv) six months after the delivery of the product to the customer by the Company. The contracts allow for cancellation only by mutual agreement, thus the customer does not have a unilateral right to return the delivered non-software product. On occasion, the Company segregates certain hardware products at the request of the customer for a limited period of time at a third-party storage facility. Revenue is recognized for these "bill-and-hold" transactions which requires consideration of, among other things, whether the customer has made a written fixed commitment to purchase the product; the existence of a substantial business purpose for the arrangement; the bill-and-hold arrangement is at the request of the customer; the scheduled delivery date must be reasonable and consistent with the buyer's business purpose; title and risk of ownership must pass to the customer and no additional performance obligations exist by the Company, at the time of the bill-and-hold the product is complete and ready for shipment and the product has been segregated from the Company's inventory. In addition, the Company requires a substantial advance payment in order for the transaction to qualify as a bill-and-hold. The Company establishes VSOE of selling price based on the price charged for a deliverable when sold separately. Occasionally for a deliverable not yet being sold separately, the Company may initially establish VSOE by management having the relevant authority. As discussed above, many products are occasionally sold in stand-alone arrangements and accordingly may have VSOE of selling price. Service contracts are sold separately through either original sale or subsequent renewal of annual contracts. The Company establishes TPE generally by evaluating the Company’s and competitors’ largely interchangeable competing products or services in stand-alone sales to similarly situated customers. The TPE for product installation is determined based on the estimated labor hours and the prevailing hourly rate charged for similar services, as well as the prices charged by outside vendors for installation of the Company’s products. For certain products for which the Company is not able to establish VSOE or TPE of selling prices, BESPs are used as the basis of their selling prices.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BESPs is controlled and reviewed by the appropriate level of management in all of the Company’s businesses. The Company limits the amount of revenue recognized for delivered items to the amount that is not contingent upon the delivery of additional products or services. For Oncology Systems non-software products with installation obligations, the Company recognizes as revenues a portion of the product purchase price upon transfer of risk of loss and defers revenue recognition on the portion associated with product installation, provided that all other criteria for revenue recognition have been met. The portion deferred is the greater of the relative selling price of the installation services for such products or the amount of payment contractually linked to product installation services. The Company does not have installation obligations for certain hardware Oncology Systems. For the products that do not include installation obligation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delivery of the product has occurred and the Company has received from the customer an acceptance form acknowledging installation and substantial conformance with the Company’s specifications (as set forth in the user manual) for such product, or upon verification of installation when customer acceptance is not required to be received, or upon the expiration of an acceptance period, provided that all other criteria for revenue recognition have been met.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and maintenance revenue would be recognized ratably over the term of the maintenance and support arrangement. Installation of the Company’s software products may involve a certain amount of customer-specific implementation to enable the software product to function within the customer’s operating environment ( i.e. , with the customer’s information technology network and other hardware, with the customer’s data interfaces and with the customer’s administrative processes) and substantially in conformance with the Company’s specifications (as set forth in the user manual) for such product. With these software products, customers do not have full use of the software (i.e., functionality) until the software is installed as described above and functioning within the customer’s operating environment. Therefore, the Company recognizes 100% of such software revenues upon receipt from the customer of the Company’s acceptance form acknowledging installation and such substantial conformance, or upon verification of installation when the Company is not required to receive customer acceptance, or upon the expiration of an acceptance period, provided that all other criteria for revenue recognition have been met. The Company does not have installation obligations for certain brachytherapy software products. For software products that do not include installation obligations, the Company recognizes revenues upon the transfer of risk of loss, which is either at the time of shipment or delivery, depending upon the shipping terms of the contract, provided that all other criteria for revenue recognition have been met. Contracts for Customized Equipment Revenues related to proton therapy systems and proton therapy system commissioning contracts are recognized in accordance with contract accounting. The Company recog</t>
  </si>
  <si>
    <t>Discontinued Operations (Notes)</t>
  </si>
  <si>
    <t>Discontinued Operations and Disposal Groups [Abstract]</t>
  </si>
  <si>
    <t>Discontinued Operations</t>
  </si>
  <si>
    <t>DISCONTINUED OPERATIONS On January 28, 2017, the Company completed the Distribution of Varex. In connection with the Distribution, Varian and Varex have entered into a separation and distribution agreement as well as various other agreements that will govern the relationships between the parties going forward, including a transition services agreement, a tax matters agreement, an employee matters agreement, an intellectual property matters agreement, a trademark license agreement and supply/distribution agreements. The separation and distribution agreement and other agreements related to the separation were entered into on January 27, 2017. Services under the transition services agreement are expected to continue for 60 days to 24 months following the Distribution Date, depending on the service provided. On January 25, 2017, the Company entered into a term facility ("Varex Term Facility"), and on the same day drew down $203.0 million under the facility. In conjunction with the Distribution, the Company used $200.0 million of those proceeds to repay a portion of its outstanding 2013 Revolving Credit Facility. At the Distribution Date, the Company contributed $81.3 million in cash and cash equivalents to Varex as part of the distribution and transfer of certain legal entities. In fiscal year 2017, the Company received $38.7 million from Varex for excess cash and cash equivalents contributed at the Distribution Date. As of September 29, 2017 , the change to the Company's stockholders' equity was primarily due to a $334.1 million reduction recorded in retained earnings as a result of the Distribution of Varex, which included assets and liabilities transferred to Varex on the distribution date, including $203.0 million debt outstanding under the Varex Term Facility. In December 2016, the Company entered into a master purchase and sale agreement ("MPSA") to acquire the Medical Imaging business of PerkinElmer, Inc. for approximately $276 million . In connection with the Distribution, the Company assigned the MPSA and all rights and obligations to Varex. Following the Distribution, Varex retained a specified amount of cash that would enable Varex to pay the Company consideration for certain net assets outside of the United States that were required to be transferred to Varex but which did not occur on the Distribution Date due to not having received regulatory approvals for such transfers. Once those regulatory approvals are received, the Company will receive a cash payment from Varex in consideration for such net asset transfers. At September 29, 2017 , the Company had $8.6 million in assets (net of liabilities) on its Consolidated Balance Sheet related to Varex net assets to be transferred. The Company expects the remainder of Varex's net assets will be transferred in fiscal year 2018. If the Company does not receive the necessary regulatory approvals during a specified time period, Varex will be required to transfer such cash amounts to Varian. The financial results of Varex are presented as net earnings (loss) from discontinued operations on the Consolidated Statements of Earnings, and primarily include the financial results of the Company's former Imaging Components operating segment and costs relating to the Distribution. Corporate costs previously allocated to the Company's Imaging Components operating segment are not included in discontinued operations. See Note 17, "Segment Information" for more information related to corporate allocated costs. The following table summarizes the key components of net earnings (loss) from discontinued operations: Fiscal Years (In millions) 2017 (1) 2016 2015 Revenues $ 194.0 $ 596.7 $ 608.4 Cost of revenues 117.3 348.3 357.9 Gross margin 76.7 248.4 250.5 Operating expenses (2) 76.1 132.6 97.2 Operating earnings 0.6 115.8 153.3 Taxes on earnings 7.4 38.4 52.7 Net earnings (loss) from discontinued operations (6.8 ) 77.4 100.6 Less: Net earnings from discontinued operations attributable to noncontrolling interests 0.1 0.5 0.7 Net earnings (loss) from discontinued operations attributable to Varian $ (6.9 ) $ 76.9 $ 99.9 (1) Fiscal year 2017 net earnings (loss) from discontinued operations represents activity through the date of the Distribution. (2) Operating expenses from discontinued operations included separation costs of $34.2 million and $16.9 million during fiscal years 2017 and 2016, respectively. Separation costs include expenses for transaction advisory services, consulting services, restructuring and other expenses. The following table summarizes the major classes of assets and liabilities of discontinued operations that were included in the Company's balance sheet: (In millions) September 29, 2017 September 30, 2016 Assets: Cash $ — $ 32.1 Accounts receivable, net 8.1 122.2 Inventories 2.9 197.3 Prepaid expenses and other current assets 0.1 4.0 Current assets of discontinued operations 11.1 355.6 Property, plant and equipment, net — 120.6 Goodwill — 74.7 Intangible assets — 20.6 Deferred tax assets — 2.1 Other assets — 54.9 Total assets of discontinued operations $ 11.1 $ 628.5 Liabilities: Accounts payable $ 2.0 $ 41.9 Accrued liabilities 0.5 29.1 Deferred revenues — 12.0 Current liabilities of discontinued operations 2.5 83.0 Other long-term liabilities — 4.2 Total liabilities of discontinued operations $ 2.5 $ 87.2 Redeemable noncontrolling interests of discontinued operations $ — $ 10.3 The following table presents supplemental cash flow information of discontinued operations: Fiscal Years (In millions) 2017 2016 2015 Operating activities: Share-based compensation expense $ 2.0 $ 6.1 $ 6.4 Depreciation expense 4.8 10.5 10.5 Amortization expense 1.8 5.5 2.7 Investing activities: Purchases of property, plant &amp; equipment (6.4 ) (28.9 ) (34.3 ) Acquisition of business, net of cash acquired (1) — (1.2 ) (67.9 ) Sale of available-for-sale securities $ — $ 8.6 $ — (1) Fiscal year 2015 includes the acquisition of MeVis and Claymount Investment B.V.</t>
  </si>
  <si>
    <t>Balance Sheet Components</t>
  </si>
  <si>
    <t>Balance Sheet Related Disclosures [Abstract]</t>
  </si>
  <si>
    <t>BALANCE SHEET COMPONENTS The following tables summarize the Company's available-for-sale securities: September 29, 2017 (In millions) Amortized Cost Gross Unrealized Gains Gross Unrealized Losses Fair Value Original CPTC Loans $ 47.4 $ — $ — $ 47.4 DRTC Securities 8.0 — — 8.0 GPTC securities 4.4 — — 4.4 Total available-for-sale securities $ 59.8 $ — $ — $ 59.8 September 30, 2016 (In millions) Amortized Cost Gross Unrealized Gains Gross Unrealized Losses Fair Value Original CPTC Loans $ 95.3 $ — $ — $ 95.3 Total available-for-sale securities $ 95.3 $ — $ — $ 95.3 See Note 16, "VPT Loans and Securities" for more information on CPTC, Delray Radiation Therapy Center ("DRTC") and Georgia Proton Therapy Center ("GPTC") Securities. As of September 29, 2017 , the available-for-sale securities are recorded in other assets on the Consolidated Balance Sheets, because their maturity dates are greater than one year or the Company does not intend to collect or sell all or a portion of its loans or securities in the next twelve months. In the fiscal year 2017, the Company's Original CPTC Loans were determined to be other-than-temporarily impaired due to credit losses. As a result of this determination, the investment was written down to its estimated fair value of $47.4 million , resulting in impairment charges of $51.4 million . As of September 29, 2017 , the Company believes recoverability of the entire amortized cost basis of all of its available-for-sale securities is probable. See Note 16, "VPT Loans and Securities" for further information on CPTC impairment charges during fiscal year 2017. As of September 30, 2016 , the available-for-sale securities are recorded in short-term investments because their maturity dates were less than one year. The following table summarizes the Company's inventories: September 29, September 30, (In millions) 2017 2016 Raw materials and parts $ 296.5 $ 257.9 Work-in-process 47.7 69.6 Finished goods 95.5 114.9 Total inventories $ 439.7 $ 442.4 The following table summarizes the Company's prepaid expenses and other current assets: September 29, September 30, (In millions) 2017 2016 Prepaid income taxes $ 69.4 $ 41.3 RPTC senior secured debt (1) 25.4 — Prepaid compensation 11.6 9.9 Advance payments to suppliers 11.1 16.9 Other current receivables 32.5 29.2 Other prepaid expenses 49.8 43.8 Total prepaid expenses and other current assets $ 199.8 $ 141.1 (1) See Note 16, "VPT Loans and Securities" for more information on Rinecker Proton Therapy Center ("RPTC"). The following table summarizes the Company's property, plant and equipment, net: September 29, September 30, (In millions) 2017 2016 Land and land improvements $ 44.2 $ 44.2 Buildings and leasehold improvements 220.4 211.7 Machinery and equipment 375.9 358.3 Construction in progress 14.6 15.9 655.1 630.1 Accumulated depreciation and amortization (399.8 ) (371.5 ) Total property, plant and equipment, net $ 255.3 $ 258.6 The following table summarizes the Company's other assets: September 29, September 30, (In millions) 2017 2016 Long-term receivables, net $ 101.3 $ 113.8 Deferred Compensation Plan ("DCP") assets 72.7 61.1 Long-term available-for-sale securities 59.8 — Investments in privately-held companies 27.1 18.7 Other 39.9 33.4 Total other assets $ 300.8 $ 227.0 The following table summarizes the Company's accrued liabilities: September 29, September 30, (In millions) 2017 2016 Accrued compensation and benefits $ 109.7 $ 105.1 DCP liabilities 70.7 61.5 Product warranty 42.9 44.2 Income taxes payable 38.8 54.4 Other 132.6 118.4 Total accrued liabilities $ 394.7 $ 383.6 The following table summarizes the Company's other long-term liabilities: September 29, September 30, (In millions) 2017 2016 Long-term income taxes payable $ 48.6 $ 46.2 Deferred income taxes 19.8 24.5 Other 61.6 85.1 Total other long-term liabilities $ 130.0 $ 155.8</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Type of Instruments Quoted Prices in Significant Other Significant Total (In millions) Assets at September 29, 2017: Available-for-sale securities: Original CPTC Loans $ — $ — $ 47.4 $ 47.4 DRTC securities — 8.0 — 8.0 GPTC securities — 4.4 — 4.4 Total assets measured at fair value $ — $ 12.4 $ 47.4 $ 59.8 Assets at September 30, 2016: Available-for-sale securities: Original CPTC Loans $ — $ — $ 95.3 $ 95.3 Total assets measured at fair value $ — $ — $ 95.3 $ 95.3 Liabilities at September 30, 2016: Contingent consideration $ — $ — $ (1.3 ) $ (1.3 ) Total liabilities measured at fair value $ — $ — $ (1.3 ) $ (1.3 ) At September 29, 2017 and September 30, 2016 , the fair value of the Company's derivative instruments was not material.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thirteen months in duration. The Company's Level 2 available-for-sale securities consist of bonds for both DRTC and GPTC. The observable inputs for these securities are comparable bond issues, broker/dealer quotations for the same or similar investments in active markets and other observable inputs such as yields, credit risks, default rates, and volatility. As of September 29, 2017, the carrying amount of the Level 2 available-for-sale securities approximated its fair value. See Note 16, "VPT Loans and Securities" for more information on the DRTC and GPTC bonds. The fair value of the Company’s Level 3 available-for-sale securities is based on the income approach by using the discounted cash flow model with key assumptions that include discount rates corresponding to the terms and risks associated with the loans as well as underlying cash flow assumptions. If the estimated discount rates used were to increase or decrease, the fair value of the debt securities would decrease or increase, respectively. However, the Company does not increase the fair value of the Original CPTC Loans above their par values as ORIX Capital Markets, LLC (“ORIX”), the loan agent, has the option to purchase these loans from the Company under the original terms and conditions at par value. In fiscal year 2017, the Original CPTC Loans were determined to be other-than-temporarily impaired as determined by the discounted cash flow model using a single best estimate methodology and were written down to their estimated fair value, which resulted in impairment charges of $51.4 million , including $0.2 million of other loan related charges, recorded in the Consolidated Statements of Earnings. See Note 16, "VPT Loans and Securities" for more information on the Original CPTC Loans.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At September 30, 2016 , the Company's contingent consideration was included in accrued liabilities on the Consolidated Balance Sheets. The following table presents the reconciliation for all assets and liabilities measured and recorded at fair value on a recurring basis using significant unobservable inputs (Level 3): (In millions) Available-for-sale Securities Contingent Balance at October 2, 2015 $ 83.9 $ (4.1 ) Additions (1) 11.4 — Settlements (2) — 3.5 Change in fair value recognized in earnings — (0.7 ) Balance at September 30, 2016 95.3 (1.3 ) Additions (1) 3.3 — Settlements (2) — 1.6 Change in fair value recognized in earnings (51.2 ) (0.3 ) Balance at September 29, 2017 $ 47.4 $ — (1) Amounts reported represent additional investments and accrued interest. (2) Amounts reported under Contingent Consideration represent cash payments to settle contingent consideration liabilities. There were no transfers of assets or liabilities between fair value measurement levels during fiscal years 2017 , 2016 and 2015 . Transfers between fair value measurement levels are recognized at the end of the reporting period. Fair Value of Other Financial Instruments The fair values of certain of the Company’s financial instruments, including bank deposits included in cash equivalents, accounts receivable, net of allowance for doubtful accounts, short-term notes receivable, senior secured debt, accounts payable, and short-term borrowings approximate their carrying amounts due to their short maturities. As of September 30, 2016 , the fair value of current maturities of the long-term debt approximated its carrying value of $50.0 million due to its short-term maturity. At September 30, 2016 , the fair value of the long-term debt approximated its carrying value of $287.5 million because it is carried at a market observable interest rate that resets periodically and is categorized as Level 2 in the fair value hierarchy. The fair value of the outstanding long-term notes receivable approximated their carrying value of $86.7 million and $59.2 million at September 29, 2017 and September 30, 2016 , respectively, because it is based on terms of recent comparable transactions and is categorized as Level 3 in the fair value hierarchy. The fair value is based on the income approach by using the discounted cash flow model with key assumptions that include discount rates corresponding to the terms and risks as well as underlying cash flow assumptions.</t>
  </si>
  <si>
    <t>Receivables</t>
  </si>
  <si>
    <t>Receivables [Abstract]</t>
  </si>
  <si>
    <t>RECEIVABLES The following table summarizes the Company's accounts receivable and notes receivable as of September 29, 2017 and September 30, 2016 : September 29, September 30, (In millions) 2017 2016 Accounts receivable, gross $ 901.2 $ 848.4 Allowance for doubtful accounts (63.1 ) (24.2 ) Accounts receivable, net $ 838.1 $ 824.2 Short-term $ 823.5 $ 769.6 Long-term (1) $ 14.6 $ 54.6 Notes receivable $ 91.7 $ 65.0 Short-term (2) $ 5.0 $ 5.8 Long-term (1) $ 86.7 $ 59.2 (1) Included in other assets on the Company's Consolidated Balance Sheets. (2) Included in prepaid expenses and other current assets on the Company's Consolidated Balance Sheets. A financing receivable represents a financing arrangement with a contractual right to receive money, on demand or on fixed or determinable dates, and that is recognized as an asset on the Company’s Consolidated Balance Sheets. The Company’s financing receivables consist of accounts receivable with contractual maturities of more than one year and notes receivable. A small portion of the Company's financing accounts receivables are included in short-term accounts receivable. As of September 29, 2017, accounts receivable, net, included unbilled receivables of $124.4 million , which includes $17.2 million of long-term unbilled receivables that has a full allowance for doubtful accounts. As of September 30, 2016, accounts receivable, net, included unbilled receivables of $111.6 million , which includes $37.9 million of long-term unbilled receivables. As of September 29, 2017 , the allowance for doubtful accounts includes $45.9 million related to short-term accounts receivable and $17.2 million related to long-term unbilled accounts receivable. As of September 30, 2016 , the allowance for doubtful accounts was entirely related to the short-term accounts receivable. In the first quarter of fiscal year 2017, the Company recorded an allowance for doubtful accounts of $34.2 million from CPTC due to credit-related issues. See Note 16, "VPT Loans and Securities" for more information on the Company's short-term and long-term notes receivable balances.</t>
  </si>
  <si>
    <t>Goodwill and Intangible Assets</t>
  </si>
  <si>
    <t>Goodwill and Intangible Assets Disclosure [Abstract]</t>
  </si>
  <si>
    <t>GOODWILL AND INTANGIBLE ASSETS The following table reflects the activity of goodwill by reportable operating segment: (In millions) Oncology Varian Particle Therapy Total Balance at October 2, 2015 $ 158.8 $ 50.0 $ 208.8 Business combinations 11.4 — 11.4 Foreign currency translation adjustments — (0.2 ) (0.2 ) Balance at September 30, 2016 170.2 49.8 220.0 Foreign currency translation adjustments — 2.6 2.6 Balance at September 29, 2017 $ 170.2 $ 52.4 $ 222.6 The following table reflects the gross carrying amount and accumulated amortization of the Company’s intangible assets: September 29, 2017 September 30, 2016 (In millions) Gross Carrying Amount Accumulated Amortization Net Carrying Amount Gross Carrying Amount Accumulated Amortization Net Carrying Amount Technologies and patents $ 102.0 $ (60.9 ) $ 41.1 $ 99.6 $ (50.2 ) $ 49.4 Customer contracts and supplier relationship 33.9 (14.3 ) 19.6 32.3 (10.8 ) 21.5 Other 5.5 (3.4 ) 2.1 5.6 (1.2 ) 4.4 Total intangible with finite lives 141.4 (78.6 ) 62.8 137.5 (62.2 ) 75.3 In-process research and development with indefinite lives 8.8 — 8.8 8.8 — 8.8 Total intangible assets $ 150.2 $ (78.6 ) $ 71.6 $ 146.3 $ (62.2 ) $ 84.1 Amortization expense for intangible assets was $16.6 million , $10.1 million and $5.7 million for fiscal years 2017 , 2016 and 2015 , respectively. As of September 29, 2017 , the Company estimates that its remaining amortization expense for intangible assets with finite lives will be as follows (in millions): Fiscal Years Total 2018 $ 17.4 2019 13.0 2020 9.3 2021 7.2 2022 6.0 Thereafter 9.9 Total remaining amortization $ 62.8</t>
  </si>
  <si>
    <t>Borrowings</t>
  </si>
  <si>
    <t>Debt Disclosure [Abstract]</t>
  </si>
  <si>
    <t>BORROWINGS The following table summarizes the Company's short-term and long-term debt: September 29, 2017 September 30, 2016 (In millions, except for percentages) Amount Weighted-Average Interest Rate Amount Weighted-Average Interest Rate Short-term debt: 2017 Revolving Credit Facility $ 350.0 2.36 % $ — — % Current portion of 2013 Term Loan Facility — — % 50.0 1.65 % 2013 Revolving Credit Facility — — % 300.0 1.91 % Sumitomo Credit Facility — — % 29.6 0.53 % Debt issuance costs — (0.6 ) Total short-term debt $ 350.0 $ 379.0 Long-term debt: 2013 Term Loan Facility $ — — % $ 287.5 1.65 % Debt issuance costs — (0.6 ) Total long-term debt $ — $ 286.9 On September 1, 2017, the Company terminated its credit facility entered into on August 27, 2013 ("Prior Credit Facility") by repaying $363.8 million , which represented $300.0 million of its 2013 Term Loan Facility, $63.0 million of its 2013 Revolving Credit Facility, and $0.8 million in accrued interest and fees. Our Prior Credit Facility was originally due in August 2018 and had a prepayment option, therefore the Company did not incur any prepayment penalty. The Company entered into an agreement, dated September 1, 2017, ("Credit Agreement") with certain lenders and Bank of America, N.A. (“BofA”) as administrative agent ("Debt Lenders"). The Credit Agreement provides for a five -year revolving credit facility (the "2017 Revolving Credit Facility") in an aggregate principal amount of up to $600.0 million . The 2017 Revolving Credit Facility also includes a $50 million sub-facility for the issuance of letters of credit and permits swing line loans of up to $25 million . The Company may increase the aggregate commitments under the 2017 Revolving Credit Facility by up to $100 million , plus an amount based on the Company's consolidated leverage ratio on a pro forma basis, subject to certain conditions being met, including lender approval. The Credit Agreement will expire in September 2022. The 2017 Revolving Credit Facility can be prepaid without any premium or penalty. The proceeds of the 2017 Credit Facility may be used for working capital, capital expenditures, Company share repurchases, acquisitions and other corporate purposes, as well as to satisfy the outstanding obligation under the prior credit facility. On September 1, 2017, the Company borrowed $368.0 million under the 2017 Revolving Credit Facility, which was used to pay down the 2013 Term Loan Facility and 2013 Revolving Credit Facility. The Company determined that the Prior Credit Facility and the 2017 Revolving Credit Facility are not considered substantially different therefore the Company accounted for this transaction as a debt modification. Accordingly, the $0.6 million unamortized debt issuance cost from the Prior Credit Facility will be amortized over the five -year term of the 2017 Revolving Credit Facility. The Company also incurred $1.8 million debt issuance costs for its 2017 Revolving Credit Facility, which will be amortized over the five -year term. Debt issuance costs are recorded in prepaid expenses and other current assets and other assets on the Consolidated Balance Sheets. Borrowings under the 2017 Revolving Credit Facility accrue interest at either (i) based on the Eurodollar Rate plus a margin of 1.125% to 1.875% based on a leverage ratio involving funded indebtedness and EBITDA, or (ii) based upon a base rate of (a) the federal funds rate plus 0.50% , (b) BofA’s announced prime rate, or (c) the Eurodollar Rate plus 1.00% , whichever is highest, plus a margin of 0.125% to 0.875% based on the same leverage ratio, depending upon instructions from the Company. Borrowings under the 2017 Revolving Credit Facility have a contract repayment date of twelve months , or less, and a final maturity of five years if based on the Eurodollar Rate and all overnight borrowings on the base rate would also have a final maturity of five years . The Company must pay a commitment fee on the unused portion of the 2017 Revolving Credit Facility at a rate from 0.125% to 0.25% based on a leverage ratio. The Company may prepay, reduce or terminate the commitments without penalty. Swing line loans under the 2017 Credit Facility will bear interest at the base rate plus the then applicable margin for base rate loans. The Company paid commitment fees of $0.7 million , $0.3 million , and $0.6 million in fiscal years 2017 , 2016 and 2015 , respectively, related to its borrowings. The Credit Agreement provides that certain material domestic subsidiaries must guaranty the 2017 Revolving Credit Facility, subject to certain limitations on the amount secured. As of September 29, 2017, no subsidiary guaranties were required to be executed under the Credit Agreement.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and (ii) a minimum consolidated interest coverage ratio. The Company was in compliance with all financial covenants under the Credit Agreement for all periods within these consolidated financial statements. VMS’s Japanese subsidiary (“VMS KK”) has an unsecured uncommitted credit agreement with Sumitomo that enables VMS KK to borrow and have outstanding at any given time a maximum of 3.0 billion Japanese Yen (the “Sumitomo Credit Facility”). In February 2017, the Sumitomo Credit Facility was extended and will expire in February 2018 . Borrowings under the Sumitomo Credit Facility accrue interest based on the basic loan rate announced by the Bank of Japan plus a margin of 0.5% . Total Company interest paid on borrowings was $9.0 million , $10.8 million and $7.1 million in fiscal years 2017 , 2016 and 2015 , respectively.</t>
  </si>
  <si>
    <t>Derivative Instruments and Hedging Activities</t>
  </si>
  <si>
    <t>Derivative Instruments and Hedging Activities Disclosure [Abstract]</t>
  </si>
  <si>
    <t>DERIVATIVE INSTRUMENTS AND HEDGING ACTIVITIES The Company measures all derivatives at fair value on the Consolidated Balance Sheets. The accounting for gains or losses resulting from changes in the fair value of those derivatives depends upon the use of the derivative and whether it qualifies for hedge accounting. As of September 29, 2017 and September 30, 2016 , the Company did not have any outstanding derivatives designated as hedging instruments. As of September 29, 2017 and September 30, 2016 , the fair value of the Company's derivatives not designated as hedging instruments were not material. See Note 4, "Fair Value" for the valuation of the Company’s derivative instruments. Also, see Note 1, "Summary of Significant Accounting Policies" for the credit risk associated with the Company’s derivative instruments. Offsetting of Derivatives The Company presents its derivative assets and derivative liabilities on a gross basis o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September 29, 2017 and September 30, 2016 , there were no potential effects of rights of setoff associated with derivative instruments. The Company is neither required to pledge nor entitled to receive cash collateral related to these derivative transactions. Cash Flow Hedging Activities 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does not enter into foreign currency forward contracts for speculative or trading purposes. Foreign currency forward contracts are entered into several times a quarter and range from one to thirteen months in maturity. The hedges of foreign currency denominated forecasted revenues are designated and accounted for as cash flow hedges. The designated cash flow hedges de-designate when the anticipated revenues associated with the transactions are recognized and the effective portion in accumulated other comprehensive loss on the Consolidated Balance Sheets is reclassified to revenues in the Consolidated Statements of Earnings. Subsequent changes in fair value of the derivative instrument are recorded in selling, general and administrative expenses in the Consolidated Statements of Earnings to offset changes in fair value of the resulting non-functional currency receivables. For derivative instruments that are designated and qualified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s that are designated and qualified as cash flow hedges in accumulated other comprehensive loss on the Consolidated Balance Sheets and reclassifies these amounts into revenues in the Consolidated Statements of Earnings in the period in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time value amounts excluded from the assessment of effectiveness in cost of revenues in the Consolidated Statements of Earnings. During fiscal years 2017 , 2016 and 2015 , the Company did not discontinue any cash flow hedges. At the inception of the hedge relationship and quarterly thereafter, the Company assesses whether the likelihood of meeting the forecasted cash flow is highly probable. As of September 29, 2017 and September 30, 2016, the Company did not have any foreign currency forward contracts designated as cash flow hedges. The following table presents the amounts, before tax, recognized in accumulated other comprehensive loss on the Consolidated Balance Sheets and in the Consolidated Statements of Earnings that are related to the effective portion of the foreign currency forward contracts designated as cash flow hedges: Gain (Loss) Recognized in Other Comprehensive Income (Effective Portion) Location of Gain Gain (Loss) Reclassified from Accumulated Other Comprehensive Income into Net Earnings (Effective Portion) Fiscal Years Fiscal Years (In millions) 2017 2016 2015 2017 2016 2015 Foreign currency forward contracts $ — $ (1.0 ) $ 2.2 Revenues $ — $ (1.0 ) $ 3.8 The portion of cash flow hedges gain or loss excluded from the assessment of effectiveness and the ineffective portion of the cash flow hedges were not material in fiscal years 2017 , 2016 and 2015 .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and are based on the net forecasted balance sheet exposure. For derivative instruments not designated as hedging instruments, changes in their fair values are recognized in selling, general and administrative expenses in the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September 29, 2017 (In millions) Notional Value Sold Notional Value Purchased Australian Dollar $ 29.1 $ — Brazilian Real 5.2 — British Pound 14.8 0.1 Canadian Dollar 8.2 — Danish Krone — 0.3 Euro 247.2 6.1 Hungarian Forint 3.1 — Indian Rupee 12.7 — Japanese Yen 47.1 — Polish Zloty 4.6 — Swedish Krona 0.6 — Swiss Franc — 59.8 Thai Baht 4.8 — Totals $ 377.4 $ 66.3 The following table presents the gains (losses) recognized in the Company's Consolidated Statements of Earnings related to the foreign currency forward contracts that are not designated as hedging instruments. Location of Gain (Loss) Recognized in Income on Derivative Amount of Gain (Loss) Recognized Fiscal Years (In millions) 2017 2016 2015 Selling, general and administrative expenses $ (10.9 ) $ (5.3 ) $ 27.6 The gains (losses) on these derivative instruments were significantly offset by the gains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September 29, 2017 and September 30, 2016 , the Company did not have any outstanding derivative instruments with credit-risk-related contingent features that were in a net liability position.</t>
  </si>
  <si>
    <t>Commitments and Contingencies</t>
  </si>
  <si>
    <t>Commitments and Contingencies Disclosure [Abstract]</t>
  </si>
  <si>
    <t>COMMITMENTS AND CONTINGENCIES Indemnification Agreements In conjunction with the sale of the Company’s products in the ordinary course of business, the Company provides standard indemnification of business partners and customers for losses suffered or incurred for property damages, death and injury and for patent, copyright or any other intellectual property infringement claims by any third parties with respect to its products. The terms of these indemnification arrangements are generally perpetual. Except for losses related to property damages, the maximum potential amount of future payments the Company could be required to make under these arrangements is unlimited. As of September 29, 2017 , the Company had not incurred any significant costs to defend lawsuits or settle claims related to these indemnification arrangements. As a result, the Company believes the estimated fair value of these arrangements is minimal. VMS has entered into indemnification agreements with its directors and officers and certain of its employees that serve as officers or directors of its foreign subsidiaries that may require VMS to indemnify its directors and officers and those certain employees against liabilities that may arise by reason of their status or service as directors or officers, and to advance their expenses incurred as a result of any legal proceeding against them as to which they could be indemnified. Product Warranty The following table reflects the changes in the Company’s accrued product warranty: Fiscal Years (In millions) 2017 2016 Accrued product warranty, at beginning of period $ 48.0 $ 39.8 Charged to cost of revenues 46.9 46.4 Actual product warranty expenditures (47.7 ) (38.2 ) Accrued product warranty, at end of period $ 47.2 $ 48.0 The long term portion of accrued product warranty costs were $4.3 million and $3.8 million at September 29, 2017 and September 30, 2016 , respectively and were included in other long-term liabilities on the Consolidated Balance Sheets. Lease Commitments At September 29, 2017 , the Company was committed to minimum rentals under non-cancelable operating leases (including rent escalation clauses) for fiscal years 2018 through 2022 and thereafter, as follows (in millions): $ 24.9 , $20.3 , $17.0 , $13.9 , $11.7 and $19.1 , respectively. Rental expenses were $26.4 million, $24.3 million and $27.0 million for fiscal years 2017 , 2016 and 2015 , respectively. Other Commitments See Note 16, "VPT Loans and Securities" for additional information about the Company's commitments for funding development and construction of various proton therapy center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The Company also reimburses certain third parties for cleanup activities. The Company spent $0.7 million , $0.9 million , and $1.0 million (net of amounts borne by third parties) during fiscal years 2017 , 2016 and 2015 , respectively, on environmental cleanup costs, third-party claim costs, project management costs and legal costs. With respect to some of these facilities, inherent uncertainties make it difficult to estimate the likelihood of the cost of future cleanup, third-party claims, project management and legal services for the cleanup sites (“Group A Sites”). Nonetheless, as of September 29, 2017 , the Company estimated that, net of third parties' indemnification obligations, future costs associated with environmental remediation liabilities for the Group A Sites would range in total from $1.0 million to $8.0 million . The time frames over which these cleanup project costs are estimated vary, ranging from one year up to thirty years as of September 29, 2017 . Management believes that no amount in that range is more probable of being incurred than any other amount and therefore had accrued $1.0 million for these cleanup projects as of September 29, 2017 . The accrued amount has not been discounted to present value due to the uncertainties that make it difficult to develop a single best estimate. In addition to the Group A Sites, there are other past and present facilities (“Group B Sites”) where the Company believes it has gained sufficient knowledge to better estimate the scope and cost of monitoring, cleanup and management activities. This, in part, is based on agreements with other parties and also cleanup plans approved by or completed in accordance with the requirements of the governmental agencies having jurisdiction. As of September 29, 2017 , the Company estimated that the Company’s future exposure on the Group B Sites, net of third parties' indemnification obligations, for the costs at these facilities, and reimbursements of third-party’s claims for these facilities, ranged in total from $3.7 million to $19.7 million . The time frames over which these costs are estimated to be incurred vary, ranging from one to thirty years as of September 29, 2017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5.8 million at September 29, 2017 . Accordingly, the Company had accrued $5.0 million for these costs as of September 29, 2017 , which represented the best estimate discounted at 4% , net of inflation. This accrual is in addition to the $1.0 million described for the Group A Sites. The table that follows presents information about the Company’s liabilities for future environmental costs at September 29, 2017 , based on estimates as of that date. (In millions) Recurring Costs Non-Recurring Costs Total Anticipated Future Costs Fiscal Years: 2018 $ 0.4 $ 0.7 $ 1.1 2019 0.4 0.5 0.9 2020 0.4 0.4 0.8 2021 0.4 0.2 0.6 2022 0.4 0.4 0.8 Thereafter 1.7 0.9 2.6 Total costs $ 3.7 $ 3.1 $ 6.8 Less imputed interest 0.8 Reserve amount $ 6.0 Recurring costs include expenses for such tasks as the ongoing operation, maintenance and monitoring of cleanup. Non-recurring costs include expenses for such tasks as soil excavation and treatment, installation of injection and monitoring wells, other costs for soil and groundwater treatment by injection, construction of ground and surface water treatment systems, soil and groundwater investigation, governmental agency costs required to be reimbursed by the Company, removal and closure of treatment systems and monitoring wells, and the defense and settlement of pending and anticipated third-party claims. These amounts are only estimates of anticipated future costs. The amounts the Company will actually spend may be greater than these estimates. The Company believes its reserve is adequate, as the scope of the Company’s obligations becomes more clearly defined, the Company may modify the reserve, and charge or credit future earnings accordingly. Based on information currently known to management, management believes the costs of these environmental 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 third parties and insurance companies the Company believes it has rights to indemnity or reimbursement. The Company has an agreement with an insurance company under which that insurer has agreed to pay a portion of the Company’s past and future environmental related expenditures. Receivables, net of the portion due to third parties who reimburse the Company, from that insurer amounted to $1.6 million at both September 29, 2017 and September 30, 2016 , with the respective current portion included in prepaid expenses and other current assets and the respective noncurrent portion included in other assets on the Consolidated Balance Sheets. The payable portion to that insurer is included in other long-term liabilities on the Consolidated Balance Sheets. The Company believes that this receivable is recoverable, because it is based on a binding, written settlement agreement with an insurance company that appears to be a financially viable and who has paid the Company’s claims in the past. The availability of the indemnities of third parties' will depend upon the future of their financial strength. Given the long-term nature of some of the liabilities, the third parties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 Other Matter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September 2015, Elekta Ltd. and William Beaumont Hospital served the Company with a complaint alleging infringement of patents related to certain aspects of cone beam imaging in conjunction with radiotherapy. During September 2015 and October 2015, the Company filed several complaints in the United States and foreign courts and the U.S. International Trade Commission against Elekta AB and its subsidiaries alleging infringement of various patents relating to certain aspects of cone beam imaging, cone-beam imaging gantries, volumetric modulated arc therapy (“VMAT”), and combined magnetic resonance imaging linear accelerator systems. In February 2016, Elekta Ltd. filed several complaints in the U.S. and foreign courts alleging infringement of certain patents related to linear accelerator control systems and treatment planning. In October 2016, Elekta Ltd. filed a complaint in the United Kingdom alleging infringement of a further patent related to linear accelerator control systems and treatment planning, and added a patent relating to the same subject matter to its existing U.S. suit filed in February 2016. In April 2017, Varian and Elekta settled all claims in all of these legal proceedings and all suits were dismissed, with no current or future payments between Varian and Elekta or William Beaumont Hospital. In June 2015, a foreign subsidiary of the Company was charged by the Department for Investigation and Penal Action of Lisbon with alleged improper activities relating to three tenders of medical equipment in Portugal during the period of 2003 to 2009. The Company previously undertook an internal investigation of this matter and voluntarily disclosed the results of this investigation to the U.S. Department of Justice and the U.S. Securities and Exchange Commission. After the Company requested a judicial review available under Portuguese criminal procedure processes as to whether or not such charges are proper under Portuguese law, the matter was resolved and definitively dismissed on December 9, 2016, with no adverse findings or charges against the Company or its foreign subsidiary. In addition to the above, the Company is involved in other legal matters. However, such matters are subject to many uncertainties and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2017 Restructuring Plan In the first quarter of fiscal year 2017, the Company offered an enhanced retirement program to its qualifying employees and implemented a workforce reduction (collectively "the 2017 Restructuring Plan"), primarily in its Oncology Systems and VPT segments, to improve operational performance. The Company incurred $13.2 million in restructuring charges during fiscal year 2017. As of September 29, 2017 , the Company does not expect the remaining restructuring charges under this plan to be material and expects to complete the plan in fiscal year 2018. 2016 Restructuring Plan In fiscal year 2016, the Company's implemented a workforce reduction to enhance operational performance through productivity initiatives in its Oncology Systems segment. The Company incurred restructuring reversals of $0.6 million and charges of $3.5 million in during fiscal years 2017 and 2016, respectively, in connection with the restructuring program. The Company completed this restructuring program in fiscal year 2017. 2015 Restructuring Plan In fiscal year 2015, the Company incurred $11.4 million in restructuring charges related to an enhanced retirement program to its qualifying employees and a workforce reduction. A significant portion of these charges were paid in cash in fiscal year 2015. The Company substantially completed this restructuring program in fiscal year 2016. The following table provides a summary of changes in the restructuring liability related to the Company's restructuring plans: (in millions) September 30, 2016 Restructuring Charges (Reversals) Cash Payments September 29, 2017 2017 Restructuring Plan $ — $ 13.2 $ (9.3 ) $ 3.9 2016 Restructuring Plan and prior plans 1.6 (0.6 ) (1.0 ) — $ 1.6 $ 12.6 $ (10.3 ) $ 3.9 The restructuring charges are included in selling, general and administrative expenses in the Consolidated Statements of Earnings.</t>
  </si>
  <si>
    <t>Retirement Plans</t>
  </si>
  <si>
    <t>Defined Contribution Plan [Abstract]</t>
  </si>
  <si>
    <t>RETIREMENT PLANS The Company sponsors the Varian Medical Systems, Inc. Retirement Plan (the “Retirement Plan”) — a defined contribution plan that is available to substantially all of its employees in the United States. Under Section 401(k) of the Internal Revenue Code, the Retirement Plan allows for tax-deferred salary contributions by eligible employees. Participants can contribute from 1% to 25% of their eligible base compensation to the Retirement Plan on a pre-tax or Roth basis (plus up to an additional 15% on an after-tax basis if they have more than one year of service with the Company) and all or a portion of their bonuses under the Employee Incentive Plan. However, participant contributions are limited to a maximum annual amount as determined periodically by the Internal Revenue Service. The Company matches eligible participant contributions dollar for dollar for the first 6% of eligible base compensation or bonus without a waiting period. Employees are immediately vested in their own contributions to the Plan. Employees hired on or after July 1, 2017 are 100% vested in the company matching contributions after one year of service. All matching contributions vest immediately. The Company also has a defined contribution plan that is available to regular full-time employees in the United Kingdom (the “U.K. Savings Plan”). Participants can contribute from 4% to 100% of their eligible compensation to the U.K. Savings Plan subject to a maximum annual amount determined by certain tax rules. The Company matches participant contributions up to 6% of participants’ eligible base compensation, based on the participants’ level of contributions under this U.K. Savings Plan. All matching contributions vest immediately. The Company sponsors five defined benefit pension plans for regular full-time employees in Germany, Japan, Switzerland and the United Kingdom. The Company also sponsors a post-retirement benefit plan that provides healthcare benefits to certain eligible retirees in the United States. The Company recognizes the funded status of its defined benefit pension and post-retirement benefit plans on its Consolidated Balance Sheets. Each overfunded plan is recognized as an asset, and each underfunded plan is recognized as a liability. Unrecognized prior service costs or credits and net actuarial gains or losses, as well as subsequent changes in the funded status are recognized as a component of accumulated other comprehensive loss within Stockholders’ equity. Total retirement, post-retirement benefit plan and defined benefit plan expense for all retirement plans amounted to $30.1 million , $29.8 million and $28.7 million for fiscal years 2017 , 2016 and 2015 , respectively. The Company's post-retirement benefit plan is not presented in any of the following information as it is not material. Obligations and Funded Status The following table presents the funded status of the defined benefit pension plans: (In millions) September 29, 2017 September 30, 2016 Change in benefit obligation: Benefit obligation - beginning of fiscal year $ 238.3 $ 206.9 Service cost 7.1 5.9 Interest cost 2.4 4.0 Plan participants’ contributions 8.7 8.6 Plan amendments (5.0 ) (1.2 ) Plan settlements (6.9 ) (4.0 ) Net transfer in 0.5 — Actuarial (gain) loss (11.3 ) 31.6 Foreign currency changes 1.6 (8.8 ) Benefit and expense payments (4.7 ) (4.7 ) Benefit obligation - end of fiscal year $ 230.7 $ 238.3 Change in plan assets: Plan assets - beginning of fiscal year $ 199.3 $ 186.9 Employer contributions 8.2 8.0 Actual return on plan assets 8.0 12.9 Plan participants’ contributions 8.7 8.6 Plan settlements (6.9 ) (4.0 ) Foreign currency changes 2.0 (8.6 ) Acquisitions / divestitures 0.5 — Benefit and expense payments (4.7 ) (4.5 ) Plan assets - end of fiscal year $ 215.1 $ 199.3 Funded status $ (15.6 ) $ (39.0 ) Amounts recognized within the consolidated balance sheet: Other assets $ 3.6 $ — Other long-term liabilities (19.2 ) (39.0 ) Net amount recognized $ (15.6 ) $ (39.0 ) The following table presents the amounts recognized in accumulated other comprehensive loss, before tax, for the defined benefit pension plans: (In millions) September 29, 2017 September 30, 2016 Prior service credit $ 6.3 $ 1.8 Net loss (61.5 ) (79.5 ) Accumulated other comprehensive loss $ (55.2 ) $ (77.7 ) The following table presents the projected benefit obligation, accumulated benefit obligation and fair value of plan assets for those defined benefit pension plans where accumulated benefit obligations exceeded the fair value of plan assets: (In millions) September 29, 2017 September 30, 2016 Projected benefit obligation $ 16.6 $ 17.2 Accumulated benefit obligation $ 15.4 $ 16.3 Fair value of plan assets $ 13.4 $ 12.8 The accumulated benefit obligation for all defined benefit pension plans was $199.0 million and $190.1 million at September 29, 2017 and September 30, 2016 , respectively. Components of Net Periodic Benefit Cost and Other Amounts Recognized in Other Comprehensive Loss The following table shows the components of the Company’s net periodic benefit costs and the other amounts recognized in other comprehensive loss, before tax, for the Company’s defined benefit pension plans: Fiscal Years (In millions) 2017 2016 2015 Net Periodic Benefit Costs: Service cost $ 7.1 $ 5.9 $ 5.6 Interest cost 2.4 4.0 4.4 Loss due to settlement 1.4 1.0 1.1 Expected return on assets (7.1 ) (6.7 ) (7.1 ) Amortization of prior service cost (0.5 ) — 0.1 Recognized actuarial loss 4.3 2.9 2.4 Net periodic benefit cost 7.6 7.1 6.5 Other Amounts Recognized in Other Comprehensive (Income) Loss: New prior service credit (5.0 ) (1.2 ) (1.1 ) Net (gain) loss arising during the year (12.2 ) 25.3 6.7 Amortization of prior service credit (cost) 0.5 — (0.1 ) Amortization or settlement of net actuarial loss (5.7 ) (3.9 ) (3.5 ) Total recognized in other comprehensive (income) loss (22.4 ) 20.2 2.0 Total recognized in net periodic benefit cost and other comprehensive (income) loss $ (14.8 ) $ 27.3 $ 8.5 The amounts in accumulated other comprehensive loss that are expected to be recognized as components of net periodic benefit cost during fiscal year 2018 for the Company’s defined benefit pension plans are as follows: (In millions) Total Prior service credit $ 0.6 Net loss (2.9 ) Total $ (2.3 ) Assumptions The assumptions used to determine net periodic benefit cost and to compute the expected long-term return on assets for the Company’s defined benefit pension plans were as follows: Fiscal Years Net Periodic Benefit Cost 2017 2016 2015 Discount rate 1.03 % 2.05 % 2.59 % Rate of compensation increase 2.33 % 2.42 % 2.46 % Expected long-term return on assets 3.56 % 3.57 % 3.76 % The assumptions used to measure the benefit obligation for the Company’s defined benefit pension plans were as follows: Benefit Obligation September 29, 2017 September 30, 2016 Discount rate 1.40 % 1.03 % Rate of compensation increase 2.40 % 2.33 % The benefit obligation of defined benefit pension plans was measured as of September 29, 2017 . The discount rate was adjusted as of September 29, 2017 to a range of 0.60% to 2.70% , primarily based on the current effective yield of long-term corporate bonds that are of high quality with satisfactory liquidity and credit rating with durations corresponding to the expected duration of the benefit obligations. Additionally, the rate of projected compensation increase was adjusted as of September 29, 2017 to a range of 1.75% to 3.70% reflecting expected inflation levels and the Company’s future outlook. During the fourth quarter of fiscal year 2017 , the Company reviewed the expected long-term rate of return on defined benefit pension plan assets. This review consisted of forward-looking projections for a risk-free rate of return, inflation rate and implied equity risk premiums for particular asset classes. The results of this review were applied to the target asset allocation in accordance with the Company’s planned investment strategies, which are implemented by outside investment managers. The expected long-term rate of return on plan assets was determined based on the weighted average of projected returns on each asset class. Plan Assets For the defined benefit pension plans, the investment objectives of the Company are to generate returns that will enable the defined benefit pension plans to meet their future obligations. The precise amount of these obligations depends on future events, including the life expectancies of the pension plans’ members and the level of salary increases. The obligations are estimated using actuarial assumptions, based on the current economic environment. The investment strategy depends on the country in which the defined benefit pension plan applies. The investment objectives of some defined benefit pension plans are more conservative than others. In general, the investment strategy of the defined benefit pension plans is to balance the requirement to generate return using higher-returning assets such as equity securities, with the need to control risk with less volatile assets, such as fixed-income securities. Risks include, among others, the likelihood of the defined benefit pension plans becoming underfunded, thereby increasing their dependence on contributions from the Company. Within each asset class, investment managers give consideration to balancing the portfolio among industry sectors, geographies, interest rate sensitivity, dependence on economic growth, currency and other factors that affect investment returns. The target allocation as of the end of fiscal year 2017 was 30% equities, 60% debt and fixed income assets, 3% real estate, and 7% other. The following table presents the Company’s defined benefit pension plans’ major asset categories, their associated fair values, as well as the actual allocation of equity, debt and fixed income, real estate and all other types of investments: (In millions) Quoted Prices in Significant Observable Inputs (Level 2) Significant Unobservable Inputs (Level 3) Total As of September 29, 2017: Investment funds: Mutual funds - equities $ — $ 62.6 $ — $ 62.6 Mutual funds - debt — 36.3 — 36.3 Mutual funds - real estate — 4.9 — 4.9 Other — 3.2 — 3.2 Assets held by insurance company: Insurance contracts — 107.6 — 107.6 Cash and cash equivalents 0.5 — — 0.5 Total $ 0.5 $ 214.6 $ — $ 215.1 As of September 30, 2016: Investment funds: Mutual funds - equities $ — $ 51.7 $ — $ 51.7 Mutual funds - debt — 27.1 — 27.1 Mutual funds - real estate — 4.6 — 4.6 Other — 2.9 — 2.9 Assets held by insurance company: Insurance contracts — 112.7 — 112.7 Cash and cash equivalents 0.3 — — 0.3 Total $ 0.3 $ 199.0 $ — $ 199.3 Valuation Techniques Debt securities are valued at the closing price reported on the stock exchange on which the individual securities are traded. Mutual funds held in trust or similar entities include investments in publicly traded mutual funds and are typically valued using the net asset value provided by the administrator of the fund. Insurance contracts are valued by the insurer using the cash surrender value, which is the amount a plan would receive if a contract was terminated. Cash includes deposits and money market accounts, which are valued at their cost plus interest on a daily basis, which approximates fair value. There were no significant changes in valuation techniques during fiscal years 2017 and 2016 . Estimated Contributions and Future Benefit Payments The Company made contributions of $8.2 million to the defined benefit pension plans during fiscal year 2017 , compared to $8.0 million in fiscal year 2016 and $6.7 million in fiscal year 2015. The Company expects total contributions to the defined benefit pension plans for fiscal year 2018 will be approximately $8.7 million . Estimated future benefit payments to the defined benefit pension plans at September 29, 2017 were as follows: (In millions) Total Fiscal Years: 2018 $ 6.6 2019 6.9 2020 6.2 2021 7.6 2022 7.9 Thereafter 41.4 Total $ 76.6</t>
  </si>
  <si>
    <t>Stockholders' Equity and Noncontrolling Interests</t>
  </si>
  <si>
    <t>Equity [Abstract]</t>
  </si>
  <si>
    <t>STOCKHOLDERS’ EQUITY AND NONCONTROLLING INTERESTS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including accelerated share repurchase (“ASR”) programs), or under Rule 10b5-1 share repurchase plans, and may be made from time to time in one or more blocks. All shares that were repurchased under the Company's share repurchase programs have been retired. The Company purchased 0.5 million shares of VMS common stock in the three months ended December 30, 2016, under the November 2015 authorization, which expired on December 31, 2016. As of September 29, 2017 , approximately 5.2 million shares of VMS common stock remained available for repurchase under the November 2016 authorization. The Company repurchased shares of VMS common stock under various authorizations during the periods presented as follows: Fiscal Years (In millions, except per share amounts) 2017 2016 2015 Number of shares 3.3 5.7 4.8 Average repurchase price per share $ 90.63 $ 81.61 $ 87.47 Total cost $ 294.5 $ 461.3 $ 422.0 Included in the table above, VMS repurchased common stock under various ASR agreements during the periods presented as follows: Fiscal Years (1) (In millions, except per share amounts) 2016 2015 Number of shares 1.0 2.3 Average repurchase price per share $ 83.98 $ 90.00 Total cost $ 85.8 $ 203.9 (1) The Company did not repurchase any VMS common stock under ASR agreements during fiscal year 2017. Accumulated Other Comprehensive Loss (In millions) Net Unrealized Gains (Losses) Defined Benefit Pension and Post-Retirement Benefit Plans Net Unrealized Gains (Losses) Cash Flow Hedging Instruments Net Cumulative Translation Adjustment Accumulated Other Comprehensive Earnings (Loss) Balance at September 26, 2014 $ (44.1 ) $ 1.0 $ — $ (15.5 ) $ (58.6 ) Other comprehensive earnings (loss) before reclassifications (4.5 ) 2.2 (0.2 ) (24.8 ) (27.3 ) Amounts reclassified out of other comprehensive loss 2.1 (3.8 ) — — (1.7 ) Tax expense 0.4 0.6 0.1 — 1.1 Balance at October 2, 2015 (46.1 ) — (0.1 ) (40.3 ) (86.5 ) Other comprehensive earnings (loss) before reclassifications (23.4 ) (1.0 ) (0.4 ) 2.8 (22.0 ) Amounts reclassified out of other comprehensive loss 2.4 1.0 0.6 — 4.0 Tax benefit (expense) 3.8 — (0.1 ) — 3.7 Balance at September 30, 2016 (63.3 ) — — (37.5 ) (100.8 ) Other comprehensive earnings (loss) before reclassifications 19.8 — — 12.8 32.6 Amounts reclassified out of other comprehensive loss 3.4 — — — 3.4 Tax expense (4.0 ) — — — (4.0 ) Balance at September 29, 2017 $ (44.1 ) $ — $ — $ (24.7 ) $ (68.8 ) The amounts reclassified out of other comprehensive earnings (loss) into the Consolidated Statements of Earnings, with line item location, during each period were as follows (in millions): Fiscal Years Comprehensive Earnings Components 2017 2016 2015 Line Item in Statements of Earnings Unrealized loss on defined benefit pension and post-retirement benefit plans $ (3.4 ) $ (2.4 ) $ (2.1 ) Cost of revenues &amp; Operating expenses Unrealized gains (losses) on cash flow hedging instruments — (1.0 ) 3.8 Revenues Unrealized loss on available-for-sale investments — (0.6 ) — Operating expenses Total amounts reclassified out of other comprehensive loss $ (3.4 ) $ (4.0 ) $ 1.7 Noncontrolling Interests In connection with the Distribution of Varex in January 2017, the Company's redeemable noncontrolling interests relating to MeVis Medical Solutions AG ("MeVis") were transferred to Varex. Changes in noncontrolling interests and redeemable noncontrolling interests relating to MeVis and other subsidiaries of the Company were as follows: Fiscal Years 2017 2016 (In millions) Noncontrolling Interests Redeemable Noncontrolling Interests Noncontrolling Interests Redeemable Noncontrolling Interests Balance at beginning of period $ 3.7 $ 10.3 $ 14.7 $ — Net earnings (loss) attributable to noncontrolling interests 0.6 0.1 (0.1 ) 0.5 Reclassification of noncontrolling interests in MeVis to redeemable noncontrolling interests — — (10.4 ) 10.4 Transfer of redeemable noncontrolling interests in MeVis to Varex — (10.3 ) — — Other — (0.1 ) (0.5 ) (0.6 ) Balance at end of period $ 4.3 $ — $ 3.7 $ 10.3</t>
  </si>
  <si>
    <t>Employee Stock Plans</t>
  </si>
  <si>
    <t>Disclosure of Compensation Related Costs, Share-based Payments [Abstract]</t>
  </si>
  <si>
    <t>EMPLOYEE STOCK PLANS Employee Stock Plans In connection with the Distribution of Varex, on January 28, 2017, the Company's outstanding equity awards were modified using a conversion ratio designed to preserve the intrinsic value of these awards immediately prior to the Distribution. The modification of the Company's equity awards did not result in any additional fair value of the awards immediately before and after the modification, therefore no additional share-based compensation expense was required. The modification also did not change the original vesting terms of the equity awards immediately prior to the Distribution. The outstanding equity awards for the Company employees who were part of Varex were cancelled on January 27, 2017, and no new Company equity awards were granted to these employees. Varian's 2005 Omnibus Stock Plan (the “2005 Plan”) was last amended and restated in November 2016 and approved by VMS’s stockholders at the 2017 Annual Meeting of Stockholders. The 2005 Plan, as amended and restated to date, is referred to as the Fourth Amended 2005 Plan (the “Fourth Amended 2005 Plan”). The Fourth Amended 2005 Plan provides for the grant of equity incentive awards, including stock options, restricted stock and restricted stock units, stock appreciation rights, and performance units and performance shares to officers, directors, key employees and consultants. The Fourth Amended 2005 Plan also provides for the grant of deferred stock units to non-employee directors. The maximum number of shares issuable under the Fourth Amended 2005 Plan is (a) 25.0 million , plus (b) the number of shares authorized for issuance, but never issued, under previously approved plans, plus (c) the number of shares subject to awards previously granted under previously approved plans that terminate, expire, or lapse, plus (d) amounts granted in substitution of options in connection with certain transactions. Stock options granted under the Fourth Amended 2005 Plan have an exercise price equal to the closing market price of a share of VMS common stock on the grant date. Except for directors, stock options granted under the Fourth Amended 2005 Plan generally are exercisable in the following manner: the first one-third one year from the date of grant, with the remainder vesting monthly during the following two -year period. Stock option grants to directors are generally immediately exercisable. For grants of non-qualified stock options made on or after November 17, 2005 under the Fourth Amended 2005 Plan to employees who retire from the Company within one year of the grant date, the number of shares subject to the stock option shall be adjusted proportionally by the time during such one -year period that the employee remained an employee of the Company (based upon a 365-day year). The revised number of shares subject to the stock option would continue to vest in accordance with the original vesting schedule, and the remaining shares would be cancelled as of the date of retirement. Stock options under the Fourth Amended 2005 Plan generally have a term of seven years. The Fourth Amended 2005 Plan prohibits the repricing of stock options and stock appreciation rights without the approval of VMS’s stockholders. Restricted stock awards and restricted stock unit awards generally vest over a period of one to three years from the date of grant. For awards of restricted stock and restricted stock units prior to fiscal year 2010, any unvested awards are generally forfeited at the time of termination. However, restricted stock units granted in fiscal year 2010 and thereafter that are unvested at death become fully vested and unvested restricted stock units will generally continue to vest in accordance with the original vesting schedule if a retirement eligible employee retires one year or more from the grant date. If a retirement eligible employee retires on or after January 1 of the calendar year immediately following the calendar year in which the grant date occurred, the number of restricted stock units shall be adjusted proportionally, subject to local regulations, by the time during such one year period that the employee remained an employee of the Company (based upon a 365-day year). The revised number of restricted stock units would vest in accordance with the original vesting schedule and the remaining restricted stock units would be cancelled as of the date of retirement. Deferred stock unit awards to non-employee directors vest over a period of not less than one year from the date of grant, unless otherwise provided in the grant agreement as determined by VMS’s Board of Directors, and vesting may be pro rata during the vesting period. Each deferred stock unit is deemed to be the equivalent of one share of VMS common stock. Payment of deferred stock units generally will be made in shares of VMS common stock upon the earlier of the third anniversary of the grant date or the director’s termination. In fiscal years 2017 , 2016 and 2015 , the Company granted performance units to certain employees under the Fourth Amended 2005 Plan. The number of shares of VMS common stock ultimately issued under the performance units at vesting depend on the Company’s business performance and total shareholder return during the performance period, against specified performance targets, both of which are set by the Compensation and Management Development Committee of the Board of Directors at the beginning of the period. The performance units vest at the end of a three -year service period. Performance units granted prior to fiscal year 2015 have one three -year performance period for both the Company's performance and total shareholder return. Performance units granted in fiscal year 2015 have a one -year Company's performance period and a three -year total shareholder return performance period. Performance unit grants made after fiscal year 2015 have three separate one -year Company performance periods and a three -year total shareholder return. Subject to certain exceptions, any unvested performance unit awards are forfeited at the time of termination. Also, similar to the adjustments discussed above for restricted stock unit awards, the number of performance units that ultimately vest is adjusted in the case of retirement. The fair value of options granted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17 2016 2015 2017 2016 2015 Expected term (in years) 3.99 4.13 4.15 0.50 0.50 0.50 Risk-free interest rate 1.7 % 1.1 % 1.3 % 0.7 % 0.3 % 0.1 % Expected volatility 21.3 % 20.1 % 22.1 % 20.3 % 17.6 % 12.7 % Expected dividend — % — % — % — % — % — % Weighted average fair value at grant date $ 16.12 $ 13.71 $ 18.52 $ 18.92 $ 16.09 $ 15.87 The expected term of stock options represents the weighted average period the stock options are expected to remain outstanding. The expected term is based on the observed and expected time to post-vesting exercise and post-vesting cancellations of stock options by Company employees. The Company used a combination of historical and implied volatility of its traded options, or blended volatility, in deriving the expected volatility assumption. The risk-free interest rate assumption is based upon observed interest rates appropriate for the term of VMS’s stock options. The dividend yield assumption is based on the Company’s history and expectation of no dividend payouts. As share-based compensation expense recognized in the Consolidated Statements of Earnings is based on awards ultimately expected to vest, it has been reduced for estimated forfeitures, based on historical experience. Forfeitures are estimated at the time of grant and revised, in subsequent periods if actual forfeitures differ from those estimates. Beginning in fiscal year 2018, the Company has adopted the new accounting guidance that allows it to account for forfeitures as they occur. The table below summarizes the effect of recording share-based compensation expense: Fiscal Years (In millions) 2017 2016 2015 Cost of revenues - Product $ 3.0 $ 3.3 $ 3.5 Cost of revenues - Service 4.1 4.1 4.0 Research and development 5.1 5.3 5.4 Selling, general and administrative 27.0 29.5 27.0 Total share-based compensation expense $ 39.2 $ 42.2 $ 39.9 Income tax benefit for share-based compensation $ (11.5 ) $ (12.8 ) $ (12.0 ) The table below summarizes the effect of recording pre-tax share-based compensation expense for equity incentive awards: Fiscal Years (In millions) 2017 2016 2015 Stock options $ 9.2 $ 9.9 $ 10.1 Restricted stock units and restricted stock awards (1) 26.2 28.7 26.7 Employee stock purchase plan 3.8 3.6 3.1 Total share-based compensation expense $ 39.2 $ 42.2 $ 39.9 (1) Restricted stock units and restricted stock awards include performance units and deferred stock units. A summary of share-based awards available for grant is as follows: (In millions) Shares Available for Grant Balance at September 26, 2014 8.2 Granted (1.8 ) Canceled or expired 0.3 Balance at October 2, 2015 6.7 Granted (2.4 ) Canceled or expired 0.3 Balance at September 30, 2016 4.6 Granted (1.8 ) Canceled or expired 0.3 Adjustment due to Distribution (0.6 ) Balance at September 29, 2017 2.5 For purposes of the total number of shares available for grant under the Fourth Amended 2005 Plan, any shares subject to awards of stock options are counted against the available-for-grant limit as one share for every one share subject to the award. Awards other than stock options are counted against the available-for-grant limit as 2.6 shares for every one share awarded on or after February 9, 2012. The shares available for grant limit is further adjusted to reflect a maximum payout that could be issued for each performance unit granted. The maximum payouts that could be issued for each performance grant are 1.75 shares beginning in fiscal year 2016, 2.0 shares in fiscal year 2015 and 1.5 shares prior to fiscal year 2015. All awards may be subject to restrictions on transferability and continued employment as determined by the Compensation and Management Development Committee. Activity under the Company’s employee stock plans related to stock options is presented below: Options Outstanding (In millions, except per share amounts) Number of Shares Weighted Average Exercise Price Balance at September 30, 2016 (1.4 million options exercisable at a weighted average exercise price of $76.31) 2.6 $ 78.25 Granted 0.6 82.29 Adjustment due to Distribution 0.3 70.15 Canceled, expired or forfeited (0.4 ) 70.26 Exercised (0.8 ) 66.80 Balance at September 29, 2017 2.3 $ 74.08 The total pre-tax intrinsic value of stock options exercised was $25.6 million , $23.8 million and $51.1 million in fiscal years 2017 , 2016 and 2015 , respectively. The total fair value of stock options vested was $9.7 million , $10.2 million and $10.0 million in fiscal years 2017 , 2016 and 2015 , respectively. The following table summarizes information related to stock options outstanding and exercisable under the Company’s employee stock plans at September 29, 2017 :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share amounts) $51.23 - $57.27 0.1 1.2 $ 52.91 $ 3.7 0.1 1.2 $ 52.91 $ 3.7 $60.91 - $67.12 0.8 4.5 65.71 28.2 0.5 3.9 64.55 16.0 $71.47 - $77.49 0.3 3.5 74.28 9.0 0.3 3.4 74.29 8.6 $80.40 - $99.26 1.1 5.5 82.18 18.6 0.3 4.2 81.97 6.0 Total 2.3 4.7 $ 74.08 $ 59.5 1.2 3.7 $ 71.37 $ 34.3 (1) The aggregate intrinsic value represents the total pre-tax intrinsic value, which is computed based on the difference between the exercise price and the closing price of VMS common stock of $100.06 as of September 29, 2017 , the last trading date of fiscal year 2017 , and which represents the amount that would have been received by the option holders had all option holders exercised their options and sold the shares received upon exercise as of that date. As of September 29, 2017 , there was $9.8 million of total unrecognized compensation expense related to stock options granted under the Company’s employee stock plans. This unrecognized compensation expense is expected to be recognized over a weighted average period of 1.8 years. The activity for restricted stock, restricted stock units, deferred stock units and performance units is summarized as follows: (In millions, except per share amounts) Number of Shares Weighted Average Grant-Date Fair Value Balance at September 30, 2016 1.0 $ 82.51 Granted 0.4 83.96 Adjustment due to Distribution 0.1 74.18 Vested (0.4 ) 72.77 Canceled or expired (0.2 ) 72.74 Balance at September 29, 2017 0.9 $ 75.37 The total grant-date fair value of restricted stock units, deferred stock units and performance units was $31.4 million , $38.4 million and $38.1 million in fiscal years 2017 , 2016 and 2015 , respectively. The total fair value of restricted stock, restricted stock units, deferred stock units and performance units that vested was $29.8 million , $31.7 million and $44.5 million in fiscal years 2017 , 2016 and 2015 , respectively. As of September 29, 2017 , unrecognized compensation expense totaling $30.6 million was related to restricted stock, restricted stock units, deferred stock units and performance units granted under the Company’s employee stock plans. This unrecognized share-based compensation expense is expected to be recognized over a weighted average period of 1.7 years. The Company withheld 0.1 million shares with a fair value of $10.7 million for employees’ minimum withholding taxes at vesting of such awards in fiscal year 2017 . Employee Stock Purchase Plan In February 2010, VMS’s stockholders approved the 2010 Employee Stock Purchase Plan (the “2010 ESPP”). The 2010 ESPP provides eligible employees with an opportunity to purchase shares of VMS common stock at 85% of the lower of its fair market value at the start and end of a six -month purchase period. The 2010 ESPP provides for the purchase of up to seven million shares of VMS common stock. VMS issued approximately 0.2 million shares for $16.2 million in fiscal year 2017 and approximately 0.3 million shares for $17.2 million in fiscal year 2016 . At September 29, 2017 , 5.4 million shares were available for issuance under the 2010 ESPP.</t>
  </si>
  <si>
    <t>Earnings Per Share</t>
  </si>
  <si>
    <t>Earnings Per Share [Abstract]</t>
  </si>
  <si>
    <t>EARNINGS PER SHARE The following table sets forth the computation of basic and diluted net earnings per share: Fiscal Years (In millions, except per share amounts) 2017 2016 2015 Net earnings from continuing operations $ 257.1 $ 325.3 $ 311.4 Less: Net earnings (loss) from continuing operations attributable to noncontrolling interests 0.6 (0.1 ) (0.2 ) Net earnings from continuing operations attributable to Varian 256.5 325.4 311.6 Net earnings (loss) from discontinued operations (6.8 ) 77.4 100.6 Less: Net earnings from discontinued operations attributable to noncontrolling interests 0.1 0.5 0.7 Net earnings (loss) from discontinued operations attributable to Varian $ (6.9 ) $ 76.9 $ 99.9 Net earnings attributable to Varian $ 249.6 $ 402.3 $ 411.5 Denominator: Weighted average shares outstanding - basic 92.5 95.4 99.7 Dilutive effect of potential common shares 0.7 0.6 0.9 Weighted average shares outstanding - diluted 93.2 96.0 100.6 Net earnings (loss) per share attributable to Varian - basic Continuing operations $ 2.78 $ 3.41 $ 3.13 Discontinued operations (0.08 ) 0.81 1.00 Net earnings per share - basic $ 2.70 $ 4.22 $ 4.13 Net earnings (loss) per share attributable to Varian - diluted Continuing operations $ 2.75 $ 3.39 $ 3.10 Discontinued operations (0.07 ) 0.80 0.99 Net earnings per share - diluted $ 2.68 $ 4.19 $ 4.09 Anti-dilutive employee share-based awards, excluded 0.2 1.6 1.0</t>
  </si>
  <si>
    <t>Taxes on Earnings</t>
  </si>
  <si>
    <t>Income Tax Disclosure [Abstract]</t>
  </si>
  <si>
    <t>TAXES ON EARNINGS The Company accounts for income taxes under an asset and liability approach where deferred income taxes are based upon enacted tax laws and rates applicable to the periods in which the taxes become payable. Taxes on earnings from continuing operations were as follows: Fiscal Years (In millions) 2017 2016 2015 Current provision: Federal $ 31.6 $ 57.6 $ 5.5 State and local 4.3 7.4 4.6 Foreign 68.9 74.5 73.2 Total current 104.8 139.5 83.3 Deferred provision (benefit): Federal (13.3 ) (14.9 ) 4.4 State and local 0.2 (1.6 ) (0.4 ) Foreign (4.0 ) (7.7 ) 2.6 Total deferred (17.1 ) (24.2 ) 6.6 Taxes on earnings $ 87.7 $ 115.3 $ 89.9 Earnings from continuing operations before taxes are generated from the following geographic areas: Fiscal Years (In millions) 2017 2016 2015 United States $ 93.7 $ 83.2 $ 82.3 Foreign 251.1 357.4 319.0 Total earnings before taxes $ 344.8 $ 440.6 $ 401.3 The effective tax rate on continuing operations differs from the U.S. federal statutory tax rate as a result of the following: Fiscal Years 2017 2016 2015 Federal statutory income tax rate 35.0 % 35.0 % 35.0 % State and local taxes, net of federal tax benefit 0.9 % 0.3 % 0.5 % Non-U.S. income taxed at different rates, net (8.4 )% (8.7 )% (12.6 )% Other (2.1 )% (0.4 )% (0.5 )% Effective tax rate 25.4 % 26.2 % 22.4 % During fiscal years 2017 , 2016 and 2015 , the Company’s effective tax rate was lower than the U.S. federal statutory rate primarily because the Company’s foreign earnings are taxed at rates that, on average, are lower than the U.S. federal rate. This reduction is partly offset by the fact that the Company’s domestic earnings are also subject to state income taxes. Significant components of deferred tax assets and liabilities are as follows: September 29, September 30, (In millions) 2017 2016 Deferred Tax Assets: Deferred revenues $ 29.6 $ 29.5 Deferred compensation 45.0 36.5 Product warranty 9.6 9.7 Inventory adjustments 11.1 8.7 Share-based compensation 17.8 22.3 Environmental reserve 3.9 3.6 Accruals and reserves 20.1 13.6 Net operating loss carryforwards 124.4 106.4 Other 29.7 37.1 291.2 267.4 Valuation allowance (105.8 ) (79.6 ) Total deferred tax assets 185.4 187.8 Deferred Tax Liabilities: Tax-deductible goodwill (27.7 ) (23.2 ) Property, plant and equipment (13.6 ) (14.4 ) Unremitted earnings of foreign subsidiaries (16.2 ) (20.2 ) Other (8.9 ) (17.7 ) Total deferred tax liabilities (66.4 ) (75.5 ) Net deferred tax assets $ 119.0 $ 112.3 Reported As: Deferred tax assets $ 138.8 $ 136.8 Deferred tax liabilities (included in other long-term liabilities) (19.8 ) (24.5 ) Net deferred tax assets $ 119.0 $ 112.3 The Company has not provided for U.S. federal income and foreign withholding taxes on $2,176.9 million of cumulative undistributed earnings of non-U.S. subsidiaries as of September 29, 2017 . Such earnings are intended to be reinvested in the non-U.S. subsidiaries for an indefinite period of time. If such earnings were not considered to be reinvested indefinitely, an additional deferred tax liability of approximately $573.8 million would be provided. The Company has federal net operating loss carryforwards of approximately $9.6 million expiring between 2018 and 2031 . The federal net operating loss carryforwards are subject to an annual limitation of approximately $1.1 million per year. The Company has state net operating loss carryforwards of $7.2 million expiring between 2018 and 2032 . The Company has foreign net operating loss carryforwards of $382.8 million with an indefinite life. Of this amount, $21.1 million is unavailable to the Company under local loss utilization rules. The valuation allowance relates primarily to net operating losses in certain foreign jurisdictions where, based on the weight of available evidence, it is more likely than not that the tax benefit of the net operating losses will not be realized. The valuation allowance increased by $26.2 million , $9.9 million and $2.2 million in fiscal years 2017 , 2016 and 2015 , respectively. Income taxes paid were as follows: Fiscal Years (In millions) 2017 2016 2015 Federal income taxes paid, net $ 62.0 $ 78.3 $ 57.1 State, income taxes paid, net 5.0 5.0 7.2 Foreign income taxes paid, net 77.1 72.6 55.5 Total income taxes paid, net $ 144.1 $ 155.9 $ 119.8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17 2016 2015 Unrecognized tax benefits balance–beginning of fiscal year $ 40.7 $ 39.5 $ 49.6 Additions based on tax positions related to a prior year 1.4 0.6 — Reductions based on tax positions related to a prior year (0.3 ) (0.8 ) (9.9 ) Additions based on tax positions related to the current year 5.8 6.6 5.7 Settlements — — — Reductions resulting from the expiration of the applicable statute of limitations (4.9 ) (5.2 ) (5.9 ) Unrecognized tax benefits balance–end of fiscal year $ 42.7 $ 40.7 $ 39.5 As of September 29, 2017 , the total amount of gross unrecognized tax benefits was $42.7 million . Of this amount, $36.6 million would affect the effective tax rate if recognized. The difference would be offset by changes to deferred tax assets and liabilities. The Company includes interest and penalties related to income taxes within taxes on earnings on the Consolidated Statements of Earnings. As of September 29, 2017 , the Company had accrued $8.9 million for the payment of interest and penalties related to unrecognized tax benefits. During fiscal year 2017 , a net expense of $0.9 million related to interest and penalties was included in taxes on earnings in the Consolidated Statements of Earnings. As of September 30, 2016 , the Company had accrued $8.0 million for the payment of interest and penalties related to unrecognized tax benefits. During fiscal year 2016 , a net benefit of $0.8 million related to interest and penalties was included in taxes on earnings in the Consolidated Statements of Earnings. The Company files U.S. federal, U.S. state, and foreign tax returns. The Company’s U.S. federal tax returns are generally no longer subject to tax examinations for years prior to 2014. The Company has significant operations in Switzerland. The Company’s Swiss tax returns are generally no longer subject to tax examinations for years prior to 2013. For U.S. states and other foreign tax returns, the Company is generally no longer subject to tax examinations for years prior to 2007.</t>
  </si>
  <si>
    <t>Business Combinations</t>
  </si>
  <si>
    <t>Business Combinations [Abstract]</t>
  </si>
  <si>
    <t>BUSINESS COMBINATIONS The Company did not have any business combinations in fiscal year 2017. Business Combination in Fiscal Year 2016 Candela In September 2016, the Company closed the acquisition of the radiotherapy business of Candela sp. z o.o. ("Candela"), a distributor of Varian's radiotherapy equipment in Poland. The Company integrated the acquired Candela business into its Oncology Systems reporting unit to strengthen its market position in Poland. The following table presents the total purchase consideration: (In millions) Purchase Consideration Cash paid $ 13.0 Net non-cash assets transferred (1) 21.7 Escrow payable 0.5 Total purchase consideration $ 35.2 (1) Primarily comprised of accounts receivable. The following table summarizes the purchase price allocation: (In millions) Fair Value Net assumed liabilities $ (1.1 ) Finite-lived intangible assets with a weighted average useful life of 6.2 years 24.9 Goodwill 11.4 Net assets acquired $ 35.2 Business Combinations in Fiscal Year 2015 In September 2015, the Company purchased certain assets comprising a business from a sole proprietor for treatment planning software tools that will enhance both planning efficiency and treatment plan quality and allow oncologists to quickly adjust their intended dose distributions ahead of the treatment planning process. Through the acquisition, the Company also entered into a consulting agreement with the sole proprietor. The acquired assets were integrated into the Company's Oncology Systems reporting unit. The Company paid a total of $27.0 million in cash for all of the assets. The following table summarizes the purchase price allocation: (In millions) Fair Value Finite-lived intangible assets with a weighted average useful life of 8.3 years $ 8.3 Indefinite-lived intangible assets — IPR&amp;D 8.8 Goodwill 9.9 Net assets acquired $ 27.0 Other information All acquisitions listed above were accounted for as business combinations. Total transaction costs related to the Company’s acquisitions incurred during fiscal years 2017 , 2016 and 2015 were $1.7 million , $3.1 million , and $0.8 million , respectively. These transaction costs were expensed as incurred in selling, general and administrative expenses in the Consolidated Statements of Earnings. The goodwill generated from the Company’s acquisitions completed is primarily attributable to expected synergies. The goodwill is deductible for income tax purposes for all acquisitions except Candela. The Consolidated Financial Statements include the operating results of each acquisition from the date of acquisition. Pro forma results of operations for the acquisitions completed during the fiscal years presented have not been presented, because the effects of the acquisitions, individually and in the aggregate, were not material to the Company’s financial results.</t>
  </si>
  <si>
    <t>VPT Loans and Securities</t>
  </si>
  <si>
    <t>VPT LOANS AND SECURITIES The following table lists the Company's outstanding loans and commitments for funding development and construction of various proton therapy centers: September 29, 2017 September 30, 2016 (In millions) Balance Commitment Balance Commitment Notes receivable and senior secured debt: MPTC loans (1) $ 60.1 $ — $ 40.7 $ 11.4 NYPC loan (1) 18.5 — 18.5 — RPTC senior secured debt (2) 25.4 — — — CPTC DIP loan (1) 5.1 2.2 — — PI loan (1) 3.0 — — — $ 112.1 $ 2.2 $ 59.2 $ 11.4 Available-for-sale securities: Original CPTC loans (3) $ 47.4 $ — $ 95.3 $ 1.1 DRTC securities (1) 8.0 — — — GPTC securities (1) 4.4 11.8 — — $ 59.8 $ 11.8 $ 95.3 $ 1.1 (1) Included in other assets on the Company's Consolidated Balance Sheets. (2) Included in prepaid and other current assets on the Company's Consolidated Balance Sheets. (3) Included in other assets at September 29, 2017 and in short-term investments at September 30, 2016, on the Company's Consolidated Balance Sheets. Rinecker Proton Therapy Center ("RPTC") Senior Secured Debt In July 2017, the Company purchased the outstanding senior secured debt related to the RPTC in Munich, Germany for 21.5 million Euros or $24.5 million . By purchasing the senior secured debt, the Company has a right to 89 million Euros in claims against all of RPTC's assets. In September 2017, the management of RPTC filed for bankruptcy in Germany. As of September 29, 2017 , preliminary insolvency proceedings have not been finalized, but the Company expects the insolvency proceedings to be finalized within the next twelve months. Upon finalization of bankruptcy proceedings, the Company believes it is probable it will recover its outstanding senior secured debt balance and accounts receivable, net. As of September 29, 2017 and September 30, 2016 , the Company also had $4.5 million and $4.8 million , respectively, in accounts receivable, net for RPTC, which does not include any unbilled accounts receivable. Georgia Proton Therapy Center ("GPTC") Security In July 2017, the Company committed to purchase up to $16.1 million in Senior Capital Appreciation Bonds ("Senior Bonds") from the Atlanta Development Authority, which is financing the GPTC. In July 2017, the Company purchased $4.3 million of the Senior Bonds in July 2017 that carry an interest rate of 8.0% per annum with interest accruing up to the principal amount of $6.6 million until January 1, 2023 and then will pay cash interest semi-annually. The Company will purchase the remaining commitment in July 2018. The Company is scheduled based upon the original terms to start receiving annual principal payments on the Senior Bonds beginning on January 1, 2024. The Senior Bonds will mature on January 1, 2028. Delray Radiation Therapy Center ("DRTC") Securities and Loan In April 2017, the Company purchased $8.0 million in Subordinate Bonds from the Public Finance Authority which is financing the DRTC. The Subordinate Bonds carry an interest rate of 8.5% and pay interest semi-annually. The Company is scheduled based upon the original terms to start receiving annual principal payments on the Subordinate Bonds beginning on November 1, 2021. The Subordinate Bonds will mature on November 1, 2046. In addition to the purchase of the Subordinate Bonds, the Company also loaned $3.0 million to Proton International LLC ("PI") to allow PI to purchase $3.0 million in Subordinate Bonds from the Public Finance Authority. The loan to PI carries an interest rate of 8.5% per annum, paid semi-annually and matures on April 30, 2022, subject to early repayment as proceeds are received by PI from the bonds purchased, and is secured by the related bonds. New York Proton Center ("NYPC") Loan In July 2015, the Company committed to loan up to $91.5 million to MM Proton I, LLC in connection with a purchase agreement to supply a proton system to equip the NYPC. The commitment included a $73.0 million “Senior First Lien Loan” with a six -year term at 9.0% interest and an $18.5 million “Subordinate Loan” with a six-and-a-half-year term at up to 13.5% interest. The principal balance and accrued interest on the Subordinate Loan are due in full on the maturity date. The Company's entire commitment of the Subordinate Loan was drawn down in fiscal year 2015. In June 2016, the Company assigned to Deutsche Bank AG ("Deutsche Bank") its entire $73.0 million Senior First Lien Loan commitment. The Company had funded $10.5 million in aggregate principal amount of Senior First Lien Loan commitments at the date of assignment. The total consideration paid by Deutsche Bank to the Company in consideration for the assignment was approximately $8.3 million in cash, representing the funded portion, less a discount of 3.0% of the Company's total Senior First Lien Loan commitment, both funded and unfunded. The Company recorded a $2.2 million impairment charge associated with the sale of the loan in the Consolidated Statements of Earnings in fiscal year 2016. In addition to the outstanding loan, the Company had $13.3 million and $17.4 million as of September 29, 2017 and September 30, 2016 , respectively, in accounts receivable, which included $1.3 million and $5.4 million in unbilled accounts receivable as of September 29, 2017 and September 30, 2016 , respectively, from NYPC. Maryland Proton Therapy Center ("MPTC") Loans In May 2015, the Company committed to loan up to $35.0 million to MPTC. A total of $12.2 million (consisting of $10.0 million principal amount and $2.2 million in accrued interest) of a previously existing loan was rolled over into the loan commitment with the remaining $22.8 million funded in two equal amounts of $11.4 million each in fiscal year 2016 and fiscal year 2017. Varian's lending is in the form of a subordinated loan that is due, with accrued interest, in three annual payments from 2020 to 2022. The interest on the loan accrues at 12.0% . In addition, the Company had previously entered into an agreement with MPTC to supply it with a proton system, which included a deferral of up to $25 million of equipment payments when triggered by achievement of delivery milestones under the contract. As of September 29, 2017 , the Company had recorded $25.1 million as long-term notes receivable related to this deferred payment arrangement. The notes receivable carry an interest rate of 15.0% and are due September 30, 2018. As of September 29, 2017 , the Company had zero net accounts receivable from MPTC. As of September 30, 2016 , the Company had recorded $9.2 million in accounts receivable from MPTC, which included $7.1 million in unbilled accounts receivable. CPTC Loans In September 2011, ORIX and the Company committed to loan up to $165.3 million ("Tranche A loan") to CPTC to fund the development, construction and initial operations of the Scripps Proton Therapy Center in San Diego, California. ORIX is the loan agent for this facility and, along with CPTC and Scripps, has budgetary approval authority for the Scripps Proton Therapy Center. The Company’s maximum loan commitment under the Tranche A loan was $115.3 million . In June 2014, the Company, through its Swiss subsidiary, entered into a series of agreements, pursuant to which J.P. Morgan assumed $45.0 million of the Company’s original maximum commitment of $115.3 million , reducing the Company’s maximum commitment under the Tranche A loan to $70.3 million . Pursuant to these agreements, J.P. Morgan purchased $38.1 million of the Company’s outstanding Tranche A loan at par value. Through these agreements, the Company’s Swiss subsidiary also increased its individual loan commitment by $10.0 million (“Tranche B loan”). The Tranche B loan is subordinated to the Tranche A loan in the event of default, but otherwise has the same terms as the Tranche A loan. In November 2015, ORIX, J.P. Morgan and the Company (collectively the “Lenders”) and CPTC entered into a forbearance agreement whereby the lenders agreed not to enforce their rights to principal and interest payments until April 2017, subject to CPTC maintaining certain covenants and achieving certain targets, with additional extensions through September 2017 based on hitting additional targets largely around patient volume and cash flow. In connection with the forbearance agreement the Lenders agreed to make available up to an additional $9.7 million of loan proceeds (based on their pro-rata share of the existing loan) with terms similar to the Tranche A loan for additional working capital needs; the Company's proportionate share of this commitment was $4.4 million ("Tranche C loan"). The Tranche A, Tranche B, and Tranche C loans are collectively, referred to as the “Original CPTC Loans.” No amounts are currently available for drawdown under the Original CPTC Loans. As of December 30, 2016, even though patient volumes continued to increase, CPTC was not in compliance with one of the patient volume covenants in the forbearance agreement, which would allow the Lenders to cease funding under the Tranche C loan and terminate the forbearance agreement. In January 2017, the Company was informed of actions taken by CPTC and the loan agent, including CPTC obtaining shareholder consents for voluntary bankruptcy filing and the loan agent deciding that no additional funding would be available outside of a bankruptcy process. As a result of this information and the Company’s analysis that these actions would likely lead to insolvency or bankruptcy proceedings at CPTC, the Company determined that it was appropriate to record a $38.3 million impairment, as determined by the discounted cash flow model using a single best estimate methodology, of its Original CPTC Loans on the Consolidated Statements of Earnings in the first quarter of fiscal year 2017. As a result of this impairment, the Original CPTC Loans were written down to their estimated fair value of $60.0 million and reclassified from short-term investments to other assets on the Company's Consolidated Balance Sheet because the Company does not expect to collect or sell all or a portion of these loans in the next twelve months. In March 2017, CPTC filed for bankruptcy and concurrently entered into a Debtor-in-Possession facility (the "DIP Facility") with the Lenders for up to $16.0 million of additional financing during the bankruptcy process. The Company's pro-rata share of the DIP Facility is $7.3 million . At September 29, 2017 , the Company's remaining commitment under the DIP Facility is expected to be drawn down over the next 12 months. The DIP Facility carries an interest rate at the London Interbank Offer Rate (“LIBOR”) plus 9.0% per annum and has a senior secured position ahead of the Original CPTC Loans. Between April 2017 and August 2017, the Company did not become aware of any new information that warranted an impairment assessment. In September 2017, the Lenders and Scripps signed a Transition Agreement to transition the operations of the center from Scripps to a new operator. Based on the terms of the Transition Agreement, a slower projected growth in patient volume, an increase in additional projected capital needs and the Company's analysis, the Company determined that an additional $13.1 million impairment charge was deemed appropriate on its Original CPTC Loans and was recorded on the Consolidated Statements of Earnings in the fourth quarter of fiscal year 2017. Based on the most current available financial and operational information, the Company believes that recoverability of the entire $47.4 million of amortized cost of its Original CPTC Loans is probable. ORIX has the option to purchase the Company's share of the Original CPTC Loans at par. The Original CPTC Loans meet the definition of a debt security and therefore are accounted for as available-for-sale securities and recorded at fair value as of September 29, 2017 and September 30, 2016 . The Original CPTC Loans are collateralized by all of the assets of the Scripps Proton Therapy Center, subordinated to the DIP Facility. The Original CPTC Loans mature in September 2017 and bear interest at the LIBOR plus 7.0% per annum with a minimum interest rate of 9.0% per annum. Interest only payments on the Original CPTC Loans were due monthly in arrears until January 1, 2015, at which time monthly payments based on amortization of the principal balance over a 15 -year period at the above mentioned interest rate become due and payable. To date, no amortizing principal payments have been made. In the first quarter of fiscal year 2017, the Company reserved the entire accounts receivable balance, which included $17.2 million in unbilled accounts receivable, from CPTC and recorded an allowance for doubtful accounts of $34.2 million due to the credit-related issues referred to above. The expense associated with the allowance for doubtful accounts was included in selling, general and administrative expense on the Consolidated Statements of Earnings. As of September 30, 2016 , the Company had recorded $32.6 million in accounts receivable, net, from CPTC, which included $17.2 million in unbilled accounts receivable. The Company has determined that MM Proton I, LLC, MPTC, CPTC and R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MPTC, CPTC and RPTC is limited to the carrying amounts of the above mentioned assets on its Consolidated Balance Sheets.</t>
  </si>
  <si>
    <t>Segment Information</t>
  </si>
  <si>
    <t>Segment Reporting [Abstract]</t>
  </si>
  <si>
    <t>SEGMENT INFORMATION In fiscal year 2017, the Company's VPT business met the criteria of a reportable operating segment and the Company now has two reportable operating segments: Oncology Systems and VPT. The Company's former Imaging Components reportable segment was part of the Distribution of Varex and is included in discontinued operations. In the first quarter of fiscal year 2017, the Company's Ginzton Technology Center ("GTC") previously reflected in the “Other” category, was dissolved and absorbed primarily into the Oncology Systems and also the Company's former Imaging Components businesses and is no longer a separate business. This change did not result in any recast of prior period financial information because GTC operating results were not material. Prior to the first quarter of 2017, the GTC business was reflected in the “Other” category because the operating segment did not meet the criteria of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MAT, stereotactic radiosurgery (“SRS”), stereotactic body radiotherapy (“SBRT”) and brachytherapy. Products include linear accelerators, brachytherapy afterloaders, treatment simulation and verification equipment and accessories; as well as information management, treatment planning and image processing, clinical knowledge exchange, patient care management, decision-making support and practice management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he VPT segment develops, designs, manufactures, sells and services products and systems for delivering proton therapy, a form of external beam radiotherapy using proton beams for the treatment of cancer.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Change in Segment Measure of Earnings and Loss During the second quarter of 2017, the Company changed its methodology for how corporate costs are allocated to its operating segments. Based on the relative revenues of Oncology Systems and VPT, the Company allocates these costs excluding certain corporate related costs, transactions or adjustments that the Company's CODM considers to be non-operational, such as restructuring and impairment charges, significant litigation charges or benefits and legal costs, acquisition-related expenses and benefits. Although the Company excludes these amounts from segment operating earnings and loss, they are included in the consolidated operating earnings and included in the reconciliation below. Prior period segment information has been recast to conform to the 2017 presentation. Segment Data Revenues Fiscal Years (In millions) 2017 2016 2015 Oncology Systems: Product $ 1,383.0 $ 1,430.3 $ 1,359.2 Service 1,102.7 1,027.7 987.6 Total Oncology Systems 2,485.7 2,458.0 2,346.8 Varian Particle Therapy: Product 172.5 153.1 137.9 Service 10.0 9.5 5.6 Total Varian Particle Therapy 182.5 162.6 143.5 Total reportable segments 2,668.2 2,620.6 2,490.3 Other — 0.5 0.4 Total Company $ 2,668.2 $ 2,621.1 $ 2,490.7 Operating Earnings Fiscal Years (In millions) 2017 2016 2015 Oncology Systems $ 520.7 $ 518.6 $ 447.4 Varian Particle Therapy (95.7 ) (44.6 ) (26.5 ) Total reportable segments 425.0 474.0 420.9 Other — (5.6 ) (6.2 ) Corporate (83.1 ) (33.4 ) (19.0 ) Total Company $ 341.9 $ 435.0 $ 395.7 Depreciation &amp; Amortization Total Assets Fiscal Years Fiscal Years (In millions) 2017 2016 2015 2017 2016 2015 Oncology Systems $ 39.4 $ 28.5 $ 21.8 $ 1,452.7 $ 1,491.2 $ 1,411.3 Varian Particle Therapy 6.1 6.8 4.8 354.4 367.8 294.0 Total reportable segments 45.5 35.3 26.6 1,807.1 1,859.0 1,705.3 Other — 0.2 0.2 — 2.1 2.2 Corporate 24.8 28.3 28.5 1,361.2 1,325.2 1,275.9 Discontinued operations 6.6 16.0 13.2 11.1 628.5 595.3 Total Company $ 76.9 $ 79.8 $ 68.5 $ 3,179.4 $ 3,814.8 $ 3,578.7 The reconciliation of segment operating earnings (losses) to the Company’s earnings from continuing operations before taxes was as follows: Fiscal Years (In millions) 2017 2016 2015 Oncology Systems $ 520.7 $ 518.6 $ 447.4 Varian Particle Therapy (95.7 ) (44.6 ) (26.5 ) Total reportable segments 425.0 474.0 420.9 Other — (5.6 ) (6.2 ) Corporate (83.1 ) (33.4 ) (19.0 ) Interest income, net 2.9 5.6 5.6 Total earnings from continuing operations before taxes $ 344.8 $ 440.6 $ 401.3 Geographic Information Revenues Property, plant and equipment, net Fiscal Years Fiscal Years (In millions) 2017 2016 2015 2017 2016 2015 United States $ 1,237.0 $ 1,161.7 $ 1,212.3 $ 163.8 $ 177.0 $ 194.8 International 1,431.2 1,459.4 1,278.4 91.5 81.6 78.3 Total Company $ 2,668.2 $ 2,621.1 $ 2,490.7 $ 255.3 $ 258.6 $ 273.1 The Company operates various manufacturing and marketing operations outside the United States. Allocation between domestic and foreign revenues is based on the final destination of products sold. No country outside the United States represented 10% or more of the Company’s total revenues and property, plant and equipment, net, in fiscal years 2017 , 2016 and 2015 , respectively. Intercompany and intracompany profits are eliminated in consolidation.</t>
  </si>
  <si>
    <t>Quarterly Financial Data (Unaudited)</t>
  </si>
  <si>
    <t>Quarterly Financial Information Disclosure [Abstract]</t>
  </si>
  <si>
    <t>Quarterly Financial Data</t>
  </si>
  <si>
    <t>QUARTERLY FINANCIAL DATA (UNAUDITED) Fiscal Year 2017 (In millions, except per share amounts) First (1) Second Third Fourth (2) Total Year Total revenues $ 611.8 $ 655.0 $ 662.4 $ 739.0 $ 2,668.2 Gross margin $ 275.7 $ 275.3 $ 293.3 $ 311.3 $ 1,155.6 Net earnings from continuing operations $ 14.5 $ 69.3 $ 90.6 $ 82.7 $ 257.1 Net earnings (loss) from discontinued operations $ 6.5 $ (13.3 ) $ — $ — $ (6.8 ) Net earnings attributable to Varian $ 20.4 $ 56.1 $ 90.4 $ 82.7 $ 249.6 Net earnings (loss) per share attributable to Varian – basic: Continuing operations $ 0.15 $ 0.75 $ 0.99 $ 0.90 $ 2.78 Discontinued operations $ 0.07 $ (0.15 ) $ — $ — $ (0.08 ) Net earnings per share - basic $ 0.22 $ 0.60 $ 0.99 $ 0.90 $ 2.70 Net earnings (loss) per share attributable to Varian – diluted: Continuing operations $ 0.15 $ 0.74 $ 0.98 $ 0.89 $ 2.75 Discontinued operations $ 0.07 $ (0.14 ) $ — $ — $ (0.07 ) Net earnings per share - diluted $ 0.22 $ 0.60 $ 0.98 $ 0.89 $ 2.68 Fiscal Year 2016 (In millions, except per share amounts) First Quarter Second Third Fourth Quarter Total Year Total revenues $ 615.8 $ 615.2 $ 642.9 $ 747.2 $ 2,621.1 Gross margin $ 252.5 $ 258.1 $ 283.5 $ 318.8 $ 1,112.9 Net earnings from continuing operations $ 71.9 $ 77.2 $ 81.9 $ 94.3 $ 325.3 Net earnings from discontinued operations $ 17.1 $ 19.8 $ 17.0 $ 23.5 $ 77.4 Net earnings attributable to Varian $ 89.0 $ 97.0 $ 98.8 $ 117.5 $ 402.3 Net earnings per share attributable to Varian – basic: Continuing operations $ 0.74 $ 0.81 $ 0.86 $ 1.00 $ 3.41 Discontinued operations $ 0.18 $ 0.20 $ 0.18 $ 0.25 $ 0.81 Net earnings per share - basic $ 0.92 $ 1.01 $ 1.04 $ 1.25 $ 4.22 Net earnings per share attributable to Varian – diluted: Continuing operations $ 0.74 $ 0.80 $ 0.86 $ 1.00 $ 3.39 Discontinued operations $ 0.17 $ 0.21 $ 0.18 $ 0.24 $ 0.80 Net earnings per share - diluted $ 0.91 $ 1.01 $ 1.04 $ 1.24 $ 4.19 (1) In the first quarter of fiscal year 2017, net earnings from continued operations includes a $38.3 million impairment charge related to its Original CPTC Loans and a $37.8 million allowance for doubtful accounts from CPTC and another proton center. (2) In the fourth quarter of fiscal year 2017, net earnings from continued operations includes a $13.1 million impairment charge related to its Original CPTC loans.</t>
  </si>
  <si>
    <t>Valuation and Qualifying Accounts</t>
  </si>
  <si>
    <t>Valuation and Qualifying Accounts [Abstract]</t>
  </si>
  <si>
    <t>VALUATION AND QUALIFYING ACCOUNTS Fiscal Year Description Balance at Beginning of Period Charged to Bad Debt Expense Write-offs Adjustments Charged to Allowance Balance at End of Period (In millions) 2017 Allowance for doubtful accounts receivable $ 24.2 $ 43.0 $ (4.1 ) $ 63.1 2016 Allowance for doubtful accounts receivable $ 21.1 $ 3.4 $ (0.3 ) $ 24.2 2015 Allowance for doubtful accounts receivable $ 20.2 $ 1.1 $ (0.2 ) $ 21.1 Fiscal Year Description Balance at Beginning of Period Increases Deductions Balance at End of Period (In millions) 2017 Valuation allowance for deferred tax assets $ 79.6 $ 26.2 $ — $ 105.8 2016 Valuation allowance for deferred tax assets $ 69.7 $ 12.2 $ (2.3 ) $ 79.6 2015 Valuation allowance for deferred tax assets $ 67.5 $ 4.7 $ (2.5 ) $ 69.7</t>
  </si>
  <si>
    <t>Summary of Significant Accounting Policies (Policies)</t>
  </si>
  <si>
    <t>Distribution</t>
  </si>
  <si>
    <t>Distribution On January 28, 2017 (the "Distribution Date"), the Company completed the separation and distribution (the "Distribution") of Varex Imaging Corporation ("Varex"), the Company's former Imaging Components business segment. On the Distribution Date, each of Varian's stockholder of record as of the close of business on January 20, 2017 (the "Record Date") received 0.4 of a share of Varex common stock for every one share of Varian common stock as of the Record Date. Varex is now an independent publicly traded company and is listed on The NASDAQ Global Select Market under the ticker “VREX.” Varian continues to trade on the New York Stock Exchange under the ticker “VAR.”</t>
  </si>
  <si>
    <t>Basis of Presentation</t>
  </si>
  <si>
    <t>Basis of Presentation The consolidated financial statements have been prepared in conformity with accounting principles generally accepted in the United States ("GAAP"). The historical financial position and results of operations of the Imaging Components business and costs relating to the Distribution are reported in the consolidated financial statements as discontinued operations for all the periods presented. Information in the accompanying notes to the consolidated financial statements have been recast to reflect the effect of the Distribution. The Consolidated Statements of Comprehensive Earnings, Cash Flows and Statement of Equity have not been recast to reflect the effect of the Distribution.</t>
  </si>
  <si>
    <t>Reclassifications</t>
  </si>
  <si>
    <t>Reclassifications In fiscal year 2017, the Company's Varian Particle Therapy ("VPT") business met the criteria of a reportable operating segment and the Company now has two reportable operating segments: Oncology Systems and VPT. In addition, in conjunction with the Distribution of Varex, the Company changed its methodology for how corporate costs are allocated to its operating segments. See Note 17, "Segment Information" for further information on the change in reportable segments and the methodology of the allocation of corporate costs In the first quarter of fiscal year 2017, the Company began presenting debt issuance costs as a direct deduction from the carrying amount of its debt on its Consolidated Balance Sheets as discussed further in " Accounting Pronouncement Recently Adopted " below. All prior year amounts have been adjusted to conform to the current year's presentation.</t>
  </si>
  <si>
    <t>Fiscal Year</t>
  </si>
  <si>
    <t>Fiscal Year The fiscal years of the Company as reported are the 52- or 53-week periods ending on the Friday nearest September 30. Fiscal year 2017 was the 52-week period that ended on September 29, 2017 . Fiscal year 2016 was the 52-week period that ended on September 30, 2016 . Fiscal year 2015 was the 53-week period that ended on October 2, 2015.</t>
  </si>
  <si>
    <t>Spin-offs</t>
  </si>
  <si>
    <t>Spin-offs 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cash dividend to stockholders. In connection with the Spin-offs, the Company, VI and VSEA also entered into various agreements that set forth the principles to be applied in separating the companies and allocating certain related costs and specified portions of contingent liabilities.</t>
  </si>
  <si>
    <t>Principles of Consolidation</t>
  </si>
  <si>
    <t>Principles of Consolidation The consolidated financial statements include those of VMS and its wholly-owned and majority-owned or controlled subsidiaries. Intercompany balances, transactions and stock holdings have been eliminated in consolidation.</t>
  </si>
  <si>
    <t>Consolidation of Variable Interest Entities</t>
  </si>
  <si>
    <t>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s 2017 , 2016 and 2015 , the Company did not consolidate any variable interest entities because the Company determined that it was not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Currency Translation</t>
  </si>
  <si>
    <t>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The aggregate net gains (losses) resulting from foreign currency transactions and remeasurement of foreign currency balances into U.S. dollars that were included in the Consolidated Statements of Earnings were $3.0 million , $1.6 million and $(2.0) million in fiscal years 2017 , 2016 and 2015 , respectively. For the foreign subsidiary where the local currency is the functional currency, translation adjustments of foreign currency financial statements into U.S. dollars are recorded to a separate component of accumulated other comprehensive loss.</t>
  </si>
  <si>
    <t>Cash and Cash Equivalents</t>
  </si>
  <si>
    <t>Cash and Cash Equivalents The Company considers currency on hand, demand deposits, time deposits, and all highly liquid investments with an original maturity of three months or less at the date of purchase to be cash and cash equivalents. Cash and cash equivalents is held in various financial institutions in the United States and internationally.</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t>
  </si>
  <si>
    <t>Available-for-sale investments</t>
  </si>
  <si>
    <t>Available-For-Sale Investments and Notes Receivable The Company has investments in securities that are classified as available-for-sale investment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recorded $51.4 million of impairment charges in fiscal year 2017 and did not record an impairment of its available-for-sale investments for fiscal years 2016 and 2015 .</t>
  </si>
  <si>
    <t>Notes receivable</t>
  </si>
  <si>
    <t>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t>
  </si>
  <si>
    <t>Investments in Privately-Held Companies</t>
  </si>
  <si>
    <t>Investments in Privately-Held Companies Equity investments in privately-held companies in which the Company holds less than a 20% ownership interest and does not have the ability to exercise significant influence are accounted for under the cost-method of accounting and are included in other assets on the Consolidated Balance Sheets. See Note 3, “Balance Sheet Components.” The Company monitors these investments for impairment and makes appropriate reductions in carrying values if the Company determines that impairment charges are required based primarily on the financial condition and near-term prospects of these companies. At September 29, 2017 , the Company did not have any equity investments in privately-held companies in which the Company holds at least a 20% ownership interest or in which it has the ability to exercise significant influence are accounted for under the equity method of accounting.</t>
  </si>
  <si>
    <t>Concentration of Risk</t>
  </si>
  <si>
    <t>Concentration of Risk Financial instruments that potentially expose the Company to concentrations of credit risk consist principally of cash, cash equivalents, available-for-sale investments, trade accounts receivable, notes receivable, and derivative financial instruments used in hedging activities.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investments and notes receivable, the Company performs a periodic credit evaluation of various counterparties. In addition, the Company will be exposed to credit loss in the event of nonperformance by counterparties on the foreign currency forward contracts used in hedging activities. The Company transacts its foreign currency forward contracts with several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and VPT customers to provide a down payment. The Company maintains an allowance for doubtful accounts based upon the expected collectability of all accounts receivable. See, Note 5, Receivables for additional information on allowance for doubtful accounts. No single customer represented 10% or more of the accounts receivable amount for any period presented. The Company obtains some of the components in its products from a limited group of suppliers or from a single-source supplier.</t>
  </si>
  <si>
    <t>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t>
  </si>
  <si>
    <t>Property, Plant and Equipment</t>
  </si>
  <si>
    <t>Property, Plant and Equipment Property, plant and equipment are stated at cost, net of accumulated depreciation and amortization. Major improvements are capitalized, while repairs and maintenance are expensed as incurred. Internal and external costs incurred to acquire or create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term of the lease. Buildings are depreciated over twenty or thirty years. Machinery and equipment are depreciated over their estimated useful lives, which range from three to seven years. Assets subject to lease are amortized over the lesser of their estimated useful lives or remaining lease terms. When assets are retired or otherwise disposed of, the assets and related accumulated depreciation are removed from the accounts. Gains or losses resulting from retirements or disposals of property, plant and equipment are included in operating expenses.</t>
  </si>
  <si>
    <t>Goodwill and Intangible Assets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two to ten years. In-process research and development (“IPR&amp;D”) is initially capitalized at fair value as an intangible asset with an indefinite life and assessed for impairment thereafter. The impairment test for intangible assets with indefinite useful lives, if any, consists of a comparison of fair value to carrying value, with any excess of carrying value over fair value being recorded as an impairment loss. When an IPR&amp;D project is completed, the IPR&amp;D is reclassified as an amortizable purchased intangible asset and amortized over the asset’s estimated useful life.</t>
  </si>
  <si>
    <t>Impairment of Long-Lived Assets, Goodwill and Intangible Assets</t>
  </si>
  <si>
    <t>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7 , 2016 and 2015 . The Company evaluates goodwill for impairment at least annually or whenever an event occurs or circumstances changes that would more likely than not reduce the fair value of a reporting unit below its carrying amount. If the Company determines that a quantitative analysis is necessary, the impairment test for goodwill is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fiscal years 2017 , 2016 and 2015 the Company performed the annual goodwill impairment test for its two reporting units that carried goodwill: Oncology Systems and VPT. Based upon the most recent annual goodwill analysis performed during the fourth quarter of fiscal year 2017, the Company opted to evaluate Oncology Systems by using qualitative factors and VPT by using the step one approach and determined no further goodwill impairment analysis was required. The Company considered various factors in the qualitative assessment for Oncology Systems, including macroeconomic conditions, industry and market considerations, financial performance and other relevant events affecting the reporting unit. VPT's fair value was 21% in excess of its carrying value. The Company did not record any goodwill impairment charges in fiscal years 2017 , 2016 and 2015 .</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t>
  </si>
  <si>
    <t>Product Warranty</t>
  </si>
  <si>
    <t>Product Warranty The Company warrants most of its products for a specific period of time, usually 12 months from installation,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Revenue Recognition</t>
  </si>
  <si>
    <t>Service Service revenues include revenues from hardware and software service contracts, bundled support arrangements, paid services and trainings, and parts that are sold by the service department. Revenues allocated to service contracts are generally recognized ratably over the period of the related contracts. For proton therapy systems service contracts, revenues subject to certain penalty provisions are deferred until reliable estimates can be made or the related penalty provisions lapse. Revenues related to services performed on a time-and-materials basis are recognized when they are earned and billable. Revenue Recognition The Company’s revenues are derived primarily from the sale of hardware and software products, and services from the Company’s Oncology Systems and VPT businesses. The Company recognizes its revenues net of any value added or sales tax and net of sales discounts. Many of the Company’s revenue arrangements consist of multiple deliverables of its software and non-software products, as well as related services. In Oncology Systems, the linear accelerators are often sold with hardware and software accessory products that enhance efficiency and enable delivery of advanced radiotherapy and radiosurgery treatments. Many of the Oncology Systems hardware and software accessory products are occasionally sold on a stand-alone basis. As discussed below, the majority of the Oncology Systems products are sold with installation obligations. Delivery of different elements in a revenue arrangement often span more than one reporting period. For example, a linear accelerator may be delivered in a reporting period but the related installation is completed in a later period. Service contracts are occasionally sold with Oncology Systems products, but most often sold separately closer to the end of the warranty period. Revenues related to service contracts usually starts after the expiration of the warranty period for non-software products or upon acceptance for software products. The Company recognizes contract revenues under the percentage-of-completion method for equipment sold by VPT. See “Contracts for Customized Equipment” below for more details. For a multiple 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 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f neither VSOE nor TPE of selling price exists for a deliverable the Company uses the deliverable’s best estimated selling prices (“BESP”). The Company’s non-software products have stand-alone value because they are sold separately. Product installation, which is a standard process and does not involve changes to the features or capabilities of the Company’s products, is considered as a separate unit of accounting. Installation of Oncology Systems non-software products involves the Company’s testing of each product at its factory prior to the product’s delivery to ensure that the product meets the Company’s published specifications. Once these tests establish that the specifications have been met, the product is then disassembled and shipped to the customer’s site as specified in the customer contract. Risk of loss is transferred to the customer typically at the time of shipment or delivery, depending upon the terms of the contract. At the customer’s site, the product is reassembled, installed and retested in accordance with the Company’s installation procedures to ensure and demonstrate compliance with the Company’s published specifications for that product. Under the terms of the Company’s standard non-software sales contracts, “acceptance” of a non-software product with installation obligations is deemed to have occurred upon the earliest of (i) completion of product installation and testing in accordance with the Company’s standard installation procedures showing compliance with the Company’s published specifications for that product, (ii) receipt by the Company of an acceptance form executed by the customer acknowledging installation and compliance with the Company’s published specifications for that product, (iii) use by the customer of the product for any purpose after its delivery or (iv) six months after the delivery of the product to the customer by the Company. The contracts allow for cancellation only by mutual agreement, thus the customer does not have a unilateral right to return the delivered non-software product. On occasion, the Company segregates certain hardware products at the request of the customer for a limited period of time at a third-party storage facility. Revenue is recognized for these "bill-and-hold" transactions which requires consideration of, among other things, whether the customer has made a written fixed commitment to purchase the product; the existence of a substantial business purpose for the arrangement; the bill-and-hold arrangement is at the request of the customer; the scheduled delivery date must be reasonable and consistent with the buyer's business purpose; title and risk of ownership must pass to the customer and no additional performance obligations exist by the Company, at the time of the bill-and-hold the product is complete and ready for shipment and the product has been segregated from the Company's inventory. In addition, the Company requires a substantial advance payment in order for the transaction to qualify as a bill-and-hold. The Company establishes VSOE of selling price based on the price charged for a deliverable when sold separately. Occasionally for a deliverable not yet being sold separately, the Company may initially establish VSOE by management having the relevant authority. As discussed above, many products are occasionally sold in stand-alone arrangements and accordingly may have VSOE of selling price. Service contracts are sold separately through either original sale or subsequent renewal of annual contracts. The Company establishes TPE generally by evaluating the Company’s and competitors’ largely interchangeable competing products or services in stand-alone sales to similarly situated customers. The TPE for product installation is determined based on the estimated labor hours and the prevailing hourly rate charged for similar services, as well as the prices charged by outside vendors for installation of the Company’s products. For certain products for which the Company is not able to establish VSOE or TPE of selling prices, BESPs are used as the basis of their selling prices.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BESPs is controlled and reviewed by the appropriate level of management in all of the Company’s businesses. The Company limits the amount of revenue recognized for delivered items to the amount that is not contingent upon the delivery of additional products or services. For Oncology Systems non-software products with installation obligations, the Company recognizes as revenues a portion of the product purchase price upon transfer of risk of loss and defers revenue recognition on the portion associated with product installation, provided that all other criteria for revenue recognition have been met. The portion deferred is the greater of the relative selling price of the installation services for such products or the amount of payment contractually linked to product installation services. The Company does not have installation obligations for certain hardware Oncology Systems. For the products that do not include installation obligation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delivery of the product has occurred and the Company has received from the customer an acceptance form acknowledging installation and substantial conformance with the Company’s specifications (as set forth in the user manual) for such product, or upon verification of installation when customer acceptance is not required to be received, or upon the expiration of an acceptance period, provided that all other criteria for revenue recognition have been met.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and maintenance revenue would be recognized ratably over the term of the maintenance and support arrangement. Installation of the Company’s software products may involve a certain amount of customer-specific implementation to enable the software product to function within the customer’s operating environment ( i.e. , with the customer’s information technology network and other hardware, with the customer’s data interfaces and with the customer’s administrative processes) and substantially in conformance with the Company’s specifications (as set forth in the user manual) for such product. With these software products, customers do not have full use of the software (i.e., functionality) until the software is installed as described above and functioning within the customer’s operating environment. Therefore, the Company recognizes 100% of such software revenues upon receipt from the customer of the Company’s acceptance form acknowledging installation and such substantial conformance, or upon verification of installation when the Company is not required to receive customer acceptance, or upon the expiration of an acceptance period, provided that all other criteria for revenue recognition have been met. The Company does not have installation obligations for certain brachytherapy software products. For software products that do not include installation obligations, the Company recognizes revenues upon the transfer of risk of loss, which is either at the time of shipment or delivery, depending upon the shipping terms of the contract, provided that all other criteria for revenue recognition have been met. Contracts for Customized Equipment Revenues related to proton therapy systems and proton therapy system commissioning contracts are recognized in accordance with contract accounting. The Company recognizes contract revenues under the percentage-of-completion method which are based on contract costs incurred to date compared with total estimated contract costs. Changes in estimates of total contract revenue, total contract cost or the extent of progress towards completion are recognized in the period in which the changes in estimates are identified. Estimated losses on contracts are recognized in the period in which the loss is identified. In circumstances in which the final outcome of a contract cannot be precisely estimated but a loss on the contract is not expected, the Company recognizes revenues under the percentage-of-completion method based on a zero profit margin until more precise estimates can be made. If and when the Company can make more precise estimates, revenues and costs of revenues are adjusted in the same period. Contracts accounted for in accordance with contract accounting are billable upon achievement of milestones specified in the contracts or upon customer acceptance. Costs incurred and revenues recognized under the percentage-of-completion method in excess of customer billings are included in accounts receivable and other assets on the Consolidated Balance Sheets. See Note 5, "Receivables" . Customer billings in excess of costs incurred and revenue recognized under the percentage-of-completion method, which typically reflect initial down payments, are included in deferred revenues on the Consolidated Balance Sheets.</t>
  </si>
  <si>
    <t>Deferred Revenue</t>
  </si>
  <si>
    <t>Deferred Revenues Deferred revenues include (i) the amount billed, billable or received applicable to non-software products for which installation and/or acceptance have not been completed (ii) the amount billed, billable or received applicable to shipment of software products but for which installation and/or final acceptance have not been completed and (iii) the amount billed, billable or received for service contracts for which the services have not been rendered. Deferred costs associated with deferred revenues are included in inventories on the Consolidated Balance Sheets. Except for government tenders, group purchases and orders with letters of credit, the Company typically requires its Oncology Systems and VPT customers to provide a down payment prior to transfer of risk of loss of ordered products. These payments are also recorded as deferred revenues on the Consolidated Balance Sheets.</t>
  </si>
  <si>
    <t>Share-Based Compensation Expense</t>
  </si>
  <si>
    <t>Share-Based Compensation Expense The Company measures and recognizes compensation expense for all share-based payment awards made to employees and directors, including stock options, employee stock purchases related to the Varian Medical Systems, Inc. Employee Stock Purchase Plan (the “Employee Stock Purchase Plan”), deferred stock units, restricted stock, restricted stock units and performance units based on their fair values. Share-based compensation expense recognized in the Consolidated Statements of Earnings includes compensation expense for the share-based payment awards based on the grant date fair value estimated in accordance with the guidance on share-based compensation. The Company values VMS’s stock options granted and the option component of the shares of VMS common stock purchased under the Employee Stock Purchase Plan using the Black-Scholes option-pricing model, which was developed for use in estimating the fair value of traded options that have no vesting restrictions and are fully transferable. Share-based compensation expense for restricted common stock, restricted stock units and deferred stock units is measured at the stock’s fair value on the date of grant and is amortized over each award’s respective service period. The Company values performance units, which contain a market condition, using the Monte Carlo simulation model on the date of grant with assumptions that includes the historical volatility of shares of VMS common stock, as well as the shares of common stock of peer companies. In addition, the Company estimates the probability that certain performance conditions that affect the vesting of performance units will be achieved, and recognizes expense only for those awards expected to vest. Both the Black-Scholes option-pricing model and the Monte Carlo simulation model require the input of certain assumptions and changes in the assumptions can materially affect the fair value estimates of share-based payment awards.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Company excludes potentially dilutive common shares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material costs and research grant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Comprehensive Earnings</t>
  </si>
  <si>
    <t xml:space="preserve">Comprehensive Earnings Comprehensive earnings include all changes in equity (net assets) during a period from non-owner sources. Comprehensive earnings include currency translation adjustments, change in unrealized gain or loss on derivative instruments designated as cash flow hedges, net of taxes (see Note 8, "Derivative Instruments and Hedging Activities" ), change in unrealized gain or loss on available for sale securities, net of taxes and adjustments to and amortization of unrecognized actuarial gain or loss, unrecognized transition obligation and unrecognized prior service cost of our defined benefit pension and post-retirement benefit plans (see Note 10, "Retirement Plans" ). </t>
  </si>
  <si>
    <t>Taxes on Earnings Taxes on earnings are based on pretax financial accounting income. Deferred tax assets and liabilities are recorded based on the difference between the financial statement and tax bases of assets and liabilities using enacted tax rates in effect for the year in which the differences are expected to reverse.</t>
  </si>
  <si>
    <t>Recent Accounting Pronouncements</t>
  </si>
  <si>
    <t>Accounting Pronouncement Recently Adopted In March 2015, the Financial Accounting Standards Board ("FASB") issued an amendment to its accounting guidance related to the presentation of debt issuance costs. The amendment requires that debt issuance costs related to a recognized debt liability be presented in the balance sheet as a direct deduction from the carrying amount of that debt liability. The Company retrospectively adopted this amendment in the first quarter of fiscal year 2017, resulting in a $0.6 million change from prepaid expenses and other current assets to current maturities of long-term debt and a $0.6 million change from other assets to long-term debt as of September 30, 2016 on the Consolidated Balance Sheets. Recent Accounting Standards or Updates Not Yet Effective In August 2017, the FASB issued targeted improvements to accounting for hedging activities which amends and simplifies existing guidance in order to allow companies to more accurately present the economic effects of risk management activities in the financial statements. The guidance is effective for the Company beginning in the first quarter of fiscal year 2020 and early adoption is permitted. The Company has decided to early adopt this guidance in its first quarter of fiscal year 2018. The Company does not expect that the adoption of this guidance will have a material impact on its consolidated financial statements. In May 2017, the FASB provided guidance about which changes to the terms or conditions of a share-based payment award require an entity to apply modification accounting. The guidance is effective for the Company beginning in the first quarter of fiscal year 2019. Early adoption is permitted. The Company does not expect that the adoption of this guidance will have a material impact on its consolidated financial statements. In March 2017, the FASB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solidated financial statements. In January 2017, the FASB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In January 2017, the FASB clarified its guidance on the definition of a business in accounting for transactions when determining whether they represent acquisitions or disposals of assets or of a business. The amendment will be effective for the Company beginning in its first quarter of fiscal year 2019. The amendment is required to be adopted prospectively.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 The amendment will be effective for the Company beginning in its first quarter of fiscal year 2019 with early adoption permitted. The amendment is required to be adopted retrospectively. The Company is evaluating the impact of adopting this amendment to its consolidat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solidat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The amendment is not expected to have a material impact to the Company'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solidat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to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will adopt the standard effective September 30, 2017 and will utilize the full retrospective method to restate each prior period presented. In preparation for adoption of the standard, the Company has implemented internal controls and key system functionalities to enable the preparation of financial information and has also reached conclusions on key accounting assessments related to the standard. Based on the Company's impact assessment, the areas with the greatest impact are in the Oncology segment and primarily due to the removal of the contingent revenue cap, the elimination of mandatory revenue deferral for software extended payment terms and the removal of the vendor-specific objective evidence requirement for the separation of bundled software products. This will result in a decrease of net revenues of approximately $29 million and $9 million for fiscal years 2017 and 2016, respectively. In fiscal year 2017, the net decrease in revenues was primarily due to vendor-specific objective evidence and to a lesser extent due to the contingent revenue cap partially offset by an increase in revenues due to extended payment terms. In fiscal year 2016, the net decrease in revenues was primarily due to the contingent revenue cap, partially offset by increases in revenue due to extended payment terms and vendor-specific objective evidence. As a result of the Company’s impact assessment, the Company identified additional performance obligations for training and certain elements of warranty that will be recognized as separate performance obligations; however, the Company is still finalizing the quantitative impact. The Company also identified that certain new performance obligations were previously accounted for as part of hardware products and will result in a shift of revenues from product to service. The Company will finalize its accounting assessment and quantitative impact of the adoption during the first quarter of fiscal year 2018.</t>
  </si>
  <si>
    <t>Discontinued Operations (Tables)</t>
  </si>
  <si>
    <t>Key Financial Statement Components of Discontinued Operations</t>
  </si>
  <si>
    <t>The following table summarizes the key components of net earnings (loss) from discontinued operations: Fiscal Years (In millions) 2017 (1) 2016 2015 Revenues $ 194.0 $ 596.7 $ 608.4 Cost of revenues 117.3 348.3 357.9 Gross margin 76.7 248.4 250.5 Operating expenses (2) 76.1 132.6 97.2 Operating earnings 0.6 115.8 153.3 Taxes on earnings 7.4 38.4 52.7 Net earnings (loss) from discontinued operations (6.8 ) 77.4 100.6 Less: Net earnings from discontinued operations attributable to noncontrolling interests 0.1 0.5 0.7 Net earnings (loss) from discontinued operations attributable to Varian $ (6.9 ) $ 76.9 $ 99.9 (1) Fiscal year 2017 net earnings (loss) from discontinued operations represents activity through the date of the Distribution. (2) Operating expenses from discontinued operations included separation costs of $34.2 million and $16.9 million during fiscal years 2017 and 2016, respectively. Separation costs include expenses for transaction advisory services, consulting services, restructuring and other expenses. The following table summarizes the major classes of assets and liabilities of discontinued operations that were included in the Company's balance sheet: (In millions) September 29, 2017 September 30, 2016 Assets: Cash $ — $ 32.1 Accounts receivable, net 8.1 122.2 Inventories 2.9 197.3 Prepaid expenses and other current assets 0.1 4.0 Current assets of discontinued operations 11.1 355.6 Property, plant and equipment, net — 120.6 Goodwill — 74.7 Intangible assets — 20.6 Deferred tax assets — 2.1 Other assets — 54.9 Total assets of discontinued operations $ 11.1 $ 628.5 Liabilities: Accounts payable $ 2.0 $ 41.9 Accrued liabilities 0.5 29.1 Deferred revenues — 12.0 Current liabilities of discontinued operations 2.5 83.0 Other long-term liabilities — 4.2 Total liabilities of discontinued operations $ 2.5 $ 87.2 Redeemable noncontrolling interests of discontinued operations $ — $ 10.3 The following table presents supplemental cash flow information of discontinued operations: Fiscal Years (In millions) 2017 2016 2015 Operating activities: Share-based compensation expense $ 2.0 $ 6.1 $ 6.4 Depreciation expense 4.8 10.5 10.5 Amortization expense 1.8 5.5 2.7 Investing activities: Purchases of property, plant &amp; equipment (6.4 ) (28.9 ) (34.3 ) Acquisition of business, net of cash acquired (1) — (1.2 ) (67.9 ) Sale of available-for-sale securities $ — $ 8.6 $ — (1) Fiscal year 2015 includes the acquisition of MeVis and Claymount Investment B.V.</t>
  </si>
  <si>
    <t>Balance Sheet Components (Tables)</t>
  </si>
  <si>
    <t>Available-for-sale Securities</t>
  </si>
  <si>
    <t>The following tables summarize the Company's available-for-sale securities: September 29, 2017 (In millions) Amortized Cost Gross Unrealized Gains Gross Unrealized Losses Fair Value Original CPTC Loans $ 47.4 $ — $ — $ 47.4 DRTC Securities 8.0 — — 8.0 GPTC securities 4.4 — — 4.4 Total available-for-sale securities $ 59.8 $ — $ — $ 59.8 September 30, 2016 (In millions) Amortized Cost Gross Unrealized Gains Gross Unrealized Losses Fair Value Original CPTC Loans $ 95.3 $ — $ — $ 95.3 Total available-for-sale securities $ 95.3 $ — $ — $ 95.3</t>
  </si>
  <si>
    <t>Components of Inventories</t>
  </si>
  <si>
    <t>The following table summarizes the Company's inventories: September 29, September 30, (In millions) 2017 2016 Raw materials and parts $ 296.5 $ 257.9 Work-in-process 47.7 69.6 Finished goods 95.5 114.9 Total inventories $ 439.7 $ 442.4</t>
  </si>
  <si>
    <t>Components of Prepaid Expenses and Other Current Assets</t>
  </si>
  <si>
    <t>The following table summarizes the Company's prepaid expenses and other current assets: September 29, September 30, (In millions) 2017 2016 Prepaid income taxes $ 69.4 $ 41.3 RPTC senior secured debt (1) 25.4 — Prepaid compensation 11.6 9.9 Advance payments to suppliers 11.1 16.9 Other current receivables 32.5 29.2 Other prepaid expenses 49.8 43.8 Total prepaid expenses and other current assets $ 199.8 $ 141.1 (1) See Note 16, "VPT Loans and Securities" for more information on Rinecker Proton Therapy Center ("RPTC").</t>
  </si>
  <si>
    <t>Components of Property, Plant and Equipment</t>
  </si>
  <si>
    <t>The following table summarizes the Company's property, plant and equipment, net: September 29, September 30, (In millions) 2017 2016 Land and land improvements $ 44.2 $ 44.2 Buildings and leasehold improvements 220.4 211.7 Machinery and equipment 375.9 358.3 Construction in progress 14.6 15.9 655.1 630.1 Accumulated depreciation and amortization (399.8 ) (371.5 ) Total property, plant and equipment, net $ 255.3 $ 258.6</t>
  </si>
  <si>
    <t>Other Assets</t>
  </si>
  <si>
    <t>The following table summarizes the Company's other assets: September 29, September 30, (In millions) 2017 2016 Long-term receivables, net $ 101.3 $ 113.8 Deferred Compensation Plan ("DCP") assets 72.7 61.1 Long-term available-for-sale securities 59.8 — Investments in privately-held companies 27.1 18.7 Other 39.9 33.4 Total other assets $ 300.8 $ 227.0</t>
  </si>
  <si>
    <t>Components of Accrued Expenses</t>
  </si>
  <si>
    <t>The following table summarizes the Company's accrued liabilities: September 29, September 30, (In millions) 2017 2016 Accrued compensation and benefits $ 109.7 $ 105.1 DCP liabilities 70.7 61.5 Product warranty 42.9 44.2 Income taxes payable 38.8 54.4 Other 132.6 118.4 Total accrued liabilities $ 394.7 $ 383.6</t>
  </si>
  <si>
    <t>Components of Other Long-Term Liabilities</t>
  </si>
  <si>
    <t>The following table summarizes the Company's other long-term liabilities: September 29, September 30, (In millions) 2017 2016 Long-term income taxes payable $ 48.6 $ 46.2 Deferred income taxes 19.8 24.5 Other 61.6 85.1 Total other long-term liabilities $ 130.0 $ 155.8</t>
  </si>
  <si>
    <t>Fair Value (Tables)</t>
  </si>
  <si>
    <t>Assets and Liabilities Measured at Fair Value on a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Type of Instruments Quoted Prices in Significant Other Significant Total (In millions) Assets at September 29, 2017: Available-for-sale securities: Original CPTC Loans $ — $ — $ 47.4 $ 47.4 DRTC securities — 8.0 — 8.0 GPTC securities — 4.4 — 4.4 Total assets measured at fair value $ — $ 12.4 $ 47.4 $ 59.8 Assets at September 30, 2016: Available-for-sale securities: Original CPTC Loans $ — $ — $ 95.3 $ 95.3 Total assets measured at fair value $ — $ — $ 95.3 $ 95.3 Liabilities at September 30, 2016: Contingent consideration $ — $ — $ (1.3 ) $ (1.3 ) Total liabilities measured at fair value $ — $ — $ (1.3 ) $ (1.3 )</t>
  </si>
  <si>
    <t>Reconciliation for Assets Measured and Recorded at Fair Value on Recurring Basis; Fair Value, Assets Measured on Recurring Basis, Unobservable Input Reconciliation</t>
  </si>
  <si>
    <t>The following table presents the reconciliation for all assets and liabilities measured and recorded at fair value on a recurring basis using significant unobservable inputs (Level 3): (In millions) Available-for-sale Securities Contingent Balance at October 2, 2015 $ 83.9 $ (4.1 ) Additions (1) 11.4 — Settlements (2) — 3.5 Change in fair value recognized in earnings — (0.7 ) Balance at September 30, 2016 95.3 (1.3 ) Additions (1) 3.3 — Settlements (2) — 1.6 Change in fair value recognized in earnings (51.2 ) (0.3 ) Balance at September 29, 2017 $ 47.4 $ — (1) Amounts reported represent additional investments and accrued interest. (2) Amounts reported under Contingent Consideration represent cash payments to settle contingent consideration liabilities.</t>
  </si>
  <si>
    <t>Reconciliation for Liabilities Measured and Recorded at Fair Value on Recurring Basis</t>
  </si>
  <si>
    <t>Receivables (Tables)</t>
  </si>
  <si>
    <t>Financing Receivables and Allowance for Credit Losses</t>
  </si>
  <si>
    <t>The following table summarizes the Company's accounts receivable and notes receivable as of September 29, 2017 and September 30, 2016 : September 29, September 30, (In millions) 2017 2016 Accounts receivable, gross $ 901.2 $ 848.4 Allowance for doubtful accounts (63.1 ) (24.2 ) Accounts receivable, net $ 838.1 $ 824.2 Short-term $ 823.5 $ 769.6 Long-term (1) $ 14.6 $ 54.6 Notes receivable $ 91.7 $ 65.0 Short-term (2) $ 5.0 $ 5.8 Long-term (1) $ 86.7 $ 59.2 (1) Included in other assets on the Company's Consolidated Balance Sheets. (2) Included in prepaid expenses and other current assets on the Company's Consolidated Balance Sheets.</t>
  </si>
  <si>
    <t>Goodwill and Intangible Assets (Tables)</t>
  </si>
  <si>
    <t>Activity of Goodwill by Reportable Operating Segment</t>
  </si>
  <si>
    <t>The following table reflects the activity of goodwill by reportable operating segment: (In millions) Oncology Varian Particle Therapy Total Balance at October 2, 2015 $ 158.8 $ 50.0 $ 208.8 Business combinations 11.4 — 11.4 Foreign currency translation adjustments — (0.2 ) (0.2 ) Balance at September 30, 2016 170.2 49.8 220.0 Foreign currency translation adjustments — 2.6 2.6 Balance at September 29, 2017 $ 170.2 $ 52.4 $ 222.6</t>
  </si>
  <si>
    <t>Schedule of Indefinite-Lived Intangible Assets</t>
  </si>
  <si>
    <t>The following table reflects the gross carrying amount and accumulated amortization of the Company’s intangible assets: September 29, 2017 September 30, 2016 (In millions) Gross Carrying Amount Accumulated Amortization Net Carrying Amount Gross Carrying Amount Accumulated Amortization Net Carrying Amount Technologies and patents $ 102.0 $ (60.9 ) $ 41.1 $ 99.6 $ (50.2 ) $ 49.4 Customer contracts and supplier relationship 33.9 (14.3 ) 19.6 32.3 (10.8 ) 21.5 Other 5.5 (3.4 ) 2.1 5.6 (1.2 ) 4.4 Total intangible with finite lives 141.4 (78.6 ) 62.8 137.5 (62.2 ) 75.3 In-process research and development with indefinite lives 8.8 — 8.8 8.8 — 8.8 Total intangible assets $ 150.2 $ (78.6 ) $ 71.6 $ 146.3 $ (62.2 ) $ 84.1</t>
  </si>
  <si>
    <t>Gross Carrying Amount and Accumulated Amortization of Intangible Assets</t>
  </si>
  <si>
    <t>Future Amortization of Intangible Assets</t>
  </si>
  <si>
    <t>As of September 29, 2017 , the Company estimates that its remaining amortization expense for intangible assets with finite lives will be as follows (in millions): Fiscal Years Total 2018 $ 17.4 2019 13.0 2020 9.3 2021 7.2 2022 6.0 Thereafter 9.9 Total remaining amortization $ 62.8</t>
  </si>
  <si>
    <t>Borrowings (Tables)</t>
  </si>
  <si>
    <t>Summary of Term Debt Outstanding</t>
  </si>
  <si>
    <t xml:space="preserve">The following table summarizes the Company's short-term and long-term debt: September 29, 2017 September 30, 2016 (In millions, except for percentages) Amount Weighted-Average Interest Rate Amount Weighted-Average Interest Rate Short-term debt: 2017 Revolving Credit Facility $ 350.0 2.36 % $ — — % Current portion of 2013 Term Loan Facility — — % 50.0 1.65 % 2013 Revolving Credit Facility — — % 300.0 1.91 % Sumitomo Credit Facility — — % 29.6 0.53 % Debt issuance costs — (0.6 ) Total short-term debt $ 350.0 $ 379.0 Long-term debt: 2013 Term Loan Facility $ — — % $ 287.5 1.65 % Debt issuance costs — (0.6 ) Total long-term debt $ — $ 286.9 </t>
  </si>
  <si>
    <t>Derivative Instruments and Hedging Activities (Tables)</t>
  </si>
  <si>
    <t>Effective Portion of Foreign Currency Forward Contracts Designated as Cash Flow Hedges</t>
  </si>
  <si>
    <t>The following table presents the amounts, before tax, recognized in accumulated other comprehensive loss on the Consolidated Balance Sheets and in the Consolidated Statements of Earnings that are related to the effective portion of the foreign currency forward contracts designated as cash flow hedges: Gain (Loss) Recognized in Other Comprehensive Income (Effective Portion) Location of Gain Gain (Loss) Reclassified from Accumulated Other Comprehensive Income into Net Earnings (Effective Portion) Fiscal Years Fiscal Years (In millions) 2017 2016 2015 2017 2016 2015 Foreign currency forward contracts $ — $ (1.0 ) $ 2.2 Revenues $ — $ (1.0 ) $ 3.8</t>
  </si>
  <si>
    <t>Outstanding Foreign Currency Forward Contracts</t>
  </si>
  <si>
    <t>The Company had the following outstanding foreign currency forward contracts: September 29, 2017 (In millions) Notional Value Sold Notional Value Purchased Australian Dollar $ 29.1 $ — Brazilian Real 5.2 — British Pound 14.8 0.1 Canadian Dollar 8.2 — Danish Krone — 0.3 Euro 247.2 6.1 Hungarian Forint 3.1 — Indian Rupee 12.7 — Japanese Yen 47.1 — Polish Zloty 4.6 — Swedish Krona 0.6 — Swiss Franc — 59.8 Thai Baht 4.8 — Totals $ 377.4 $ 66.3</t>
  </si>
  <si>
    <t>Gains (Losses) Related to Foreign Currency Forward Exchange Contracts that are Not Designated as Hedging Instruments</t>
  </si>
  <si>
    <t>The following table presents the gains (losses) recognized in the Company's Consolidated Statements of Earnings related to the foreign currency forward contracts that are not designated as hedging instruments. Location of Gain (Loss) Recognized in Income on Derivative Amount of Gain (Loss) Recognized Fiscal Years (In millions) 2017 2016 2015 Selling, general and administrative expenses $ (10.9 ) $ (5.3 ) $ 27.6</t>
  </si>
  <si>
    <t>Commitments and Contingencies (Tables)</t>
  </si>
  <si>
    <t>Accrued Product Warranty</t>
  </si>
  <si>
    <t>The following table reflects the changes in the Company’s accrued product warranty: Fiscal Years (In millions) 2017 2016 Accrued product warranty, at beginning of period $ 48.0 $ 39.8 Charged to cost of revenues 46.9 46.4 Actual product warranty expenditures (47.7 ) (38.2 ) Accrued product warranty, at end of period $ 47.2 $ 48.0</t>
  </si>
  <si>
    <t>Schedule of Liabilities for Future Environmental Costs</t>
  </si>
  <si>
    <t>The table that follows presents information about the Company’s liabilities for future environmental costs at September 29, 2017 , based on estimates as of that date. (In millions) Recurring Costs Non-Recurring Costs Total Anticipated Future Costs Fiscal Years: 2018 $ 0.4 $ 0.7 $ 1.1 2019 0.4 0.5 0.9 2020 0.4 0.4 0.8 2021 0.4 0.2 0.6 2022 0.4 0.4 0.8 Thereafter 1.7 0.9 2.6 Total costs $ 3.7 $ 3.1 $ 6.8 Less imputed interest 0.8 Reserve amount $ 6.0</t>
  </si>
  <si>
    <t>Changes in Restructuring Liability</t>
  </si>
  <si>
    <t>The following table provides a summary of changes in the restructuring liability related to the Company's restructuring plans: (in millions) September 30, 2016 Restructuring Charges (Reversals) Cash Payments September 29, 2017 2017 Restructuring Plan $ — $ 13.2 $ (9.3 ) $ 3.9 2016 Restructuring Plan and prior plans 1.6 (0.6 ) (1.0 ) — $ 1.6 $ 12.6 $ (10.3 ) $ 3.9</t>
  </si>
  <si>
    <t>Retirement Plans (Tables)</t>
  </si>
  <si>
    <t>Schedule of Funded Status of the Defined Benefit Pension Plans</t>
  </si>
  <si>
    <t>The following table presents the funded status of the defined benefit pension plans: (In millions) September 29, 2017 September 30, 2016 Change in benefit obligation: Benefit obligation - beginning of fiscal year $ 238.3 $ 206.9 Service cost 7.1 5.9 Interest cost 2.4 4.0 Plan participants’ contributions 8.7 8.6 Plan amendments (5.0 ) (1.2 ) Plan settlements (6.9 ) (4.0 ) Net transfer in 0.5 — Actuarial (gain) loss (11.3 ) 31.6 Foreign currency changes 1.6 (8.8 ) Benefit and expense payments (4.7 ) (4.7 ) Benefit obligation - end of fiscal year $ 230.7 $ 238.3 Change in plan assets: Plan assets - beginning of fiscal year $ 199.3 $ 186.9 Employer contributions 8.2 8.0 Actual return on plan assets 8.0 12.9 Plan participants’ contributions 8.7 8.6 Plan settlements (6.9 ) (4.0 ) Foreign currency changes 2.0 (8.6 ) Acquisitions / divestitures 0.5 — Benefit and expense payments (4.7 ) (4.5 ) Plan assets - end of fiscal year $ 215.1 $ 199.3 Funded status $ (15.6 ) $ (39.0 ) Amounts recognized within the consolidated balance sheet: Other assets $ 3.6 $ — Other long-term liabilities (19.2 ) (39.0 ) Net amount recognized $ (15.6 ) $ (39.0 )</t>
  </si>
  <si>
    <t>Schedule of Amounts Recognized in Accumulated Other Comprehensive Loss (Before Tax)</t>
  </si>
  <si>
    <t>The following table presents the amounts recognized in accumulated other comprehensive loss, before tax, for the defined benefit pension plans: (In millions) September 29, 2017 September 30, 2016 Prior service credit $ 6.3 $ 1.8 Net loss (61.5 ) (79.5 ) Accumulated other comprehensive loss $ (55.2 ) $ (77.7 )</t>
  </si>
  <si>
    <t>Schedule of Defined Benefit Pension Plan Balances with Accumulated Benefit Obligation Exceeded Fair Value of Plan Assets</t>
  </si>
  <si>
    <t>The following table presents the projected benefit obligation, accumulated benefit obligation and fair value of plan assets for those defined benefit pension plans where accumulated benefit obligations exceeded the fair value of plan assets: (In millions) September 29, 2017 September 30, 2016 Projected benefit obligation $ 16.6 $ 17.2 Accumulated benefit obligation $ 15.4 $ 16.3 Fair value of plan assets $ 13.4 $ 12.8</t>
  </si>
  <si>
    <t>Schedule of Net Periodic Benefit Costs</t>
  </si>
  <si>
    <t>The following table shows the components of the Company’s net periodic benefit costs and the other amounts recognized in other comprehensive loss, before tax, for the Company’s defined benefit pension plans: Fiscal Years (In millions) 2017 2016 2015 Net Periodic Benefit Costs: Service cost $ 7.1 $ 5.9 $ 5.6 Interest cost 2.4 4.0 4.4 Loss due to settlement 1.4 1.0 1.1 Expected return on assets (7.1 ) (6.7 ) (7.1 ) Amortization of prior service cost (0.5 ) — 0.1 Recognized actuarial loss 4.3 2.9 2.4 Net periodic benefit cost 7.6 7.1 6.5 Other Amounts Recognized in Other Comprehensive (Income) Loss: New prior service credit (5.0 ) (1.2 ) (1.1 ) Net (gain) loss arising during the year (12.2 ) 25.3 6.7 Amortization of prior service credit (cost) 0.5 — (0.1 ) Amortization or settlement of net actuarial loss (5.7 ) (3.9 ) (3.5 ) Total recognized in other comprehensive (income) loss (22.4 ) 20.2 2.0 Total recognized in net periodic benefit cost and other comprehensive (income) loss $ (14.8 ) $ 27.3 $ 8.5</t>
  </si>
  <si>
    <t>Schedule of Accumulated Other Comprehensive Income (Loss) Expected to be Recognized as Components of Net Periodic Benefit Cost</t>
  </si>
  <si>
    <t>The amounts in accumulated other comprehensive loss that are expected to be recognized as components of net periodic benefit cost during fiscal year 2018 for the Company’s defined benefit pension plans are as follows: (In millions) Total Prior service credit $ 0.6 Net loss (2.9 ) Total $ (2.3 )</t>
  </si>
  <si>
    <t>Schedule of Assumptions Used to Determine Defined Benefit Pension</t>
  </si>
  <si>
    <t>The assumptions used to determine net periodic benefit cost and to compute the expected long-term return on assets for the Company’s defined benefit pension plans were as follows: Fiscal Years Net Periodic Benefit Cost 2017 2016 2015 Discount rate 1.03 % 2.05 % 2.59 % Rate of compensation increase 2.33 % 2.42 % 2.46 % Expected long-term return on assets 3.56 % 3.57 % 3.76 % The assumptions used to measure the benefit obligation for the Company’s defined benefit pension plans were as follows: Benefit Obligation September 29, 2017 September 30, 2016 Discount rate 1.40 % 1.03 % Rate of compensation increase 2.40 % 2.33 %</t>
  </si>
  <si>
    <t>Schedule of Fair Values of Plan Assets</t>
  </si>
  <si>
    <t>The following table presents the Company’s defined benefit pension plans’ major asset categories, their associated fair values, as well as the actual allocation of equity, debt and fixed income, real estate and all other types of investments: (In millions) Quoted Prices in Significant Observable Inputs (Level 2) Significant Unobservable Inputs (Level 3) Total As of September 29, 2017: Investment funds: Mutual funds - equities $ — $ 62.6 $ — $ 62.6 Mutual funds - debt — 36.3 — 36.3 Mutual funds - real estate — 4.9 — 4.9 Other — 3.2 — 3.2 Assets held by insurance company: Insurance contracts — 107.6 — 107.6 Cash and cash equivalents 0.5 — — 0.5 Total $ 0.5 $ 214.6 $ — $ 215.1 As of September 30, 2016: Investment funds: Mutual funds - equities $ — $ 51.7 $ — $ 51.7 Mutual funds - debt — 27.1 — 27.1 Mutual funds - real estate — 4.6 — 4.6 Other — 2.9 — 2.9 Assets held by insurance company: Insurance contracts — 112.7 — 112.7 Cash and cash equivalents 0.3 — — 0.3 Total $ 0.3 $ 199.0 $ — $ 199.3</t>
  </si>
  <si>
    <t>Schedule Of Estimated Future Benefit Payments</t>
  </si>
  <si>
    <t>Estimated future benefit payments to the defined benefit pension plans at September 29, 2017 were as follows: (In millions) Total Fiscal Years: 2018 $ 6.6 2019 6.9 2020 6.2 2021 7.6 2022 7.9 Thereafter 41.4 Total $ 76.6</t>
  </si>
  <si>
    <t>Stockholders' Equity and Noncontrolling Interests (Tables)</t>
  </si>
  <si>
    <t>Share Repurchases</t>
  </si>
  <si>
    <t>The Company repurchased shares of VMS common stock under various authorizations during the periods presented as follows: Fiscal Years (In millions, except per share amounts) 2017 2016 2015 Number of shares 3.3 5.7 4.8 Average repurchase price per share $ 90.63 $ 81.61 $ 87.47 Total cost $ 294.5 $ 461.3 $ 422.0 Included in the table above, VMS repurchased common stock under various ASR agreements during the periods presented as follows: Fiscal Years (1) (In millions, except per share amounts) 2016 2015 Number of shares 1.0 2.3 Average repurchase price per share $ 83.98 $ 90.00 Total cost $ 85.8 $ 203.9 (1) The Company did not repurchase any VMS common stock under ASR agreements during fiscal year 2017.</t>
  </si>
  <si>
    <t>Schedule of Accumulated Other Comprehensive Income (Loss)</t>
  </si>
  <si>
    <t>Accumulated Other Comprehensive Loss (In millions) Net Unrealized Gains (Losses) Defined Benefit Pension and Post-Retirement Benefit Plans Net Unrealized Gains (Losses) Cash Flow Hedging Instruments Net Cumulative Translation Adjustment Accumulated Other Comprehensive Earnings (Loss) Balance at September 26, 2014 $ (44.1 ) $ 1.0 $ — $ (15.5 ) $ (58.6 ) Other comprehensive earnings (loss) before reclassifications (4.5 ) 2.2 (0.2 ) (24.8 ) (27.3 ) Amounts reclassified out of other comprehensive loss 2.1 (3.8 ) — — (1.7 ) Tax expense 0.4 0.6 0.1 — 1.1 Balance at October 2, 2015 (46.1 ) — (0.1 ) (40.3 ) (86.5 ) Other comprehensive earnings (loss) before reclassifications (23.4 ) (1.0 ) (0.4 ) 2.8 (22.0 ) Amounts reclassified out of other comprehensive loss 2.4 1.0 0.6 — 4.0 Tax benefit (expense) 3.8 — (0.1 ) — 3.7 Balance at September 30, 2016 (63.3 ) — — (37.5 ) (100.8 ) Other comprehensive earnings (loss) before reclassifications 19.8 — — 12.8 32.6 Amounts reclassified out of other comprehensive loss 3.4 — — — 3.4 Tax expense (4.0 ) — — — (4.0 ) Balance at September 29, 2017 $ (44.1 ) $ — $ — $ (24.7 ) $ (68.8 )</t>
  </si>
  <si>
    <t>Schedule of Amounts Reclassified Out of Other Comprehensive Earnings</t>
  </si>
  <si>
    <t xml:space="preserve">The amounts reclassified out of other comprehensive earnings (loss) into the Consolidated Statements of Earnings, with line item location, during each period were as follows (in millions): Fiscal Years Comprehensive Earnings Components 2017 2016 2015 Line Item in Statements of Earnings Unrealized loss on defined benefit pension and post-retirement benefit plans $ (3.4 ) $ (2.4 ) $ (2.1 ) Cost of revenues &amp; Operating expenses Unrealized gains (losses) on cash flow hedging instruments — (1.0 ) 3.8 Revenues Unrealized loss on available-for-sale investments — (0.6 ) — Operating expenses Total amounts reclassified out of other comprehensive loss $ (3.4 ) $ (4.0 ) $ 1.7 </t>
  </si>
  <si>
    <t>Schedule Of Changes In Noncontrolling Interests</t>
  </si>
  <si>
    <t>Changes in noncontrolling interests and redeemable noncontrolling interests relating to MeVis and other subsidiaries of the Company were as follows: Fiscal Years 2017 2016 (In millions) Noncontrolling Interests Redeemable Noncontrolling Interests Noncontrolling Interests Redeemable Noncontrolling Interests Balance at beginning of period $ 3.7 $ 10.3 $ 14.7 $ — Net earnings (loss) attributable to noncontrolling interests 0.6 0.1 (0.1 ) 0.5 Reclassification of noncontrolling interests in MeVis to redeemable noncontrolling interests — — (10.4 ) 10.4 Transfer of redeemable noncontrolling interests in MeVis to Varex — (10.3 ) — — Other — (0.1 ) (0.5 ) (0.6 ) Balance at end of period $ 4.3 $ — $ 3.7 $ 10.3</t>
  </si>
  <si>
    <t>Employee Stock Plans (Tables)</t>
  </si>
  <si>
    <t>Schedule of Share-based Payment Award, Employee Stock Purchase Plan, Valuation Assumptions</t>
  </si>
  <si>
    <t>The fair value of options granted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17 2016 2015 2017 2016 2015 Expected term (in years) 3.99 4.13 4.15 0.50 0.50 0.50 Risk-free interest rate 1.7 % 1.1 % 1.3 % 0.7 % 0.3 % 0.1 % Expected volatility 21.3 % 20.1 % 22.1 % 20.3 % 17.6 % 12.7 % Expected dividend — % — % — % — % — % — % Weighted average fair value at grant date $ 16.12 $ 13.71 $ 18.52 $ 18.92 $ 16.09 $ 15.87</t>
  </si>
  <si>
    <t>Fair Value of Employee Stock Option Plans with Weighted Average Assumptions</t>
  </si>
  <si>
    <t>Net Share-Based Compensation Expense</t>
  </si>
  <si>
    <t>The table below summarizes the effect of recording share-based compensation expense: Fiscal Years (In millions) 2017 2016 2015 Cost of revenues - Product $ 3.0 $ 3.3 $ 3.5 Cost of revenues - Service 4.1 4.1 4.0 Research and development 5.1 5.3 5.4 Selling, general and administrative 27.0 29.5 27.0 Total share-based compensation expense $ 39.2 $ 42.2 $ 39.9 Income tax benefit for share-based compensation $ (11.5 ) $ (12.8 ) $ (12.0 )</t>
  </si>
  <si>
    <t>Summary the Effect of Recording Pre-Tax Share-Based Compensation Expense for Equity Incentive Awards</t>
  </si>
  <si>
    <t>The table below summarizes the effect of recording pre-tax share-based compensation expense for equity incentive awards: Fiscal Years (In millions) 2017 2016 2015 Stock options $ 9.2 $ 9.9 $ 10.1 Restricted stock units and restricted stock awards (1) 26.2 28.7 26.7 Employee stock purchase plan 3.8 3.6 3.1 Total share-based compensation expense $ 39.2 $ 42.2 $ 39.9 (1) Restricted stock units and restricted stock awards include performance units and deferred stock units.</t>
  </si>
  <si>
    <t>Summary of Share-Based Awards Available for Grant</t>
  </si>
  <si>
    <t>A summary of share-based awards available for grant is as follows: (In millions) Shares Available for Grant Balance at September 26, 2014 8.2 Granted (1.8 ) Canceled or expired 0.3 Balance at October 2, 2015 6.7 Granted (2.4 ) Canceled or expired 0.3 Balance at September 30, 2016 4.6 Granted (1.8 ) Canceled or expired 0.3 Adjustment due to Distribution (0.6 ) Balance at September 29, 2017 2.5</t>
  </si>
  <si>
    <t>Activity Under Employee Stock Plans</t>
  </si>
  <si>
    <t>Activity under the Company’s employee stock plans related to stock options is presented below: Options Outstanding (In millions, except per share amounts) Number of Shares Weighted Average Exercise Price Balance at September 30, 2016 (1.4 million options exercisable at a weighted average exercise price of $76.31) 2.6 $ 78.25 Granted 0.6 82.29 Adjustment due to Distribution 0.3 70.15 Canceled, expired or forfeited (0.4 ) 70.26 Exercised (0.8 ) 66.80 Balance at September 29, 2017 2.3 $ 74.08</t>
  </si>
  <si>
    <t>Options Outstanding And Exercisable</t>
  </si>
  <si>
    <t>The following table summarizes information related to stock options outstanding and exercisable under the Company’s employee stock plans at September 29, 2017 :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share amounts) $51.23 - $57.27 0.1 1.2 $ 52.91 $ 3.7 0.1 1.2 $ 52.91 $ 3.7 $60.91 - $67.12 0.8 4.5 65.71 28.2 0.5 3.9 64.55 16.0 $71.47 - $77.49 0.3 3.5 74.28 9.0 0.3 3.4 74.29 8.6 $80.40 - $99.26 1.1 5.5 82.18 18.6 0.3 4.2 81.97 6.0 Total 2.3 4.7 $ 74.08 $ 59.5 1.2 3.7 $ 71.37 $ 34.3 (1) The aggregate intrinsic value represents the total pre-tax intrinsic value, which is computed based on the difference between the exercise price and the closing price of VMS common stock of $100.06 as of September 29, 2017 , the last trading date of fiscal year 2017 , and which represents the amount that would have been received by the option holders had all option holders exercised their options and sold the shares received upon exercise as of that date.</t>
  </si>
  <si>
    <t>Activity for Restricted Stock, Restricted Stock Units, Deferred Stock Units and Performance Units</t>
  </si>
  <si>
    <t>The activity for restricted stock, restricted stock units, deferred stock units and performance units is summarized as follows: (In millions, except per share amounts) Number of Shares Weighted Average Grant-Date Fair Value Balance at September 30, 2016 1.0 $ 82.51 Granted 0.4 83.96 Adjustment due to Distribution 0.1 74.18 Vested (0.4 ) 72.77 Canceled or expired (0.2 ) 72.74 Balance at September 29, 2017 0.9 $ 75.37</t>
  </si>
  <si>
    <t>Earnings Per Share (Tables)</t>
  </si>
  <si>
    <t>Computation of Net Basic and Diluted Earnings Per Share</t>
  </si>
  <si>
    <t>The following table sets forth the computation of basic and diluted net earnings per share: Fiscal Years (In millions, except per share amounts) 2017 2016 2015 Net earnings from continuing operations $ 257.1 $ 325.3 $ 311.4 Less: Net earnings (loss) from continuing operations attributable to noncontrolling interests 0.6 (0.1 ) (0.2 ) Net earnings from continuing operations attributable to Varian 256.5 325.4 311.6 Net earnings (loss) from discontinued operations (6.8 ) 77.4 100.6 Less: Net earnings from discontinued operations attributable to noncontrolling interests 0.1 0.5 0.7 Net earnings (loss) from discontinued operations attributable to Varian $ (6.9 ) $ 76.9 $ 99.9 Net earnings attributable to Varian $ 249.6 $ 402.3 $ 411.5 Denominator: Weighted average shares outstanding - basic 92.5 95.4 99.7 Dilutive effect of potential common shares 0.7 0.6 0.9 Weighted average shares outstanding - diluted 93.2 96.0 100.6 Net earnings (loss) per share attributable to Varian - basic Continuing operations $ 2.78 $ 3.41 $ 3.13 Discontinued operations (0.08 ) 0.81 1.00 Net earnings per share - basic $ 2.70 $ 4.22 $ 4.13 Net earnings (loss) per share attributable to Varian - diluted Continuing operations $ 2.75 $ 3.39 $ 3.10 Discontinued operations (0.07 ) 0.80 0.99 Net earnings per share - diluted $ 2.68 $ 4.19 $ 4.09 Anti-dilutive employee share-based awards, excluded 0.2 1.6 1.0</t>
  </si>
  <si>
    <t>Taxes on Earnings (Tables)</t>
  </si>
  <si>
    <t>Schedule of Taxes on Earnings</t>
  </si>
  <si>
    <t>Taxes on earnings from continuing operations were as follows: Fiscal Years (In millions) 2017 2016 2015 Current provision: Federal $ 31.6 $ 57.6 $ 5.5 State and local 4.3 7.4 4.6 Foreign 68.9 74.5 73.2 Total current 104.8 139.5 83.3 Deferred provision (benefit): Federal (13.3 ) (14.9 ) 4.4 State and local 0.2 (1.6 ) (0.4 ) Foreign (4.0 ) (7.7 ) 2.6 Total deferred (17.1 ) (24.2 ) 6.6 Taxes on earnings $ 87.7 $ 115.3 $ 89.9</t>
  </si>
  <si>
    <t>Schedule of Earnings Before Taxes</t>
  </si>
  <si>
    <t>Earnings from continuing operations before taxes are generated from the following geographic areas: Fiscal Years (In millions) 2017 2016 2015 United States $ 93.7 $ 83.2 $ 82.3 Foreign 251.1 357.4 319.0 Total earnings before taxes $ 344.8 $ 440.6 $ 401.3</t>
  </si>
  <si>
    <t>Schedule of Effective Income Tax Rate</t>
  </si>
  <si>
    <t>The effective tax rate on continuing operations differs from the U.S. federal statutory tax rate as a result of the following: Fiscal Years 2017 2016 2015 Federal statutory income tax rate 35.0 % 35.0 % 35.0 % State and local taxes, net of federal tax benefit 0.9 % 0.3 % 0.5 % Non-U.S. income taxed at different rates, net (8.4 )% (8.7 )% (12.6 )% Other (2.1 )% (0.4 )% (0.5 )% Effective tax rate 25.4 % 26.2 % 22.4 %</t>
  </si>
  <si>
    <t>Schedule of Components of Deferred Tax Assets and Liabilities</t>
  </si>
  <si>
    <t>Significant components of deferred tax assets and liabilities are as follows: September 29, September 30, (In millions) 2017 2016 Deferred Tax Assets: Deferred revenues $ 29.6 $ 29.5 Deferred compensation 45.0 36.5 Product warranty 9.6 9.7 Inventory adjustments 11.1 8.7 Share-based compensation 17.8 22.3 Environmental reserve 3.9 3.6 Accruals and reserves 20.1 13.6 Net operating loss carryforwards 124.4 106.4 Other 29.7 37.1 291.2 267.4 Valuation allowance (105.8 ) (79.6 ) Total deferred tax assets 185.4 187.8 Deferred Tax Liabilities: Tax-deductible goodwill (27.7 ) (23.2 ) Property, plant and equipment (13.6 ) (14.4 ) Unremitted earnings of foreign subsidiaries (16.2 ) (20.2 ) Other (8.9 ) (17.7 ) Total deferred tax liabilities (66.4 ) (75.5 ) Net deferred tax assets $ 119.0 $ 112.3 Reported As: Deferred tax assets $ 138.8 $ 136.8 Deferred tax liabilities (included in other long-term liabilities) (19.8 ) (24.5 ) Net deferred tax assets $ 119.0 $ 112.3</t>
  </si>
  <si>
    <t>Schedule of Income Taxes Paid</t>
  </si>
  <si>
    <t>Income taxes paid were as follows: Fiscal Years (In millions) 2017 2016 2015 Federal income taxes paid, net $ 62.0 $ 78.3 $ 57.1 State, income taxes paid, net 5.0 5.0 7.2 Foreign income taxes paid, net 77.1 72.6 55.5 Total income taxes paid, net $ 144.1 $ 155.9 $ 119.8</t>
  </si>
  <si>
    <t>Schedule of Changes in Unrecognized Tax Benefits</t>
  </si>
  <si>
    <t>Changes in the Company’s unrecognized tax benefits were as follows: Fiscal Years (In millions) 2017 2016 2015 Unrecognized tax benefits balance–beginning of fiscal year $ 40.7 $ 39.5 $ 49.6 Additions based on tax positions related to a prior year 1.4 0.6 — Reductions based on tax positions related to a prior year (0.3 ) (0.8 ) (9.9 ) Additions based on tax positions related to the current year 5.8 6.6 5.7 Settlements — — — Reductions resulting from the expiration of the applicable statute of limitations (4.9 ) (5.2 ) (5.9 ) Unrecognized tax benefits balance–end of fiscal year $ 42.7 $ 40.7 $ 39.5</t>
  </si>
  <si>
    <t>Business Combinations (Tables)</t>
  </si>
  <si>
    <t>Business Acquisition [Line Items]</t>
  </si>
  <si>
    <t>Total Purchase Consideration for Candela</t>
  </si>
  <si>
    <t xml:space="preserve">The following table presents the total purchase consideration: (In millions) Purchase Consideration Cash paid $ 13.0 Net non-cash assets transferred (1) 21.7 Escrow payable 0.5 Total purchase consideration $ 35.2 (1) Primarily comprised of accounts receivable. </t>
  </si>
  <si>
    <t>Candela</t>
  </si>
  <si>
    <t>Purchase Price Allocation</t>
  </si>
  <si>
    <t>The following table summarizes the purchase price allocation: (In millions) Fair Value Net assumed liabilities $ (1.1 ) Finite-lived intangible assets with a weighted average useful life of 6.2 years 24.9 Goodwill 11.4 Net assets acquired $ 35.2</t>
  </si>
  <si>
    <t>Software Tools Business</t>
  </si>
  <si>
    <t>The following table summarizes the purchase price allocation: (In millions) Fair Value Finite-lived intangible assets with a weighted average useful life of 8.3 years $ 8.3 Indefinite-lived intangible assets — IPR&amp;D 8.8 Goodwill 9.9 Net assets acquired $ 27.0</t>
  </si>
  <si>
    <t>VPT Loans and Securities (Tables)</t>
  </si>
  <si>
    <t>The following table lists the Company's outstanding loans and commitments for funding development and construction of various proton therapy centers: September 29, 2017 September 30, 2016 (In millions) Balance Commitment Balance Commitment Notes receivable and senior secured debt: MPTC loans (1) $ 60.1 $ — $ 40.7 $ 11.4 NYPC loan (1) 18.5 — 18.5 — RPTC senior secured debt (2) 25.4 — — — CPTC DIP loan (1) 5.1 2.2 — — PI loan (1) 3.0 — — — $ 112.1 $ 2.2 $ 59.2 $ 11.4 Available-for-sale securities: Original CPTC loans (3) $ 47.4 $ — $ 95.3 $ 1.1 DRTC securities (1) 8.0 — — — GPTC securities (1) 4.4 11.8 — — $ 59.8 $ 11.8 $ 95.3 $ 1.1 (1) Included in other assets on the Company's Consolidated Balance Sheets. (2) Included in prepaid and other current assets on the Company's Consolidated Balance Sheets. (3) Included in other assets at September 29, 2017 and in short-term investments at September 30, 2016, on the Company's Consolidated Balance Sheets.</t>
  </si>
  <si>
    <t>Segment Information (Tables)</t>
  </si>
  <si>
    <t>Segment Reporting Information [Line Items]</t>
  </si>
  <si>
    <t>Revenue for Each Operating Segment</t>
  </si>
  <si>
    <t xml:space="preserve"> Revenues Fiscal Years (In millions) 2017 2016 2015 Oncology Systems: Product $ 1,383.0 $ 1,430.3 $ 1,359.2 Service 1,102.7 1,027.7 987.6 Total Oncology Systems 2,485.7 2,458.0 2,346.8 Varian Particle Therapy: Product 172.5 153.1 137.9 Service 10.0 9.5 5.6 Total Varian Particle Therapy 182.5 162.6 143.5 Total reportable segments 2,668.2 2,620.6 2,490.3 Other — 0.5 0.4 Total Company $ 2,668.2 $ 2,621.1 $ 2,490.7</t>
  </si>
  <si>
    <t>Operating Earnings for Each Operating Segment</t>
  </si>
  <si>
    <t xml:space="preserve"> Operating Earnings Fiscal Years (In millions) 2017 2016 2015 Oncology Systems $ 520.7 $ 518.6 $ 447.4 Varian Particle Therapy (95.7 ) (44.6 ) (26.5 ) Total reportable segments 425.0 474.0 420.9 Other — (5.6 ) (6.2 ) Corporate (83.1 ) (33.4 ) (19.0 ) Total Company $ 341.9 $ 435.0 $ 395.7</t>
  </si>
  <si>
    <t>Depreciation and Amortization and Total Assets for Each Operating Segment</t>
  </si>
  <si>
    <t xml:space="preserve"> Depreciation &amp; Amortization Total Assets Fiscal Years Fiscal Years (In millions) 2017 2016 2015 2017 2016 2015 Oncology Systems $ 39.4 $ 28.5 $ 21.8 $ 1,452.7 $ 1,491.2 $ 1,411.3 Varian Particle Therapy 6.1 6.8 4.8 354.4 367.8 294.0 Total reportable segments 45.5 35.3 26.6 1,807.1 1,859.0 1,705.3 Other — 0.2 0.2 — 2.1 2.2 Corporate 24.8 28.3 28.5 1,361.2 1,325.2 1,275.9 Discontinued operations 6.6 16.0 13.2 11.1 628.5 595.3 Total Company $ 76.9 $ 79.8 $ 68.5 $ 3,179.4 $ 3,814.8 $ 3,578.7</t>
  </si>
  <si>
    <t>Revenues and Property, Plant and Equipment by Geographic Basis</t>
  </si>
  <si>
    <t>Geographic Information Revenues Property, plant and equipment, net Fiscal Years Fiscal Years (In millions) 2017 2016 2015 2017 2016 2015 United States $ 1,237.0 $ 1,161.7 $ 1,212.3 $ 163.8 $ 177.0 $ 194.8 International 1,431.2 1,459.4 1,278.4 91.5 81.6 78.3 Total Company $ 2,668.2 $ 2,621.1 $ 2,490.7 $ 255.3 $ 258.6 $ 273.1</t>
  </si>
  <si>
    <t>Continuing Operations</t>
  </si>
  <si>
    <t>The reconciliation of segment operating earnings (losses) to the Company’s earnings from continuing operations before taxes was as follows: Fiscal Years (In millions) 2017 2016 2015 Oncology Systems $ 520.7 $ 518.6 $ 447.4 Varian Particle Therapy (95.7 ) (44.6 ) (26.5 ) Total reportable segments 425.0 474.0 420.9 Other — (5.6 ) (6.2 ) Corporate (83.1 ) (33.4 ) (19.0 ) Interest income, net 2.9 5.6 5.6 Total earnings from continuing operations before taxes $ 344.8 $ 440.6 $ 401.3</t>
  </si>
  <si>
    <t>Quarterly Financial Data (Unaudited)  (Tables)</t>
  </si>
  <si>
    <t>Schedule of Quarterly Financial Data</t>
  </si>
  <si>
    <t xml:space="preserve"> Fiscal Year 2017 (In millions, except per share amounts) First (1) Second Third Fourth (2) Total Year Total revenues $ 611.8 $ 655.0 $ 662.4 $ 739.0 $ 2,668.2 Gross margin $ 275.7 $ 275.3 $ 293.3 $ 311.3 $ 1,155.6 Net earnings from continuing operations $ 14.5 $ 69.3 $ 90.6 $ 82.7 $ 257.1 Net earnings (loss) from discontinued operations $ 6.5 $ (13.3 ) $ — $ — $ (6.8 ) Net earnings attributable to Varian $ 20.4 $ 56.1 $ 90.4 $ 82.7 $ 249.6 Net earnings (loss) per share attributable to Varian – basic: Continuing operations $ 0.15 $ 0.75 $ 0.99 $ 0.90 $ 2.78 Discontinued operations $ 0.07 $ (0.15 ) $ — $ — $ (0.08 ) Net earnings per share - basic $ 0.22 $ 0.60 $ 0.99 $ 0.90 $ 2.70 Net earnings (loss) per share attributable to Varian – diluted: Continuing operations $ 0.15 $ 0.74 $ 0.98 $ 0.89 $ 2.75 Discontinued operations $ 0.07 $ (0.14 ) $ — $ — $ (0.07 ) Net earnings per share - diluted $ 0.22 $ 0.60 $ 0.98 $ 0.89 $ 2.68 Fiscal Year 2016 (In millions, except per share amounts) First Quarter Second Third Fourth Quarter Total Year Total revenues $ 615.8 $ 615.2 $ 642.9 $ 747.2 $ 2,621.1 Gross margin $ 252.5 $ 258.1 $ 283.5 $ 318.8 $ 1,112.9 Net earnings from continuing operations $ 71.9 $ 77.2 $ 81.9 $ 94.3 $ 325.3 Net earnings from discontinued operations $ 17.1 $ 19.8 $ 17.0 $ 23.5 $ 77.4 Net earnings attributable to Varian $ 89.0 $ 97.0 $ 98.8 $ 117.5 $ 402.3 Net earnings per share attributable to Varian – basic: Continuing operations $ 0.74 $ 0.81 $ 0.86 $ 1.00 $ 3.41 Discontinued operations $ 0.18 $ 0.20 $ 0.18 $ 0.25 $ 0.81 Net earnings per share - basic $ 0.92 $ 1.01 $ 1.04 $ 1.25 $ 4.22 Net earnings per share attributable to Varian – diluted: Continuing operations $ 0.74 $ 0.80 $ 0.86 $ 1.00 $ 3.39 Discontinued operations $ 0.17 $ 0.21 $ 0.18 $ 0.24 $ 0.80 Net earnings per share - diluted $ 0.91 $ 1.01 $ 1.04 $ 1.24 $ 4.19 (1) In the first quarter of fiscal year 2017, net earnings from continued operations includes a $38.3 million impairment charge related to its Original CPTC Loans and a $37.8 million allowance for doubtful accounts from CPTC and another proton center. (2) In the fourth quarter of fiscal year 2017, net earnings from continued operations includes a $13.1 million impairment charge related to its Original CPTC loans.</t>
  </si>
  <si>
    <t>Summary of Significant Accounting Policies - Additional Information (Detail)</t>
  </si>
  <si>
    <t>Jan. 28, 2017</t>
  </si>
  <si>
    <t>Sep. 29, 2017USD ($)customer</t>
  </si>
  <si>
    <t>Jun. 30, 2017USD ($)</t>
  </si>
  <si>
    <t>Mar. 31, 2017USD ($)</t>
  </si>
  <si>
    <t>Dec. 30, 2016USD ($)</t>
  </si>
  <si>
    <t>Sep. 30, 2016USD ($)customer</t>
  </si>
  <si>
    <t>Jul. 01, 2016USD ($)</t>
  </si>
  <si>
    <t>Apr. 01, 2016USD ($)</t>
  </si>
  <si>
    <t>Jan. 01, 2016USD ($)</t>
  </si>
  <si>
    <t>Sep. 29, 2017USD ($)customerreporting_unitsegment</t>
  </si>
  <si>
    <t>Oct. 02, 2015USD ($)customer</t>
  </si>
  <si>
    <t>Apr. 02, 1999company</t>
  </si>
  <si>
    <t>Significant Accounting Policies [Line Items]</t>
  </si>
  <si>
    <t>Number of reportable segments | segment</t>
  </si>
  <si>
    <t>Number of publicly traded companies | company</t>
  </si>
  <si>
    <t>Number of publicly traded companies distributed to stockholders | company</t>
  </si>
  <si>
    <t>Foreign currency gain (loss) before tax</t>
  </si>
  <si>
    <t>Number of reporting units tested for impairment of goodwill | reporting_unit</t>
  </si>
  <si>
    <t>Warranty period</t>
  </si>
  <si>
    <t>12 months</t>
  </si>
  <si>
    <t>Customer billings in excess of costs incurred and revenue recognized</t>
  </si>
  <si>
    <t>VPT fair value in excess of carrying amount (percent)</t>
  </si>
  <si>
    <t>21.00%</t>
  </si>
  <si>
    <t>Decrease to net revenues</t>
  </si>
  <si>
    <t>Adjustments for New Accounting Pronouncement [Member]</t>
  </si>
  <si>
    <t>Minimum</t>
  </si>
  <si>
    <t>Finite-lived intangible asset, useful life (in years)</t>
  </si>
  <si>
    <t>2 years</t>
  </si>
  <si>
    <t>Maximum</t>
  </si>
  <si>
    <t>10 years</t>
  </si>
  <si>
    <t>Land Improvements</t>
  </si>
  <si>
    <t>Property, plant and equipment, useful life (in years)</t>
  </si>
  <si>
    <t>15 years</t>
  </si>
  <si>
    <t>Building | Minimum</t>
  </si>
  <si>
    <t>20 years</t>
  </si>
  <si>
    <t>Building | Maximum</t>
  </si>
  <si>
    <t>30 years</t>
  </si>
  <si>
    <t>Machinery and Equipment | Minimum</t>
  </si>
  <si>
    <t>3 years</t>
  </si>
  <si>
    <t>Machinery and Equipment | Maximum</t>
  </si>
  <si>
    <t>7 years</t>
  </si>
  <si>
    <t>Discontinued Operations, Disposed of by Means Other than Sale, Spinoff | Varex Imaging</t>
  </si>
  <si>
    <t>Number of new shares distributed for every existing share (shares)</t>
  </si>
  <si>
    <t>Prepaid expenses and other current assets | Accounting Standards Update 2015-03</t>
  </si>
  <si>
    <t>Unamortized debt issuance costs</t>
  </si>
  <si>
    <t>Other Assets | Accounting Standards Update 2015-03</t>
  </si>
  <si>
    <t>Accounts Receivable [Member]</t>
  </si>
  <si>
    <t>Number of customers representing more than 10% | customer</t>
  </si>
  <si>
    <t>Discontinued Operations (Details) - USD ($) $ in Millions</t>
  </si>
  <si>
    <t>Jan. 25, 2017</t>
  </si>
  <si>
    <t>Dec. 30, 2016</t>
  </si>
  <si>
    <t>Income Statement, Balance Sheet and Additional Disclosures by Disposal Groups, Including Discontinued Operations [Line Items]</t>
  </si>
  <si>
    <t>Contribution of cash and cash equivalents</t>
  </si>
  <si>
    <t>Varex Imaging | Discontinued Operations, Disposed of by Means Other than Sale, Spinoff</t>
  </si>
  <si>
    <t>Net assets</t>
  </si>
  <si>
    <t>Varex Imaging</t>
  </si>
  <si>
    <t>Due from</t>
  </si>
  <si>
    <t>Minimum | Varex Imaging</t>
  </si>
  <si>
    <t>Transition services agreement</t>
  </si>
  <si>
    <t>60 days</t>
  </si>
  <si>
    <t>Maximum | Varex Imaging</t>
  </si>
  <si>
    <t>24 months</t>
  </si>
  <si>
    <t>Retained Earnings | Varex Imaging</t>
  </si>
  <si>
    <t>Medical Imaging Business of PerkinElmer</t>
  </si>
  <si>
    <t>Agreement price</t>
  </si>
  <si>
    <t>Varex Term Facility</t>
  </si>
  <si>
    <t>Proceeds from term facility</t>
  </si>
  <si>
    <t>Transfer of debt outstanding</t>
  </si>
  <si>
    <t>Discontinued Operations - Income Statement Disclosures (Details) - USD ($) $ in Millions</t>
  </si>
  <si>
    <t>3 Months Ended</t>
  </si>
  <si>
    <t>9 Months Ended</t>
  </si>
  <si>
    <t>Jun. 30, 2017</t>
  </si>
  <si>
    <t>Jul. 01, 2016</t>
  </si>
  <si>
    <t>Apr. 01, 2016</t>
  </si>
  <si>
    <t>Jan. 01, 2016</t>
  </si>
  <si>
    <t>Less: Net earnings from discontinued operations attributable to noncontrolling interests</t>
  </si>
  <si>
    <t>Net earnings (loss) from discontinued operations attributable to Varian</t>
  </si>
  <si>
    <t>Discontinued Operations, Disposed of by Means Other than Sale, Spinoff</t>
  </si>
  <si>
    <t>Revenues</t>
  </si>
  <si>
    <t>Cost of revenues</t>
  </si>
  <si>
    <t>Operating expenses</t>
  </si>
  <si>
    <t>Separation costs</t>
  </si>
  <si>
    <t>Discontinued Operations - Balance Sheet Disclosures (Details) - USD ($) $ in Millions</t>
  </si>
  <si>
    <t>Cash</t>
  </si>
  <si>
    <t>Accounts receivable, net</t>
  </si>
  <si>
    <t>Total assets of discontinued operations</t>
  </si>
  <si>
    <t>Total liabilities of discontinued operations</t>
  </si>
  <si>
    <t>Discontinued Operations - Cash Flow Disclosures (Details) - USD ($) $ in Millions</t>
  </si>
  <si>
    <t>Operating activities:</t>
  </si>
  <si>
    <t>Investing activities:</t>
  </si>
  <si>
    <t>Purchases of property, plant &amp; equipment</t>
  </si>
  <si>
    <t>Acquisition of business, net of cash acquired</t>
  </si>
  <si>
    <t>Balance Sheet Components - Available-for-Sale Securities (Detail) - USD ($)</t>
  </si>
  <si>
    <t>Schedule of Available-for-sale Securities [Line Items]</t>
  </si>
  <si>
    <t>Available-for-sale Securities:</t>
  </si>
  <si>
    <t>Amortized Cost</t>
  </si>
  <si>
    <t>Gross Unrealized Gains</t>
  </si>
  <si>
    <t>Gross Unrealized Losses</t>
  </si>
  <si>
    <t>Original CPTC Loans</t>
  </si>
  <si>
    <t>DRTC Loans</t>
  </si>
  <si>
    <t>GPTC securities</t>
  </si>
  <si>
    <t>Original CPTC loans (3)</t>
  </si>
  <si>
    <t>Balance Sheet Components - Components of Inventories (Detail) - USD ($) $ in Millions</t>
  </si>
  <si>
    <t>Raw materials and parts</t>
  </si>
  <si>
    <t>Work-in-process</t>
  </si>
  <si>
    <t>Finished goods</t>
  </si>
  <si>
    <t>Total inventories</t>
  </si>
  <si>
    <t>Balance Sheet Components - Components of Prepaid Expenses and Other Current Assets (Details) - USD ($) $ in Millions</t>
  </si>
  <si>
    <t>Balance Sheet Disclosures [Abstract]</t>
  </si>
  <si>
    <t>Prepaid income taxes</t>
  </si>
  <si>
    <t>RPTC secured debt</t>
  </si>
  <si>
    <t>Prepaid compensation</t>
  </si>
  <si>
    <t>Advance payments to suppliers</t>
  </si>
  <si>
    <t>Other current receivables</t>
  </si>
  <si>
    <t>Other Prepaid Expense, Current</t>
  </si>
  <si>
    <t>Prepaid Expense and Other Assets, Current</t>
  </si>
  <si>
    <t>Balance Sheet Components - Components of Property, Plant and Equipment (Detail) - USD ($) $ in Millions</t>
  </si>
  <si>
    <t>Land and land improvements</t>
  </si>
  <si>
    <t>Buildings and leasehold improvements</t>
  </si>
  <si>
    <t>Machinery and equipment</t>
  </si>
  <si>
    <t>Construction in progress</t>
  </si>
  <si>
    <t>Property, plant and equipment:</t>
  </si>
  <si>
    <t>Accumulated depreciation and amortization</t>
  </si>
  <si>
    <t>Total property, plant and equipment, net</t>
  </si>
  <si>
    <t>Balance Sheet Components - Other Assets (Detail) - USD ($) $ in Millions</t>
  </si>
  <si>
    <t>Long-term receivables, net</t>
  </si>
  <si>
    <t>Deferred Compensation Plan (DCP) assets</t>
  </si>
  <si>
    <t>Long-term available-for-sale securities</t>
  </si>
  <si>
    <t>Investments in privately-held companies</t>
  </si>
  <si>
    <t>Total other assets</t>
  </si>
  <si>
    <t>Balance Sheet Components - Components of Accrued Liabilities (Detail) - USD ($) $ in Millions</t>
  </si>
  <si>
    <t>Accrued compensation and benefits</t>
  </si>
  <si>
    <t>DCP liabilities</t>
  </si>
  <si>
    <t>Product warranty</t>
  </si>
  <si>
    <t>Income taxes payable</t>
  </si>
  <si>
    <t>Total accrued liabilities</t>
  </si>
  <si>
    <t>Balance Sheet Components - Components of Other Long-Term Liabilities (Detail) - USD ($) $ in Millions</t>
  </si>
  <si>
    <t>Long-term income taxes payable</t>
  </si>
  <si>
    <t>Deferred income taxes</t>
  </si>
  <si>
    <t>Total other long-term liabilities</t>
  </si>
  <si>
    <t>Fair Value - Assets and Liabilities Measured at Fair Value on Recurring Basis (Detail) - USD ($) $ in Millions</t>
  </si>
  <si>
    <t>Assets/Liabilities Measured at Fair Value on a Recurring Basis</t>
  </si>
  <si>
    <t>DRTC securities</t>
  </si>
  <si>
    <t>Fair Value, Measurements, Recurring</t>
  </si>
  <si>
    <t>Total assets measured at fair value</t>
  </si>
  <si>
    <t>Contingent consideration</t>
  </si>
  <si>
    <t>Total liabilities measured at fair value</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Fair Value, Measurements, Recurring | Original CPTC Loans</t>
  </si>
  <si>
    <t>Fair Value, Measurements, Recurring | Original CPTC Loans | Quoted Prices in Active Markets for Identical Instruments (Level 1)</t>
  </si>
  <si>
    <t>Fair Value, Measurements, Recurring | Original CPTC Loans | Significant Other Observable Inputs (Level 2)</t>
  </si>
  <si>
    <t>Fair Value, Measurements, Recurring | Original CPTC Loans | Significant Unobservable Inputs (Level 3)</t>
  </si>
  <si>
    <t>Fair Value, Measurements, Recurring | DRTC securities</t>
  </si>
  <si>
    <t>Fair Value, Measurements, Recurring | DRTC securities | Quoted Prices in Active Markets for Identical Instruments (Level 1)</t>
  </si>
  <si>
    <t>Fair Value, Measurements, Recurring | DRTC securities | Significant Other Observable Inputs (Level 2)</t>
  </si>
  <si>
    <t>Fair Value, Measurements, Recurring | DRTC securities | Significant Unobservable Inputs (Level 3)</t>
  </si>
  <si>
    <t>Fair Value, Measurements, Recurring | GPTC securities</t>
  </si>
  <si>
    <t>Fair Value, Measurements, Recurring | GPTC securities | Quoted Prices in Active Markets for Identical Instruments (Level 1)</t>
  </si>
  <si>
    <t>Fair Value, Measurements, Recurring | GPTC securities | Significant Other Observable Inputs (Level 2)</t>
  </si>
  <si>
    <t>Fair Value, Measurements, Recurring | GPTC securities | Significant Unobservable Inputs (Level 3)</t>
  </si>
  <si>
    <t>Fair Value - Additional Information (Detail) - USD ($)</t>
  </si>
  <si>
    <t>Fair Value Assets And Liabilities Measured On Recurring And Nonrecurring Basis [Line Items]</t>
  </si>
  <si>
    <t>Fair value of current maturities of long-term debt</t>
  </si>
  <si>
    <t>Notes Receivable</t>
  </si>
  <si>
    <t>Long-term (1)</t>
  </si>
  <si>
    <t>Minimum remaining maturity of foreign currency derivatives (in months)</t>
  </si>
  <si>
    <t>1 month</t>
  </si>
  <si>
    <t>13 months</t>
  </si>
  <si>
    <t>Other loan related impairment charges</t>
  </si>
  <si>
    <t>Approximate Carrying Value</t>
  </si>
  <si>
    <t>Fair Value - Reconciliation for Assets and Liabilities Measured and Recorded at Fair Value on Recurring Basis (Detail) - Fair Value, Measurements, Recurring - USD ($) $ in Millions</t>
  </si>
  <si>
    <t>Contingent Consideration</t>
  </si>
  <si>
    <t>Beginning Balance</t>
  </si>
  <si>
    <t>Additions</t>
  </si>
  <si>
    <t>Settlements</t>
  </si>
  <si>
    <t>Change in fair value recognized in earnings</t>
  </si>
  <si>
    <t>Ending Balance</t>
  </si>
  <si>
    <t>Beginning balance</t>
  </si>
  <si>
    <t>Ending balance</t>
  </si>
  <si>
    <t>Receivables (Detail) - USD ($) $ in Millions</t>
  </si>
  <si>
    <t>Accounts, Notes, Loans and Financing Receivable [Line Items]</t>
  </si>
  <si>
    <t>Accounts receivable, gross</t>
  </si>
  <si>
    <t>Allowance for doubtful accounts</t>
  </si>
  <si>
    <t>Short-term</t>
  </si>
  <si>
    <t>Short-term (2)</t>
  </si>
  <si>
    <t>Receivables - Additional Information (Details) - USD ($) $ in Millions</t>
  </si>
  <si>
    <t>Unbilled receivables</t>
  </si>
  <si>
    <t>Unbilled long-term receivables</t>
  </si>
  <si>
    <t>Allowance, noncurrent</t>
  </si>
  <si>
    <t>Unbilled Receivables</t>
  </si>
  <si>
    <t>Original CPTC loans</t>
  </si>
  <si>
    <t>Original CPTC loans | Unbilled Receivables</t>
  </si>
  <si>
    <t>Goodwill and Intangible Assets - Activity of Goodwill by Reportable Operating Segment (Detail) - USD ($) $ in Millions</t>
  </si>
  <si>
    <t>Goodwill [Roll Forward]</t>
  </si>
  <si>
    <t>Balance, beginning</t>
  </si>
  <si>
    <t>Business combinations</t>
  </si>
  <si>
    <t>Foreign currency translation adjustments</t>
  </si>
  <si>
    <t>Balance, ending</t>
  </si>
  <si>
    <t>Varian Particle Therapy</t>
  </si>
  <si>
    <t>Oncology Systems</t>
  </si>
  <si>
    <t>Goodwill and Intangible Assets - Gross Carrying Amount and Accumulated Amortization of Intangible Assets (Detail) - USD ($) $ in Millions</t>
  </si>
  <si>
    <t>Finite-Lived Intangible Assets [Line Items]</t>
  </si>
  <si>
    <t>Finite-lived intangible assets, gross carrying amount</t>
  </si>
  <si>
    <t>Accumulated amortization</t>
  </si>
  <si>
    <t>Net carrying amount</t>
  </si>
  <si>
    <t>Intangible assets, gross carrying amount</t>
  </si>
  <si>
    <t>Intangible assets, accumulated amortization</t>
  </si>
  <si>
    <t>Intangible assets, net carrying amount</t>
  </si>
  <si>
    <t>In Process Research and Development</t>
  </si>
  <si>
    <t>Indefinite-lived intangible assets, gross carrying amount</t>
  </si>
  <si>
    <t>Technologies and patents</t>
  </si>
  <si>
    <t>Customer contracts and supplier relationship</t>
  </si>
  <si>
    <t>Goodwill and Intangible Assets - Additional Information (Detail) - USD ($) $ in Millions</t>
  </si>
  <si>
    <t>Amortization expense for intangible assets</t>
  </si>
  <si>
    <t>Goodwill and Intangible Assets - Future Amortization Expense (Details) - USD ($) $ in Millions</t>
  </si>
  <si>
    <t>Thereafter</t>
  </si>
  <si>
    <t>Borrowings - Summary of Long-term Debt Outstanding (Detail) - USD ($) $ in Millions</t>
  </si>
  <si>
    <t>Debt Instrument [Line Items]</t>
  </si>
  <si>
    <t>Borrowings under credit facilities</t>
  </si>
  <si>
    <t>Debt issuance costs</t>
  </si>
  <si>
    <t>Total short-term debt</t>
  </si>
  <si>
    <t>2017 Revolving Credit Facility</t>
  </si>
  <si>
    <t>Weighted-Average Interest Rate (as a percent)</t>
  </si>
  <si>
    <t>2.36%</t>
  </si>
  <si>
    <t>0.00%</t>
  </si>
  <si>
    <t>2013 Term Loan Facility</t>
  </si>
  <si>
    <t>Current portion of 2013 Term Loan Facility</t>
  </si>
  <si>
    <t>1.65%</t>
  </si>
  <si>
    <t>2013 Revolving Credit Facility</t>
  </si>
  <si>
    <t>1.91%</t>
  </si>
  <si>
    <t>Sumitomo Credit Facility</t>
  </si>
  <si>
    <t>0.53%</t>
  </si>
  <si>
    <t>Borrowings - Additional Information (Detail)</t>
  </si>
  <si>
    <t>Sep. 01, 2017USD ($)</t>
  </si>
  <si>
    <t>Sep. 29, 2017USD ($)</t>
  </si>
  <si>
    <t>Sep. 30, 2016USD ($)</t>
  </si>
  <si>
    <t>Oct. 02, 2015USD ($)</t>
  </si>
  <si>
    <t>Sep. 29, 2017JPY (¥)</t>
  </si>
  <si>
    <t>Line Of Credit Facility [Line Items]</t>
  </si>
  <si>
    <t>Interest paid on borrowings</t>
  </si>
  <si>
    <t>Prior Credit Facility [Member]</t>
  </si>
  <si>
    <t>Repayment of credit facility</t>
  </si>
  <si>
    <t>Repayment of term loan facility</t>
  </si>
  <si>
    <t>Repayment of revolving credit facility</t>
  </si>
  <si>
    <t>2013 Credit Agreement | 2013 Revolving Credit Facility</t>
  </si>
  <si>
    <t>Line of credit facility, commitment fee amount</t>
  </si>
  <si>
    <t>2017 Revolving Credit Facility | Revolving Credit Facility</t>
  </si>
  <si>
    <t>Credit facility term (in years)</t>
  </si>
  <si>
    <t>5 years</t>
  </si>
  <si>
    <t>Additional loan facility maximum commitment amount</t>
  </si>
  <si>
    <t>Proceeds from line of credit</t>
  </si>
  <si>
    <t>2017 Revolving Credit Facility | Revolving Credit Facility | Minimum</t>
  </si>
  <si>
    <t>Line of credit facility, commitment fee percentage</t>
  </si>
  <si>
    <t>0.125%</t>
  </si>
  <si>
    <t>2017 Revolving Credit Facility | Revolving Credit Facility | Maximum</t>
  </si>
  <si>
    <t>0.25%</t>
  </si>
  <si>
    <t>2017 Revolving Credit Facility | Revolving Credit Facility | Letter of Credit</t>
  </si>
  <si>
    <t>Loan facility, maximum borrowing capacity</t>
  </si>
  <si>
    <t>2017 Revolving Credit Facility | Revolving Credit Facility | Swing Line Loans</t>
  </si>
  <si>
    <t>2017 Revolving Credit Facility | Revolving Credit Facility | Eurodollar | Minimum</t>
  </si>
  <si>
    <t>Line of credit, basis spread on variable rate (as a percent)</t>
  </si>
  <si>
    <t>1.125%</t>
  </si>
  <si>
    <t>2017 Revolving Credit Facility | Revolving Credit Facility | Eurodollar | Maximum</t>
  </si>
  <si>
    <t>1.875%</t>
  </si>
  <si>
    <t>2017 Revolving Credit Facility | Revolving Credit Facility | Federal Funds Rate</t>
  </si>
  <si>
    <t>0.50%</t>
  </si>
  <si>
    <t>2017 Revolving Credit Facility | Revolving Credit Facility | Eurodollar</t>
  </si>
  <si>
    <t>Percentage added to Eurodollar base rate before margin</t>
  </si>
  <si>
    <t>1.00%</t>
  </si>
  <si>
    <t>0.875%</t>
  </si>
  <si>
    <t>2013 Revolving Credit Facility | Revolving Credit Facility</t>
  </si>
  <si>
    <t>Loan facility, maximum borrowing capacity | ¥</t>
  </si>
  <si>
    <t>Maximum contract repayment date</t>
  </si>
  <si>
    <t>2017 Revolving Credit Facility | Eurodollar</t>
  </si>
  <si>
    <t>2017 Revolving Credit Facility | Base Rate [Member]</t>
  </si>
  <si>
    <t>Derivative Instruments and Hedging Activities - Additional Information (Detail)</t>
  </si>
  <si>
    <t>Derivative [Line Items]</t>
  </si>
  <si>
    <t>Derivative, term of contract (in months)</t>
  </si>
  <si>
    <t>Derivative, Remaining Maturity</t>
  </si>
  <si>
    <t>Derivative Instruments and Hedging Activities - Effective Portion of Foreign Currency Forward Contracts Designated as Cash Flow Hedges (Detail) - Derivatives Designated as Hedging Instruments - Foreign currency forward contracts - USD ($) $ in Millions</t>
  </si>
  <si>
    <t>Gain (Loss) Recognized in Other Comprehensive Income (Effective Portion)</t>
  </si>
  <si>
    <t>Gain (Loss) Reclassified from Accumulated Other Comprehensive Income into Net Earnings (Effective Portion)</t>
  </si>
  <si>
    <t>Derivative Instruments and Hedging Activities - Outstanding Foreign Currency Forward Contracts that Were Entered into to Hedge Balance Sheet Exposures (Detail) - Not Designated as Hedging Instrument - Foreign Exchange Forward $ in Millions</t>
  </si>
  <si>
    <t>Notional Value Sold</t>
  </si>
  <si>
    <t>Notional Value</t>
  </si>
  <si>
    <t>Notional Value Sold | Australian Dollar</t>
  </si>
  <si>
    <t>Notional Value Sold | Brazilian Real</t>
  </si>
  <si>
    <t>Notional Value Sold | British Pound</t>
  </si>
  <si>
    <t>Notional Value Sold | Canadian Dollar</t>
  </si>
  <si>
    <t>Notional Value Sold | Danish Krone</t>
  </si>
  <si>
    <t>Notional Value Sold | Euro</t>
  </si>
  <si>
    <t>Notional Value Sold | Hungarian Forint</t>
  </si>
  <si>
    <t>Notional Value Sold | Indian Rupee</t>
  </si>
  <si>
    <t>Notional Value Sold | Japanese Yen</t>
  </si>
  <si>
    <t>Notional Value Sold | Polish Zloty</t>
  </si>
  <si>
    <t>Notional Value Sold | Swedish Krona</t>
  </si>
  <si>
    <t>Notional Value Sold | Swiss Franc</t>
  </si>
  <si>
    <t>Notional Value Sold | Thai Baht</t>
  </si>
  <si>
    <t>Notional Value Purchased</t>
  </si>
  <si>
    <t>Notional Value Purchased | Australian Dollar</t>
  </si>
  <si>
    <t>Notional Value Purchased | Brazilian Real</t>
  </si>
  <si>
    <t>Notional Value Purchased | British Pound</t>
  </si>
  <si>
    <t>Notional Value Purchased | Canadian Dollar</t>
  </si>
  <si>
    <t>Notional Value Purchased | Danish Krone</t>
  </si>
  <si>
    <t>Notional Value Purchased | Euro</t>
  </si>
  <si>
    <t>Notional Value Purchased | Hungarian Forint</t>
  </si>
  <si>
    <t>Notional Value Purchased | Indian Rupee</t>
  </si>
  <si>
    <t>Notional Value Purchased | Japanese Yen</t>
  </si>
  <si>
    <t>Notional Value Purchased | Polish Zloty</t>
  </si>
  <si>
    <t>Notional Value Purchased | Swedish Krona</t>
  </si>
  <si>
    <t>Notional Value Purchased | Swiss Franc</t>
  </si>
  <si>
    <t>Notional Value Purchased | Thai Baht</t>
  </si>
  <si>
    <t>Derivative Instruments and Hedging Activities - Gains (Losses) Related to Foreign Currency Forward Exchange Contracts that are Not Designated as Hedging Instruments (Detail) - USD ($) $ in Millions</t>
  </si>
  <si>
    <t>Not Designated as Hedging Instrument | Foreign Exchange Forward | Selling, general and administrative expenses</t>
  </si>
  <si>
    <t>Amount of Gain (Loss) Recognized in Net Earnings on Derivative</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 $ in Millions</t>
  </si>
  <si>
    <t>1 Months Ended</t>
  </si>
  <si>
    <t>Jun. 30, 2015tender</t>
  </si>
  <si>
    <t>Commitments And Contingencies [Line Items]</t>
  </si>
  <si>
    <t>Long-term warranty accrual</t>
  </si>
  <si>
    <t>Minimum rentals under operating leases fiscal year 2018</t>
  </si>
  <si>
    <t>Minimum rentals under operating leases fiscal year 2019</t>
  </si>
  <si>
    <t>Minimum rentals under operating leases fiscal year 2020</t>
  </si>
  <si>
    <t>Minimum rentals under operating leases fiscal year 2021</t>
  </si>
  <si>
    <t>Minimum rentals under operating leases fiscal year 2022</t>
  </si>
  <si>
    <t>Minimum rentals, thereafter</t>
  </si>
  <si>
    <t>Rental expenses</t>
  </si>
  <si>
    <t>Environmental cleanup costs, third-party claim costs, project management costs and legal costs</t>
  </si>
  <si>
    <t>Receivables of past and future environmental-related expenditures</t>
  </si>
  <si>
    <t>Restructuring Charges (Reversals)</t>
  </si>
  <si>
    <t>Payments for restructuring</t>
  </si>
  <si>
    <t>Portugal Investigation</t>
  </si>
  <si>
    <t>Number of tenders | tender</t>
  </si>
  <si>
    <t>Cercla Sites And One Past Facility</t>
  </si>
  <si>
    <t>Responsibility percentage</t>
  </si>
  <si>
    <t>33.33%</t>
  </si>
  <si>
    <t>Patents | University of Pittsburgh</t>
  </si>
  <si>
    <t>Amortization period for intangible assets (in years)</t>
  </si>
  <si>
    <t>2 years 6 months</t>
  </si>
  <si>
    <t>Amount accrued for environmental remediation expense</t>
  </si>
  <si>
    <t>Cercla Sites And One Past Facility | Minimum</t>
  </si>
  <si>
    <t>Estimated environmental remediation costs</t>
  </si>
  <si>
    <t>Estimated time frames to resolve contingency related to environmental remediation contingencies (in years)</t>
  </si>
  <si>
    <t>1 year</t>
  </si>
  <si>
    <t>Cercla Sites And One Past Facility | Maximum</t>
  </si>
  <si>
    <t>Other Sites</t>
  </si>
  <si>
    <t>Site contingency loss best estimate</t>
  </si>
  <si>
    <t>Accrual for environmental loss contingencies discount rate (as a percent)</t>
  </si>
  <si>
    <t>4.00%</t>
  </si>
  <si>
    <t>Other Sites | Minimum</t>
  </si>
  <si>
    <t>Other Sites | Maximum</t>
  </si>
  <si>
    <t>2017 Restructuring Plan</t>
  </si>
  <si>
    <t>2016 Restructuring Plan</t>
  </si>
  <si>
    <t>2015 Restructuring Plan</t>
  </si>
  <si>
    <t>Commitments and Contingencies - Schedule of Liabilities for Future Environmental Costs (Detail) $ in Millions</t>
  </si>
  <si>
    <t>Loss Contingencies [Line Items]</t>
  </si>
  <si>
    <t>Total costs</t>
  </si>
  <si>
    <t>Less imputed interest</t>
  </si>
  <si>
    <t>Reserve amount</t>
  </si>
  <si>
    <t>Recurring Costs</t>
  </si>
  <si>
    <t>Non-Recurring Costs</t>
  </si>
  <si>
    <t>Commitments and Contingencies - Restructuring Costs (Details) $ in Millions</t>
  </si>
  <si>
    <t>Restructuring Cost and Reserve [Line Items]</t>
  </si>
  <si>
    <t>September 30, 2016</t>
  </si>
  <si>
    <t>Cash Payments</t>
  </si>
  <si>
    <t>September 29, 2017</t>
  </si>
  <si>
    <t>2016 Restructuring Plan and prior plans</t>
  </si>
  <si>
    <t>Retirement Plans - Additional Information (Detail) $ in Millions</t>
  </si>
  <si>
    <t>Sep. 29, 2017USD ($)plan</t>
  </si>
  <si>
    <t>Defined Benefit Plans and Other Postretirement Benefit Plans Table Text Block [Line Items]</t>
  </si>
  <si>
    <t>Total retirement, post-retirement benefit plan and defined benefit plan expense</t>
  </si>
  <si>
    <t>Accumulated benefit obligation for defined benefit pension plans</t>
  </si>
  <si>
    <t>Equity Securities</t>
  </si>
  <si>
    <t>Target percentage allocation</t>
  </si>
  <si>
    <t>30.00%</t>
  </si>
  <si>
    <t>Debt and fixed income assets</t>
  </si>
  <si>
    <t>60.00%</t>
  </si>
  <si>
    <t>Real Estate</t>
  </si>
  <si>
    <t>3.00%</t>
  </si>
  <si>
    <t>7.00%</t>
  </si>
  <si>
    <t>U.K. Savings Plan</t>
  </si>
  <si>
    <t>Number of plans | plan</t>
  </si>
  <si>
    <t>Defined Benefit Plans</t>
  </si>
  <si>
    <t>Discount rate</t>
  </si>
  <si>
    <t>1.40%</t>
  </si>
  <si>
    <t>1.03%</t>
  </si>
  <si>
    <t>Rate of projected compensation increase (as a percent)</t>
  </si>
  <si>
    <t>2.40%</t>
  </si>
  <si>
    <t>2.33%</t>
  </si>
  <si>
    <t>Contributions by employer</t>
  </si>
  <si>
    <t>Expected total contribution to the defined benefit plans for the next year</t>
  </si>
  <si>
    <t>Defined Benefit Plans | Minimum</t>
  </si>
  <si>
    <t>0.60%</t>
  </si>
  <si>
    <t>1.75%</t>
  </si>
  <si>
    <t>Defined Benefit Plans | Maximum</t>
  </si>
  <si>
    <t>2.70%</t>
  </si>
  <si>
    <t>3.70%</t>
  </si>
  <si>
    <t>Defined Benefit Plans | Domestic Plan</t>
  </si>
  <si>
    <t>Maximum eligible participant compensation that company matches under defined contribution plan (as a percent)</t>
  </si>
  <si>
    <t>6.00%</t>
  </si>
  <si>
    <t>Defined Benefit Plans | Domestic Plan | Minimum</t>
  </si>
  <si>
    <t>Defined contribution plan, annual contributions per employee (percent)</t>
  </si>
  <si>
    <t>Defined Benefit Plans | Domestic Plan | Maximum</t>
  </si>
  <si>
    <t>25.00%</t>
  </si>
  <si>
    <t>Contribution as percentage on after-tax basis (as a percent)</t>
  </si>
  <si>
    <t>15.00%</t>
  </si>
  <si>
    <t>Defined Benefit Plans | U.K. Savings Plan</t>
  </si>
  <si>
    <t>Defined Benefit Plans | U.K. Savings Plan | Minimum</t>
  </si>
  <si>
    <t>Defined Benefit Plans | U.K. Savings Plan | Maximum</t>
  </si>
  <si>
    <t>100.00%</t>
  </si>
  <si>
    <t>Other Postretirement Benefits Plan | Domestic Plan</t>
  </si>
  <si>
    <t>Years of service for 100% vesting</t>
  </si>
  <si>
    <t>Retirement Plans - Schedule of Funded Status of the Defined Benefit Pension (Details) - USD ($) $ in Millions</t>
  </si>
  <si>
    <t>Change in plan assets:</t>
  </si>
  <si>
    <t>Plan assets - beginning of fiscal year</t>
  </si>
  <si>
    <t>Plan assets - end of fiscal year</t>
  </si>
  <si>
    <t>Change in benefit obligation:</t>
  </si>
  <si>
    <t>Benefit obligation - beginning of fiscal year</t>
  </si>
  <si>
    <t>Service cost</t>
  </si>
  <si>
    <t>Interest cost</t>
  </si>
  <si>
    <t>Plan participants’ contributions</t>
  </si>
  <si>
    <t>Plan amendments</t>
  </si>
  <si>
    <t>Plan settlements</t>
  </si>
  <si>
    <t>Net transfer in</t>
  </si>
  <si>
    <t>Actuarial (gain) loss</t>
  </si>
  <si>
    <t>Foreign currency changes</t>
  </si>
  <si>
    <t>Benefit and expense payments</t>
  </si>
  <si>
    <t>Benefit obligation - end of fiscal year</t>
  </si>
  <si>
    <t>Employer contributions</t>
  </si>
  <si>
    <t>Actual return on plan assets</t>
  </si>
  <si>
    <t>Acquisitions / divestitures</t>
  </si>
  <si>
    <t>Funded status</t>
  </si>
  <si>
    <t>Amounts recognized within the consolidated balance sheet:</t>
  </si>
  <si>
    <t>Net amount recognized</t>
  </si>
  <si>
    <t>Retirement Plans - Schedule of Amounts Recognized in Accumulated Other Comprehensive Loss (Before Tax) (Detail) - Defined Benefit Plans - USD ($) $ in Millions</t>
  </si>
  <si>
    <t>Defined Benefit Plan Disclosure [Line Items]</t>
  </si>
  <si>
    <t>Prior service credit</t>
  </si>
  <si>
    <t>Net loss</t>
  </si>
  <si>
    <t>Retirement Plans - Schedule of Defined Benefit Pension Plan Balances with Accumulated Benefit Obligation Exceeded Fair Value of Plan Assets (Detail) - USD ($) $ in Millions</t>
  </si>
  <si>
    <t>Retirement Plans [Abstract]</t>
  </si>
  <si>
    <t>Projected benefit obligation</t>
  </si>
  <si>
    <t>Accumulated benefit obligation</t>
  </si>
  <si>
    <t>Fair value of plan assets</t>
  </si>
  <si>
    <t>Retirement Plans - Schedule of Net Periodic Benefit Costs (Detail) - Defined Benefit Plans - USD ($) $ in Millions</t>
  </si>
  <si>
    <t>Loss due to settlement</t>
  </si>
  <si>
    <t>Expected return on assets</t>
  </si>
  <si>
    <t>Amortization of prior service cost</t>
  </si>
  <si>
    <t>Recognized actuarial loss</t>
  </si>
  <si>
    <t>Net periodic benefit cost</t>
  </si>
  <si>
    <t>New prior service credit</t>
  </si>
  <si>
    <t>Net (gain) loss arising during the year</t>
  </si>
  <si>
    <t>Amortization of prior service credit (cost)</t>
  </si>
  <si>
    <t>Amortization or settlement of net actuarial loss</t>
  </si>
  <si>
    <t>Total recognized in other comprehensive (income) loss</t>
  </si>
  <si>
    <t>Total recognized in net periodic benefit cost and other comprehensive (income) loss</t>
  </si>
  <si>
    <t>Retirement Plans - Schedule of Accumulated Other Comprehensive Income (Loss) Expected to be Recognized as Components of Net Periodic Benefit Cost (Detail) - Defined Benefit Plans $ in Millions</t>
  </si>
  <si>
    <t>Retirement Plans - Schedule of Assumptions Used to Determine Net Periodic Benefit Cost (Detail) - Defined Benefit Plans</t>
  </si>
  <si>
    <t>2.05%</t>
  </si>
  <si>
    <t>2.59%</t>
  </si>
  <si>
    <t>Rate of compensation increase</t>
  </si>
  <si>
    <t>2.42%</t>
  </si>
  <si>
    <t>2.46%</t>
  </si>
  <si>
    <t>Expected long-term return on assets</t>
  </si>
  <si>
    <t>3.56%</t>
  </si>
  <si>
    <t>3.57%</t>
  </si>
  <si>
    <t>3.76%</t>
  </si>
  <si>
    <t>Retirement Plans - Schedule of Assumptions used to Measure Benefit Obligations for Company's Defined Benefit Pension (Detail) - Defined Benefit Plans</t>
  </si>
  <si>
    <t>Retirement Plans - Schedule of Fair Values of Plan Assets (Detail) - USD ($) $ in Millions</t>
  </si>
  <si>
    <t>Plan assets</t>
  </si>
  <si>
    <t>Mutual funds - equities</t>
  </si>
  <si>
    <t>Mutual funds - debt</t>
  </si>
  <si>
    <t>Mutual funds - real estate</t>
  </si>
  <si>
    <t>Insurance contracts</t>
  </si>
  <si>
    <t>Quoted Prices in Active Markets for Identical Instruments (Level 1)</t>
  </si>
  <si>
    <t>Quoted Prices in Active Markets for Identical Instruments (Level 1) | Mutual funds - equities</t>
  </si>
  <si>
    <t>Quoted Prices in Active Markets for Identical Instruments (Level 1) | Mutual funds - debt</t>
  </si>
  <si>
    <t>Quoted Prices in Active Markets for Identical Instruments (Level 1) | Mutual funds - real estate</t>
  </si>
  <si>
    <t>Quoted Prices in Active Markets for Identical Instruments (Level 1) | Other</t>
  </si>
  <si>
    <t>Quoted Prices in Active Markets for Identical Instruments (Level 1) | Insurance contracts</t>
  </si>
  <si>
    <t>Quoted Prices in Active Markets for Identical Instruments (Level 1) | Cash and cash equivalents</t>
  </si>
  <si>
    <t>Significant Other Observable Inputs (Level 2)</t>
  </si>
  <si>
    <t>Significant Other Observable Inputs (Level 2) | Mutual funds - equities</t>
  </si>
  <si>
    <t>Significant Other Observable Inputs (Level 2) | Mutual funds - debt</t>
  </si>
  <si>
    <t>Significant Other Observable Inputs (Level 2) | Mutual funds - real estate</t>
  </si>
  <si>
    <t>Significant Other Observable Inputs (Level 2) | Other</t>
  </si>
  <si>
    <t>Significant Other Observable Inputs (Level 2) | Insurance contracts</t>
  </si>
  <si>
    <t>Significant Other Observable Inputs (Level 2) | Cash and cash equivalents</t>
  </si>
  <si>
    <t>Significant Unobservable Inputs (Level 3)</t>
  </si>
  <si>
    <t>Significant Unobservable Inputs (Level 3) | Mutual funds - equities</t>
  </si>
  <si>
    <t>Significant Unobservable Inputs (Level 3) | Mutual funds - debt</t>
  </si>
  <si>
    <t>Significant Unobservable Inputs (Level 3) | Mutual funds - real estate</t>
  </si>
  <si>
    <t>Significant Unobservable Inputs (Level 3) | Other</t>
  </si>
  <si>
    <t>Significant Unobservable Inputs (Level 3) | Insurance contracts</t>
  </si>
  <si>
    <t>Significant Unobservable Inputs (Level 3) | Cash and cash equivalents</t>
  </si>
  <si>
    <t>Retirement Plans - Schedule of Estimated Future Benefit Payments (Detail) - Defined Benefit Plans $ in Millions</t>
  </si>
  <si>
    <t>Stockholders' Equity and Noncontrolling Interests - Repurchase table (Details) - USD ($) $ / shares in Units, shares in Millions, $ in Millions</t>
  </si>
  <si>
    <t>Accelerated Share Repurchases [Line Items]</t>
  </si>
  <si>
    <t>Number (in shares)</t>
  </si>
  <si>
    <t>Average repurchase price ($ per share)</t>
  </si>
  <si>
    <t>Total cost</t>
  </si>
  <si>
    <t>Accelerated Share Repurchase Program</t>
  </si>
  <si>
    <t>Stockholders' Equity and Noncontrolling Interests - Additional Information (Detail) - shares</t>
  </si>
  <si>
    <t>Nov. 30, 2016</t>
  </si>
  <si>
    <t>Shareholders Equity [Line Items]</t>
  </si>
  <si>
    <t>Number of shares remain available for repurchase (in shares)</t>
  </si>
  <si>
    <t>Number of shares authorized to be repurchased by VMS Board of Directors (in shares)</t>
  </si>
  <si>
    <t>Stockholders' Equity and Noncontrolling Interests - Schedule of Accumulated Other Comprehensive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earnings (loss) before reclassifications</t>
  </si>
  <si>
    <t>Amounts reclassified out of other comprehensive loss</t>
  </si>
  <si>
    <t>Tax benefit (expense)</t>
  </si>
  <si>
    <t>Net Unrealized Gains (Losses) Cash Flow Hedging Instruments</t>
  </si>
  <si>
    <t>Net Unrealized Gains (Losses) Available-for- Sale Securities</t>
  </si>
  <si>
    <t>Cumulative Translation Adjustment</t>
  </si>
  <si>
    <t>Stockholders' Equity and Noncontrolling Interests - Schedule of Amounts Reclassified Out of Other Comprehensive Earnings (Detail) - USD ($) $ in Millions</t>
  </si>
  <si>
    <t>Reclassification Adjustment Out Of Accumulated Other Comprehensive Income On Derivatives [Line Items]</t>
  </si>
  <si>
    <t>Cost Of Revenues And Operating Expenses</t>
  </si>
  <si>
    <t>Reclassification out of Accumulated Other Comprehensive Income</t>
  </si>
  <si>
    <t>Reclassification out of Accumulated Other Comprehensive Income | Net Unrealized Gains (Losses) Cash Flow Hedging Instruments</t>
  </si>
  <si>
    <t>Reclassification out of Accumulated Other Comprehensive Income | Net Unrealized Gains (Losses) Available-for- Sale Securities</t>
  </si>
  <si>
    <t>Stockholders' Equity and Noncontrolling Interests - Rollforward (Details) - USD ($) $ in Millions</t>
  </si>
  <si>
    <t>Stockholders' Equity Attributable to Noncontrolling Interest [Roll Forward]</t>
  </si>
  <si>
    <t>Net earnings (loss) attributable to noncontrolling interests</t>
  </si>
  <si>
    <t>Stockholders' Equity Attributable to Redeemable Noncontrolling Interest</t>
  </si>
  <si>
    <t>Reclassification of noncontrolling interests in MeVis to redeemable noncontrolling interests</t>
  </si>
  <si>
    <t>Transfer of redeemable noncontrolling interests in MeVis to Varex</t>
  </si>
  <si>
    <t>Employee Stock Plans - Additional Information (Detail) $ in Millions</t>
  </si>
  <si>
    <t>Sep. 29, 2017USD ($)performance_periodshares</t>
  </si>
  <si>
    <t>Sep. 30, 2016USD ($)performance_periodshares</t>
  </si>
  <si>
    <t>Oct. 02, 2015USD ($)shares</t>
  </si>
  <si>
    <t>Sep. 26, 2014shares</t>
  </si>
  <si>
    <t>Feb. 28, 2005shares</t>
  </si>
  <si>
    <t>Employee Stock Plans [Line Items]</t>
  </si>
  <si>
    <t>Total pre-tax intrinsic value of options exercised | $</t>
  </si>
  <si>
    <t>Fair value | $</t>
  </si>
  <si>
    <t>Grant date fair value | $</t>
  </si>
  <si>
    <t>Shares vested during the year, fair value | $</t>
  </si>
  <si>
    <t>Shares withheld for employees minimum withholding taxes at vesting (in shares)</t>
  </si>
  <si>
    <t>Shares repurchased for tax withholdings on vesting of restricted stock and restricted stock units | $</t>
  </si>
  <si>
    <t>Purchase period (in months)</t>
  </si>
  <si>
    <t>6 months</t>
  </si>
  <si>
    <t>Maximum number of shares purchased (in shares)</t>
  </si>
  <si>
    <t>Number of shares issued (in shares)</t>
  </si>
  <si>
    <t>Shares issued, value | $</t>
  </si>
  <si>
    <t>Number of shares available for issuance (in shares)</t>
  </si>
  <si>
    <t>Employee Stock Option Plans</t>
  </si>
  <si>
    <t>Unrecognized compensation expense related to outstanding stock awards | $</t>
  </si>
  <si>
    <t>Weighted average period unrecognized compensation expense is expected to be recognized (in years)</t>
  </si>
  <si>
    <t>1 year 9 months 11 days</t>
  </si>
  <si>
    <t>Restricted Stock Restricted Stock Units Deferred Stock Units And Performance Units</t>
  </si>
  <si>
    <t>1 year 8 months 27 days</t>
  </si>
  <si>
    <t>Employee Stock Purchase Plans</t>
  </si>
  <si>
    <t>Common stock employee purchase price percentage lower than fair market value</t>
  </si>
  <si>
    <t>85.00%</t>
  </si>
  <si>
    <t>Fourth Amended 2005 Plan</t>
  </si>
  <si>
    <t>Number of shares authorized (in shares)</t>
  </si>
  <si>
    <t>Award vesting percentage</t>
  </si>
  <si>
    <t>Fourth Amended 2005 Plan | Employee Stock Option Plans</t>
  </si>
  <si>
    <t>Award expiration period</t>
  </si>
  <si>
    <t>Shares counted against the available for grant (in shares)</t>
  </si>
  <si>
    <t>Fourth Amended 2005 Plan | Restricted Stock Units (RSUs)</t>
  </si>
  <si>
    <t>Period between grant date and retirement date (in years)</t>
  </si>
  <si>
    <t>Fourth Amended 2005 Plan | Performance Shares</t>
  </si>
  <si>
    <t>Service period</t>
  </si>
  <si>
    <t>Fourth Amended 2005 Plan | Performance Units</t>
  </si>
  <si>
    <t>Performance period</t>
  </si>
  <si>
    <t>Fourth Amended 2005 Plan | After February 9, 2012</t>
  </si>
  <si>
    <t>Counted against available for grant limit (in shares)</t>
  </si>
  <si>
    <t>Fourth Amended 2005 Plan | Beginning In Fiscal 2016</t>
  </si>
  <si>
    <t>Maximum payout of shares that could be issued for each performance unit granted (in shares)</t>
  </si>
  <si>
    <t>Fourth Amended 2005 Plan | Beginning In Fiscal 2015</t>
  </si>
  <si>
    <t>Fourth Amended 2005 Plan | Maximum | Restricted Stock And Restricted Stock Unit</t>
  </si>
  <si>
    <t>Award vesting period (in years)</t>
  </si>
  <si>
    <t>Fourth Amended 2005 Plan | Minimum | Restricted Stock And Restricted Stock Unit</t>
  </si>
  <si>
    <t>Fourth Amended 2005 Plan | Minimum | Deferred Stock Units</t>
  </si>
  <si>
    <t>Common stock equivalent (in shares)</t>
  </si>
  <si>
    <t>Fourth Amended 2005 Plan | Tranche One</t>
  </si>
  <si>
    <t>Fourth Amended 2005 Plan | Tranche Two</t>
  </si>
  <si>
    <t>Fourth Amended 2005 Plan | Before Fiscal Year 2015</t>
  </si>
  <si>
    <t>Fourth Amended 2005 Plan | Before Fiscal Year 2015 | Performance Shares</t>
  </si>
  <si>
    <t>Fourth Amended 2005 Plan | Before Fiscal Year 2015 | Performance Shares, Company Performance</t>
  </si>
  <si>
    <t>Number of performance periods | performance_period</t>
  </si>
  <si>
    <t>Fourth Amended 2005 Plan | Beginning Fiscal Year 2015 | Performance Shares, Company Performance</t>
  </si>
  <si>
    <t>Fourth Amended 2005 Plan | Beginning Fiscal Year 2015 | Performance Units</t>
  </si>
  <si>
    <t>Fourth Amended 2005 Plan | Beginning Fiscal Year 2016 | Performance Shares, Company Performance</t>
  </si>
  <si>
    <t>Employee Stock Plans - Fair Value with Weighted Average Assumptions (Detail) - $ / shares</t>
  </si>
  <si>
    <t>Share-based Compensation Arrangement by Share-based Payment Award [Line Items]</t>
  </si>
  <si>
    <t>Expected term (in years)</t>
  </si>
  <si>
    <t>3 years 11 months 27 days</t>
  </si>
  <si>
    <t>4 years 1 month 17 days</t>
  </si>
  <si>
    <t>4 years 1 month 24 days</t>
  </si>
  <si>
    <t>Risk-free interest rate</t>
  </si>
  <si>
    <t>1.70%</t>
  </si>
  <si>
    <t>1.10%</t>
  </si>
  <si>
    <t>1.30%</t>
  </si>
  <si>
    <t>Expected volatility</t>
  </si>
  <si>
    <t>21.30%</t>
  </si>
  <si>
    <t>20.10%</t>
  </si>
  <si>
    <t>22.10%</t>
  </si>
  <si>
    <t>Expected dividend</t>
  </si>
  <si>
    <t>Weighted average fair value at grant date (in USD per share)</t>
  </si>
  <si>
    <t>0.70%</t>
  </si>
  <si>
    <t>0.30%</t>
  </si>
  <si>
    <t>0.10%</t>
  </si>
  <si>
    <t>20.30%</t>
  </si>
  <si>
    <t>17.60%</t>
  </si>
  <si>
    <t>12.70%</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Selling, general and administrative expenses</t>
  </si>
  <si>
    <t>Employee Stock Plans - Summary the Effect of Recording Pre-Tax Share-Based Compensation Expense for Equity Incentive Awards (Detail) - USD ($) $ in Millions</t>
  </si>
  <si>
    <t>Equity Option</t>
  </si>
  <si>
    <t>Restricted Stock Units and Restricted Stock Awards</t>
  </si>
  <si>
    <t>Employee Stock Plans - Summary of Share-Based Awards Available for Grant (Detail) - shares shares in Millions</t>
  </si>
  <si>
    <t>Shares Available for Grant</t>
  </si>
  <si>
    <t>Beginning balance (in shares)</t>
  </si>
  <si>
    <t>Granted (in shares)</t>
  </si>
  <si>
    <t>Canceled or expired (in shares)</t>
  </si>
  <si>
    <t>Adjustment due to Distribution (in shares)</t>
  </si>
  <si>
    <t>Ending balance (in shares)</t>
  </si>
  <si>
    <t>Employee Stock Plans - Activity Under Employee Stock Plans (Detail) - $ / shares shares in Millions</t>
  </si>
  <si>
    <t>Number of Shares</t>
  </si>
  <si>
    <t>Canceled, expired or forfeited (in shares)</t>
  </si>
  <si>
    <t>Exercised (in shares)</t>
  </si>
  <si>
    <t>Weighted Average Exercise Price</t>
  </si>
  <si>
    <t>Beginning balance (in dollars per share)</t>
  </si>
  <si>
    <t>Granted (in dollars per share)</t>
  </si>
  <si>
    <t>Adjustment due to Distribution (in dollars per share)</t>
  </si>
  <si>
    <t>Canceled, expired or forfeited (in dollars per share)</t>
  </si>
  <si>
    <t>Exercised (in dollars per share)</t>
  </si>
  <si>
    <t>Ending balance (in dollars per share)</t>
  </si>
  <si>
    <t>Number of Shares (in shares)</t>
  </si>
  <si>
    <t>Weighted Average Exercise Price (in dollars per share)</t>
  </si>
  <si>
    <t>Employee Stock Plans - Options Outstanding and Exercisable Under Employee Stock Plans (Detail) - USD ($) $ / shares in Units, shares in Millions, $ in Millions</t>
  </si>
  <si>
    <t>Share-based Compensation, Shares Authorized under Stock Option Plans, Exercise Price Range, End of Period [Abstract]</t>
  </si>
  <si>
    <t>Weighted Average Remaining Contractual Term (in years)</t>
  </si>
  <si>
    <t>4 years 8 months 5 days</t>
  </si>
  <si>
    <t>Aggregate Intrinsic Value</t>
  </si>
  <si>
    <t>Share-based Compensation Arrangement by Share-based Payment Award, Options, Additional Disclosures [Abstract]</t>
  </si>
  <si>
    <t>3 years 7 months 25 days</t>
  </si>
  <si>
    <t>Closing price (in dollars per share)</t>
  </si>
  <si>
    <t>$51.23 - $57.27</t>
  </si>
  <si>
    <t>Range of Exercise Prices, Lower (in dollars per share)</t>
  </si>
  <si>
    <t>Range of Exercise Prices, Upper (in dollars per share)</t>
  </si>
  <si>
    <t>1 year 2 months 12 days</t>
  </si>
  <si>
    <t>$60.91 - $67.12</t>
  </si>
  <si>
    <t>4 years 5 months 19 days</t>
  </si>
  <si>
    <t>3 years 10 months 17 days</t>
  </si>
  <si>
    <t>$71.47 - $77.49</t>
  </si>
  <si>
    <t>3 years 5 months 16 days</t>
  </si>
  <si>
    <t>3 years 4 months 21 days</t>
  </si>
  <si>
    <t>$80.40 - $99.26</t>
  </si>
  <si>
    <t>5 years 6 months 7 days</t>
  </si>
  <si>
    <t>4 years 1 month 28 days</t>
  </si>
  <si>
    <t>Employee Stock Plans - Activity for Restricted Stock Restricted Stock Units and Performance Units (Detail) shares in Millions</t>
  </si>
  <si>
    <t>Sep. 29, 2017$ / sharesshares</t>
  </si>
  <si>
    <t>Beginning balance (in shares) | shares</t>
  </si>
  <si>
    <t>Granted (in shares) | shares</t>
  </si>
  <si>
    <t>Adjustment due to Distribution (shares) | shares</t>
  </si>
  <si>
    <t>Vested (in shares) | shares</t>
  </si>
  <si>
    <t>Cancelled or expired (in shares) | shares</t>
  </si>
  <si>
    <t>Ending balance (in shares) | shares</t>
  </si>
  <si>
    <t>Weighted Average Grant-Date Fair Value</t>
  </si>
  <si>
    <t>Beginning balance (in dollars per share) | $ / shares</t>
  </si>
  <si>
    <t>Granted (in dollars per share) | $ / shares</t>
  </si>
  <si>
    <t>Adjustment due to Distribution (in dollars per share) | $ / shares</t>
  </si>
  <si>
    <t>Vested (in dollars per share) | $ / shares</t>
  </si>
  <si>
    <t>Canceled or expired (in dollars per share) | $ / shares</t>
  </si>
  <si>
    <t>Ending balance (in dollars per share) | $ / shares</t>
  </si>
  <si>
    <t>Earnings Per Share - Computation of Net Basic and Diluted Earnings Per Share (Detail) - USD ($) $ / shares in Units, shares in Millions, $ in Millions</t>
  </si>
  <si>
    <t>Less: Net earnings (loss) from continuing operations attributable to noncontrolling interests</t>
  </si>
  <si>
    <t>Net earnings from continuing operations attributable to Varian</t>
  </si>
  <si>
    <t>Dilutive effect of potential common shares (in shares)</t>
  </si>
  <si>
    <t>Net earnings (loss) per share from continuing operations - basic (in dollars per share)</t>
  </si>
  <si>
    <t>Net earnings (loss) per share from discontinued operations - basic (in dollars per share)</t>
  </si>
  <si>
    <t>Net earnings (loss) per share from continuing operations - diluted (in dollars per share)</t>
  </si>
  <si>
    <t>Net earnings (loss) per share from discontinued operations - diluted (in dollars per share)</t>
  </si>
  <si>
    <t>Anti-dilutive employee shared based awards, excluded (in shares)</t>
  </si>
  <si>
    <t>Taxes on Earnings - Schedule of Taxes on Earnings (Detail) - USD ($) $ in Millions</t>
  </si>
  <si>
    <t>Current provision:</t>
  </si>
  <si>
    <t>Federal</t>
  </si>
  <si>
    <t>State and local</t>
  </si>
  <si>
    <t>Foreign</t>
  </si>
  <si>
    <t>Total current</t>
  </si>
  <si>
    <t>Deferred provision (benefit):</t>
  </si>
  <si>
    <t>Total deferred</t>
  </si>
  <si>
    <t>Taxes on Earnings - Schedule of Earnings Before Taxes (Detail) - USD ($) $ in Millions</t>
  </si>
  <si>
    <t>United States</t>
  </si>
  <si>
    <t>Taxes on Earnings - Schedule of Effective Income Tax Rate (Detail)</t>
  </si>
  <si>
    <t>Federal statutory income tax rate</t>
  </si>
  <si>
    <t>35.00%</t>
  </si>
  <si>
    <t>State and local taxes, net of federal tax benefit</t>
  </si>
  <si>
    <t>0.90%</t>
  </si>
  <si>
    <t>Non-U.S. income taxed at different rates, net</t>
  </si>
  <si>
    <t>(8.40%)</t>
  </si>
  <si>
    <t>(8.70%)</t>
  </si>
  <si>
    <t>(12.60%)</t>
  </si>
  <si>
    <t>(2.10%)</t>
  </si>
  <si>
    <t>(0.40%)</t>
  </si>
  <si>
    <t>(0.50%)</t>
  </si>
  <si>
    <t>Effective tax rate</t>
  </si>
  <si>
    <t>25.40%</t>
  </si>
  <si>
    <t>26.20%</t>
  </si>
  <si>
    <t>22.40%</t>
  </si>
  <si>
    <t>Taxes on Earnings - Schedule of Components of Deferred Tax Assets and Liabilities (Detail) - USD ($) $ in Millions</t>
  </si>
  <si>
    <t>Deferred compensation</t>
  </si>
  <si>
    <t>Inventory adjustments</t>
  </si>
  <si>
    <t>Share-based compensation</t>
  </si>
  <si>
    <t>Environmental reserve</t>
  </si>
  <si>
    <t>Accruals and reserves</t>
  </si>
  <si>
    <t>Net operating loss carryforwards</t>
  </si>
  <si>
    <t>Total deferred tax assets, gross</t>
  </si>
  <si>
    <t>Valuation allowance</t>
  </si>
  <si>
    <t>Total deferred tax assets</t>
  </si>
  <si>
    <t>Tax-deductible goodwill</t>
  </si>
  <si>
    <t>Property, plant and equipment</t>
  </si>
  <si>
    <t>Unremitted earnings of foreign subsidiaries</t>
  </si>
  <si>
    <t>Total deferred tax liabilities</t>
  </si>
  <si>
    <t>Net deferred tax assets</t>
  </si>
  <si>
    <t>Deferred tax liabilities (included in other long-term liabilities)</t>
  </si>
  <si>
    <t>Taxes on Earnings - Additional Information (Detail) - USD ($) $ in Millions</t>
  </si>
  <si>
    <t>Sep. 26, 2014</t>
  </si>
  <si>
    <t>Income Tax [Line Items]</t>
  </si>
  <si>
    <t>Cumulative undistributed earnings of non-U.S subsidiaries</t>
  </si>
  <si>
    <t>Increase (decrease) in valuation allowance</t>
  </si>
  <si>
    <t>Unrecognized tax benefits</t>
  </si>
  <si>
    <t>Amount that would affect the effective tax rate</t>
  </si>
  <si>
    <t>Accrued interest and penalties related to unrecognized tax benefits</t>
  </si>
  <si>
    <t>Net expense (benefit) related to interest and penalties was included in taxes on earnings</t>
  </si>
  <si>
    <t>Foreign Tax Authority</t>
  </si>
  <si>
    <t>Additional deferred taxes liabilities if earnings were not considered to be reinvested indefinitely</t>
  </si>
  <si>
    <t>Net operating loss carry forwards</t>
  </si>
  <si>
    <t>Amount unavailable to the company under local loss utilization</t>
  </si>
  <si>
    <t>Internal Revenue Service (IRS) | Minimum</t>
  </si>
  <si>
    <t>Net operating loss carryforwards subject to an annual limitation</t>
  </si>
  <si>
    <t>State and Local Jurisdiction</t>
  </si>
  <si>
    <t>Taxes on Earnings - Schedule of Income Taxes Paid (Detail) - USD ($) $ in Millions</t>
  </si>
  <si>
    <t>Income Taxes Paid Net [Line Items]</t>
  </si>
  <si>
    <t>Income taxes paid, net</t>
  </si>
  <si>
    <t>State</t>
  </si>
  <si>
    <t>Taxes on Earnings - Schedule of Changes in Unrecognized Tax Benefits (Detail) - USD ($) $ in Millions</t>
  </si>
  <si>
    <t>Reconciliation of Unrecognized Tax Benefits, Excluding Amounts Pertaining to Examined Tax Returns [Roll Forward]</t>
  </si>
  <si>
    <t>Unrecognized tax benefits balance–beginning of fiscal year</t>
  </si>
  <si>
    <t>Additions based on tax positions related to a prior year</t>
  </si>
  <si>
    <t>Reductions based on tax positions related to a prior year</t>
  </si>
  <si>
    <t>Additions based on tax positions related to the current year</t>
  </si>
  <si>
    <t>Reductions resulting from the expiration of the applicable statute of limitations</t>
  </si>
  <si>
    <t>Unrecognized tax benefits balance–end of fiscal year</t>
  </si>
  <si>
    <t>Business Combinations - Consideration (Details) - USD ($) $ in Millions</t>
  </si>
  <si>
    <t>Sep. 30, 2015</t>
  </si>
  <si>
    <t>Cash paid</t>
  </si>
  <si>
    <t>Net non-cash transferred</t>
  </si>
  <si>
    <t>Escrow payable</t>
  </si>
  <si>
    <t>Total purchase consideration</t>
  </si>
  <si>
    <t>Net assumed liabilities</t>
  </si>
  <si>
    <t>Finite-lived intangible assets</t>
  </si>
  <si>
    <t>Net assets acquired</t>
  </si>
  <si>
    <t>6 years 2 months</t>
  </si>
  <si>
    <t>Indefinite-lived intangible assets — IPR&amp;D</t>
  </si>
  <si>
    <t>8 years 3 months 18 days</t>
  </si>
  <si>
    <t>Business Combinations - Other Information (Details) - USD ($) $ in Millions</t>
  </si>
  <si>
    <t>Other payments</t>
  </si>
  <si>
    <t>VPT Loans and Securities - Schedule of VPT Loans (Details) - USD ($) $ in Millions</t>
  </si>
  <si>
    <t>Commitment</t>
  </si>
  <si>
    <t>Loans Receivable</t>
  </si>
  <si>
    <t>Notes, Loans and Financing Receivable, Net</t>
  </si>
  <si>
    <t>Loans Receivable | MPTC loans</t>
  </si>
  <si>
    <t>Loans Receivable | NYPC loan</t>
  </si>
  <si>
    <t>Loans Receivable | RPTC senior secured debt</t>
  </si>
  <si>
    <t>Senior secured debt</t>
  </si>
  <si>
    <t>Loans Receivable | CPTC DIP loan</t>
  </si>
  <si>
    <t>Loans Receivable | PI loan</t>
  </si>
  <si>
    <t>VPT Loans and Securities - NYPC Loan (Details) - USD ($)</t>
  </si>
  <si>
    <t>Jul. 31, 2015</t>
  </si>
  <si>
    <t>Jun. 30, 2016</t>
  </si>
  <si>
    <t>NYPC loan</t>
  </si>
  <si>
    <t>Unbilled accounts receivable</t>
  </si>
  <si>
    <t>NYPC loan | Loans Receivable</t>
  </si>
  <si>
    <t>NYPC loan | Senior First Lien Loan</t>
  </si>
  <si>
    <t>Term (in years)</t>
  </si>
  <si>
    <t>6 years</t>
  </si>
  <si>
    <t>Stated rate (as a percent)</t>
  </si>
  <si>
    <t>9.00%</t>
  </si>
  <si>
    <t>Principal</t>
  </si>
  <si>
    <t>NYPC loan | Senior Subordinated Loans</t>
  </si>
  <si>
    <t>6 years 6 months</t>
  </si>
  <si>
    <t>13.50%</t>
  </si>
  <si>
    <t>Deutsche Bank | Senior First Lien Loan</t>
  </si>
  <si>
    <t>Proceeds</t>
  </si>
  <si>
    <t>Discount</t>
  </si>
  <si>
    <t>Selling, general and administrative expenses | Deutsche Bank | Senior First Lien Loan</t>
  </si>
  <si>
    <t>Impairment on sale of notes receivable</t>
  </si>
  <si>
    <t>VPT Loans and Securities - MPTC Loan (Details)</t>
  </si>
  <si>
    <t>Sep. 29, 2017USD ($)funding_payment</t>
  </si>
  <si>
    <t>Sep. 30, 2016USD ($)funding_payment</t>
  </si>
  <si>
    <t>May 31, 2015USD ($)installment</t>
  </si>
  <si>
    <t>Payments to Acquire Notes Receivable</t>
  </si>
  <si>
    <t>Financing receivable, net</t>
  </si>
  <si>
    <t>LT Notes</t>
  </si>
  <si>
    <t>MPTC loan</t>
  </si>
  <si>
    <t>Gross amount</t>
  </si>
  <si>
    <t>MPTC loan | Notes Receivable</t>
  </si>
  <si>
    <t>MPTC loan | Roll Over Loan</t>
  </si>
  <si>
    <t>Accrued interest</t>
  </si>
  <si>
    <t>MPTC loan | Loans Receivable</t>
  </si>
  <si>
    <t>Financing Receivable, Number of Equal Funding Payments | funding_payment</t>
  </si>
  <si>
    <t>Total number of installments | installment</t>
  </si>
  <si>
    <t>12.00%</t>
  </si>
  <si>
    <t>Reclassification From Long-Term Accounts Receivable In June 2016 | MPTC loan | Loans Receivable</t>
  </si>
  <si>
    <t>Financing Receivable, Deferral</t>
  </si>
  <si>
    <t>VPT Loans and Securities - CPTC Loans (Details) - USD ($)</t>
  </si>
  <si>
    <t>Jun. 30, 2014</t>
  </si>
  <si>
    <t>Sep. 30, 2011</t>
  </si>
  <si>
    <t>Amortized cost</t>
  </si>
  <si>
    <t>DIP Facility, amount of additional financing</t>
  </si>
  <si>
    <t>DIP Facility, interest rate (as a percent)</t>
  </si>
  <si>
    <t>CPTC loan facility, amortization period over which monthly payments are calculated after January 1, 2015</t>
  </si>
  <si>
    <t>Amount of amortizing principal payments to date</t>
  </si>
  <si>
    <t>Original CPTC loans | LIBOR</t>
  </si>
  <si>
    <t>CPTC loan facility, interest rate margin (as a percent)</t>
  </si>
  <si>
    <t>CPTC loan facility, minimum interest rate during initial term (as a percent)</t>
  </si>
  <si>
    <t>Original CPTC loans | Tranche C Loans</t>
  </si>
  <si>
    <t>Maximum commitment</t>
  </si>
  <si>
    <t>Original CPTC loans | Varian Medical Systems, Inc.</t>
  </si>
  <si>
    <t>DIP Facility, expected drawdown period (months)</t>
  </si>
  <si>
    <t>Original CPTC loans | Varian Medical Systems, Inc. | Tranche C Loans</t>
  </si>
  <si>
    <t>C P T C Loan</t>
  </si>
  <si>
    <t>Unbilled Receivables | Original CPTC loans</t>
  </si>
  <si>
    <t>Available-for-sale Securities | Original CPTC loans | Tranche A loan</t>
  </si>
  <si>
    <t>Maximum borrowing capacity</t>
  </si>
  <si>
    <t>Available-for-sale Securities | Original CPTC loans | Varian Medical Systems, Inc. | Tranche A loan</t>
  </si>
  <si>
    <t>Significant sales</t>
  </si>
  <si>
    <t>Available-for-sale Securities | Original CPTC loans | Varian Medical Systems, Inc. | Tranche B loan</t>
  </si>
  <si>
    <t>Available-for-sale Securities | Original CPTC loans | J.P. Morgan | Tranche A loan</t>
  </si>
  <si>
    <t>Sale of portion of commitment</t>
  </si>
  <si>
    <t>VPT Loans and Securities - Additional Information (Details) € in Millions, $ in Millions</t>
  </si>
  <si>
    <t>Jul. 31, 2017USD ($)</t>
  </si>
  <si>
    <t>Jul. 31, 2017EUR (€)</t>
  </si>
  <si>
    <t>Jan. 01, 2023USD ($)</t>
  </si>
  <si>
    <t>Apr. 30, 2017USD ($)</t>
  </si>
  <si>
    <t>Purchase of outstanding senior secured debt</t>
  </si>
  <si>
    <t>Proton Center, Munich | Loans Receivable</t>
  </si>
  <si>
    <t>RPTC securities</t>
  </si>
  <si>
    <t>Claims filed against all of RPTC's assets | €</t>
  </si>
  <si>
    <t>RPTC securities | Loans Receivable</t>
  </si>
  <si>
    <t>8.50%</t>
  </si>
  <si>
    <t>DRTC Loans | Proton International | Senior Subordinated Notes</t>
  </si>
  <si>
    <t>Proton International | Public Finance Authority | Senior Subordinated Notes</t>
  </si>
  <si>
    <t>Available-for-sale Securities | Georgia Proton Therapy Center</t>
  </si>
  <si>
    <t>Maximum lending commitment</t>
  </si>
  <si>
    <t>8.00%</t>
  </si>
  <si>
    <t>Forecast | Available-for-sale Securities | Georgia Proton Therapy Center</t>
  </si>
  <si>
    <t>Available-for-sale securities, principal amount</t>
  </si>
  <si>
    <t>Segment Information - Additional Information (Detail)</t>
  </si>
  <si>
    <t>Sep. 29, 2017segment</t>
  </si>
  <si>
    <t>Number of reportable segments</t>
  </si>
  <si>
    <t>Segment Information - Operating Results Information for Each Reportable Segment (Detail) - USD ($) $ in Millions</t>
  </si>
  <si>
    <t>Operating Earnings</t>
  </si>
  <si>
    <t>Depreciation &amp; Amortization</t>
  </si>
  <si>
    <t>Total Assets</t>
  </si>
  <si>
    <t>Corporate</t>
  </si>
  <si>
    <t>Operating Segments | Oncology Systems</t>
  </si>
  <si>
    <t>Operating Segments | Varian Particle Therapy</t>
  </si>
  <si>
    <t>Operating Segments | Total reportable segments</t>
  </si>
  <si>
    <t>Operating Segments | Other</t>
  </si>
  <si>
    <t>Operating Segments | Corporate</t>
  </si>
  <si>
    <t>Operating Segments | Product | Oncology Systems</t>
  </si>
  <si>
    <t>Operating Segments | Product | Varian Particle Therapy</t>
  </si>
  <si>
    <t>Operating Segments | Service | Oncology Systems</t>
  </si>
  <si>
    <t>Operating Segments | Service | Varian Particle Therapy</t>
  </si>
  <si>
    <t>Segment Information - Reconciliation of Segment Operating Results to Companys Earnings from Continuing Operations before Taxes (Detail) - USD ($) $ in Millions</t>
  </si>
  <si>
    <t>Interest income, net</t>
  </si>
  <si>
    <t>Total earnings from continuing operations before taxes</t>
  </si>
  <si>
    <t>Segment Information - Geographic Information (Detail) $ in Millions</t>
  </si>
  <si>
    <t>Sep. 29, 2017USD ($)country</t>
  </si>
  <si>
    <t>Sep. 30, 2016USD ($)country</t>
  </si>
  <si>
    <t>Oct. 02, 2015USD ($)country</t>
  </si>
  <si>
    <t>International</t>
  </si>
  <si>
    <t>Revenues | Geographic Concentration Risk</t>
  </si>
  <si>
    <t>Number of countries outside the U.S. representing at least 10% | country</t>
  </si>
  <si>
    <t>Property, plant and equipment, net | Geographic Concentration Risk</t>
  </si>
  <si>
    <t>Quarterly Financial Data (Unaudited) - Schedule of Quarterly Financial Data (Detail) - USD ($) $ / shares in Units, $ in Millions</t>
  </si>
  <si>
    <t>Valuation and Qualifying Accounts - Schedule II Valuation and Qualifying Accounts (Detail) - USD ($) $ in Millions</t>
  </si>
  <si>
    <t>Allowance for doubtful accounts receivable</t>
  </si>
  <si>
    <t>Movement in Valuation Allowances and Reserves [Roll Forward]</t>
  </si>
  <si>
    <t>Balance at Beginning of Period</t>
  </si>
  <si>
    <t>Charged to Bad Debt Expense</t>
  </si>
  <si>
    <t>Write-offs Adjustments Charged to Allowance</t>
  </si>
  <si>
    <t>Balance at End of Period</t>
  </si>
  <si>
    <t>Valuation allowance for deferred tax assets</t>
  </si>
  <si>
    <t>Increases</t>
  </si>
  <si>
    <t>Deduction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_(&quot;November &quot;#,##0_);_(&quot;November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3</v>
      </c>
    </row>
    <row r="9" spans="1:4">
      <c r="A9" s="4" t="s">
        <v>14</v>
      </c>
      <c r="B9" s="4" t="s">
        <v>15</v>
      </c>
    </row>
    <row r="10" spans="1:4">
      <c r="A10" s="4" t="s">
        <v>16</v>
      </c>
      <c r="B10" s="4" t="s">
        <v>17</v>
      </c>
    </row>
    <row r="11" spans="1:4">
      <c r="A11" s="4" t="s">
        <v>18</v>
      </c>
      <c r="B11" s="5" t="n">
        <v>203527</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C17" s="5" t="n">
        <v>91616924</v>
      </c>
    </row>
    <row r="18" spans="1:4">
      <c r="A18" s="4" t="s">
        <v>29</v>
      </c>
      <c r="D18" s="6" t="n">
        <v>8340019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542</v>
      </c>
      <c r="J1" s="2" t="s">
        <v>1</v>
      </c>
    </row>
    <row r="2" spans="1:12">
      <c r="B2" s="2" t="s">
        <v>2</v>
      </c>
      <c r="C2" s="2" t="s">
        <v>544</v>
      </c>
      <c r="D2" s="2" t="s">
        <v>4</v>
      </c>
      <c r="E2" s="2" t="s">
        <v>523</v>
      </c>
      <c r="F2" s="2" t="s">
        <v>31</v>
      </c>
      <c r="G2" s="2" t="s">
        <v>545</v>
      </c>
      <c r="H2" s="2" t="s">
        <v>546</v>
      </c>
      <c r="I2" s="2" t="s">
        <v>547</v>
      </c>
      <c r="J2" s="2" t="s">
        <v>2</v>
      </c>
      <c r="K2" s="2" t="s">
        <v>31</v>
      </c>
      <c r="L2" s="2" t="s">
        <v>32</v>
      </c>
    </row>
    <row r="3" spans="1:12">
      <c r="A3" s="3" t="s">
        <v>258</v>
      </c>
    </row>
    <row r="4" spans="1:12">
      <c r="A4" s="4" t="s">
        <v>50</v>
      </c>
      <c r="B4" s="7" t="n">
        <v>82.7</v>
      </c>
      <c r="C4" s="7" t="n">
        <v>90.59999999999999</v>
      </c>
      <c r="D4" s="7" t="n">
        <v>69.3</v>
      </c>
      <c r="E4" s="7" t="n">
        <v>14.5</v>
      </c>
      <c r="F4" s="7" t="n">
        <v>94.3</v>
      </c>
      <c r="G4" s="7" t="n">
        <v>81.90000000000001</v>
      </c>
      <c r="H4" s="7" t="n">
        <v>77.2</v>
      </c>
      <c r="I4" s="7" t="n">
        <v>71.90000000000001</v>
      </c>
      <c r="J4" s="7" t="n">
        <v>257.1</v>
      </c>
      <c r="K4" s="7" t="n">
        <v>325.3</v>
      </c>
      <c r="L4" s="7" t="n">
        <v>311.4</v>
      </c>
    </row>
    <row r="5" spans="1:12">
      <c r="A5" s="4" t="s">
        <v>1158</v>
      </c>
      <c r="J5" s="8" t="n">
        <v>0.6</v>
      </c>
      <c r="K5" s="8" t="n">
        <v>-0.1</v>
      </c>
      <c r="L5" s="8" t="n">
        <v>-0.2</v>
      </c>
    </row>
    <row r="6" spans="1:12">
      <c r="A6" s="4" t="s">
        <v>1159</v>
      </c>
      <c r="J6" s="8" t="n">
        <v>256.5</v>
      </c>
      <c r="K6" s="8" t="n">
        <v>325.4</v>
      </c>
      <c r="L6" s="8" t="n">
        <v>311.6</v>
      </c>
    </row>
    <row r="7" spans="1:12">
      <c r="A7" s="4" t="s">
        <v>51</v>
      </c>
      <c r="B7" s="5" t="n">
        <v>0</v>
      </c>
      <c r="C7" s="5" t="n">
        <v>0</v>
      </c>
      <c r="D7" s="8" t="n">
        <v>-13.3</v>
      </c>
      <c r="E7" s="8" t="n">
        <v>6.5</v>
      </c>
      <c r="F7" s="8" t="n">
        <v>23.5</v>
      </c>
      <c r="G7" s="5" t="n">
        <v>17</v>
      </c>
      <c r="H7" s="8" t="n">
        <v>19.8</v>
      </c>
      <c r="I7" s="8" t="n">
        <v>17.1</v>
      </c>
      <c r="J7" s="8" t="n">
        <v>-6.8</v>
      </c>
      <c r="K7" s="8" t="n">
        <v>77.40000000000001</v>
      </c>
      <c r="L7" s="8" t="n">
        <v>100.6</v>
      </c>
    </row>
    <row r="8" spans="1:12">
      <c r="A8" s="4" t="s">
        <v>548</v>
      </c>
      <c r="J8" s="8" t="n">
        <v>0.1</v>
      </c>
      <c r="K8" s="8" t="n">
        <v>0.5</v>
      </c>
      <c r="L8" s="8" t="n">
        <v>0.7</v>
      </c>
    </row>
    <row r="9" spans="1:12">
      <c r="A9" s="4" t="s">
        <v>549</v>
      </c>
      <c r="J9" s="8" t="n">
        <v>-6.9</v>
      </c>
      <c r="K9" s="8" t="n">
        <v>76.90000000000001</v>
      </c>
      <c r="L9" s="8" t="n">
        <v>99.90000000000001</v>
      </c>
    </row>
    <row r="10" spans="1:12">
      <c r="A10" s="4" t="s">
        <v>54</v>
      </c>
      <c r="B10" s="7" t="n">
        <v>82.7</v>
      </c>
      <c r="C10" s="7" t="n">
        <v>90.40000000000001</v>
      </c>
      <c r="D10" s="7" t="n">
        <v>56.1</v>
      </c>
      <c r="E10" s="7" t="n">
        <v>20.4</v>
      </c>
      <c r="F10" s="7" t="n">
        <v>117.5</v>
      </c>
      <c r="G10" s="7" t="n">
        <v>98.8</v>
      </c>
      <c r="H10" s="6" t="n">
        <v>97</v>
      </c>
      <c r="I10" s="6" t="n">
        <v>89</v>
      </c>
      <c r="J10" s="7" t="n">
        <v>249.6</v>
      </c>
      <c r="K10" s="7" t="n">
        <v>402.3</v>
      </c>
      <c r="L10" s="7" t="n">
        <v>411.5</v>
      </c>
    </row>
    <row r="11" spans="1:12">
      <c r="A11" s="4" t="s">
        <v>62</v>
      </c>
      <c r="J11" s="8" t="n">
        <v>92.5</v>
      </c>
      <c r="K11" s="8" t="n">
        <v>95.40000000000001</v>
      </c>
      <c r="L11" s="8" t="n">
        <v>99.7</v>
      </c>
    </row>
    <row r="12" spans="1:12">
      <c r="A12" s="4" t="s">
        <v>1160</v>
      </c>
      <c r="J12" s="8" t="n">
        <v>0.7</v>
      </c>
      <c r="K12" s="8" t="n">
        <v>0.6</v>
      </c>
      <c r="L12" s="8" t="n">
        <v>0.9</v>
      </c>
    </row>
    <row r="13" spans="1:12">
      <c r="A13" s="4" t="s">
        <v>63</v>
      </c>
      <c r="J13" s="8" t="n">
        <v>93.2</v>
      </c>
      <c r="K13" s="5" t="n">
        <v>96</v>
      </c>
      <c r="L13" s="8" t="n">
        <v>100.6</v>
      </c>
    </row>
    <row r="14" spans="1:12">
      <c r="A14" s="4" t="s">
        <v>1161</v>
      </c>
      <c r="B14" s="9" t="n">
        <v>0.9</v>
      </c>
      <c r="C14" s="9" t="n">
        <v>0.99</v>
      </c>
      <c r="D14" s="9" t="n">
        <v>0.75</v>
      </c>
      <c r="E14" s="9" t="n">
        <v>0.15</v>
      </c>
      <c r="F14" s="6" t="n">
        <v>1</v>
      </c>
      <c r="G14" s="9" t="n">
        <v>0.86</v>
      </c>
      <c r="H14" s="9" t="n">
        <v>0.8100000000000001</v>
      </c>
      <c r="I14" s="9" t="n">
        <v>0.74</v>
      </c>
      <c r="J14" s="9" t="n">
        <v>2.78</v>
      </c>
      <c r="K14" s="9" t="n">
        <v>3.41</v>
      </c>
      <c r="L14" s="9" t="n">
        <v>3.13</v>
      </c>
    </row>
    <row r="15" spans="1:12">
      <c r="A15" s="4" t="s">
        <v>1162</v>
      </c>
      <c r="B15" s="5" t="n">
        <v>0</v>
      </c>
      <c r="C15" s="5" t="n">
        <v>0</v>
      </c>
      <c r="D15" s="10" t="n">
        <v>-0.15</v>
      </c>
      <c r="E15" s="10" t="n">
        <v>0.07000000000000001</v>
      </c>
      <c r="F15" s="10" t="n">
        <v>0.25</v>
      </c>
      <c r="G15" s="10" t="n">
        <v>0.18</v>
      </c>
      <c r="H15" s="10" t="n">
        <v>0.2</v>
      </c>
      <c r="I15" s="10" t="n">
        <v>0.18</v>
      </c>
      <c r="J15" s="10" t="n">
        <v>-0.08</v>
      </c>
      <c r="K15" s="10" t="n">
        <v>0.8100000000000001</v>
      </c>
      <c r="L15" s="5" t="n">
        <v>1</v>
      </c>
    </row>
    <row r="16" spans="1:12">
      <c r="A16" s="4" t="s">
        <v>58</v>
      </c>
      <c r="B16" s="10" t="n">
        <v>0.9</v>
      </c>
      <c r="C16" s="10" t="n">
        <v>0.99</v>
      </c>
      <c r="D16" s="10" t="n">
        <v>0.6</v>
      </c>
      <c r="E16" s="10" t="n">
        <v>0.22</v>
      </c>
      <c r="F16" s="10" t="n">
        <v>1.25</v>
      </c>
      <c r="G16" s="10" t="n">
        <v>1.04</v>
      </c>
      <c r="H16" s="10" t="n">
        <v>1.01</v>
      </c>
      <c r="I16" s="10" t="n">
        <v>0.92</v>
      </c>
      <c r="J16" s="10" t="n">
        <v>2.7</v>
      </c>
      <c r="K16" s="10" t="n">
        <v>4.22</v>
      </c>
      <c r="L16" s="10" t="n">
        <v>4.13</v>
      </c>
    </row>
    <row r="17" spans="1:12">
      <c r="A17" s="4" t="s">
        <v>1163</v>
      </c>
      <c r="B17" s="10" t="n">
        <v>0.89</v>
      </c>
      <c r="C17" s="10" t="n">
        <v>0.98</v>
      </c>
      <c r="D17" s="10" t="n">
        <v>0.74</v>
      </c>
      <c r="E17" s="10" t="n">
        <v>0.15</v>
      </c>
      <c r="F17" s="5" t="n">
        <v>1</v>
      </c>
      <c r="G17" s="10" t="n">
        <v>0.86</v>
      </c>
      <c r="H17" s="10" t="n">
        <v>0.8</v>
      </c>
      <c r="I17" s="10" t="n">
        <v>0.74</v>
      </c>
      <c r="J17" s="10" t="n">
        <v>2.75</v>
      </c>
      <c r="K17" s="10" t="n">
        <v>3.39</v>
      </c>
      <c r="L17" s="10" t="n">
        <v>3.1</v>
      </c>
    </row>
    <row r="18" spans="1:12">
      <c r="A18" s="4" t="s">
        <v>1164</v>
      </c>
      <c r="B18" s="5" t="n">
        <v>0</v>
      </c>
      <c r="C18" s="5" t="n">
        <v>0</v>
      </c>
      <c r="D18" s="10" t="n">
        <v>-0.14</v>
      </c>
      <c r="E18" s="10" t="n">
        <v>0.07000000000000001</v>
      </c>
      <c r="F18" s="10" t="n">
        <v>0.24</v>
      </c>
      <c r="G18" s="10" t="n">
        <v>0.18</v>
      </c>
      <c r="H18" s="10" t="n">
        <v>0.21</v>
      </c>
      <c r="I18" s="10" t="n">
        <v>0.17</v>
      </c>
      <c r="J18" s="10" t="n">
        <v>-0.07000000000000001</v>
      </c>
      <c r="K18" s="10" t="n">
        <v>0.8</v>
      </c>
      <c r="L18" s="10" t="n">
        <v>0.99</v>
      </c>
    </row>
    <row r="19" spans="1:12">
      <c r="A19" s="4" t="s">
        <v>60</v>
      </c>
      <c r="B19" s="9" t="n">
        <v>0.89</v>
      </c>
      <c r="C19" s="9" t="n">
        <v>0.98</v>
      </c>
      <c r="D19" s="9" t="n">
        <v>0.6</v>
      </c>
      <c r="E19" s="9" t="n">
        <v>0.22</v>
      </c>
      <c r="F19" s="9" t="n">
        <v>1.24</v>
      </c>
      <c r="G19" s="9" t="n">
        <v>1.04</v>
      </c>
      <c r="H19" s="9" t="n">
        <v>1.01</v>
      </c>
      <c r="I19" s="9" t="n">
        <v>0.91</v>
      </c>
      <c r="J19" s="9" t="n">
        <v>2.68</v>
      </c>
      <c r="K19" s="9" t="n">
        <v>4.19</v>
      </c>
      <c r="L19" s="9" t="n">
        <v>4.09</v>
      </c>
    </row>
    <row r="20" spans="1:12">
      <c r="A20" s="4" t="s">
        <v>1165</v>
      </c>
      <c r="J20" s="8" t="n">
        <v>0.2</v>
      </c>
      <c r="K20" s="8" t="n">
        <v>1.6</v>
      </c>
      <c r="L20" s="5" t="n">
        <v>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1</v>
      </c>
      <c r="D2" s="2" t="s">
        <v>32</v>
      </c>
    </row>
    <row r="3" spans="1:4">
      <c r="A3" s="3" t="s">
        <v>1167</v>
      </c>
    </row>
    <row r="4" spans="1:4">
      <c r="A4" s="4" t="s">
        <v>1168</v>
      </c>
      <c r="B4" s="7" t="n">
        <v>31.6</v>
      </c>
      <c r="C4" s="7" t="n">
        <v>57.6</v>
      </c>
      <c r="D4" s="7" t="n">
        <v>5.5</v>
      </c>
    </row>
    <row r="5" spans="1:4">
      <c r="A5" s="4" t="s">
        <v>1169</v>
      </c>
      <c r="B5" s="8" t="n">
        <v>4.3</v>
      </c>
      <c r="C5" s="8" t="n">
        <v>7.4</v>
      </c>
      <c r="D5" s="8" t="n">
        <v>4.6</v>
      </c>
    </row>
    <row r="6" spans="1:4">
      <c r="A6" s="4" t="s">
        <v>1170</v>
      </c>
      <c r="B6" s="8" t="n">
        <v>68.90000000000001</v>
      </c>
      <c r="C6" s="8" t="n">
        <v>74.5</v>
      </c>
      <c r="D6" s="8" t="n">
        <v>73.2</v>
      </c>
    </row>
    <row r="7" spans="1:4">
      <c r="A7" s="4" t="s">
        <v>1171</v>
      </c>
      <c r="B7" s="8" t="n">
        <v>104.8</v>
      </c>
      <c r="C7" s="8" t="n">
        <v>139.5</v>
      </c>
      <c r="D7" s="8" t="n">
        <v>83.3</v>
      </c>
    </row>
    <row r="8" spans="1:4">
      <c r="A8" s="3" t="s">
        <v>1172</v>
      </c>
    </row>
    <row r="9" spans="1:4">
      <c r="A9" s="4" t="s">
        <v>1168</v>
      </c>
      <c r="B9" s="8" t="n">
        <v>-13.3</v>
      </c>
      <c r="C9" s="8" t="n">
        <v>-14.9</v>
      </c>
      <c r="D9" s="8" t="n">
        <v>4.4</v>
      </c>
    </row>
    <row r="10" spans="1:4">
      <c r="A10" s="4" t="s">
        <v>1169</v>
      </c>
      <c r="B10" s="8" t="n">
        <v>0.2</v>
      </c>
      <c r="C10" s="8" t="n">
        <v>-1.6</v>
      </c>
      <c r="D10" s="8" t="n">
        <v>-0.4</v>
      </c>
    </row>
    <row r="11" spans="1:4">
      <c r="A11" s="4" t="s">
        <v>1170</v>
      </c>
      <c r="B11" s="5" t="n">
        <v>-4</v>
      </c>
      <c r="C11" s="8" t="n">
        <v>-7.7</v>
      </c>
      <c r="D11" s="8" t="n">
        <v>2.6</v>
      </c>
    </row>
    <row r="12" spans="1:4">
      <c r="A12" s="4" t="s">
        <v>1173</v>
      </c>
      <c r="B12" s="8" t="n">
        <v>-17.1</v>
      </c>
      <c r="C12" s="8" t="n">
        <v>-24.2</v>
      </c>
      <c r="D12" s="8" t="n">
        <v>6.6</v>
      </c>
    </row>
    <row r="13" spans="1:4">
      <c r="A13" s="4" t="s">
        <v>49</v>
      </c>
      <c r="B13" s="7" t="n">
        <v>87.7</v>
      </c>
      <c r="C13" s="7" t="n">
        <v>115.3</v>
      </c>
      <c r="D13" s="7" t="n">
        <v>89.90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1</v>
      </c>
      <c r="D2" s="2" t="s">
        <v>32</v>
      </c>
    </row>
    <row r="3" spans="1:4">
      <c r="A3" s="3" t="s">
        <v>261</v>
      </c>
    </row>
    <row r="4" spans="1:4">
      <c r="A4" s="4" t="s">
        <v>1175</v>
      </c>
      <c r="B4" s="7" t="n">
        <v>93.7</v>
      </c>
      <c r="C4" s="7" t="n">
        <v>83.2</v>
      </c>
      <c r="D4" s="7" t="n">
        <v>82.3</v>
      </c>
    </row>
    <row r="5" spans="1:4">
      <c r="A5" s="4" t="s">
        <v>1170</v>
      </c>
      <c r="B5" s="8" t="n">
        <v>251.1</v>
      </c>
      <c r="C5" s="8" t="n">
        <v>357.4</v>
      </c>
      <c r="D5" s="5" t="n">
        <v>319</v>
      </c>
    </row>
    <row r="6" spans="1:4">
      <c r="A6" s="4" t="s">
        <v>48</v>
      </c>
      <c r="B6" s="7" t="n">
        <v>344.8</v>
      </c>
      <c r="C6" s="7" t="n">
        <v>440.6</v>
      </c>
      <c r="D6" s="7" t="n">
        <v>40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76</v>
      </c>
      <c r="B1" s="2" t="s">
        <v>1</v>
      </c>
    </row>
    <row r="2" spans="1:4">
      <c r="B2" s="2" t="s">
        <v>2</v>
      </c>
      <c r="C2" s="2" t="s">
        <v>31</v>
      </c>
      <c r="D2" s="2" t="s">
        <v>32</v>
      </c>
    </row>
    <row r="3" spans="1:4">
      <c r="A3" s="3" t="s">
        <v>261</v>
      </c>
    </row>
    <row r="4" spans="1:4">
      <c r="A4" s="4" t="s">
        <v>1177</v>
      </c>
      <c r="B4" s="4" t="s">
        <v>1178</v>
      </c>
      <c r="C4" s="4" t="s">
        <v>1178</v>
      </c>
      <c r="D4" s="4" t="s">
        <v>1178</v>
      </c>
    </row>
    <row r="5" spans="1:4">
      <c r="A5" s="4" t="s">
        <v>1179</v>
      </c>
      <c r="B5" s="4" t="s">
        <v>1180</v>
      </c>
      <c r="C5" s="4" t="s">
        <v>1086</v>
      </c>
      <c r="D5" s="4" t="s">
        <v>740</v>
      </c>
    </row>
    <row r="6" spans="1:4">
      <c r="A6" s="4" t="s">
        <v>1181</v>
      </c>
      <c r="B6" s="4" t="s">
        <v>1182</v>
      </c>
      <c r="C6" s="4" t="s">
        <v>1183</v>
      </c>
      <c r="D6" s="4" t="s">
        <v>1184</v>
      </c>
    </row>
    <row r="7" spans="1:4">
      <c r="A7" s="4" t="s">
        <v>172</v>
      </c>
      <c r="B7" s="4" t="s">
        <v>1185</v>
      </c>
      <c r="C7" s="4" t="s">
        <v>1186</v>
      </c>
      <c r="D7" s="4" t="s">
        <v>1187</v>
      </c>
    </row>
    <row r="8" spans="1:4">
      <c r="A8" s="4" t="s">
        <v>1188</v>
      </c>
      <c r="B8" s="4" t="s">
        <v>1189</v>
      </c>
      <c r="C8" s="4" t="s">
        <v>1190</v>
      </c>
      <c r="D8" s="4" t="s">
        <v>11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1</v>
      </c>
    </row>
    <row r="2" spans="1:3">
      <c r="A2" s="3" t="s">
        <v>261</v>
      </c>
    </row>
    <row r="3" spans="1:3">
      <c r="A3" s="4" t="s">
        <v>113</v>
      </c>
      <c r="B3" s="7" t="n">
        <v>29.6</v>
      </c>
      <c r="C3" s="7" t="n">
        <v>29.5</v>
      </c>
    </row>
    <row r="4" spans="1:3">
      <c r="A4" s="4" t="s">
        <v>1193</v>
      </c>
      <c r="B4" s="5" t="n">
        <v>45</v>
      </c>
      <c r="C4" s="8" t="n">
        <v>36.5</v>
      </c>
    </row>
    <row r="5" spans="1:3">
      <c r="A5" s="4" t="s">
        <v>606</v>
      </c>
      <c r="B5" s="8" t="n">
        <v>9.6</v>
      </c>
      <c r="C5" s="8" t="n">
        <v>9.699999999999999</v>
      </c>
    </row>
    <row r="6" spans="1:3">
      <c r="A6" s="4" t="s">
        <v>1194</v>
      </c>
      <c r="B6" s="8" t="n">
        <v>11.1</v>
      </c>
      <c r="C6" s="8" t="n">
        <v>8.699999999999999</v>
      </c>
    </row>
    <row r="7" spans="1:3">
      <c r="A7" s="4" t="s">
        <v>1195</v>
      </c>
      <c r="B7" s="8" t="n">
        <v>17.8</v>
      </c>
      <c r="C7" s="8" t="n">
        <v>22.3</v>
      </c>
    </row>
    <row r="8" spans="1:3">
      <c r="A8" s="4" t="s">
        <v>1196</v>
      </c>
      <c r="B8" s="8" t="n">
        <v>3.9</v>
      </c>
      <c r="C8" s="8" t="n">
        <v>3.6</v>
      </c>
    </row>
    <row r="9" spans="1:3">
      <c r="A9" s="4" t="s">
        <v>1197</v>
      </c>
      <c r="B9" s="8" t="n">
        <v>20.1</v>
      </c>
      <c r="C9" s="8" t="n">
        <v>13.6</v>
      </c>
    </row>
    <row r="10" spans="1:3">
      <c r="A10" s="4" t="s">
        <v>1198</v>
      </c>
      <c r="B10" s="8" t="n">
        <v>124.4</v>
      </c>
      <c r="C10" s="8" t="n">
        <v>106.4</v>
      </c>
    </row>
    <row r="11" spans="1:3">
      <c r="A11" s="4" t="s">
        <v>172</v>
      </c>
      <c r="B11" s="8" t="n">
        <v>29.7</v>
      </c>
      <c r="C11" s="8" t="n">
        <v>37.1</v>
      </c>
    </row>
    <row r="12" spans="1:3">
      <c r="A12" s="4" t="s">
        <v>1199</v>
      </c>
      <c r="B12" s="8" t="n">
        <v>291.2</v>
      </c>
      <c r="C12" s="8" t="n">
        <v>267.4</v>
      </c>
    </row>
    <row r="13" spans="1:3">
      <c r="A13" s="4" t="s">
        <v>1200</v>
      </c>
      <c r="B13" s="8" t="n">
        <v>-105.8</v>
      </c>
      <c r="C13" s="8" t="n">
        <v>-79.59999999999999</v>
      </c>
    </row>
    <row r="14" spans="1:3">
      <c r="A14" s="4" t="s">
        <v>1201</v>
      </c>
      <c r="B14" s="8" t="n">
        <v>185.4</v>
      </c>
      <c r="C14" s="8" t="n">
        <v>187.8</v>
      </c>
    </row>
    <row r="15" spans="1:3">
      <c r="A15" s="4" t="s">
        <v>1202</v>
      </c>
      <c r="B15" s="8" t="n">
        <v>-27.7</v>
      </c>
      <c r="C15" s="8" t="n">
        <v>-23.2</v>
      </c>
    </row>
    <row r="16" spans="1:3">
      <c r="A16" s="4" t="s">
        <v>1203</v>
      </c>
      <c r="B16" s="8" t="n">
        <v>-13.6</v>
      </c>
      <c r="C16" s="8" t="n">
        <v>-14.4</v>
      </c>
    </row>
    <row r="17" spans="1:3">
      <c r="A17" s="4" t="s">
        <v>1204</v>
      </c>
      <c r="B17" s="8" t="n">
        <v>-16.2</v>
      </c>
      <c r="C17" s="8" t="n">
        <v>-20.2</v>
      </c>
    </row>
    <row r="18" spans="1:3">
      <c r="A18" s="4" t="s">
        <v>172</v>
      </c>
      <c r="B18" s="8" t="n">
        <v>-8.9</v>
      </c>
      <c r="C18" s="8" t="n">
        <v>-17.7</v>
      </c>
    </row>
    <row r="19" spans="1:3">
      <c r="A19" s="4" t="s">
        <v>1205</v>
      </c>
      <c r="B19" s="8" t="n">
        <v>-66.40000000000001</v>
      </c>
      <c r="C19" s="8" t="n">
        <v>-75.5</v>
      </c>
    </row>
    <row r="20" spans="1:3">
      <c r="A20" s="4" t="s">
        <v>1206</v>
      </c>
      <c r="B20" s="5" t="n">
        <v>119</v>
      </c>
      <c r="C20" s="8" t="n">
        <v>112.3</v>
      </c>
    </row>
    <row r="21" spans="1:3">
      <c r="A21" s="4" t="s">
        <v>106</v>
      </c>
      <c r="B21" s="8" t="n">
        <v>138.8</v>
      </c>
      <c r="C21" s="8" t="n">
        <v>136.8</v>
      </c>
    </row>
    <row r="22" spans="1:3">
      <c r="A22" s="4" t="s">
        <v>1207</v>
      </c>
      <c r="B22" s="7" t="n">
        <v>-19.8</v>
      </c>
      <c r="C22" s="7" t="n">
        <v>-2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2</v>
      </c>
      <c r="C2" s="2" t="s">
        <v>31</v>
      </c>
      <c r="D2" s="2" t="s">
        <v>32</v>
      </c>
      <c r="E2" s="2" t="s">
        <v>1209</v>
      </c>
    </row>
    <row r="3" spans="1:5">
      <c r="A3" s="3" t="s">
        <v>1210</v>
      </c>
    </row>
    <row r="4" spans="1:5">
      <c r="A4" s="4" t="s">
        <v>1211</v>
      </c>
      <c r="B4" s="7" t="n">
        <v>2176.9</v>
      </c>
    </row>
    <row r="5" spans="1:5">
      <c r="A5" s="4" t="s">
        <v>1212</v>
      </c>
      <c r="B5" s="8" t="n">
        <v>26.2</v>
      </c>
      <c r="C5" s="7" t="n">
        <v>9.9</v>
      </c>
      <c r="D5" s="7" t="n">
        <v>2.2</v>
      </c>
    </row>
    <row r="6" spans="1:5">
      <c r="A6" s="4" t="s">
        <v>1213</v>
      </c>
      <c r="B6" s="8" t="n">
        <v>42.7</v>
      </c>
      <c r="C6" s="8" t="n">
        <v>40.7</v>
      </c>
      <c r="D6" s="7" t="n">
        <v>39.5</v>
      </c>
      <c r="E6" s="7" t="n">
        <v>49.6</v>
      </c>
    </row>
    <row r="7" spans="1:5">
      <c r="A7" s="4" t="s">
        <v>1214</v>
      </c>
      <c r="B7" s="8" t="n">
        <v>36.6</v>
      </c>
    </row>
    <row r="8" spans="1:5">
      <c r="A8" s="4" t="s">
        <v>1215</v>
      </c>
      <c r="B8" s="8" t="n">
        <v>8.9</v>
      </c>
      <c r="C8" s="5" t="n">
        <v>8</v>
      </c>
    </row>
    <row r="9" spans="1:5">
      <c r="A9" s="4" t="s">
        <v>1216</v>
      </c>
      <c r="B9" s="8" t="n">
        <v>0.9</v>
      </c>
      <c r="C9" s="7" t="n">
        <v>-0.8</v>
      </c>
    </row>
    <row r="10" spans="1:5">
      <c r="A10" s="4" t="s">
        <v>1217</v>
      </c>
    </row>
    <row r="11" spans="1:5">
      <c r="A11" s="3" t="s">
        <v>1210</v>
      </c>
    </row>
    <row r="12" spans="1:5">
      <c r="A12" s="4" t="s">
        <v>1218</v>
      </c>
      <c r="B12" s="8" t="n">
        <v>573.8</v>
      </c>
    </row>
    <row r="13" spans="1:5">
      <c r="A13" s="4" t="s">
        <v>1219</v>
      </c>
      <c r="B13" s="8" t="n">
        <v>382.8</v>
      </c>
    </row>
    <row r="14" spans="1:5">
      <c r="A14" s="4" t="s">
        <v>1220</v>
      </c>
      <c r="B14" s="8" t="n">
        <v>21.1</v>
      </c>
    </row>
    <row r="15" spans="1:5">
      <c r="A15" s="4" t="s">
        <v>1221</v>
      </c>
    </row>
    <row r="16" spans="1:5">
      <c r="A16" s="3" t="s">
        <v>1210</v>
      </c>
    </row>
    <row r="17" spans="1:5">
      <c r="A17" s="4" t="s">
        <v>1219</v>
      </c>
      <c r="B17" s="8" t="n">
        <v>9.6</v>
      </c>
    </row>
    <row r="18" spans="1:5">
      <c r="A18" s="4" t="s">
        <v>1168</v>
      </c>
    </row>
    <row r="19" spans="1:5">
      <c r="A19" s="3" t="s">
        <v>1210</v>
      </c>
    </row>
    <row r="20" spans="1:5">
      <c r="A20" s="4" t="s">
        <v>1222</v>
      </c>
      <c r="B20" s="8" t="n">
        <v>1.1</v>
      </c>
    </row>
    <row r="21" spans="1:5">
      <c r="A21" s="4" t="s">
        <v>1223</v>
      </c>
    </row>
    <row r="22" spans="1:5">
      <c r="A22" s="3" t="s">
        <v>1210</v>
      </c>
    </row>
    <row r="23" spans="1:5">
      <c r="A23" s="4" t="s">
        <v>1219</v>
      </c>
      <c r="B23" s="7" t="n">
        <v>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1</v>
      </c>
      <c r="D2" s="2" t="s">
        <v>32</v>
      </c>
    </row>
    <row r="3" spans="1:4">
      <c r="A3" s="3" t="s">
        <v>1225</v>
      </c>
    </row>
    <row r="4" spans="1:4">
      <c r="A4" s="4" t="s">
        <v>1226</v>
      </c>
      <c r="B4" s="7" t="n">
        <v>144.1</v>
      </c>
      <c r="C4" s="7" t="n">
        <v>155.9</v>
      </c>
      <c r="D4" s="7" t="n">
        <v>119.8</v>
      </c>
    </row>
    <row r="5" spans="1:4">
      <c r="A5" s="4" t="s">
        <v>1168</v>
      </c>
    </row>
    <row r="6" spans="1:4">
      <c r="A6" s="3" t="s">
        <v>1225</v>
      </c>
    </row>
    <row r="7" spans="1:4">
      <c r="A7" s="4" t="s">
        <v>1226</v>
      </c>
      <c r="B7" s="5" t="n">
        <v>62</v>
      </c>
      <c r="C7" s="8" t="n">
        <v>78.3</v>
      </c>
      <c r="D7" s="8" t="n">
        <v>57.1</v>
      </c>
    </row>
    <row r="8" spans="1:4">
      <c r="A8" s="4" t="s">
        <v>1227</v>
      </c>
    </row>
    <row r="9" spans="1:4">
      <c r="A9" s="3" t="s">
        <v>1225</v>
      </c>
    </row>
    <row r="10" spans="1:4">
      <c r="A10" s="4" t="s">
        <v>1226</v>
      </c>
      <c r="B10" s="5" t="n">
        <v>5</v>
      </c>
      <c r="C10" s="5" t="n">
        <v>5</v>
      </c>
      <c r="D10" s="8" t="n">
        <v>7.2</v>
      </c>
    </row>
    <row r="11" spans="1:4">
      <c r="A11" s="4" t="s">
        <v>1170</v>
      </c>
    </row>
    <row r="12" spans="1:4">
      <c r="A12" s="3" t="s">
        <v>1225</v>
      </c>
    </row>
    <row r="13" spans="1:4">
      <c r="A13" s="4" t="s">
        <v>1226</v>
      </c>
      <c r="B13" s="7" t="n">
        <v>77.09999999999999</v>
      </c>
      <c r="C13" s="7" t="n">
        <v>72.59999999999999</v>
      </c>
      <c r="D13" s="7" t="n">
        <v>5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1</v>
      </c>
      <c r="D2" s="2" t="s">
        <v>32</v>
      </c>
    </row>
    <row r="3" spans="1:4">
      <c r="A3" s="3" t="s">
        <v>1229</v>
      </c>
    </row>
    <row r="4" spans="1:4">
      <c r="A4" s="4" t="s">
        <v>1230</v>
      </c>
      <c r="B4" s="7" t="n">
        <v>40.7</v>
      </c>
      <c r="C4" s="7" t="n">
        <v>39.5</v>
      </c>
      <c r="D4" s="7" t="n">
        <v>49.6</v>
      </c>
    </row>
    <row r="5" spans="1:4">
      <c r="A5" s="4" t="s">
        <v>1231</v>
      </c>
      <c r="B5" s="8" t="n">
        <v>1.4</v>
      </c>
      <c r="C5" s="8" t="n">
        <v>0.6</v>
      </c>
      <c r="D5" s="5" t="n">
        <v>0</v>
      </c>
    </row>
    <row r="6" spans="1:4">
      <c r="A6" s="4" t="s">
        <v>1232</v>
      </c>
      <c r="B6" s="8" t="n">
        <v>-0.3</v>
      </c>
      <c r="C6" s="8" t="n">
        <v>-0.8</v>
      </c>
      <c r="D6" s="8" t="n">
        <v>-9.9</v>
      </c>
    </row>
    <row r="7" spans="1:4">
      <c r="A7" s="4" t="s">
        <v>1233</v>
      </c>
      <c r="B7" s="8" t="n">
        <v>5.8</v>
      </c>
      <c r="C7" s="8" t="n">
        <v>6.6</v>
      </c>
      <c r="D7" s="8" t="n">
        <v>5.7</v>
      </c>
    </row>
    <row r="8" spans="1:4">
      <c r="A8" s="4" t="s">
        <v>649</v>
      </c>
      <c r="B8" s="5" t="n">
        <v>0</v>
      </c>
      <c r="C8" s="5" t="n">
        <v>0</v>
      </c>
      <c r="D8" s="5" t="n">
        <v>0</v>
      </c>
    </row>
    <row r="9" spans="1:4">
      <c r="A9" s="4" t="s">
        <v>1234</v>
      </c>
      <c r="B9" s="8" t="n">
        <v>-4.9</v>
      </c>
      <c r="C9" s="8" t="n">
        <v>-5.2</v>
      </c>
      <c r="D9" s="8" t="n">
        <v>-5.9</v>
      </c>
    </row>
    <row r="10" spans="1:4">
      <c r="A10" s="4" t="s">
        <v>1235</v>
      </c>
      <c r="B10" s="7" t="n">
        <v>42.7</v>
      </c>
      <c r="C10" s="7" t="n">
        <v>40.7</v>
      </c>
      <c r="D10" s="7" t="n">
        <v>3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25"/>
    <col customWidth="1" max="5" min="5" width="14"/>
  </cols>
  <sheetData>
    <row r="1" spans="1:5">
      <c r="A1" s="1" t="s">
        <v>1236</v>
      </c>
      <c r="B1" s="2" t="s">
        <v>797</v>
      </c>
      <c r="D1" s="2" t="s">
        <v>1</v>
      </c>
    </row>
    <row r="2" spans="1:5">
      <c r="B2" s="2" t="s">
        <v>31</v>
      </c>
      <c r="C2" s="2" t="s">
        <v>1237</v>
      </c>
      <c r="D2" s="2" t="s">
        <v>2</v>
      </c>
      <c r="E2" s="2" t="s">
        <v>32</v>
      </c>
    </row>
    <row r="3" spans="1:5">
      <c r="A3" s="3" t="s">
        <v>447</v>
      </c>
    </row>
    <row r="4" spans="1:5">
      <c r="A4" s="4" t="s">
        <v>104</v>
      </c>
      <c r="B4" s="6" t="n">
        <v>220</v>
      </c>
      <c r="D4" s="7" t="n">
        <v>222.6</v>
      </c>
      <c r="E4" s="7" t="n">
        <v>208.8</v>
      </c>
    </row>
    <row r="5" spans="1:5">
      <c r="A5" s="4" t="s">
        <v>450</v>
      </c>
    </row>
    <row r="6" spans="1:5">
      <c r="A6" s="3" t="s">
        <v>447</v>
      </c>
    </row>
    <row r="7" spans="1:5">
      <c r="A7" s="4" t="s">
        <v>1238</v>
      </c>
      <c r="B7" s="5" t="n">
        <v>13</v>
      </c>
    </row>
    <row r="8" spans="1:5">
      <c r="A8" s="4" t="s">
        <v>1239</v>
      </c>
      <c r="B8" s="8" t="n">
        <v>21.7</v>
      </c>
    </row>
    <row r="9" spans="1:5">
      <c r="A9" s="4" t="s">
        <v>1240</v>
      </c>
      <c r="B9" s="8" t="n">
        <v>0.5</v>
      </c>
    </row>
    <row r="10" spans="1:5">
      <c r="A10" s="4" t="s">
        <v>1241</v>
      </c>
      <c r="B10" s="7" t="n">
        <v>35.2</v>
      </c>
    </row>
    <row r="11" spans="1:5">
      <c r="A11" s="4" t="s">
        <v>1242</v>
      </c>
      <c r="D11" s="8" t="n">
        <v>-1.1</v>
      </c>
    </row>
    <row r="12" spans="1:5">
      <c r="A12" s="4" t="s">
        <v>1243</v>
      </c>
      <c r="D12" s="8" t="n">
        <v>24.9</v>
      </c>
    </row>
    <row r="13" spans="1:5">
      <c r="A13" s="4" t="s">
        <v>104</v>
      </c>
      <c r="D13" s="8" t="n">
        <v>11.4</v>
      </c>
    </row>
    <row r="14" spans="1:5">
      <c r="A14" s="4" t="s">
        <v>1244</v>
      </c>
      <c r="D14" s="7" t="n">
        <v>35.2</v>
      </c>
    </row>
    <row r="15" spans="1:5">
      <c r="A15" s="4" t="s">
        <v>499</v>
      </c>
      <c r="D15" s="4" t="s">
        <v>1245</v>
      </c>
    </row>
    <row r="16" spans="1:5">
      <c r="A16" s="4" t="s">
        <v>453</v>
      </c>
    </row>
    <row r="17" spans="1:5">
      <c r="A17" s="3" t="s">
        <v>447</v>
      </c>
    </row>
    <row r="18" spans="1:5">
      <c r="A18" s="4" t="s">
        <v>1238</v>
      </c>
      <c r="C18" s="6" t="n">
        <v>27</v>
      </c>
    </row>
    <row r="19" spans="1:5">
      <c r="A19" s="4" t="s">
        <v>1243</v>
      </c>
      <c r="C19" s="8" t="n">
        <v>8.300000000000001</v>
      </c>
    </row>
    <row r="20" spans="1:5">
      <c r="A20" s="4" t="s">
        <v>1246</v>
      </c>
      <c r="C20" s="8" t="n">
        <v>8.800000000000001</v>
      </c>
    </row>
    <row r="21" spans="1:5">
      <c r="A21" s="4" t="s">
        <v>104</v>
      </c>
      <c r="C21" s="8" t="n">
        <v>9.9</v>
      </c>
    </row>
    <row r="22" spans="1:5">
      <c r="A22" s="4" t="s">
        <v>1244</v>
      </c>
      <c r="C22" s="6" t="n">
        <v>27</v>
      </c>
    </row>
    <row r="23" spans="1:5">
      <c r="A23" s="4" t="s">
        <v>499</v>
      </c>
      <c r="D23" s="4" t="s">
        <v>124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8</v>
      </c>
      <c r="B1" s="2" t="s">
        <v>1</v>
      </c>
    </row>
    <row r="2" spans="1:4">
      <c r="B2" s="2" t="s">
        <v>2</v>
      </c>
      <c r="C2" s="2" t="s">
        <v>31</v>
      </c>
      <c r="D2" s="2" t="s">
        <v>32</v>
      </c>
    </row>
    <row r="3" spans="1:4">
      <c r="A3" s="3" t="s">
        <v>264</v>
      </c>
    </row>
    <row r="4" spans="1:4">
      <c r="A4" s="4" t="s">
        <v>1249</v>
      </c>
      <c r="B4" s="7" t="n">
        <v>1.7</v>
      </c>
      <c r="C4" s="7" t="n">
        <v>3.1</v>
      </c>
      <c r="D4" s="7" t="n">
        <v>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1</v>
      </c>
    </row>
    <row r="2" spans="1:3">
      <c r="A2" s="3" t="s">
        <v>655</v>
      </c>
    </row>
    <row r="3" spans="1:3">
      <c r="A3" s="4" t="s">
        <v>79</v>
      </c>
      <c r="B3" s="7" t="n">
        <v>59.8</v>
      </c>
      <c r="C3" s="7" t="n">
        <v>95.3</v>
      </c>
    </row>
    <row r="4" spans="1:3">
      <c r="A4" s="4" t="s">
        <v>1251</v>
      </c>
      <c r="B4" s="8" t="n">
        <v>11.8</v>
      </c>
      <c r="C4" s="8" t="n">
        <v>1.1</v>
      </c>
    </row>
    <row r="5" spans="1:3">
      <c r="A5" s="4" t="s">
        <v>665</v>
      </c>
    </row>
    <row r="6" spans="1:3">
      <c r="A6" s="3" t="s">
        <v>655</v>
      </c>
    </row>
    <row r="7" spans="1:3">
      <c r="A7" s="4" t="s">
        <v>79</v>
      </c>
      <c r="B7" s="8" t="n">
        <v>47.4</v>
      </c>
      <c r="C7" s="8" t="n">
        <v>95.3</v>
      </c>
    </row>
    <row r="8" spans="1:3">
      <c r="A8" s="4" t="s">
        <v>1251</v>
      </c>
      <c r="B8" s="5" t="n">
        <v>0</v>
      </c>
      <c r="C8" s="8" t="n">
        <v>1.1</v>
      </c>
    </row>
    <row r="9" spans="1:3">
      <c r="A9" s="4" t="s">
        <v>615</v>
      </c>
    </row>
    <row r="10" spans="1:3">
      <c r="A10" s="3" t="s">
        <v>655</v>
      </c>
    </row>
    <row r="11" spans="1:3">
      <c r="A11" s="4" t="s">
        <v>79</v>
      </c>
      <c r="B11" s="5" t="n">
        <v>8</v>
      </c>
      <c r="C11" s="5" t="n">
        <v>0</v>
      </c>
    </row>
    <row r="12" spans="1:3">
      <c r="A12" s="4" t="s">
        <v>1251</v>
      </c>
      <c r="B12" s="5" t="n">
        <v>0</v>
      </c>
      <c r="C12" s="5" t="n">
        <v>0</v>
      </c>
    </row>
    <row r="13" spans="1:3">
      <c r="A13" s="4" t="s">
        <v>573</v>
      </c>
    </row>
    <row r="14" spans="1:3">
      <c r="A14" s="3" t="s">
        <v>655</v>
      </c>
    </row>
    <row r="15" spans="1:3">
      <c r="A15" s="4" t="s">
        <v>79</v>
      </c>
      <c r="B15" s="8" t="n">
        <v>4.4</v>
      </c>
      <c r="C15" s="5" t="n">
        <v>0</v>
      </c>
    </row>
    <row r="16" spans="1:3">
      <c r="A16" s="4" t="s">
        <v>1251</v>
      </c>
      <c r="B16" s="8" t="n">
        <v>11.8</v>
      </c>
      <c r="C16" s="5" t="n">
        <v>0</v>
      </c>
    </row>
    <row r="17" spans="1:3">
      <c r="A17" s="4" t="s">
        <v>1252</v>
      </c>
    </row>
    <row r="18" spans="1:3">
      <c r="A18" s="3" t="s">
        <v>655</v>
      </c>
    </row>
    <row r="19" spans="1:3">
      <c r="A19" s="4" t="s">
        <v>1251</v>
      </c>
      <c r="B19" s="8" t="n">
        <v>2.2</v>
      </c>
      <c r="C19" s="8" t="n">
        <v>11.4</v>
      </c>
    </row>
    <row r="20" spans="1:3">
      <c r="A20" s="4" t="s">
        <v>1253</v>
      </c>
      <c r="B20" s="8" t="n">
        <v>112.1</v>
      </c>
      <c r="C20" s="8" t="n">
        <v>59.2</v>
      </c>
    </row>
    <row r="21" spans="1:3">
      <c r="A21" s="4" t="s">
        <v>1254</v>
      </c>
    </row>
    <row r="22" spans="1:3">
      <c r="A22" s="3" t="s">
        <v>655</v>
      </c>
    </row>
    <row r="23" spans="1:3">
      <c r="A23" s="4" t="s">
        <v>302</v>
      </c>
      <c r="B23" s="8" t="n">
        <v>60.1</v>
      </c>
      <c r="C23" s="8" t="n">
        <v>40.7</v>
      </c>
    </row>
    <row r="24" spans="1:3">
      <c r="A24" s="4" t="s">
        <v>1251</v>
      </c>
      <c r="B24" s="5" t="n">
        <v>0</v>
      </c>
      <c r="C24" s="8" t="n">
        <v>11.4</v>
      </c>
    </row>
    <row r="25" spans="1:3">
      <c r="A25" s="4" t="s">
        <v>1255</v>
      </c>
    </row>
    <row r="26" spans="1:3">
      <c r="A26" s="3" t="s">
        <v>655</v>
      </c>
    </row>
    <row r="27" spans="1:3">
      <c r="A27" s="4" t="s">
        <v>302</v>
      </c>
      <c r="B27" s="8" t="n">
        <v>18.5</v>
      </c>
      <c r="C27" s="8" t="n">
        <v>18.5</v>
      </c>
    </row>
    <row r="28" spans="1:3">
      <c r="A28" s="4" t="s">
        <v>1251</v>
      </c>
      <c r="B28" s="5" t="n">
        <v>0</v>
      </c>
      <c r="C28" s="5" t="n">
        <v>0</v>
      </c>
    </row>
    <row r="29" spans="1:3">
      <c r="A29" s="4" t="s">
        <v>1256</v>
      </c>
    </row>
    <row r="30" spans="1:3">
      <c r="A30" s="3" t="s">
        <v>655</v>
      </c>
    </row>
    <row r="31" spans="1:3">
      <c r="A31" s="4" t="s">
        <v>1257</v>
      </c>
      <c r="B31" s="8" t="n">
        <v>25.4</v>
      </c>
      <c r="C31" s="5" t="n">
        <v>0</v>
      </c>
    </row>
    <row r="32" spans="1:3">
      <c r="A32" s="4" t="s">
        <v>1251</v>
      </c>
      <c r="B32" s="5" t="n">
        <v>0</v>
      </c>
      <c r="C32" s="5" t="n">
        <v>0</v>
      </c>
    </row>
    <row r="33" spans="1:3">
      <c r="A33" s="4" t="s">
        <v>1258</v>
      </c>
    </row>
    <row r="34" spans="1:3">
      <c r="A34" s="3" t="s">
        <v>655</v>
      </c>
    </row>
    <row r="35" spans="1:3">
      <c r="A35" s="4" t="s">
        <v>302</v>
      </c>
      <c r="B35" s="8" t="n">
        <v>5.1</v>
      </c>
      <c r="C35" s="5" t="n">
        <v>0</v>
      </c>
    </row>
    <row r="36" spans="1:3">
      <c r="A36" s="4" t="s">
        <v>1251</v>
      </c>
      <c r="B36" s="8" t="n">
        <v>2.2</v>
      </c>
      <c r="C36" s="5" t="n">
        <v>0</v>
      </c>
    </row>
    <row r="37" spans="1:3">
      <c r="A37" s="4" t="s">
        <v>1259</v>
      </c>
    </row>
    <row r="38" spans="1:3">
      <c r="A38" s="3" t="s">
        <v>655</v>
      </c>
    </row>
    <row r="39" spans="1:3">
      <c r="A39" s="4" t="s">
        <v>302</v>
      </c>
      <c r="B39" s="5" t="n">
        <v>3</v>
      </c>
      <c r="C39" s="5" t="n">
        <v>0</v>
      </c>
    </row>
    <row r="40" spans="1:3">
      <c r="A40" s="4" t="s">
        <v>1251</v>
      </c>
      <c r="B40" s="6" t="n">
        <v>0</v>
      </c>
      <c r="C40"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260</v>
      </c>
      <c r="B1" s="2" t="s">
        <v>1261</v>
      </c>
      <c r="C1" s="2" t="s">
        <v>1262</v>
      </c>
      <c r="D1" s="2" t="s">
        <v>31</v>
      </c>
      <c r="E1" s="2" t="s">
        <v>2</v>
      </c>
    </row>
    <row r="2" spans="1:5">
      <c r="A2" s="4" t="s">
        <v>1263</v>
      </c>
    </row>
    <row r="3" spans="1:5">
      <c r="A3" s="3" t="s">
        <v>655</v>
      </c>
    </row>
    <row r="4" spans="1:5">
      <c r="A4" s="4" t="s">
        <v>158</v>
      </c>
      <c r="D4" s="6" t="n">
        <v>17400000</v>
      </c>
      <c r="E4" s="6" t="n">
        <v>13300000</v>
      </c>
    </row>
    <row r="5" spans="1:5">
      <c r="A5" s="4" t="s">
        <v>1264</v>
      </c>
      <c r="D5" s="5" t="n">
        <v>5400000</v>
      </c>
      <c r="E5" s="6" t="n">
        <v>1300000</v>
      </c>
    </row>
    <row r="6" spans="1:5">
      <c r="A6" s="4" t="s">
        <v>1265</v>
      </c>
    </row>
    <row r="7" spans="1:5">
      <c r="A7" s="3" t="s">
        <v>655</v>
      </c>
    </row>
    <row r="8" spans="1:5">
      <c r="A8" s="4" t="s">
        <v>1251</v>
      </c>
      <c r="B8" s="6" t="n">
        <v>91500000</v>
      </c>
    </row>
    <row r="9" spans="1:5">
      <c r="A9" s="4" t="s">
        <v>1266</v>
      </c>
    </row>
    <row r="10" spans="1:5">
      <c r="A10" s="3" t="s">
        <v>655</v>
      </c>
    </row>
    <row r="11" spans="1:5">
      <c r="A11" s="4" t="s">
        <v>1251</v>
      </c>
      <c r="B11" s="6" t="n">
        <v>73000000</v>
      </c>
    </row>
    <row r="12" spans="1:5">
      <c r="A12" s="4" t="s">
        <v>1267</v>
      </c>
      <c r="B12" s="4" t="s">
        <v>1268</v>
      </c>
    </row>
    <row r="13" spans="1:5">
      <c r="A13" s="4" t="s">
        <v>1269</v>
      </c>
      <c r="B13" s="4" t="s">
        <v>1270</v>
      </c>
    </row>
    <row r="14" spans="1:5">
      <c r="A14" s="4" t="s">
        <v>1271</v>
      </c>
      <c r="C14" s="6" t="n">
        <v>10500000</v>
      </c>
    </row>
    <row r="15" spans="1:5">
      <c r="A15" s="4" t="s">
        <v>1272</v>
      </c>
    </row>
    <row r="16" spans="1:5">
      <c r="A16" s="3" t="s">
        <v>655</v>
      </c>
    </row>
    <row r="17" spans="1:5">
      <c r="A17" s="4" t="s">
        <v>1251</v>
      </c>
      <c r="B17" s="6" t="n">
        <v>18500000</v>
      </c>
    </row>
    <row r="18" spans="1:5">
      <c r="A18" s="4" t="s">
        <v>1267</v>
      </c>
      <c r="B18" s="4" t="s">
        <v>1273</v>
      </c>
    </row>
    <row r="19" spans="1:5">
      <c r="A19" s="4" t="s">
        <v>1269</v>
      </c>
      <c r="B19" s="4" t="s">
        <v>1274</v>
      </c>
    </row>
    <row r="20" spans="1:5">
      <c r="A20" s="4" t="s">
        <v>1275</v>
      </c>
    </row>
    <row r="21" spans="1:5">
      <c r="A21" s="3" t="s">
        <v>655</v>
      </c>
    </row>
    <row r="22" spans="1:5">
      <c r="A22" s="4" t="s">
        <v>1276</v>
      </c>
      <c r="C22" s="6" t="n">
        <v>8300000</v>
      </c>
    </row>
    <row r="23" spans="1:5">
      <c r="A23" s="4" t="s">
        <v>1277</v>
      </c>
      <c r="C23" s="4" t="s">
        <v>859</v>
      </c>
    </row>
    <row r="24" spans="1:5">
      <c r="A24" s="4" t="s">
        <v>1278</v>
      </c>
    </row>
    <row r="25" spans="1:5">
      <c r="A25" s="3" t="s">
        <v>655</v>
      </c>
    </row>
    <row r="26" spans="1:5">
      <c r="A26" s="4" t="s">
        <v>1279</v>
      </c>
      <c r="D26" s="6" t="n">
        <v>22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31"/>
  </cols>
  <sheetData>
    <row r="1" spans="1:5">
      <c r="A1" s="1" t="s">
        <v>1280</v>
      </c>
      <c r="B1" s="2" t="s">
        <v>1</v>
      </c>
    </row>
    <row r="2" spans="1:5">
      <c r="B2" s="2" t="s">
        <v>1281</v>
      </c>
      <c r="C2" s="2" t="s">
        <v>1282</v>
      </c>
      <c r="D2" s="2" t="s">
        <v>711</v>
      </c>
      <c r="E2" s="2" t="s">
        <v>1283</v>
      </c>
    </row>
    <row r="3" spans="1:5">
      <c r="A3" s="3" t="s">
        <v>655</v>
      </c>
    </row>
    <row r="4" spans="1:5">
      <c r="A4" s="4" t="s">
        <v>1284</v>
      </c>
      <c r="B4" s="6" t="n">
        <v>18200000</v>
      </c>
      <c r="C4" s="6" t="n">
        <v>21700000</v>
      </c>
      <c r="D4" s="6" t="n">
        <v>23700000</v>
      </c>
    </row>
    <row r="5" spans="1:5">
      <c r="A5" s="4" t="s">
        <v>638</v>
      </c>
    </row>
    <row r="6" spans="1:5">
      <c r="A6" s="3" t="s">
        <v>655</v>
      </c>
    </row>
    <row r="7" spans="1:5">
      <c r="A7" s="4" t="s">
        <v>1285</v>
      </c>
      <c r="B7" s="5" t="n">
        <v>91700000</v>
      </c>
      <c r="C7" s="5" t="n">
        <v>65000000</v>
      </c>
    </row>
    <row r="8" spans="1:5">
      <c r="A8" s="4" t="s">
        <v>1286</v>
      </c>
      <c r="B8" s="5" t="n">
        <v>86700000</v>
      </c>
      <c r="C8" s="5" t="n">
        <v>59200000</v>
      </c>
    </row>
    <row r="9" spans="1:5">
      <c r="A9" s="4" t="s">
        <v>1287</v>
      </c>
    </row>
    <row r="10" spans="1:5">
      <c r="A10" s="3" t="s">
        <v>655</v>
      </c>
    </row>
    <row r="11" spans="1:5">
      <c r="A11" s="4" t="s">
        <v>1288</v>
      </c>
      <c r="E11" s="6" t="n">
        <v>22800000</v>
      </c>
    </row>
    <row r="12" spans="1:5">
      <c r="A12" s="4" t="s">
        <v>158</v>
      </c>
      <c r="B12" s="5" t="n">
        <v>0</v>
      </c>
      <c r="C12" s="5" t="n">
        <v>9200000</v>
      </c>
    </row>
    <row r="13" spans="1:5">
      <c r="A13" s="4" t="s">
        <v>1264</v>
      </c>
      <c r="C13" s="5" t="n">
        <v>7100000</v>
      </c>
    </row>
    <row r="14" spans="1:5">
      <c r="A14" s="4" t="s">
        <v>1289</v>
      </c>
    </row>
    <row r="15" spans="1:5">
      <c r="A15" s="3" t="s">
        <v>655</v>
      </c>
    </row>
    <row r="16" spans="1:5">
      <c r="A16" s="4" t="s">
        <v>1284</v>
      </c>
      <c r="B16" s="6" t="n">
        <v>11400000</v>
      </c>
      <c r="C16" s="6" t="n">
        <v>11400000</v>
      </c>
    </row>
    <row r="17" spans="1:5">
      <c r="A17" s="4" t="s">
        <v>1290</v>
      </c>
    </row>
    <row r="18" spans="1:5">
      <c r="A18" s="3" t="s">
        <v>655</v>
      </c>
    </row>
    <row r="19" spans="1:5">
      <c r="A19" s="4" t="s">
        <v>1288</v>
      </c>
      <c r="E19" s="5" t="n">
        <v>12200000</v>
      </c>
    </row>
    <row r="20" spans="1:5">
      <c r="A20" s="4" t="s">
        <v>1285</v>
      </c>
      <c r="E20" s="5" t="n">
        <v>10000000</v>
      </c>
    </row>
    <row r="21" spans="1:5">
      <c r="A21" s="4" t="s">
        <v>1291</v>
      </c>
      <c r="E21" s="5" t="n">
        <v>2200000</v>
      </c>
    </row>
    <row r="22" spans="1:5">
      <c r="A22" s="4" t="s">
        <v>1292</v>
      </c>
    </row>
    <row r="23" spans="1:5">
      <c r="A23" s="3" t="s">
        <v>655</v>
      </c>
    </row>
    <row r="24" spans="1:5">
      <c r="A24" s="4" t="s">
        <v>1251</v>
      </c>
      <c r="E24" s="6" t="n">
        <v>35000000</v>
      </c>
    </row>
    <row r="25" spans="1:5">
      <c r="A25" s="4" t="s">
        <v>1293</v>
      </c>
      <c r="B25" s="5" t="n">
        <v>2</v>
      </c>
      <c r="C25" s="5" t="n">
        <v>2</v>
      </c>
    </row>
    <row r="26" spans="1:5">
      <c r="A26" s="4" t="s">
        <v>1294</v>
      </c>
      <c r="E26" s="5" t="n">
        <v>3</v>
      </c>
    </row>
    <row r="27" spans="1:5">
      <c r="A27" s="4" t="s">
        <v>1269</v>
      </c>
      <c r="B27" s="4" t="s">
        <v>1295</v>
      </c>
    </row>
    <row r="28" spans="1:5">
      <c r="A28" s="4" t="s">
        <v>1286</v>
      </c>
      <c r="B28" s="6" t="n">
        <v>60100000</v>
      </c>
      <c r="C28" s="6" t="n">
        <v>40700000</v>
      </c>
    </row>
    <row r="29" spans="1:5">
      <c r="A29" s="4" t="s">
        <v>1296</v>
      </c>
    </row>
    <row r="30" spans="1:5">
      <c r="A30" s="3" t="s">
        <v>655</v>
      </c>
    </row>
    <row r="31" spans="1:5">
      <c r="A31" s="4" t="s">
        <v>1269</v>
      </c>
      <c r="B31" s="4" t="s">
        <v>886</v>
      </c>
    </row>
    <row r="32" spans="1:5">
      <c r="A32" s="4" t="s">
        <v>1297</v>
      </c>
      <c r="B32" s="6" t="n">
        <v>25000000</v>
      </c>
    </row>
    <row r="33" spans="1:5">
      <c r="A33" s="4" t="s">
        <v>1286</v>
      </c>
      <c r="B33" s="6" t="n">
        <v>251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298</v>
      </c>
      <c r="B1" s="2" t="s">
        <v>542</v>
      </c>
      <c r="D1" s="2" t="s">
        <v>1</v>
      </c>
    </row>
    <row r="2" spans="1:9">
      <c r="B2" s="2" t="s">
        <v>2</v>
      </c>
      <c r="C2" s="2" t="s">
        <v>523</v>
      </c>
      <c r="D2" s="2" t="s">
        <v>2</v>
      </c>
      <c r="E2" s="2" t="s">
        <v>31</v>
      </c>
      <c r="F2" s="2" t="s">
        <v>32</v>
      </c>
      <c r="G2" s="2" t="s">
        <v>4</v>
      </c>
      <c r="H2" s="2" t="s">
        <v>1299</v>
      </c>
      <c r="I2" s="2" t="s">
        <v>1300</v>
      </c>
    </row>
    <row r="3" spans="1:9">
      <c r="A3" s="3" t="s">
        <v>655</v>
      </c>
    </row>
    <row r="4" spans="1:9">
      <c r="A4" s="4" t="s">
        <v>43</v>
      </c>
      <c r="D4" s="6" t="n">
        <v>51400000</v>
      </c>
      <c r="E4" s="6" t="n">
        <v>0</v>
      </c>
      <c r="F4" s="6" t="n">
        <v>0</v>
      </c>
    </row>
    <row r="5" spans="1:9">
      <c r="A5" s="4" t="s">
        <v>1301</v>
      </c>
      <c r="B5" s="6" t="n">
        <v>59800000</v>
      </c>
      <c r="D5" s="5" t="n">
        <v>59800000</v>
      </c>
      <c r="E5" s="5" t="n">
        <v>95300000</v>
      </c>
    </row>
    <row r="6" spans="1:9">
      <c r="A6" s="4" t="s">
        <v>155</v>
      </c>
      <c r="C6" s="6" t="n">
        <v>37800000</v>
      </c>
      <c r="D6" s="5" t="n">
        <v>43700000</v>
      </c>
      <c r="E6" s="5" t="n">
        <v>3500000</v>
      </c>
      <c r="F6" s="6" t="n">
        <v>1100000</v>
      </c>
    </row>
    <row r="7" spans="1:9">
      <c r="A7" s="4" t="s">
        <v>657</v>
      </c>
      <c r="B7" s="5" t="n">
        <v>63100000</v>
      </c>
      <c r="D7" s="5" t="n">
        <v>63100000</v>
      </c>
      <c r="E7" s="5" t="n">
        <v>24200000</v>
      </c>
    </row>
    <row r="8" spans="1:9">
      <c r="A8" s="4" t="s">
        <v>571</v>
      </c>
    </row>
    <row r="9" spans="1:9">
      <c r="A9" s="3" t="s">
        <v>655</v>
      </c>
    </row>
    <row r="10" spans="1:9">
      <c r="A10" s="4" t="s">
        <v>1301</v>
      </c>
      <c r="B10" s="5" t="n">
        <v>47400000</v>
      </c>
      <c r="D10" s="5" t="n">
        <v>47400000</v>
      </c>
      <c r="E10" s="5" t="n">
        <v>95300000</v>
      </c>
    </row>
    <row r="11" spans="1:9">
      <c r="A11" s="4" t="s">
        <v>665</v>
      </c>
    </row>
    <row r="12" spans="1:9">
      <c r="A12" s="3" t="s">
        <v>655</v>
      </c>
    </row>
    <row r="13" spans="1:9">
      <c r="A13" s="4" t="s">
        <v>43</v>
      </c>
      <c r="B13" s="6" t="n">
        <v>13100000</v>
      </c>
      <c r="D13" s="6" t="n">
        <v>51400000</v>
      </c>
    </row>
    <row r="14" spans="1:9">
      <c r="A14" s="4" t="s">
        <v>1302</v>
      </c>
      <c r="G14" s="6" t="n">
        <v>16000000</v>
      </c>
    </row>
    <row r="15" spans="1:9">
      <c r="A15" s="4" t="s">
        <v>1303</v>
      </c>
      <c r="B15" s="4" t="s">
        <v>1270</v>
      </c>
      <c r="D15" s="4" t="s">
        <v>1270</v>
      </c>
    </row>
    <row r="16" spans="1:9">
      <c r="A16" s="4" t="s">
        <v>1304</v>
      </c>
      <c r="D16" s="4" t="s">
        <v>505</v>
      </c>
    </row>
    <row r="17" spans="1:9">
      <c r="A17" s="4" t="s">
        <v>1305</v>
      </c>
      <c r="D17" s="6" t="n">
        <v>0</v>
      </c>
    </row>
    <row r="18" spans="1:9">
      <c r="A18" s="4" t="s">
        <v>155</v>
      </c>
      <c r="C18" s="5" t="n">
        <v>34200000</v>
      </c>
    </row>
    <row r="19" spans="1:9">
      <c r="A19" s="4" t="s">
        <v>657</v>
      </c>
      <c r="C19" s="5" t="n">
        <v>34200000</v>
      </c>
    </row>
    <row r="20" spans="1:9">
      <c r="A20" s="4" t="s">
        <v>158</v>
      </c>
      <c r="E20" s="5" t="n">
        <v>32600000</v>
      </c>
    </row>
    <row r="21" spans="1:9">
      <c r="A21" s="4" t="s">
        <v>1264</v>
      </c>
      <c r="E21" s="6" t="n">
        <v>17200000</v>
      </c>
    </row>
    <row r="22" spans="1:9">
      <c r="A22" s="4" t="s">
        <v>1306</v>
      </c>
    </row>
    <row r="23" spans="1:9">
      <c r="A23" s="3" t="s">
        <v>655</v>
      </c>
    </row>
    <row r="24" spans="1:9">
      <c r="A24" s="4" t="s">
        <v>1307</v>
      </c>
      <c r="B24" s="4" t="s">
        <v>860</v>
      </c>
      <c r="D24" s="4" t="s">
        <v>860</v>
      </c>
    </row>
    <row r="25" spans="1:9">
      <c r="A25" s="4" t="s">
        <v>1308</v>
      </c>
      <c r="B25" s="4" t="s">
        <v>1270</v>
      </c>
      <c r="D25" s="4" t="s">
        <v>1270</v>
      </c>
    </row>
    <row r="26" spans="1:9">
      <c r="A26" s="4" t="s">
        <v>1309</v>
      </c>
    </row>
    <row r="27" spans="1:9">
      <c r="A27" s="3" t="s">
        <v>655</v>
      </c>
    </row>
    <row r="28" spans="1:9">
      <c r="A28" s="4" t="s">
        <v>1310</v>
      </c>
      <c r="B28" s="6" t="n">
        <v>9700000</v>
      </c>
      <c r="D28" s="6" t="n">
        <v>9700000</v>
      </c>
    </row>
    <row r="29" spans="1:9">
      <c r="A29" s="4" t="s">
        <v>1311</v>
      </c>
    </row>
    <row r="30" spans="1:9">
      <c r="A30" s="3" t="s">
        <v>655</v>
      </c>
    </row>
    <row r="31" spans="1:9">
      <c r="A31" s="4" t="s">
        <v>1302</v>
      </c>
      <c r="G31" s="6" t="n">
        <v>7300000</v>
      </c>
    </row>
    <row r="32" spans="1:9">
      <c r="A32" s="4" t="s">
        <v>1312</v>
      </c>
      <c r="D32" s="4" t="s">
        <v>492</v>
      </c>
    </row>
    <row r="33" spans="1:9">
      <c r="A33" s="4" t="s">
        <v>1313</v>
      </c>
    </row>
    <row r="34" spans="1:9">
      <c r="A34" s="3" t="s">
        <v>655</v>
      </c>
    </row>
    <row r="35" spans="1:9">
      <c r="A35" s="4" t="s">
        <v>1310</v>
      </c>
      <c r="B35" s="5" t="n">
        <v>4400000</v>
      </c>
      <c r="D35" s="6" t="n">
        <v>4400000</v>
      </c>
    </row>
    <row r="36" spans="1:9">
      <c r="A36" s="4" t="s">
        <v>1314</v>
      </c>
    </row>
    <row r="37" spans="1:9">
      <c r="A37" s="3" t="s">
        <v>655</v>
      </c>
    </row>
    <row r="38" spans="1:9">
      <c r="A38" s="4" t="s">
        <v>43</v>
      </c>
      <c r="C38" s="5" t="n">
        <v>38300000</v>
      </c>
    </row>
    <row r="39" spans="1:9">
      <c r="A39" s="4" t="s">
        <v>1301</v>
      </c>
      <c r="C39" s="5" t="n">
        <v>60000000</v>
      </c>
    </row>
    <row r="40" spans="1:9">
      <c r="A40" s="4" t="s">
        <v>664</v>
      </c>
    </row>
    <row r="41" spans="1:9">
      <c r="A41" s="3" t="s">
        <v>655</v>
      </c>
    </row>
    <row r="42" spans="1:9">
      <c r="A42" s="4" t="s">
        <v>657</v>
      </c>
      <c r="B42" s="6" t="n">
        <v>17200000</v>
      </c>
      <c r="D42" s="6" t="n">
        <v>17200000</v>
      </c>
    </row>
    <row r="43" spans="1:9">
      <c r="A43" s="4" t="s">
        <v>1315</v>
      </c>
    </row>
    <row r="44" spans="1:9">
      <c r="A44" s="3" t="s">
        <v>655</v>
      </c>
    </row>
    <row r="45" spans="1:9">
      <c r="A45" s="4" t="s">
        <v>155</v>
      </c>
      <c r="C45" s="6" t="n">
        <v>17200000</v>
      </c>
    </row>
    <row r="46" spans="1:9">
      <c r="A46" s="4" t="s">
        <v>1316</v>
      </c>
    </row>
    <row r="47" spans="1:9">
      <c r="A47" s="3" t="s">
        <v>655</v>
      </c>
    </row>
    <row r="48" spans="1:9">
      <c r="A48" s="4" t="s">
        <v>1317</v>
      </c>
      <c r="I48" s="6" t="n">
        <v>165300000</v>
      </c>
    </row>
    <row r="49" spans="1:9">
      <c r="A49" s="4" t="s">
        <v>1318</v>
      </c>
    </row>
    <row r="50" spans="1:9">
      <c r="A50" s="3" t="s">
        <v>655</v>
      </c>
    </row>
    <row r="51" spans="1:9">
      <c r="A51" s="4" t="s">
        <v>1310</v>
      </c>
      <c r="H51" s="6" t="n">
        <v>70300000</v>
      </c>
      <c r="I51" s="6" t="n">
        <v>115300000</v>
      </c>
    </row>
    <row r="52" spans="1:9">
      <c r="A52" s="4" t="s">
        <v>1319</v>
      </c>
      <c r="H52" s="5" t="n">
        <v>38100000</v>
      </c>
    </row>
    <row r="53" spans="1:9">
      <c r="A53" s="4" t="s">
        <v>1320</v>
      </c>
    </row>
    <row r="54" spans="1:9">
      <c r="A54" s="3" t="s">
        <v>655</v>
      </c>
    </row>
    <row r="55" spans="1:9">
      <c r="A55" s="4" t="s">
        <v>1310</v>
      </c>
      <c r="H55" s="5" t="n">
        <v>10000000</v>
      </c>
    </row>
    <row r="56" spans="1:9">
      <c r="A56" s="4" t="s">
        <v>1321</v>
      </c>
    </row>
    <row r="57" spans="1:9">
      <c r="A57" s="3" t="s">
        <v>655</v>
      </c>
    </row>
    <row r="58" spans="1:9">
      <c r="A58" s="4" t="s">
        <v>1322</v>
      </c>
      <c r="H58" s="6" t="n">
        <v>4500000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23</v>
      </c>
      <c r="B1" s="2" t="s">
        <v>797</v>
      </c>
      <c r="D1" s="2" t="s">
        <v>1</v>
      </c>
    </row>
    <row r="2" spans="1:9">
      <c r="B2" s="2" t="s">
        <v>1324</v>
      </c>
      <c r="C2" s="2" t="s">
        <v>1325</v>
      </c>
      <c r="D2" s="2" t="s">
        <v>709</v>
      </c>
      <c r="E2" s="2" t="s">
        <v>710</v>
      </c>
      <c r="F2" s="2" t="s">
        <v>711</v>
      </c>
      <c r="G2" s="2" t="s">
        <v>1326</v>
      </c>
      <c r="H2" s="2" t="s">
        <v>1325</v>
      </c>
      <c r="I2" s="2" t="s">
        <v>1327</v>
      </c>
    </row>
    <row r="3" spans="1:9">
      <c r="A3" s="3" t="s">
        <v>655</v>
      </c>
    </row>
    <row r="4" spans="1:9">
      <c r="A4" s="4" t="s">
        <v>1328</v>
      </c>
      <c r="D4" s="7" t="n">
        <v>24.5</v>
      </c>
      <c r="E4" s="6" t="n">
        <v>0</v>
      </c>
      <c r="F4" s="6" t="n">
        <v>0</v>
      </c>
    </row>
    <row r="5" spans="1:9">
      <c r="A5" s="4" t="s">
        <v>166</v>
      </c>
      <c r="D5" s="8" t="n">
        <v>13.4</v>
      </c>
      <c r="E5" s="8" t="n">
        <v>3.3</v>
      </c>
      <c r="F5" s="7" t="n">
        <v>1.8</v>
      </c>
    </row>
    <row r="6" spans="1:9">
      <c r="A6" s="4" t="s">
        <v>230</v>
      </c>
      <c r="D6" s="8" t="n">
        <v>59.8</v>
      </c>
      <c r="E6" s="8" t="n">
        <v>95.3</v>
      </c>
    </row>
    <row r="7" spans="1:9">
      <c r="A7" s="4" t="s">
        <v>1329</v>
      </c>
    </row>
    <row r="8" spans="1:9">
      <c r="A8" s="3" t="s">
        <v>655</v>
      </c>
    </row>
    <row r="9" spans="1:9">
      <c r="A9" s="4" t="s">
        <v>1328</v>
      </c>
      <c r="B9" s="7" t="n">
        <v>24.5</v>
      </c>
      <c r="C9" s="13" t="n">
        <v>21.5</v>
      </c>
    </row>
    <row r="10" spans="1:9">
      <c r="A10" s="4" t="s">
        <v>1330</v>
      </c>
    </row>
    <row r="11" spans="1:9">
      <c r="A11" s="3" t="s">
        <v>655</v>
      </c>
    </row>
    <row r="12" spans="1:9">
      <c r="A12" s="4" t="s">
        <v>1331</v>
      </c>
      <c r="H12" s="14" t="n">
        <v>89</v>
      </c>
    </row>
    <row r="13" spans="1:9">
      <c r="A13" s="4" t="s">
        <v>158</v>
      </c>
      <c r="D13" s="8" t="n">
        <v>4.5</v>
      </c>
      <c r="E13" s="8" t="n">
        <v>4.8</v>
      </c>
    </row>
    <row r="14" spans="1:9">
      <c r="A14" s="4" t="s">
        <v>1332</v>
      </c>
    </row>
    <row r="15" spans="1:9">
      <c r="A15" s="3" t="s">
        <v>655</v>
      </c>
    </row>
    <row r="16" spans="1:9">
      <c r="A16" s="4" t="s">
        <v>658</v>
      </c>
      <c r="D16" s="7" t="n">
        <v>25.4</v>
      </c>
      <c r="E16" s="6" t="n">
        <v>0</v>
      </c>
    </row>
    <row r="17" spans="1:9">
      <c r="A17" s="4" t="s">
        <v>572</v>
      </c>
    </row>
    <row r="18" spans="1:9">
      <c r="A18" s="3" t="s">
        <v>655</v>
      </c>
    </row>
    <row r="19" spans="1:9">
      <c r="A19" s="4" t="s">
        <v>230</v>
      </c>
      <c r="I19" s="6" t="n">
        <v>8</v>
      </c>
    </row>
    <row r="20" spans="1:9">
      <c r="A20" s="4" t="s">
        <v>1269</v>
      </c>
      <c r="I20" s="4" t="s">
        <v>1333</v>
      </c>
    </row>
    <row r="21" spans="1:9">
      <c r="A21" s="4" t="s">
        <v>1334</v>
      </c>
    </row>
    <row r="22" spans="1:9">
      <c r="A22" s="3" t="s">
        <v>655</v>
      </c>
    </row>
    <row r="23" spans="1:9">
      <c r="A23" s="4" t="s">
        <v>658</v>
      </c>
      <c r="I23" s="6" t="n">
        <v>3</v>
      </c>
    </row>
    <row r="24" spans="1:9">
      <c r="A24" s="4" t="s">
        <v>1335</v>
      </c>
    </row>
    <row r="25" spans="1:9">
      <c r="A25" s="3" t="s">
        <v>655</v>
      </c>
    </row>
    <row r="26" spans="1:9">
      <c r="A26" s="4" t="s">
        <v>1269</v>
      </c>
      <c r="I26" s="4" t="s">
        <v>1333</v>
      </c>
    </row>
    <row r="27" spans="1:9">
      <c r="A27" s="4" t="s">
        <v>1285</v>
      </c>
      <c r="I27" s="6" t="n">
        <v>3</v>
      </c>
    </row>
    <row r="28" spans="1:9">
      <c r="A28" s="4" t="s">
        <v>1336</v>
      </c>
    </row>
    <row r="29" spans="1:9">
      <c r="A29" s="3" t="s">
        <v>655</v>
      </c>
    </row>
    <row r="30" spans="1:9">
      <c r="A30" s="4" t="s">
        <v>1337</v>
      </c>
      <c r="B30" s="8" t="n">
        <v>16.1</v>
      </c>
    </row>
    <row r="31" spans="1:9">
      <c r="A31" s="4" t="s">
        <v>166</v>
      </c>
      <c r="B31" s="7" t="n">
        <v>4.3</v>
      </c>
    </row>
    <row r="32" spans="1:9">
      <c r="A32" s="4" t="s">
        <v>1269</v>
      </c>
      <c r="B32" s="4" t="s">
        <v>1338</v>
      </c>
      <c r="H32" s="4" t="s">
        <v>1338</v>
      </c>
    </row>
    <row r="33" spans="1:9">
      <c r="A33" s="4" t="s">
        <v>1339</v>
      </c>
    </row>
    <row r="34" spans="1:9">
      <c r="A34" s="3" t="s">
        <v>655</v>
      </c>
    </row>
    <row r="35" spans="1:9">
      <c r="A35" s="4" t="s">
        <v>1340</v>
      </c>
      <c r="G35" s="7" t="n">
        <v>6.6</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41</v>
      </c>
      <c r="B1" s="2" t="s">
        <v>1</v>
      </c>
    </row>
    <row r="2" spans="1:2">
      <c r="B2" s="2" t="s">
        <v>1342</v>
      </c>
    </row>
    <row r="3" spans="1:2">
      <c r="A3" s="3" t="s">
        <v>269</v>
      </c>
    </row>
    <row r="4" spans="1:2">
      <c r="A4" s="4" t="s">
        <v>1343</v>
      </c>
      <c r="B4"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542</v>
      </c>
      <c r="J1" s="2" t="s">
        <v>1</v>
      </c>
    </row>
    <row r="2" spans="1:12">
      <c r="B2" s="2" t="s">
        <v>2</v>
      </c>
      <c r="C2" s="2" t="s">
        <v>544</v>
      </c>
      <c r="D2" s="2" t="s">
        <v>4</v>
      </c>
      <c r="E2" s="2" t="s">
        <v>523</v>
      </c>
      <c r="F2" s="2" t="s">
        <v>31</v>
      </c>
      <c r="G2" s="2" t="s">
        <v>545</v>
      </c>
      <c r="H2" s="2" t="s">
        <v>546</v>
      </c>
      <c r="I2" s="2" t="s">
        <v>547</v>
      </c>
      <c r="J2" s="2" t="s">
        <v>2</v>
      </c>
      <c r="K2" s="2" t="s">
        <v>31</v>
      </c>
      <c r="L2" s="2" t="s">
        <v>32</v>
      </c>
    </row>
    <row r="3" spans="1:12">
      <c r="A3" s="3" t="s">
        <v>458</v>
      </c>
    </row>
    <row r="4" spans="1:12">
      <c r="A4" s="4" t="s">
        <v>551</v>
      </c>
      <c r="B4" s="6" t="n">
        <v>739</v>
      </c>
      <c r="C4" s="7" t="n">
        <v>662.4</v>
      </c>
      <c r="D4" s="6" t="n">
        <v>655</v>
      </c>
      <c r="E4" s="7" t="n">
        <v>611.8</v>
      </c>
      <c r="F4" s="7" t="n">
        <v>747.2</v>
      </c>
      <c r="G4" s="7" t="n">
        <v>642.9</v>
      </c>
      <c r="H4" s="7" t="n">
        <v>615.2</v>
      </c>
      <c r="I4" s="7" t="n">
        <v>615.8</v>
      </c>
      <c r="J4" s="7" t="n">
        <v>2668.2</v>
      </c>
      <c r="K4" s="7" t="n">
        <v>2621.1</v>
      </c>
      <c r="L4" s="7" t="n">
        <v>2490.7</v>
      </c>
    </row>
    <row r="5" spans="1:12">
      <c r="A5" s="4" t="s">
        <v>1345</v>
      </c>
      <c r="J5" s="8" t="n">
        <v>341.9</v>
      </c>
      <c r="K5" s="5" t="n">
        <v>435</v>
      </c>
      <c r="L5" s="8" t="n">
        <v>395.7</v>
      </c>
    </row>
    <row r="6" spans="1:12">
      <c r="A6" s="4" t="s">
        <v>1346</v>
      </c>
      <c r="J6" s="8" t="n">
        <v>76.90000000000001</v>
      </c>
      <c r="K6" s="8" t="n">
        <v>79.8</v>
      </c>
      <c r="L6" s="8" t="n">
        <v>68.5</v>
      </c>
    </row>
    <row r="7" spans="1:12">
      <c r="A7" s="4" t="s">
        <v>1347</v>
      </c>
      <c r="B7" s="8" t="n">
        <v>3179.4</v>
      </c>
      <c r="F7" s="8" t="n">
        <v>3814.8</v>
      </c>
      <c r="J7" s="8" t="n">
        <v>3179.4</v>
      </c>
      <c r="K7" s="8" t="n">
        <v>3814.8</v>
      </c>
      <c r="L7" s="8" t="n">
        <v>3578.7</v>
      </c>
    </row>
    <row r="8" spans="1:12">
      <c r="A8" s="4" t="s">
        <v>225</v>
      </c>
    </row>
    <row r="9" spans="1:12">
      <c r="A9" s="3" t="s">
        <v>458</v>
      </c>
    </row>
    <row r="10" spans="1:12">
      <c r="A10" s="4" t="s">
        <v>1346</v>
      </c>
      <c r="J10" s="8" t="n">
        <v>6.6</v>
      </c>
      <c r="K10" s="5" t="n">
        <v>16</v>
      </c>
      <c r="L10" s="8" t="n">
        <v>13.2</v>
      </c>
    </row>
    <row r="11" spans="1:12">
      <c r="A11" s="4" t="s">
        <v>1347</v>
      </c>
      <c r="B11" s="8" t="n">
        <v>11.1</v>
      </c>
      <c r="F11" s="8" t="n">
        <v>628.5</v>
      </c>
      <c r="J11" s="8" t="n">
        <v>11.1</v>
      </c>
      <c r="K11" s="8" t="n">
        <v>628.5</v>
      </c>
      <c r="L11" s="8" t="n">
        <v>595.3</v>
      </c>
    </row>
    <row r="12" spans="1:12">
      <c r="A12" s="4" t="s">
        <v>1348</v>
      </c>
    </row>
    <row r="13" spans="1:12">
      <c r="A13" s="3" t="s">
        <v>458</v>
      </c>
    </row>
    <row r="14" spans="1:12">
      <c r="A14" s="4" t="s">
        <v>1345</v>
      </c>
      <c r="J14" s="8" t="n">
        <v>-83.09999999999999</v>
      </c>
      <c r="K14" s="8" t="n">
        <v>-33.4</v>
      </c>
      <c r="L14" s="5" t="n">
        <v>-19</v>
      </c>
    </row>
    <row r="15" spans="1:12">
      <c r="A15" s="4" t="s">
        <v>1346</v>
      </c>
      <c r="J15" s="8" t="n">
        <v>24.8</v>
      </c>
      <c r="K15" s="8" t="n">
        <v>28.3</v>
      </c>
      <c r="L15" s="8" t="n">
        <v>28.5</v>
      </c>
    </row>
    <row r="16" spans="1:12">
      <c r="A16" s="4" t="s">
        <v>1347</v>
      </c>
      <c r="B16" s="8" t="n">
        <v>1361.2</v>
      </c>
      <c r="F16" s="8" t="n">
        <v>1325.2</v>
      </c>
      <c r="J16" s="8" t="n">
        <v>1361.2</v>
      </c>
      <c r="K16" s="8" t="n">
        <v>1325.2</v>
      </c>
      <c r="L16" s="8" t="n">
        <v>1275.9</v>
      </c>
    </row>
    <row r="17" spans="1:12">
      <c r="A17" s="4" t="s">
        <v>1349</v>
      </c>
    </row>
    <row r="18" spans="1:12">
      <c r="A18" s="3" t="s">
        <v>458</v>
      </c>
    </row>
    <row r="19" spans="1:12">
      <c r="A19" s="4" t="s">
        <v>551</v>
      </c>
      <c r="J19" s="8" t="n">
        <v>2485.7</v>
      </c>
      <c r="K19" s="5" t="n">
        <v>2458</v>
      </c>
      <c r="L19" s="8" t="n">
        <v>2346.8</v>
      </c>
    </row>
    <row r="20" spans="1:12">
      <c r="A20" s="4" t="s">
        <v>1345</v>
      </c>
      <c r="J20" s="8" t="n">
        <v>520.7</v>
      </c>
      <c r="K20" s="8" t="n">
        <v>518.6</v>
      </c>
      <c r="L20" s="8" t="n">
        <v>447.4</v>
      </c>
    </row>
    <row r="21" spans="1:12">
      <c r="A21" s="4" t="s">
        <v>1346</v>
      </c>
      <c r="J21" s="8" t="n">
        <v>39.4</v>
      </c>
      <c r="K21" s="8" t="n">
        <v>28.5</v>
      </c>
      <c r="L21" s="8" t="n">
        <v>21.8</v>
      </c>
    </row>
    <row r="22" spans="1:12">
      <c r="A22" s="4" t="s">
        <v>1347</v>
      </c>
      <c r="B22" s="8" t="n">
        <v>1452.7</v>
      </c>
      <c r="F22" s="8" t="n">
        <v>1491.2</v>
      </c>
      <c r="J22" s="8" t="n">
        <v>1452.7</v>
      </c>
      <c r="K22" s="8" t="n">
        <v>1491.2</v>
      </c>
      <c r="L22" s="8" t="n">
        <v>1411.3</v>
      </c>
    </row>
    <row r="23" spans="1:12">
      <c r="A23" s="4" t="s">
        <v>1350</v>
      </c>
    </row>
    <row r="24" spans="1:12">
      <c r="A24" s="3" t="s">
        <v>458</v>
      </c>
    </row>
    <row r="25" spans="1:12">
      <c r="A25" s="4" t="s">
        <v>551</v>
      </c>
      <c r="J25" s="8" t="n">
        <v>182.5</v>
      </c>
      <c r="K25" s="8" t="n">
        <v>162.6</v>
      </c>
      <c r="L25" s="8" t="n">
        <v>143.5</v>
      </c>
    </row>
    <row r="26" spans="1:12">
      <c r="A26" s="4" t="s">
        <v>1345</v>
      </c>
      <c r="J26" s="8" t="n">
        <v>-95.7</v>
      </c>
      <c r="K26" s="8" t="n">
        <v>-44.6</v>
      </c>
      <c r="L26" s="8" t="n">
        <v>-26.5</v>
      </c>
    </row>
    <row r="27" spans="1:12">
      <c r="A27" s="4" t="s">
        <v>1346</v>
      </c>
      <c r="J27" s="8" t="n">
        <v>6.1</v>
      </c>
      <c r="K27" s="8" t="n">
        <v>6.8</v>
      </c>
      <c r="L27" s="8" t="n">
        <v>4.8</v>
      </c>
    </row>
    <row r="28" spans="1:12">
      <c r="A28" s="4" t="s">
        <v>1347</v>
      </c>
      <c r="B28" s="8" t="n">
        <v>354.4</v>
      </c>
      <c r="F28" s="8" t="n">
        <v>367.8</v>
      </c>
      <c r="J28" s="8" t="n">
        <v>354.4</v>
      </c>
      <c r="K28" s="8" t="n">
        <v>367.8</v>
      </c>
      <c r="L28" s="5" t="n">
        <v>294</v>
      </c>
    </row>
    <row r="29" spans="1:12">
      <c r="A29" s="4" t="s">
        <v>1351</v>
      </c>
    </row>
    <row r="30" spans="1:12">
      <c r="A30" s="3" t="s">
        <v>458</v>
      </c>
    </row>
    <row r="31" spans="1:12">
      <c r="A31" s="4" t="s">
        <v>551</v>
      </c>
      <c r="J31" s="8" t="n">
        <v>2668.2</v>
      </c>
      <c r="K31" s="8" t="n">
        <v>2620.6</v>
      </c>
      <c r="L31" s="8" t="n">
        <v>2490.3</v>
      </c>
    </row>
    <row r="32" spans="1:12">
      <c r="A32" s="4" t="s">
        <v>1345</v>
      </c>
      <c r="J32" s="5" t="n">
        <v>425</v>
      </c>
      <c r="K32" s="5" t="n">
        <v>474</v>
      </c>
      <c r="L32" s="8" t="n">
        <v>420.9</v>
      </c>
    </row>
    <row r="33" spans="1:12">
      <c r="A33" s="4" t="s">
        <v>1346</v>
      </c>
      <c r="J33" s="8" t="n">
        <v>45.5</v>
      </c>
      <c r="K33" s="8" t="n">
        <v>35.3</v>
      </c>
      <c r="L33" s="8" t="n">
        <v>26.6</v>
      </c>
    </row>
    <row r="34" spans="1:12">
      <c r="A34" s="4" t="s">
        <v>1347</v>
      </c>
      <c r="B34" s="8" t="n">
        <v>1807.1</v>
      </c>
      <c r="F34" s="5" t="n">
        <v>1859</v>
      </c>
      <c r="J34" s="8" t="n">
        <v>1807.1</v>
      </c>
      <c r="K34" s="5" t="n">
        <v>1859</v>
      </c>
      <c r="L34" s="8" t="n">
        <v>1705.3</v>
      </c>
    </row>
    <row r="35" spans="1:12">
      <c r="A35" s="4" t="s">
        <v>1352</v>
      </c>
    </row>
    <row r="36" spans="1:12">
      <c r="A36" s="3" t="s">
        <v>458</v>
      </c>
    </row>
    <row r="37" spans="1:12">
      <c r="A37" s="4" t="s">
        <v>551</v>
      </c>
      <c r="J37" s="5" t="n">
        <v>0</v>
      </c>
      <c r="K37" s="8" t="n">
        <v>0.5</v>
      </c>
      <c r="L37" s="8" t="n">
        <v>0.4</v>
      </c>
    </row>
    <row r="38" spans="1:12">
      <c r="A38" s="4" t="s">
        <v>1345</v>
      </c>
      <c r="J38" s="5" t="n">
        <v>0</v>
      </c>
      <c r="K38" s="8" t="n">
        <v>-5.6</v>
      </c>
      <c r="L38" s="8" t="n">
        <v>-6.2</v>
      </c>
    </row>
    <row r="39" spans="1:12">
      <c r="A39" s="4" t="s">
        <v>1346</v>
      </c>
      <c r="J39" s="5" t="n">
        <v>0</v>
      </c>
      <c r="K39" s="8" t="n">
        <v>0.2</v>
      </c>
      <c r="L39" s="8" t="n">
        <v>0.2</v>
      </c>
    </row>
    <row r="40" spans="1:12">
      <c r="A40" s="4" t="s">
        <v>1347</v>
      </c>
      <c r="B40" s="6" t="n">
        <v>0</v>
      </c>
      <c r="F40" s="7" t="n">
        <v>2.1</v>
      </c>
      <c r="J40" s="5" t="n">
        <v>0</v>
      </c>
      <c r="K40" s="8" t="n">
        <v>2.1</v>
      </c>
      <c r="L40" s="8" t="n">
        <v>2.2</v>
      </c>
    </row>
    <row r="41" spans="1:12">
      <c r="A41" s="4" t="s">
        <v>1353</v>
      </c>
    </row>
    <row r="42" spans="1:12">
      <c r="A42" s="3" t="s">
        <v>458</v>
      </c>
    </row>
    <row r="43" spans="1:12">
      <c r="A43" s="4" t="s">
        <v>1345</v>
      </c>
      <c r="J43" s="8" t="n">
        <v>-83.09999999999999</v>
      </c>
      <c r="K43" s="8" t="n">
        <v>-33.4</v>
      </c>
      <c r="L43" s="5" t="n">
        <v>-19</v>
      </c>
    </row>
    <row r="44" spans="1:12">
      <c r="A44" s="4" t="s">
        <v>1354</v>
      </c>
    </row>
    <row r="45" spans="1:12">
      <c r="A45" s="3" t="s">
        <v>458</v>
      </c>
    </row>
    <row r="46" spans="1:12">
      <c r="A46" s="4" t="s">
        <v>551</v>
      </c>
      <c r="J46" s="5" t="n">
        <v>1383</v>
      </c>
      <c r="K46" s="8" t="n">
        <v>1430.3</v>
      </c>
      <c r="L46" s="8" t="n">
        <v>1359.2</v>
      </c>
    </row>
    <row r="47" spans="1:12">
      <c r="A47" s="4" t="s">
        <v>1355</v>
      </c>
    </row>
    <row r="48" spans="1:12">
      <c r="A48" s="3" t="s">
        <v>458</v>
      </c>
    </row>
    <row r="49" spans="1:12">
      <c r="A49" s="4" t="s">
        <v>551</v>
      </c>
      <c r="J49" s="8" t="n">
        <v>172.5</v>
      </c>
      <c r="K49" s="8" t="n">
        <v>153.1</v>
      </c>
      <c r="L49" s="8" t="n">
        <v>137.9</v>
      </c>
    </row>
    <row r="50" spans="1:12">
      <c r="A50" s="4" t="s">
        <v>1356</v>
      </c>
    </row>
    <row r="51" spans="1:12">
      <c r="A51" s="3" t="s">
        <v>458</v>
      </c>
    </row>
    <row r="52" spans="1:12">
      <c r="A52" s="4" t="s">
        <v>551</v>
      </c>
      <c r="J52" s="8" t="n">
        <v>1102.7</v>
      </c>
      <c r="K52" s="8" t="n">
        <v>1027.7</v>
      </c>
      <c r="L52" s="8" t="n">
        <v>987.6</v>
      </c>
    </row>
    <row r="53" spans="1:12">
      <c r="A53" s="4" t="s">
        <v>1357</v>
      </c>
    </row>
    <row r="54" spans="1:12">
      <c r="A54" s="3" t="s">
        <v>458</v>
      </c>
    </row>
    <row r="55" spans="1:12">
      <c r="A55" s="4" t="s">
        <v>551</v>
      </c>
      <c r="J55" s="6" t="n">
        <v>10</v>
      </c>
      <c r="K55" s="7" t="n">
        <v>9.5</v>
      </c>
      <c r="L55" s="7" t="n">
        <v>5.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1</v>
      </c>
      <c r="D2" s="2" t="s">
        <v>32</v>
      </c>
    </row>
    <row r="3" spans="1:4">
      <c r="A3" s="3" t="s">
        <v>458</v>
      </c>
    </row>
    <row r="4" spans="1:4">
      <c r="A4" s="4" t="s">
        <v>1345</v>
      </c>
      <c r="B4" s="7" t="n">
        <v>341.9</v>
      </c>
      <c r="C4" s="6" t="n">
        <v>435</v>
      </c>
      <c r="D4" s="7" t="n">
        <v>395.7</v>
      </c>
    </row>
    <row r="5" spans="1:4">
      <c r="A5" s="4" t="s">
        <v>1359</v>
      </c>
      <c r="B5" s="8" t="n">
        <v>2.9</v>
      </c>
      <c r="C5" s="8" t="n">
        <v>5.6</v>
      </c>
      <c r="D5" s="8" t="n">
        <v>5.6</v>
      </c>
    </row>
    <row r="6" spans="1:4">
      <c r="A6" s="4" t="s">
        <v>1360</v>
      </c>
      <c r="B6" s="8" t="n">
        <v>344.8</v>
      </c>
      <c r="C6" s="8" t="n">
        <v>440.6</v>
      </c>
      <c r="D6" s="8" t="n">
        <v>401.3</v>
      </c>
    </row>
    <row r="7" spans="1:4">
      <c r="A7" s="4" t="s">
        <v>1348</v>
      </c>
    </row>
    <row r="8" spans="1:4">
      <c r="A8" s="3" t="s">
        <v>458</v>
      </c>
    </row>
    <row r="9" spans="1:4">
      <c r="A9" s="4" t="s">
        <v>1345</v>
      </c>
      <c r="B9" s="8" t="n">
        <v>-83.09999999999999</v>
      </c>
      <c r="C9" s="8" t="n">
        <v>-33.4</v>
      </c>
      <c r="D9" s="5" t="n">
        <v>-19</v>
      </c>
    </row>
    <row r="10" spans="1:4">
      <c r="A10" s="4" t="s">
        <v>1349</v>
      </c>
    </row>
    <row r="11" spans="1:4">
      <c r="A11" s="3" t="s">
        <v>458</v>
      </c>
    </row>
    <row r="12" spans="1:4">
      <c r="A12" s="4" t="s">
        <v>1345</v>
      </c>
      <c r="B12" s="8" t="n">
        <v>520.7</v>
      </c>
      <c r="C12" s="8" t="n">
        <v>518.6</v>
      </c>
      <c r="D12" s="8" t="n">
        <v>447.4</v>
      </c>
    </row>
    <row r="13" spans="1:4">
      <c r="A13" s="4" t="s">
        <v>1350</v>
      </c>
    </row>
    <row r="14" spans="1:4">
      <c r="A14" s="3" t="s">
        <v>458</v>
      </c>
    </row>
    <row r="15" spans="1:4">
      <c r="A15" s="4" t="s">
        <v>1345</v>
      </c>
      <c r="B15" s="8" t="n">
        <v>-95.7</v>
      </c>
      <c r="C15" s="8" t="n">
        <v>-44.6</v>
      </c>
      <c r="D15" s="8" t="n">
        <v>-26.5</v>
      </c>
    </row>
    <row r="16" spans="1:4">
      <c r="A16" s="4" t="s">
        <v>1351</v>
      </c>
    </row>
    <row r="17" spans="1:4">
      <c r="A17" s="3" t="s">
        <v>458</v>
      </c>
    </row>
    <row r="18" spans="1:4">
      <c r="A18" s="4" t="s">
        <v>1345</v>
      </c>
      <c r="B18" s="5" t="n">
        <v>425</v>
      </c>
      <c r="C18" s="5" t="n">
        <v>474</v>
      </c>
      <c r="D18" s="8" t="n">
        <v>420.9</v>
      </c>
    </row>
    <row r="19" spans="1:4">
      <c r="A19" s="4" t="s">
        <v>1352</v>
      </c>
    </row>
    <row r="20" spans="1:4">
      <c r="A20" s="3" t="s">
        <v>458</v>
      </c>
    </row>
    <row r="21" spans="1:4">
      <c r="A21" s="4" t="s">
        <v>1345</v>
      </c>
      <c r="B21" s="5" t="n">
        <v>0</v>
      </c>
      <c r="C21" s="8" t="n">
        <v>-5.6</v>
      </c>
      <c r="D21" s="8" t="n">
        <v>-6.2</v>
      </c>
    </row>
    <row r="22" spans="1:4">
      <c r="A22" s="4" t="s">
        <v>1353</v>
      </c>
    </row>
    <row r="23" spans="1:4">
      <c r="A23" s="3" t="s">
        <v>458</v>
      </c>
    </row>
    <row r="24" spans="1:4">
      <c r="A24" s="4" t="s">
        <v>1345</v>
      </c>
      <c r="B24" s="7" t="n">
        <v>-83.09999999999999</v>
      </c>
      <c r="C24" s="7" t="n">
        <v>-33.4</v>
      </c>
      <c r="D24" s="6" t="n">
        <v>-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8"/>
  </cols>
  <sheetData>
    <row r="1" spans="1:12">
      <c r="A1" s="1" t="s">
        <v>1361</v>
      </c>
      <c r="B1" s="2" t="s">
        <v>542</v>
      </c>
      <c r="J1" s="2" t="s">
        <v>1</v>
      </c>
    </row>
    <row r="2" spans="1:12">
      <c r="B2" s="2" t="s">
        <v>1362</v>
      </c>
      <c r="C2" s="2" t="s">
        <v>475</v>
      </c>
      <c r="D2" s="2" t="s">
        <v>476</v>
      </c>
      <c r="E2" s="2" t="s">
        <v>477</v>
      </c>
      <c r="F2" s="2" t="s">
        <v>1363</v>
      </c>
      <c r="G2" s="2" t="s">
        <v>479</v>
      </c>
      <c r="H2" s="2" t="s">
        <v>480</v>
      </c>
      <c r="I2" s="2" t="s">
        <v>481</v>
      </c>
      <c r="J2" s="2" t="s">
        <v>1362</v>
      </c>
      <c r="K2" s="2" t="s">
        <v>1363</v>
      </c>
      <c r="L2" s="2" t="s">
        <v>1364</v>
      </c>
    </row>
    <row r="3" spans="1:12">
      <c r="A3" s="3" t="s">
        <v>458</v>
      </c>
    </row>
    <row r="4" spans="1:12">
      <c r="A4" s="4" t="s">
        <v>551</v>
      </c>
      <c r="B4" s="6" t="n">
        <v>739</v>
      </c>
      <c r="C4" s="7" t="n">
        <v>662.4</v>
      </c>
      <c r="D4" s="6" t="n">
        <v>655</v>
      </c>
      <c r="E4" s="7" t="n">
        <v>611.8</v>
      </c>
      <c r="F4" s="7" t="n">
        <v>747.2</v>
      </c>
      <c r="G4" s="7" t="n">
        <v>642.9</v>
      </c>
      <c r="H4" s="7" t="n">
        <v>615.2</v>
      </c>
      <c r="I4" s="7" t="n">
        <v>615.8</v>
      </c>
      <c r="J4" s="7" t="n">
        <v>2668.2</v>
      </c>
      <c r="K4" s="7" t="n">
        <v>2621.1</v>
      </c>
      <c r="L4" s="7" t="n">
        <v>2490.7</v>
      </c>
    </row>
    <row r="5" spans="1:12">
      <c r="A5" s="4" t="s">
        <v>103</v>
      </c>
      <c r="B5" s="8" t="n">
        <v>255.3</v>
      </c>
      <c r="F5" s="8" t="n">
        <v>258.6</v>
      </c>
      <c r="J5" s="8" t="n">
        <v>255.3</v>
      </c>
      <c r="K5" s="8" t="n">
        <v>258.6</v>
      </c>
      <c r="L5" s="8" t="n">
        <v>273.1</v>
      </c>
    </row>
    <row r="6" spans="1:12">
      <c r="A6" s="4" t="s">
        <v>1175</v>
      </c>
    </row>
    <row r="7" spans="1:12">
      <c r="A7" s="3" t="s">
        <v>458</v>
      </c>
    </row>
    <row r="8" spans="1:12">
      <c r="A8" s="4" t="s">
        <v>551</v>
      </c>
      <c r="J8" s="5" t="n">
        <v>1237</v>
      </c>
      <c r="K8" s="8" t="n">
        <v>1161.7</v>
      </c>
      <c r="L8" s="8" t="n">
        <v>1212.3</v>
      </c>
    </row>
    <row r="9" spans="1:12">
      <c r="A9" s="4" t="s">
        <v>103</v>
      </c>
      <c r="B9" s="8" t="n">
        <v>163.8</v>
      </c>
      <c r="F9" s="5" t="n">
        <v>177</v>
      </c>
      <c r="J9" s="8" t="n">
        <v>163.8</v>
      </c>
      <c r="K9" s="5" t="n">
        <v>177</v>
      </c>
      <c r="L9" s="8" t="n">
        <v>194.8</v>
      </c>
    </row>
    <row r="10" spans="1:12">
      <c r="A10" s="4" t="s">
        <v>1365</v>
      </c>
    </row>
    <row r="11" spans="1:12">
      <c r="A11" s="3" t="s">
        <v>458</v>
      </c>
    </row>
    <row r="12" spans="1:12">
      <c r="A12" s="4" t="s">
        <v>551</v>
      </c>
      <c r="J12" s="8" t="n">
        <v>1431.2</v>
      </c>
      <c r="K12" s="8" t="n">
        <v>1459.4</v>
      </c>
      <c r="L12" s="8" t="n">
        <v>1278.4</v>
      </c>
    </row>
    <row r="13" spans="1:12">
      <c r="A13" s="4" t="s">
        <v>103</v>
      </c>
      <c r="B13" s="7" t="n">
        <v>91.5</v>
      </c>
      <c r="F13" s="7" t="n">
        <v>81.59999999999999</v>
      </c>
      <c r="J13" s="7" t="n">
        <v>91.5</v>
      </c>
      <c r="K13" s="7" t="n">
        <v>81.59999999999999</v>
      </c>
      <c r="L13" s="7" t="n">
        <v>78.3</v>
      </c>
    </row>
    <row r="14" spans="1:12">
      <c r="A14" s="4" t="s">
        <v>1366</v>
      </c>
    </row>
    <row r="15" spans="1:12">
      <c r="A15" s="3" t="s">
        <v>458</v>
      </c>
    </row>
    <row r="16" spans="1:12">
      <c r="A16" s="4" t="s">
        <v>1367</v>
      </c>
      <c r="B16" s="5" t="n">
        <v>0</v>
      </c>
      <c r="F16" s="5" t="n">
        <v>0</v>
      </c>
      <c r="J16" s="5" t="n">
        <v>0</v>
      </c>
      <c r="K16" s="5" t="n">
        <v>0</v>
      </c>
      <c r="L16" s="5" t="n">
        <v>0</v>
      </c>
    </row>
    <row r="17" spans="1:12">
      <c r="A17" s="4" t="s">
        <v>1368</v>
      </c>
    </row>
    <row r="18" spans="1:12">
      <c r="A18" s="3" t="s">
        <v>458</v>
      </c>
    </row>
    <row r="19" spans="1:12">
      <c r="A19" s="4" t="s">
        <v>1367</v>
      </c>
      <c r="B19" s="5" t="n">
        <v>0</v>
      </c>
      <c r="F19" s="5" t="n">
        <v>0</v>
      </c>
      <c r="J19" s="5" t="n">
        <v>0</v>
      </c>
      <c r="K19" s="5" t="n">
        <v>0</v>
      </c>
      <c r="L19" s="5"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9</v>
      </c>
      <c r="B1" s="2" t="s">
        <v>542</v>
      </c>
      <c r="J1" s="2" t="s">
        <v>1</v>
      </c>
    </row>
    <row r="2" spans="1:12">
      <c r="B2" s="2" t="s">
        <v>2</v>
      </c>
      <c r="C2" s="2" t="s">
        <v>544</v>
      </c>
      <c r="D2" s="2" t="s">
        <v>4</v>
      </c>
      <c r="E2" s="2" t="s">
        <v>523</v>
      </c>
      <c r="F2" s="2" t="s">
        <v>31</v>
      </c>
      <c r="G2" s="2" t="s">
        <v>545</v>
      </c>
      <c r="H2" s="2" t="s">
        <v>546</v>
      </c>
      <c r="I2" s="2" t="s">
        <v>547</v>
      </c>
      <c r="J2" s="2" t="s">
        <v>2</v>
      </c>
      <c r="K2" s="2" t="s">
        <v>31</v>
      </c>
      <c r="L2" s="2" t="s">
        <v>32</v>
      </c>
    </row>
    <row r="3" spans="1:12">
      <c r="A3" s="3" t="s">
        <v>272</v>
      </c>
    </row>
    <row r="4" spans="1:12">
      <c r="A4" s="4" t="s">
        <v>36</v>
      </c>
      <c r="B4" s="6" t="n">
        <v>739</v>
      </c>
      <c r="C4" s="7" t="n">
        <v>662.4</v>
      </c>
      <c r="D4" s="6" t="n">
        <v>655</v>
      </c>
      <c r="E4" s="7" t="n">
        <v>611.8</v>
      </c>
      <c r="F4" s="7" t="n">
        <v>747.2</v>
      </c>
      <c r="G4" s="7" t="n">
        <v>642.9</v>
      </c>
      <c r="H4" s="7" t="n">
        <v>615.2</v>
      </c>
      <c r="I4" s="7" t="n">
        <v>615.8</v>
      </c>
      <c r="J4" s="7" t="n">
        <v>2668.2</v>
      </c>
      <c r="K4" s="7" t="n">
        <v>2621.1</v>
      </c>
      <c r="L4" s="7" t="n">
        <v>2490.7</v>
      </c>
    </row>
    <row r="5" spans="1:12">
      <c r="A5" s="4" t="s">
        <v>39</v>
      </c>
      <c r="B5" s="8" t="n">
        <v>311.3</v>
      </c>
      <c r="C5" s="8" t="n">
        <v>293.3</v>
      </c>
      <c r="D5" s="8" t="n">
        <v>275.3</v>
      </c>
      <c r="E5" s="8" t="n">
        <v>275.7</v>
      </c>
      <c r="F5" s="8" t="n">
        <v>318.8</v>
      </c>
      <c r="G5" s="8" t="n">
        <v>283.5</v>
      </c>
      <c r="H5" s="8" t="n">
        <v>258.1</v>
      </c>
      <c r="I5" s="8" t="n">
        <v>252.5</v>
      </c>
      <c r="J5" s="8" t="n">
        <v>1155.6</v>
      </c>
      <c r="K5" s="8" t="n">
        <v>1112.9</v>
      </c>
      <c r="L5" s="8" t="n">
        <v>1032.1</v>
      </c>
    </row>
    <row r="6" spans="1:12">
      <c r="A6" s="4" t="s">
        <v>50</v>
      </c>
      <c r="B6" s="8" t="n">
        <v>82.7</v>
      </c>
      <c r="C6" s="8" t="n">
        <v>90.59999999999999</v>
      </c>
      <c r="D6" s="8" t="n">
        <v>69.3</v>
      </c>
      <c r="E6" s="8" t="n">
        <v>14.5</v>
      </c>
      <c r="F6" s="8" t="n">
        <v>94.3</v>
      </c>
      <c r="G6" s="8" t="n">
        <v>81.90000000000001</v>
      </c>
      <c r="H6" s="8" t="n">
        <v>77.2</v>
      </c>
      <c r="I6" s="8" t="n">
        <v>71.90000000000001</v>
      </c>
      <c r="J6" s="8" t="n">
        <v>257.1</v>
      </c>
      <c r="K6" s="8" t="n">
        <v>325.3</v>
      </c>
      <c r="L6" s="8" t="n">
        <v>311.4</v>
      </c>
    </row>
    <row r="7" spans="1:12">
      <c r="A7" s="4" t="s">
        <v>51</v>
      </c>
      <c r="B7" s="5" t="n">
        <v>0</v>
      </c>
      <c r="C7" s="5" t="n">
        <v>0</v>
      </c>
      <c r="D7" s="8" t="n">
        <v>-13.3</v>
      </c>
      <c r="E7" s="8" t="n">
        <v>6.5</v>
      </c>
      <c r="F7" s="8" t="n">
        <v>23.5</v>
      </c>
      <c r="G7" s="5" t="n">
        <v>17</v>
      </c>
      <c r="H7" s="8" t="n">
        <v>19.8</v>
      </c>
      <c r="I7" s="8" t="n">
        <v>17.1</v>
      </c>
      <c r="J7" s="8" t="n">
        <v>-6.8</v>
      </c>
      <c r="K7" s="8" t="n">
        <v>77.40000000000001</v>
      </c>
      <c r="L7" s="8" t="n">
        <v>100.6</v>
      </c>
    </row>
    <row r="8" spans="1:12">
      <c r="A8" s="4" t="s">
        <v>54</v>
      </c>
      <c r="B8" s="7" t="n">
        <v>82.7</v>
      </c>
      <c r="C8" s="7" t="n">
        <v>90.40000000000001</v>
      </c>
      <c r="D8" s="7" t="n">
        <v>56.1</v>
      </c>
      <c r="E8" s="7" t="n">
        <v>20.4</v>
      </c>
      <c r="F8" s="7" t="n">
        <v>117.5</v>
      </c>
      <c r="G8" s="7" t="n">
        <v>98.8</v>
      </c>
      <c r="H8" s="6" t="n">
        <v>97</v>
      </c>
      <c r="I8" s="6" t="n">
        <v>89</v>
      </c>
      <c r="J8" s="7" t="n">
        <v>249.6</v>
      </c>
      <c r="K8" s="7" t="n">
        <v>402.3</v>
      </c>
      <c r="L8" s="7" t="n">
        <v>411.5</v>
      </c>
    </row>
    <row r="9" spans="1:12">
      <c r="A9" s="4" t="s">
        <v>1161</v>
      </c>
      <c r="B9" s="9" t="n">
        <v>0.9</v>
      </c>
      <c r="C9" s="9" t="n">
        <v>0.99</v>
      </c>
      <c r="D9" s="9" t="n">
        <v>0.75</v>
      </c>
      <c r="E9" s="9" t="n">
        <v>0.15</v>
      </c>
      <c r="F9" s="6" t="n">
        <v>1</v>
      </c>
      <c r="G9" s="9" t="n">
        <v>0.86</v>
      </c>
      <c r="H9" s="9" t="n">
        <v>0.8100000000000001</v>
      </c>
      <c r="I9" s="9" t="n">
        <v>0.74</v>
      </c>
      <c r="J9" s="9" t="n">
        <v>2.78</v>
      </c>
      <c r="K9" s="9" t="n">
        <v>3.41</v>
      </c>
      <c r="L9" s="9" t="n">
        <v>3.13</v>
      </c>
    </row>
    <row r="10" spans="1:12">
      <c r="A10" s="4" t="s">
        <v>1162</v>
      </c>
      <c r="B10" s="5" t="n">
        <v>0</v>
      </c>
      <c r="C10" s="5" t="n">
        <v>0</v>
      </c>
      <c r="D10" s="10" t="n">
        <v>-0.15</v>
      </c>
      <c r="E10" s="10" t="n">
        <v>0.07000000000000001</v>
      </c>
      <c r="F10" s="10" t="n">
        <v>0.25</v>
      </c>
      <c r="G10" s="10" t="n">
        <v>0.18</v>
      </c>
      <c r="H10" s="10" t="n">
        <v>0.2</v>
      </c>
      <c r="I10" s="10" t="n">
        <v>0.18</v>
      </c>
      <c r="J10" s="10" t="n">
        <v>-0.08</v>
      </c>
      <c r="K10" s="10" t="n">
        <v>0.8100000000000001</v>
      </c>
      <c r="L10" s="5" t="n">
        <v>1</v>
      </c>
    </row>
    <row r="11" spans="1:12">
      <c r="A11" s="4" t="s">
        <v>58</v>
      </c>
      <c r="B11" s="10" t="n">
        <v>0.9</v>
      </c>
      <c r="C11" s="10" t="n">
        <v>0.99</v>
      </c>
      <c r="D11" s="10" t="n">
        <v>0.6</v>
      </c>
      <c r="E11" s="10" t="n">
        <v>0.22</v>
      </c>
      <c r="F11" s="10" t="n">
        <v>1.25</v>
      </c>
      <c r="G11" s="10" t="n">
        <v>1.04</v>
      </c>
      <c r="H11" s="10" t="n">
        <v>1.01</v>
      </c>
      <c r="I11" s="10" t="n">
        <v>0.92</v>
      </c>
      <c r="J11" s="10" t="n">
        <v>2.7</v>
      </c>
      <c r="K11" s="10" t="n">
        <v>4.22</v>
      </c>
      <c r="L11" s="10" t="n">
        <v>4.13</v>
      </c>
    </row>
    <row r="12" spans="1:12">
      <c r="A12" s="4" t="s">
        <v>1163</v>
      </c>
      <c r="B12" s="10" t="n">
        <v>0.89</v>
      </c>
      <c r="C12" s="10" t="n">
        <v>0.98</v>
      </c>
      <c r="D12" s="10" t="n">
        <v>0.74</v>
      </c>
      <c r="E12" s="10" t="n">
        <v>0.15</v>
      </c>
      <c r="F12" s="5" t="n">
        <v>1</v>
      </c>
      <c r="G12" s="10" t="n">
        <v>0.86</v>
      </c>
      <c r="H12" s="10" t="n">
        <v>0.8</v>
      </c>
      <c r="I12" s="10" t="n">
        <v>0.74</v>
      </c>
      <c r="J12" s="10" t="n">
        <v>2.75</v>
      </c>
      <c r="K12" s="10" t="n">
        <v>3.39</v>
      </c>
      <c r="L12" s="10" t="n">
        <v>3.1</v>
      </c>
    </row>
    <row r="13" spans="1:12">
      <c r="A13" s="4" t="s">
        <v>1164</v>
      </c>
      <c r="B13" s="5" t="n">
        <v>0</v>
      </c>
      <c r="C13" s="5" t="n">
        <v>0</v>
      </c>
      <c r="D13" s="10" t="n">
        <v>-0.14</v>
      </c>
      <c r="E13" s="10" t="n">
        <v>0.07000000000000001</v>
      </c>
      <c r="F13" s="10" t="n">
        <v>0.24</v>
      </c>
      <c r="G13" s="10" t="n">
        <v>0.18</v>
      </c>
      <c r="H13" s="10" t="n">
        <v>0.21</v>
      </c>
      <c r="I13" s="10" t="n">
        <v>0.17</v>
      </c>
      <c r="J13" s="10" t="n">
        <v>-0.07000000000000001</v>
      </c>
      <c r="K13" s="10" t="n">
        <v>0.8</v>
      </c>
      <c r="L13" s="10" t="n">
        <v>0.99</v>
      </c>
    </row>
    <row r="14" spans="1:12">
      <c r="A14" s="4" t="s">
        <v>60</v>
      </c>
      <c r="B14" s="9" t="n">
        <v>0.89</v>
      </c>
      <c r="C14" s="9" t="n">
        <v>0.98</v>
      </c>
      <c r="D14" s="9" t="n">
        <v>0.6</v>
      </c>
      <c r="E14" s="9" t="n">
        <v>0.22</v>
      </c>
      <c r="F14" s="9" t="n">
        <v>1.24</v>
      </c>
      <c r="G14" s="9" t="n">
        <v>1.04</v>
      </c>
      <c r="H14" s="9" t="n">
        <v>1.01</v>
      </c>
      <c r="I14" s="9" t="n">
        <v>0.91</v>
      </c>
      <c r="J14" s="9" t="n">
        <v>2.68</v>
      </c>
      <c r="K14" s="9" t="n">
        <v>4.19</v>
      </c>
      <c r="L14" s="9" t="n">
        <v>4.09</v>
      </c>
    </row>
    <row r="15" spans="1:12">
      <c r="A15" s="4" t="s">
        <v>43</v>
      </c>
      <c r="B15" s="7" t="n">
        <v>13.1</v>
      </c>
      <c r="E15" s="7" t="n">
        <v>38.3</v>
      </c>
      <c r="J15" s="7" t="n">
        <v>51.4</v>
      </c>
      <c r="K15" s="7" t="n">
        <v>2.2</v>
      </c>
      <c r="L15" s="6" t="n">
        <v>0</v>
      </c>
    </row>
    <row r="16" spans="1:12">
      <c r="A16" s="4" t="s">
        <v>155</v>
      </c>
      <c r="E16" s="7" t="n">
        <v>37.8</v>
      </c>
      <c r="J16" s="7" t="n">
        <v>43.7</v>
      </c>
      <c r="K16" s="7" t="n">
        <v>3.5</v>
      </c>
      <c r="L16" s="7" t="n">
        <v>1.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1</v>
      </c>
      <c r="D2" s="2" t="s">
        <v>32</v>
      </c>
    </row>
    <row r="3" spans="1:4">
      <c r="A3" s="4" t="s">
        <v>1371</v>
      </c>
    </row>
    <row r="4" spans="1:4">
      <c r="A4" s="3" t="s">
        <v>1372</v>
      </c>
    </row>
    <row r="5" spans="1:4">
      <c r="A5" s="4" t="s">
        <v>1373</v>
      </c>
      <c r="B5" s="7" t="n">
        <v>24.2</v>
      </c>
      <c r="C5" s="7" t="n">
        <v>21.1</v>
      </c>
      <c r="D5" s="7" t="n">
        <v>20.2</v>
      </c>
    </row>
    <row r="6" spans="1:4">
      <c r="A6" s="4" t="s">
        <v>1374</v>
      </c>
      <c r="B6" s="5" t="n">
        <v>43</v>
      </c>
      <c r="C6" s="8" t="n">
        <v>3.4</v>
      </c>
      <c r="D6" s="8" t="n">
        <v>1.1</v>
      </c>
    </row>
    <row r="7" spans="1:4">
      <c r="A7" s="4" t="s">
        <v>1375</v>
      </c>
      <c r="B7" s="8" t="n">
        <v>-4.1</v>
      </c>
      <c r="C7" s="8" t="n">
        <v>-0.3</v>
      </c>
      <c r="D7" s="8" t="n">
        <v>-0.2</v>
      </c>
    </row>
    <row r="8" spans="1:4">
      <c r="A8" s="4" t="s">
        <v>1376</v>
      </c>
      <c r="B8" s="8" t="n">
        <v>63.1</v>
      </c>
      <c r="C8" s="8" t="n">
        <v>24.2</v>
      </c>
      <c r="D8" s="8" t="n">
        <v>21.1</v>
      </c>
    </row>
    <row r="9" spans="1:4">
      <c r="A9" s="4" t="s">
        <v>1377</v>
      </c>
    </row>
    <row r="10" spans="1:4">
      <c r="A10" s="3" t="s">
        <v>1372</v>
      </c>
    </row>
    <row r="11" spans="1:4">
      <c r="A11" s="4" t="s">
        <v>1373</v>
      </c>
      <c r="B11" s="8" t="n">
        <v>79.59999999999999</v>
      </c>
      <c r="C11" s="8" t="n">
        <v>69.7</v>
      </c>
      <c r="D11" s="8" t="n">
        <v>67.5</v>
      </c>
    </row>
    <row r="12" spans="1:4">
      <c r="A12" s="4" t="s">
        <v>1378</v>
      </c>
      <c r="B12" s="8" t="n">
        <v>26.2</v>
      </c>
      <c r="C12" s="8" t="n">
        <v>12.2</v>
      </c>
      <c r="D12" s="8" t="n">
        <v>4.7</v>
      </c>
    </row>
    <row r="13" spans="1:4">
      <c r="A13" s="4" t="s">
        <v>1379</v>
      </c>
      <c r="B13" s="5" t="n">
        <v>0</v>
      </c>
      <c r="C13" s="8" t="n">
        <v>-2.3</v>
      </c>
      <c r="D13" s="8" t="n">
        <v>-2.5</v>
      </c>
    </row>
    <row r="14" spans="1:4">
      <c r="A14" s="4" t="s">
        <v>1376</v>
      </c>
      <c r="B14" s="7" t="n">
        <v>105.8</v>
      </c>
      <c r="C14" s="7" t="n">
        <v>79.59999999999999</v>
      </c>
      <c r="D14" s="7" t="n">
        <v>69.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1555.5</v>
      </c>
      <c r="C4" s="7" t="n">
        <v>1583.9</v>
      </c>
      <c r="D4" s="7" t="n">
        <v>1497.1</v>
      </c>
    </row>
    <row r="5" spans="1:4">
      <c r="A5" s="4" t="s">
        <v>35</v>
      </c>
      <c r="B5" s="8" t="n">
        <v>1112.7</v>
      </c>
      <c r="C5" s="8" t="n">
        <v>1037.2</v>
      </c>
      <c r="D5" s="8" t="n">
        <v>993.6</v>
      </c>
    </row>
    <row r="6" spans="1:4">
      <c r="A6" s="4" t="s">
        <v>36</v>
      </c>
      <c r="B6" s="8" t="n">
        <v>2668.2</v>
      </c>
      <c r="C6" s="8" t="n">
        <v>2621.1</v>
      </c>
      <c r="D6" s="8" t="n">
        <v>2490.7</v>
      </c>
    </row>
    <row r="7" spans="1:4">
      <c r="A7" s="3" t="s">
        <v>37</v>
      </c>
    </row>
    <row r="8" spans="1:4">
      <c r="A8" s="4" t="s">
        <v>34</v>
      </c>
      <c r="B8" s="8" t="n">
        <v>1025.3</v>
      </c>
      <c r="C8" s="8" t="n">
        <v>1071.3</v>
      </c>
      <c r="D8" s="8" t="n">
        <v>1035.3</v>
      </c>
    </row>
    <row r="9" spans="1:4">
      <c r="A9" s="4" t="s">
        <v>35</v>
      </c>
      <c r="B9" s="8" t="n">
        <v>487.3</v>
      </c>
      <c r="C9" s="8" t="n">
        <v>436.9</v>
      </c>
      <c r="D9" s="8" t="n">
        <v>423.3</v>
      </c>
    </row>
    <row r="10" spans="1:4">
      <c r="A10" s="4" t="s">
        <v>38</v>
      </c>
      <c r="B10" s="8" t="n">
        <v>1512.6</v>
      </c>
      <c r="C10" s="8" t="n">
        <v>1508.2</v>
      </c>
      <c r="D10" s="8" t="n">
        <v>1458.6</v>
      </c>
    </row>
    <row r="11" spans="1:4">
      <c r="A11" s="4" t="s">
        <v>39</v>
      </c>
      <c r="B11" s="8" t="n">
        <v>1155.6</v>
      </c>
      <c r="C11" s="8" t="n">
        <v>1112.9</v>
      </c>
      <c r="D11" s="8" t="n">
        <v>1032.1</v>
      </c>
    </row>
    <row r="12" spans="1:4">
      <c r="A12" s="3" t="s">
        <v>40</v>
      </c>
    </row>
    <row r="13" spans="1:4">
      <c r="A13" s="4" t="s">
        <v>41</v>
      </c>
      <c r="B13" s="5" t="n">
        <v>210</v>
      </c>
      <c r="C13" s="8" t="n">
        <v>200.4</v>
      </c>
      <c r="D13" s="8" t="n">
        <v>195.4</v>
      </c>
    </row>
    <row r="14" spans="1:4">
      <c r="A14" s="4" t="s">
        <v>42</v>
      </c>
      <c r="B14" s="8" t="n">
        <v>552.3</v>
      </c>
      <c r="C14" s="8" t="n">
        <v>475.3</v>
      </c>
      <c r="D14" s="5" t="n">
        <v>441</v>
      </c>
    </row>
    <row r="15" spans="1:4">
      <c r="A15" s="4" t="s">
        <v>43</v>
      </c>
      <c r="B15" s="8" t="n">
        <v>51.4</v>
      </c>
      <c r="C15" s="8" t="n">
        <v>2.2</v>
      </c>
      <c r="D15" s="5" t="n">
        <v>0</v>
      </c>
    </row>
    <row r="16" spans="1:4">
      <c r="A16" s="4" t="s">
        <v>44</v>
      </c>
      <c r="B16" s="8" t="n">
        <v>813.7</v>
      </c>
      <c r="C16" s="8" t="n">
        <v>677.9</v>
      </c>
      <c r="D16" s="8" t="n">
        <v>636.4</v>
      </c>
    </row>
    <row r="17" spans="1:4">
      <c r="A17" s="4" t="s">
        <v>45</v>
      </c>
      <c r="B17" s="8" t="n">
        <v>341.9</v>
      </c>
      <c r="C17" s="5" t="n">
        <v>435</v>
      </c>
      <c r="D17" s="8" t="n">
        <v>395.7</v>
      </c>
    </row>
    <row r="18" spans="1:4">
      <c r="A18" s="4" t="s">
        <v>46</v>
      </c>
      <c r="B18" s="8" t="n">
        <v>13.6</v>
      </c>
      <c r="C18" s="8" t="n">
        <v>17.2</v>
      </c>
      <c r="D18" s="8" t="n">
        <v>13.5</v>
      </c>
    </row>
    <row r="19" spans="1:4">
      <c r="A19" s="4" t="s">
        <v>47</v>
      </c>
      <c r="B19" s="8" t="n">
        <v>-10.7</v>
      </c>
      <c r="C19" s="8" t="n">
        <v>-11.6</v>
      </c>
      <c r="D19" s="8" t="n">
        <v>-7.9</v>
      </c>
    </row>
    <row r="20" spans="1:4">
      <c r="A20" s="4" t="s">
        <v>48</v>
      </c>
      <c r="B20" s="8" t="n">
        <v>344.8</v>
      </c>
      <c r="C20" s="8" t="n">
        <v>440.6</v>
      </c>
      <c r="D20" s="8" t="n">
        <v>401.3</v>
      </c>
    </row>
    <row r="21" spans="1:4">
      <c r="A21" s="4" t="s">
        <v>49</v>
      </c>
      <c r="B21" s="8" t="n">
        <v>87.7</v>
      </c>
      <c r="C21" s="8" t="n">
        <v>115.3</v>
      </c>
      <c r="D21" s="8" t="n">
        <v>89.90000000000001</v>
      </c>
    </row>
    <row r="22" spans="1:4">
      <c r="A22" s="4" t="s">
        <v>50</v>
      </c>
      <c r="B22" s="8" t="n">
        <v>257.1</v>
      </c>
      <c r="C22" s="8" t="n">
        <v>325.3</v>
      </c>
      <c r="D22" s="8" t="n">
        <v>311.4</v>
      </c>
    </row>
    <row r="23" spans="1:4">
      <c r="A23" s="4" t="s">
        <v>51</v>
      </c>
      <c r="B23" s="8" t="n">
        <v>-6.8</v>
      </c>
      <c r="C23" s="8" t="n">
        <v>77.40000000000001</v>
      </c>
      <c r="D23" s="8" t="n">
        <v>100.6</v>
      </c>
    </row>
    <row r="24" spans="1:4">
      <c r="A24" s="4" t="s">
        <v>52</v>
      </c>
      <c r="B24" s="8" t="n">
        <v>250.3</v>
      </c>
      <c r="C24" s="8" t="n">
        <v>402.7</v>
      </c>
      <c r="D24" s="5" t="n">
        <v>412</v>
      </c>
    </row>
    <row r="25" spans="1:4">
      <c r="A25" s="4" t="s">
        <v>53</v>
      </c>
      <c r="B25" s="8" t="n">
        <v>0.7</v>
      </c>
      <c r="C25" s="8" t="n">
        <v>0.4</v>
      </c>
      <c r="D25" s="8" t="n">
        <v>0.5</v>
      </c>
    </row>
    <row r="26" spans="1:4">
      <c r="A26" s="4" t="s">
        <v>54</v>
      </c>
      <c r="B26" s="7" t="n">
        <v>249.6</v>
      </c>
      <c r="C26" s="7" t="n">
        <v>402.3</v>
      </c>
      <c r="D26" s="7" t="n">
        <v>411.5</v>
      </c>
    </row>
    <row r="27" spans="1:4">
      <c r="A27" s="3" t="s">
        <v>55</v>
      </c>
    </row>
    <row r="28" spans="1:4">
      <c r="A28" s="4" t="s">
        <v>56</v>
      </c>
      <c r="B28" s="9" t="n">
        <v>2.78</v>
      </c>
      <c r="C28" s="9" t="n">
        <v>3.41</v>
      </c>
      <c r="D28" s="9" t="n">
        <v>3.13</v>
      </c>
    </row>
    <row r="29" spans="1:4">
      <c r="A29" s="4" t="s">
        <v>57</v>
      </c>
      <c r="B29" s="10" t="n">
        <v>-0.08</v>
      </c>
      <c r="C29" s="10" t="n">
        <v>0.8100000000000001</v>
      </c>
      <c r="D29" s="5" t="n">
        <v>1</v>
      </c>
    </row>
    <row r="30" spans="1:4">
      <c r="A30" s="4" t="s">
        <v>58</v>
      </c>
      <c r="B30" s="10" t="n">
        <v>2.7</v>
      </c>
      <c r="C30" s="10" t="n">
        <v>4.22</v>
      </c>
      <c r="D30" s="10" t="n">
        <v>4.13</v>
      </c>
    </row>
    <row r="31" spans="1:4">
      <c r="A31" s="3" t="s">
        <v>59</v>
      </c>
    </row>
    <row r="32" spans="1:4">
      <c r="A32" s="4" t="s">
        <v>56</v>
      </c>
      <c r="B32" s="10" t="n">
        <v>2.75</v>
      </c>
      <c r="C32" s="10" t="n">
        <v>3.39</v>
      </c>
      <c r="D32" s="10" t="n">
        <v>3.1</v>
      </c>
    </row>
    <row r="33" spans="1:4">
      <c r="A33" s="4" t="s">
        <v>57</v>
      </c>
      <c r="B33" s="10" t="n">
        <v>-0.07000000000000001</v>
      </c>
      <c r="C33" s="10" t="n">
        <v>0.8</v>
      </c>
      <c r="D33" s="10" t="n">
        <v>0.99</v>
      </c>
    </row>
    <row r="34" spans="1:4">
      <c r="A34" s="4" t="s">
        <v>60</v>
      </c>
      <c r="B34" s="9" t="n">
        <v>2.68</v>
      </c>
      <c r="C34" s="9" t="n">
        <v>4.19</v>
      </c>
      <c r="D34" s="9" t="n">
        <v>4.09</v>
      </c>
    </row>
    <row r="35" spans="1:4">
      <c r="A35" s="3" t="s">
        <v>61</v>
      </c>
    </row>
    <row r="36" spans="1:4">
      <c r="A36" s="4" t="s">
        <v>62</v>
      </c>
      <c r="B36" s="8" t="n">
        <v>92.5</v>
      </c>
      <c r="C36" s="8" t="n">
        <v>95.40000000000001</v>
      </c>
      <c r="D36" s="8" t="n">
        <v>99.7</v>
      </c>
    </row>
    <row r="37" spans="1:4">
      <c r="A37" s="4" t="s">
        <v>63</v>
      </c>
      <c r="B37" s="8" t="n">
        <v>93.2</v>
      </c>
      <c r="C37" s="5" t="n">
        <v>96</v>
      </c>
      <c r="D37" s="8" t="n">
        <v>10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23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30</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99</v>
      </c>
      <c r="B19" s="4" t="s">
        <v>308</v>
      </c>
    </row>
    <row r="20" spans="1:2">
      <c r="A20" s="4" t="s">
        <v>309</v>
      </c>
      <c r="B20" s="4" t="s">
        <v>310</v>
      </c>
    </row>
    <row r="21" spans="1:2">
      <c r="A21" s="4" t="s">
        <v>236</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257</v>
      </c>
      <c r="B28" s="4" t="s">
        <v>324</v>
      </c>
    </row>
    <row r="29" spans="1:2">
      <c r="A29" s="4" t="s">
        <v>325</v>
      </c>
      <c r="B29" s="4" t="s">
        <v>326</v>
      </c>
    </row>
    <row r="30" spans="1:2">
      <c r="A30" s="4" t="s">
        <v>327</v>
      </c>
      <c r="B30" s="4" t="s">
        <v>328</v>
      </c>
    </row>
    <row r="31" spans="1:2">
      <c r="A31" s="4" t="s">
        <v>329</v>
      </c>
      <c r="B31" s="4" t="s">
        <v>330</v>
      </c>
    </row>
    <row r="32" spans="1:2">
      <c r="A32" s="4" t="s">
        <v>331</v>
      </c>
      <c r="B32" s="4" t="s">
        <v>332</v>
      </c>
    </row>
    <row r="33" spans="1:2">
      <c r="A33" s="4" t="s">
        <v>260</v>
      </c>
      <c r="B33" s="4" t="s">
        <v>333</v>
      </c>
    </row>
    <row r="34" spans="1:2">
      <c r="A34" s="4" t="s">
        <v>334</v>
      </c>
      <c r="B3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1</v>
      </c>
      <c r="D2" s="2" t="s">
        <v>32</v>
      </c>
    </row>
    <row r="3" spans="1:4">
      <c r="A3" s="3" t="s">
        <v>65</v>
      </c>
    </row>
    <row r="4" spans="1:4">
      <c r="A4" s="4" t="s">
        <v>52</v>
      </c>
      <c r="B4" s="7" t="n">
        <v>250.3</v>
      </c>
      <c r="C4" s="7" t="n">
        <v>402.7</v>
      </c>
      <c r="D4" s="6" t="n">
        <v>412</v>
      </c>
    </row>
    <row r="5" spans="1:4">
      <c r="A5" s="3" t="s">
        <v>66</v>
      </c>
    </row>
    <row r="6" spans="1:4">
      <c r="A6" s="4" t="s">
        <v>67</v>
      </c>
      <c r="B6" s="5" t="n">
        <v>10</v>
      </c>
      <c r="C6" s="8" t="n">
        <v>-21.4</v>
      </c>
      <c r="D6" s="8" t="n">
        <v>-4.7</v>
      </c>
    </row>
    <row r="7" spans="1:4">
      <c r="A7" s="4" t="s">
        <v>68</v>
      </c>
      <c r="B7" s="8" t="n">
        <v>4.3</v>
      </c>
      <c r="C7" s="8" t="n">
        <v>1.1</v>
      </c>
      <c r="D7" s="5" t="n">
        <v>0</v>
      </c>
    </row>
    <row r="8" spans="1:4">
      <c r="A8" s="4" t="s">
        <v>69</v>
      </c>
      <c r="B8" s="8" t="n">
        <v>-0.8</v>
      </c>
      <c r="C8" s="8" t="n">
        <v>-0.4</v>
      </c>
      <c r="D8" s="8" t="n">
        <v>-0.2</v>
      </c>
    </row>
    <row r="9" spans="1:4">
      <c r="A9" s="4" t="s">
        <v>70</v>
      </c>
      <c r="B9" s="8" t="n">
        <v>5.7</v>
      </c>
      <c r="C9" s="8" t="n">
        <v>3.5</v>
      </c>
      <c r="D9" s="8" t="n">
        <v>2.9</v>
      </c>
    </row>
    <row r="10" spans="1:4">
      <c r="A10" s="4" t="s">
        <v>71</v>
      </c>
      <c r="B10" s="8" t="n">
        <v>19.2</v>
      </c>
      <c r="C10" s="8" t="n">
        <v>-17.2</v>
      </c>
      <c r="D10" s="5" t="n">
        <v>-2</v>
      </c>
    </row>
    <row r="11" spans="1:4">
      <c r="A11" s="3" t="s">
        <v>72</v>
      </c>
    </row>
    <row r="12" spans="1:4">
      <c r="A12" s="4" t="s">
        <v>73</v>
      </c>
      <c r="B12" s="5" t="n">
        <v>0</v>
      </c>
      <c r="C12" s="8" t="n">
        <v>-0.6</v>
      </c>
      <c r="D12" s="8" t="n">
        <v>1.4</v>
      </c>
    </row>
    <row r="13" spans="1:4">
      <c r="A13" s="4" t="s">
        <v>74</v>
      </c>
      <c r="B13" s="5" t="n">
        <v>0</v>
      </c>
      <c r="C13" s="8" t="n">
        <v>0.6</v>
      </c>
      <c r="D13" s="8" t="n">
        <v>-2.4</v>
      </c>
    </row>
    <row r="14" spans="1:4">
      <c r="A14" s="4" t="s">
        <v>75</v>
      </c>
      <c r="B14" s="5" t="n">
        <v>0</v>
      </c>
      <c r="C14" s="5" t="n">
        <v>0</v>
      </c>
      <c r="D14" s="5" t="n">
        <v>-1</v>
      </c>
    </row>
    <row r="15" spans="1:4">
      <c r="A15" s="3" t="s">
        <v>76</v>
      </c>
    </row>
    <row r="16" spans="1:4">
      <c r="A16" s="4" t="s">
        <v>77</v>
      </c>
      <c r="B16" s="5" t="n">
        <v>0</v>
      </c>
      <c r="C16" s="8" t="n">
        <v>-0.3</v>
      </c>
      <c r="D16" s="8" t="n">
        <v>-0.1</v>
      </c>
    </row>
    <row r="17" spans="1:4">
      <c r="A17" s="4" t="s">
        <v>78</v>
      </c>
      <c r="B17" s="5" t="n">
        <v>0</v>
      </c>
      <c r="C17" s="8" t="n">
        <v>0.4</v>
      </c>
      <c r="D17" s="5" t="n">
        <v>0</v>
      </c>
    </row>
    <row r="18" spans="1:4">
      <c r="A18" s="4" t="s">
        <v>79</v>
      </c>
      <c r="B18" s="5" t="n">
        <v>0</v>
      </c>
      <c r="C18" s="8" t="n">
        <v>0.1</v>
      </c>
      <c r="D18" s="8" t="n">
        <v>-0.1</v>
      </c>
    </row>
    <row r="19" spans="1:4">
      <c r="A19" s="4" t="s">
        <v>80</v>
      </c>
      <c r="B19" s="8" t="n">
        <v>12.8</v>
      </c>
      <c r="C19" s="8" t="n">
        <v>2.8</v>
      </c>
      <c r="D19" s="8" t="n">
        <v>-24.8</v>
      </c>
    </row>
    <row r="20" spans="1:4">
      <c r="A20" s="4" t="s">
        <v>81</v>
      </c>
      <c r="B20" s="5" t="n">
        <v>32</v>
      </c>
      <c r="C20" s="8" t="n">
        <v>-14.3</v>
      </c>
      <c r="D20" s="8" t="n">
        <v>-27.9</v>
      </c>
    </row>
    <row r="21" spans="1:4">
      <c r="A21" s="4" t="s">
        <v>82</v>
      </c>
      <c r="B21" s="8" t="n">
        <v>282.3</v>
      </c>
      <c r="C21" s="8" t="n">
        <v>388.4</v>
      </c>
      <c r="D21" s="8" t="n">
        <v>384.1</v>
      </c>
    </row>
    <row r="22" spans="1:4">
      <c r="A22" s="4" t="s">
        <v>83</v>
      </c>
      <c r="B22" s="8" t="n">
        <v>0.7</v>
      </c>
      <c r="C22" s="8" t="n">
        <v>0.4</v>
      </c>
      <c r="D22" s="8" t="n">
        <v>0.5</v>
      </c>
    </row>
    <row r="23" spans="1:4">
      <c r="A23" s="4" t="s">
        <v>84</v>
      </c>
      <c r="B23" s="7" t="n">
        <v>281.6</v>
      </c>
      <c r="C23" s="6" t="n">
        <v>388</v>
      </c>
      <c r="D23" s="7" t="n">
        <v>38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row r="6" spans="1:2">
      <c r="A6" s="4" t="s">
        <v>368</v>
      </c>
      <c r="B6" s="4" t="s">
        <v>367</v>
      </c>
    </row>
    <row r="7" spans="1:2">
      <c r="A7" s="4" t="s">
        <v>369</v>
      </c>
      <c r="B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40</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4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5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5</v>
      </c>
    </row>
    <row r="4" spans="1:2">
      <c r="A4" s="4" t="s">
        <v>415</v>
      </c>
      <c r="B4" s="4" t="s">
        <v>416</v>
      </c>
    </row>
    <row r="5" spans="1:2">
      <c r="A5" s="4" t="s">
        <v>417</v>
      </c>
      <c r="B5" s="4" t="s">
        <v>416</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1</v>
      </c>
      <c r="D2" s="2" t="s">
        <v>32</v>
      </c>
    </row>
    <row r="3" spans="1:4">
      <c r="A3" s="3" t="s">
        <v>65</v>
      </c>
    </row>
    <row r="4" spans="1:4">
      <c r="A4" s="4" t="s">
        <v>86</v>
      </c>
      <c r="B4" s="7" t="n">
        <v>-2.5</v>
      </c>
      <c r="C4" s="7" t="n">
        <v>4.3</v>
      </c>
      <c r="D4" s="7" t="n">
        <v>0.9</v>
      </c>
    </row>
    <row r="5" spans="1:4">
      <c r="A5" s="4" t="s">
        <v>87</v>
      </c>
      <c r="B5" s="8" t="n">
        <v>-0.7</v>
      </c>
      <c r="C5" s="8" t="n">
        <v>-0.2</v>
      </c>
      <c r="D5" s="5" t="n">
        <v>0</v>
      </c>
    </row>
    <row r="6" spans="1:4">
      <c r="A6" s="4" t="s">
        <v>88</v>
      </c>
      <c r="B6" s="8" t="n">
        <v>0.2</v>
      </c>
      <c r="C6" s="8" t="n">
        <v>0.2</v>
      </c>
      <c r="D6" s="8" t="n">
        <v>0.1</v>
      </c>
    </row>
    <row r="7" spans="1:4">
      <c r="A7" s="4" t="s">
        <v>89</v>
      </c>
      <c r="B7" s="5" t="n">
        <v>-1</v>
      </c>
      <c r="C7" s="8" t="n">
        <v>-0.5</v>
      </c>
      <c r="D7" s="8" t="n">
        <v>-0.6</v>
      </c>
    </row>
    <row r="8" spans="1:4">
      <c r="A8" s="4" t="s">
        <v>90</v>
      </c>
      <c r="B8" s="5" t="n">
        <v>0</v>
      </c>
      <c r="C8" s="8" t="n">
        <v>0.4</v>
      </c>
      <c r="D8" s="8" t="n">
        <v>-0.8</v>
      </c>
    </row>
    <row r="9" spans="1:4">
      <c r="A9" s="4" t="s">
        <v>91</v>
      </c>
      <c r="B9" s="5" t="n">
        <v>0</v>
      </c>
      <c r="C9" s="8" t="n">
        <v>-0.4</v>
      </c>
      <c r="D9" s="8" t="n">
        <v>1.4</v>
      </c>
    </row>
    <row r="10" spans="1:4">
      <c r="A10" s="4" t="s">
        <v>92</v>
      </c>
      <c r="B10" s="5" t="n">
        <v>0</v>
      </c>
      <c r="C10" s="8" t="n">
        <v>0.1</v>
      </c>
      <c r="D10" s="8" t="n">
        <v>0.1</v>
      </c>
    </row>
    <row r="11" spans="1:4">
      <c r="A11" s="4" t="s">
        <v>93</v>
      </c>
      <c r="B11" s="6" t="n">
        <v>0</v>
      </c>
      <c r="C11" s="7" t="n">
        <v>-0.2</v>
      </c>
      <c r="D1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v>
      </c>
    </row>
    <row r="3" spans="1:2">
      <c r="A3" s="3" t="s">
        <v>258</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33</v>
      </c>
      <c r="B1" s="2" t="s">
        <v>1</v>
      </c>
    </row>
    <row r="2" spans="1:2">
      <c r="B2" s="2" t="s">
        <v>2</v>
      </c>
    </row>
    <row r="3" spans="1:2">
      <c r="A3" s="3" t="s">
        <v>261</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446</v>
      </c>
      <c r="B1" s="2" t="s">
        <v>1</v>
      </c>
    </row>
    <row r="2" spans="1:2">
      <c r="B2" s="2" t="s">
        <v>2</v>
      </c>
    </row>
    <row r="3" spans="1:2">
      <c r="A3" s="3" t="s">
        <v>447</v>
      </c>
    </row>
    <row r="4" spans="1:2">
      <c r="A4" s="4" t="s">
        <v>448</v>
      </c>
      <c r="B4" s="4" t="s">
        <v>449</v>
      </c>
    </row>
    <row r="5" spans="1:2">
      <c r="A5" s="4" t="s">
        <v>450</v>
      </c>
    </row>
    <row r="6" spans="1:2">
      <c r="A6" s="3" t="s">
        <v>447</v>
      </c>
    </row>
    <row r="7" spans="1:2">
      <c r="A7" s="4" t="s">
        <v>451</v>
      </c>
      <c r="B7" s="4" t="s">
        <v>452</v>
      </c>
    </row>
    <row r="8" spans="1:2">
      <c r="A8" s="4" t="s">
        <v>453</v>
      </c>
    </row>
    <row r="9" spans="1:2">
      <c r="A9" s="3" t="s">
        <v>447</v>
      </c>
    </row>
    <row r="10" spans="1:2">
      <c r="A10" s="4" t="s">
        <v>451</v>
      </c>
      <c r="B10"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34</v>
      </c>
    </row>
    <row r="4" spans="1:2">
      <c r="A4" s="4" t="s">
        <v>361</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row>
    <row r="9" spans="1:2">
      <c r="A9" s="3" t="s">
        <v>458</v>
      </c>
    </row>
    <row r="10" spans="1:2">
      <c r="A10" s="4" t="s">
        <v>461</v>
      </c>
      <c r="B10"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272</v>
      </c>
    </row>
    <row r="4" spans="1:2">
      <c r="A4" s="4" t="s">
        <v>470</v>
      </c>
      <c r="B4"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50"/>
    <col customWidth="1" max="12" min="12" width="29"/>
    <col customWidth="1" max="13" min="13" width="29"/>
    <col customWidth="1" max="14" min="14" width="21"/>
  </cols>
  <sheetData>
    <row r="1" spans="1:14">
      <c r="A1" s="1" t="s">
        <v>472</v>
      </c>
      <c r="B1" s="2" t="s">
        <v>473</v>
      </c>
      <c r="C1" s="2" t="s">
        <v>474</v>
      </c>
      <c r="D1" s="2" t="s">
        <v>475</v>
      </c>
      <c r="E1" s="2" t="s">
        <v>476</v>
      </c>
      <c r="F1" s="2" t="s">
        <v>477</v>
      </c>
      <c r="G1" s="2" t="s">
        <v>478</v>
      </c>
      <c r="H1" s="2" t="s">
        <v>479</v>
      </c>
      <c r="I1" s="2" t="s">
        <v>480</v>
      </c>
      <c r="J1" s="2" t="s">
        <v>481</v>
      </c>
      <c r="K1" s="2" t="s">
        <v>482</v>
      </c>
      <c r="L1" s="2" t="s">
        <v>478</v>
      </c>
      <c r="M1" s="2" t="s">
        <v>483</v>
      </c>
      <c r="N1" s="2" t="s">
        <v>484</v>
      </c>
    </row>
    <row r="2" spans="1:14">
      <c r="A2" s="3" t="s">
        <v>485</v>
      </c>
    </row>
    <row r="3" spans="1:14">
      <c r="A3" s="4" t="s">
        <v>486</v>
      </c>
      <c r="K3" s="5" t="n">
        <v>2</v>
      </c>
    </row>
    <row r="4" spans="1:14">
      <c r="A4" s="4" t="s">
        <v>487</v>
      </c>
      <c r="N4" s="5" t="n">
        <v>3</v>
      </c>
    </row>
    <row r="5" spans="1:14">
      <c r="A5" s="4" t="s">
        <v>488</v>
      </c>
      <c r="N5" s="5" t="n">
        <v>2</v>
      </c>
    </row>
    <row r="6" spans="1:14">
      <c r="A6" s="4" t="s">
        <v>489</v>
      </c>
      <c r="K6" s="6" t="n">
        <v>3000000</v>
      </c>
      <c r="L6" s="6" t="n">
        <v>1600000</v>
      </c>
      <c r="M6" s="6" t="n">
        <v>-2000000</v>
      </c>
    </row>
    <row r="7" spans="1:14">
      <c r="A7" s="4" t="s">
        <v>43</v>
      </c>
      <c r="K7" s="6" t="n">
        <v>51400000</v>
      </c>
      <c r="L7" s="5" t="n">
        <v>0</v>
      </c>
      <c r="M7" s="5" t="n">
        <v>0</v>
      </c>
    </row>
    <row r="8" spans="1:14">
      <c r="A8" s="4" t="s">
        <v>490</v>
      </c>
      <c r="K8" s="5" t="n">
        <v>2</v>
      </c>
    </row>
    <row r="9" spans="1:14">
      <c r="A9" s="4" t="s">
        <v>491</v>
      </c>
      <c r="K9" s="4" t="s">
        <v>492</v>
      </c>
    </row>
    <row r="10" spans="1:14">
      <c r="A10" s="4" t="s">
        <v>493</v>
      </c>
      <c r="C10" s="6" t="n">
        <v>10000000</v>
      </c>
      <c r="G10" s="6" t="n">
        <v>13700000</v>
      </c>
      <c r="K10" s="6" t="n">
        <v>10000000</v>
      </c>
      <c r="L10" s="5" t="n">
        <v>13700000</v>
      </c>
    </row>
    <row r="11" spans="1:14">
      <c r="A11" s="4" t="s">
        <v>494</v>
      </c>
      <c r="C11" s="4" t="s">
        <v>495</v>
      </c>
      <c r="K11" s="4" t="s">
        <v>495</v>
      </c>
    </row>
    <row r="12" spans="1:14">
      <c r="A12" s="4" t="s">
        <v>496</v>
      </c>
      <c r="C12" s="6" t="n">
        <v>739000000</v>
      </c>
      <c r="D12" s="6" t="n">
        <v>662400000</v>
      </c>
      <c r="E12" s="6" t="n">
        <v>655000000</v>
      </c>
      <c r="F12" s="6" t="n">
        <v>611800000</v>
      </c>
      <c r="G12" s="5" t="n">
        <v>747200000</v>
      </c>
      <c r="H12" s="6" t="n">
        <v>642900000</v>
      </c>
      <c r="I12" s="6" t="n">
        <v>615200000</v>
      </c>
      <c r="J12" s="6" t="n">
        <v>615800000</v>
      </c>
      <c r="K12" s="6" t="n">
        <v>2668200000</v>
      </c>
      <c r="L12" s="5" t="n">
        <v>2621100000</v>
      </c>
      <c r="M12" s="6" t="n">
        <v>2490700000</v>
      </c>
    </row>
    <row r="13" spans="1:14">
      <c r="A13" s="4" t="s">
        <v>497</v>
      </c>
    </row>
    <row r="14" spans="1:14">
      <c r="A14" s="3" t="s">
        <v>485</v>
      </c>
    </row>
    <row r="15" spans="1:14">
      <c r="A15" s="4" t="s">
        <v>496</v>
      </c>
      <c r="K15" s="6" t="n">
        <v>-29000000</v>
      </c>
      <c r="L15" s="5" t="n">
        <v>-9000000</v>
      </c>
    </row>
    <row r="16" spans="1:14">
      <c r="A16" s="4" t="s">
        <v>498</v>
      </c>
    </row>
    <row r="17" spans="1:14">
      <c r="A17" s="3" t="s">
        <v>485</v>
      </c>
    </row>
    <row r="18" spans="1:14">
      <c r="A18" s="4" t="s">
        <v>499</v>
      </c>
      <c r="K18" s="4" t="s">
        <v>500</v>
      </c>
    </row>
    <row r="19" spans="1:14">
      <c r="A19" s="4" t="s">
        <v>501</v>
      </c>
    </row>
    <row r="20" spans="1:14">
      <c r="A20" s="3" t="s">
        <v>485</v>
      </c>
    </row>
    <row r="21" spans="1:14">
      <c r="A21" s="4" t="s">
        <v>499</v>
      </c>
      <c r="K21" s="4" t="s">
        <v>502</v>
      </c>
    </row>
    <row r="22" spans="1:14">
      <c r="A22" s="4" t="s">
        <v>503</v>
      </c>
    </row>
    <row r="23" spans="1:14">
      <c r="A23" s="3" t="s">
        <v>485</v>
      </c>
    </row>
    <row r="24" spans="1:14">
      <c r="A24" s="4" t="s">
        <v>504</v>
      </c>
      <c r="K24" s="4" t="s">
        <v>505</v>
      </c>
    </row>
    <row r="25" spans="1:14">
      <c r="A25" s="4" t="s">
        <v>506</v>
      </c>
    </row>
    <row r="26" spans="1:14">
      <c r="A26" s="3" t="s">
        <v>485</v>
      </c>
    </row>
    <row r="27" spans="1:14">
      <c r="A27" s="4" t="s">
        <v>504</v>
      </c>
      <c r="K27" s="4" t="s">
        <v>507</v>
      </c>
    </row>
    <row r="28" spans="1:14">
      <c r="A28" s="4" t="s">
        <v>508</v>
      </c>
    </row>
    <row r="29" spans="1:14">
      <c r="A29" s="3" t="s">
        <v>485</v>
      </c>
    </row>
    <row r="30" spans="1:14">
      <c r="A30" s="4" t="s">
        <v>504</v>
      </c>
      <c r="K30" s="4" t="s">
        <v>509</v>
      </c>
    </row>
    <row r="31" spans="1:14">
      <c r="A31" s="4" t="s">
        <v>510</v>
      </c>
    </row>
    <row r="32" spans="1:14">
      <c r="A32" s="3" t="s">
        <v>485</v>
      </c>
    </row>
    <row r="33" spans="1:14">
      <c r="A33" s="4" t="s">
        <v>504</v>
      </c>
      <c r="K33" s="4" t="s">
        <v>511</v>
      </c>
    </row>
    <row r="34" spans="1:14">
      <c r="A34" s="4" t="s">
        <v>512</v>
      </c>
    </row>
    <row r="35" spans="1:14">
      <c r="A35" s="3" t="s">
        <v>485</v>
      </c>
    </row>
    <row r="36" spans="1:14">
      <c r="A36" s="4" t="s">
        <v>504</v>
      </c>
      <c r="K36" s="4" t="s">
        <v>513</v>
      </c>
    </row>
    <row r="37" spans="1:14">
      <c r="A37" s="4" t="s">
        <v>514</v>
      </c>
    </row>
    <row r="38" spans="1:14">
      <c r="A38" s="3" t="s">
        <v>485</v>
      </c>
    </row>
    <row r="39" spans="1:14">
      <c r="A39" s="4" t="s">
        <v>515</v>
      </c>
      <c r="B39" s="8" t="n">
        <v>0.4</v>
      </c>
    </row>
    <row r="40" spans="1:14">
      <c r="A40" s="4" t="s">
        <v>516</v>
      </c>
    </row>
    <row r="41" spans="1:14">
      <c r="A41" s="3" t="s">
        <v>485</v>
      </c>
    </row>
    <row r="42" spans="1:14">
      <c r="A42" s="4" t="s">
        <v>517</v>
      </c>
      <c r="G42" s="5" t="n">
        <v>-600000</v>
      </c>
      <c r="L42" s="5" t="n">
        <v>-600000</v>
      </c>
    </row>
    <row r="43" spans="1:14">
      <c r="A43" s="4" t="s">
        <v>518</v>
      </c>
    </row>
    <row r="44" spans="1:14">
      <c r="A44" s="3" t="s">
        <v>485</v>
      </c>
    </row>
    <row r="45" spans="1:14">
      <c r="A45" s="4" t="s">
        <v>517</v>
      </c>
      <c r="G45" s="6" t="n">
        <v>-600000</v>
      </c>
      <c r="L45" s="6" t="n">
        <v>-600000</v>
      </c>
    </row>
    <row r="46" spans="1:14">
      <c r="A46" s="4" t="s">
        <v>519</v>
      </c>
    </row>
    <row r="47" spans="1:14">
      <c r="A47" s="3" t="s">
        <v>485</v>
      </c>
    </row>
    <row r="48" spans="1:14">
      <c r="A48" s="4" t="s">
        <v>520</v>
      </c>
      <c r="C48" s="5" t="n">
        <v>0</v>
      </c>
      <c r="G48" s="5" t="n">
        <v>0</v>
      </c>
      <c r="K48" s="5" t="n">
        <v>0</v>
      </c>
      <c r="L48" s="5" t="n">
        <v>0</v>
      </c>
      <c r="M48"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473</v>
      </c>
      <c r="C1" s="2" t="s">
        <v>522</v>
      </c>
      <c r="D1" s="2" t="s">
        <v>523</v>
      </c>
      <c r="E1" s="2" t="s">
        <v>2</v>
      </c>
      <c r="F1" s="2" t="s">
        <v>31</v>
      </c>
      <c r="G1" s="2" t="s">
        <v>32</v>
      </c>
    </row>
    <row r="2" spans="1:7">
      <c r="A2" s="3" t="s">
        <v>524</v>
      </c>
    </row>
    <row r="3" spans="1:7">
      <c r="A3" s="4" t="s">
        <v>178</v>
      </c>
      <c r="E3" s="6" t="n">
        <v>200</v>
      </c>
      <c r="F3" s="6" t="n">
        <v>0</v>
      </c>
      <c r="G3" s="6" t="n">
        <v>0</v>
      </c>
    </row>
    <row r="4" spans="1:7">
      <c r="A4" s="4" t="s">
        <v>525</v>
      </c>
      <c r="B4" s="7" t="n">
        <v>81.3</v>
      </c>
      <c r="E4" s="8" t="n">
        <v>42.6</v>
      </c>
      <c r="F4" s="6" t="n">
        <v>0</v>
      </c>
      <c r="G4" s="6" t="n">
        <v>0</v>
      </c>
    </row>
    <row r="5" spans="1:7">
      <c r="A5" s="4" t="s">
        <v>217</v>
      </c>
      <c r="E5" s="8" t="n">
        <v>334.1</v>
      </c>
    </row>
    <row r="6" spans="1:7">
      <c r="A6" s="4" t="s">
        <v>526</v>
      </c>
    </row>
    <row r="7" spans="1:7">
      <c r="A7" s="3" t="s">
        <v>524</v>
      </c>
    </row>
    <row r="8" spans="1:7">
      <c r="A8" s="4" t="s">
        <v>178</v>
      </c>
      <c r="E8" s="5" t="n">
        <v>200</v>
      </c>
    </row>
    <row r="9" spans="1:7">
      <c r="A9" s="4" t="s">
        <v>527</v>
      </c>
      <c r="E9" s="8" t="n">
        <v>8.6</v>
      </c>
    </row>
    <row r="10" spans="1:7">
      <c r="A10" s="4" t="s">
        <v>528</v>
      </c>
    </row>
    <row r="11" spans="1:7">
      <c r="A11" s="3" t="s">
        <v>524</v>
      </c>
    </row>
    <row r="12" spans="1:7">
      <c r="A12" s="4" t="s">
        <v>529</v>
      </c>
      <c r="E12" s="8" t="n">
        <v>38.7</v>
      </c>
    </row>
    <row r="13" spans="1:7">
      <c r="A13" s="4" t="s">
        <v>530</v>
      </c>
    </row>
    <row r="14" spans="1:7">
      <c r="A14" s="3" t="s">
        <v>524</v>
      </c>
    </row>
    <row r="15" spans="1:7">
      <c r="A15" s="4" t="s">
        <v>531</v>
      </c>
      <c r="B15" s="4" t="s">
        <v>532</v>
      </c>
    </row>
    <row r="16" spans="1:7">
      <c r="A16" s="4" t="s">
        <v>533</v>
      </c>
    </row>
    <row r="17" spans="1:7">
      <c r="A17" s="3" t="s">
        <v>524</v>
      </c>
    </row>
    <row r="18" spans="1:7">
      <c r="A18" s="4" t="s">
        <v>531</v>
      </c>
      <c r="B18" s="4" t="s">
        <v>534</v>
      </c>
    </row>
    <row r="19" spans="1:7">
      <c r="A19" s="4" t="s">
        <v>196</v>
      </c>
    </row>
    <row r="20" spans="1:7">
      <c r="A20" s="3" t="s">
        <v>524</v>
      </c>
    </row>
    <row r="21" spans="1:7">
      <c r="A21" s="4" t="s">
        <v>217</v>
      </c>
      <c r="E21" s="8" t="n">
        <v>334.1</v>
      </c>
    </row>
    <row r="22" spans="1:7">
      <c r="A22" s="4" t="s">
        <v>535</v>
      </c>
    </row>
    <row r="23" spans="1:7">
      <c r="A23" s="3" t="s">
        <v>524</v>
      </c>
    </row>
    <row r="24" spans="1:7">
      <c r="A24" s="4" t="s">
        <v>217</v>
      </c>
      <c r="E24" s="8" t="n">
        <v>334.1</v>
      </c>
    </row>
    <row r="25" spans="1:7">
      <c r="A25" s="4" t="s">
        <v>536</v>
      </c>
    </row>
    <row r="26" spans="1:7">
      <c r="A26" s="3" t="s">
        <v>524</v>
      </c>
    </row>
    <row r="27" spans="1:7">
      <c r="A27" s="4" t="s">
        <v>537</v>
      </c>
      <c r="D27" s="6" t="n">
        <v>276</v>
      </c>
    </row>
    <row r="28" spans="1:7">
      <c r="A28" s="4" t="s">
        <v>538</v>
      </c>
    </row>
    <row r="29" spans="1:7">
      <c r="A29" s="3" t="s">
        <v>524</v>
      </c>
    </row>
    <row r="30" spans="1:7">
      <c r="A30" s="4" t="s">
        <v>539</v>
      </c>
      <c r="C30" s="6" t="n">
        <v>203</v>
      </c>
    </row>
    <row r="31" spans="1:7">
      <c r="A31" s="4" t="s">
        <v>540</v>
      </c>
      <c r="E31" s="6" t="n">
        <v>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41</v>
      </c>
      <c r="B1" s="2" t="s">
        <v>542</v>
      </c>
      <c r="J1" s="2" t="s">
        <v>543</v>
      </c>
      <c r="K1" s="2" t="s">
        <v>1</v>
      </c>
    </row>
    <row r="2" spans="1:13">
      <c r="B2" s="2" t="s">
        <v>2</v>
      </c>
      <c r="C2" s="2" t="s">
        <v>544</v>
      </c>
      <c r="D2" s="2" t="s">
        <v>4</v>
      </c>
      <c r="E2" s="2" t="s">
        <v>523</v>
      </c>
      <c r="F2" s="2" t="s">
        <v>31</v>
      </c>
      <c r="G2" s="2" t="s">
        <v>545</v>
      </c>
      <c r="H2" s="2" t="s">
        <v>546</v>
      </c>
      <c r="I2" s="2" t="s">
        <v>547</v>
      </c>
      <c r="J2" s="2" t="s">
        <v>545</v>
      </c>
      <c r="K2" s="2" t="s">
        <v>2</v>
      </c>
      <c r="L2" s="2" t="s">
        <v>31</v>
      </c>
      <c r="M2" s="2" t="s">
        <v>32</v>
      </c>
    </row>
    <row r="3" spans="1:13">
      <c r="A3" s="3" t="s">
        <v>524</v>
      </c>
    </row>
    <row r="4" spans="1:13">
      <c r="A4" s="4" t="s">
        <v>51</v>
      </c>
      <c r="B4" s="6" t="n">
        <v>0</v>
      </c>
      <c r="C4" s="6" t="n">
        <v>0</v>
      </c>
      <c r="D4" s="7" t="n">
        <v>-13.3</v>
      </c>
      <c r="E4" s="7" t="n">
        <v>6.5</v>
      </c>
      <c r="F4" s="7" t="n">
        <v>23.5</v>
      </c>
      <c r="G4" s="6" t="n">
        <v>17</v>
      </c>
      <c r="H4" s="7" t="n">
        <v>19.8</v>
      </c>
      <c r="I4" s="7" t="n">
        <v>17.1</v>
      </c>
      <c r="K4" s="7" t="n">
        <v>-6.8</v>
      </c>
      <c r="L4" s="7" t="n">
        <v>77.40000000000001</v>
      </c>
      <c r="M4" s="7" t="n">
        <v>100.6</v>
      </c>
    </row>
    <row r="5" spans="1:13">
      <c r="A5" s="4" t="s">
        <v>548</v>
      </c>
      <c r="K5" s="8" t="n">
        <v>0.1</v>
      </c>
      <c r="L5" s="8" t="n">
        <v>0.5</v>
      </c>
      <c r="M5" s="8" t="n">
        <v>0.7</v>
      </c>
    </row>
    <row r="6" spans="1:13">
      <c r="A6" s="4" t="s">
        <v>549</v>
      </c>
      <c r="K6" s="8" t="n">
        <v>-6.9</v>
      </c>
      <c r="L6" s="8" t="n">
        <v>76.90000000000001</v>
      </c>
      <c r="M6" s="8" t="n">
        <v>99.90000000000001</v>
      </c>
    </row>
    <row r="7" spans="1:13">
      <c r="A7" s="4" t="s">
        <v>550</v>
      </c>
    </row>
    <row r="8" spans="1:13">
      <c r="A8" s="3" t="s">
        <v>524</v>
      </c>
    </row>
    <row r="9" spans="1:13">
      <c r="A9" s="4" t="s">
        <v>551</v>
      </c>
      <c r="K9" s="5" t="n">
        <v>194</v>
      </c>
      <c r="L9" s="8" t="n">
        <v>596.7</v>
      </c>
      <c r="M9" s="8" t="n">
        <v>608.4</v>
      </c>
    </row>
    <row r="10" spans="1:13">
      <c r="A10" s="4" t="s">
        <v>552</v>
      </c>
      <c r="K10" s="8" t="n">
        <v>117.3</v>
      </c>
      <c r="L10" s="8" t="n">
        <v>348.3</v>
      </c>
      <c r="M10" s="8" t="n">
        <v>357.9</v>
      </c>
    </row>
    <row r="11" spans="1:13">
      <c r="A11" s="4" t="s">
        <v>39</v>
      </c>
      <c r="K11" s="8" t="n">
        <v>76.7</v>
      </c>
      <c r="L11" s="8" t="n">
        <v>248.4</v>
      </c>
      <c r="M11" s="8" t="n">
        <v>250.5</v>
      </c>
    </row>
    <row r="12" spans="1:13">
      <c r="A12" s="4" t="s">
        <v>553</v>
      </c>
      <c r="K12" s="8" t="n">
        <v>76.09999999999999</v>
      </c>
      <c r="L12" s="8" t="n">
        <v>132.6</v>
      </c>
      <c r="M12" s="8" t="n">
        <v>97.2</v>
      </c>
    </row>
    <row r="13" spans="1:13">
      <c r="A13" s="4" t="s">
        <v>45</v>
      </c>
      <c r="K13" s="8" t="n">
        <v>0.6</v>
      </c>
      <c r="L13" s="8" t="n">
        <v>115.8</v>
      </c>
      <c r="M13" s="8" t="n">
        <v>153.3</v>
      </c>
    </row>
    <row r="14" spans="1:13">
      <c r="A14" s="4" t="s">
        <v>49</v>
      </c>
      <c r="K14" s="8" t="n">
        <v>7.4</v>
      </c>
      <c r="L14" s="8" t="n">
        <v>38.4</v>
      </c>
      <c r="M14" s="8" t="n">
        <v>52.7</v>
      </c>
    </row>
    <row r="15" spans="1:13">
      <c r="A15" s="4" t="s">
        <v>51</v>
      </c>
      <c r="K15" s="8" t="n">
        <v>-6.8</v>
      </c>
      <c r="L15" s="8" t="n">
        <v>77.40000000000001</v>
      </c>
      <c r="M15" s="8" t="n">
        <v>100.6</v>
      </c>
    </row>
    <row r="16" spans="1:13">
      <c r="A16" s="4" t="s">
        <v>548</v>
      </c>
      <c r="K16" s="8" t="n">
        <v>0.1</v>
      </c>
      <c r="L16" s="8" t="n">
        <v>0.5</v>
      </c>
      <c r="M16" s="8" t="n">
        <v>0.7</v>
      </c>
    </row>
    <row r="17" spans="1:13">
      <c r="A17" s="4" t="s">
        <v>549</v>
      </c>
      <c r="K17" s="8" t="n">
        <v>-6.9</v>
      </c>
      <c r="L17" s="8" t="n">
        <v>76.90000000000001</v>
      </c>
      <c r="M17" s="7" t="n">
        <v>99.90000000000001</v>
      </c>
    </row>
    <row r="18" spans="1:13">
      <c r="A18" s="4" t="s">
        <v>554</v>
      </c>
      <c r="J18" s="7" t="n">
        <v>5.4</v>
      </c>
      <c r="K18" s="7" t="n">
        <v>34.2</v>
      </c>
      <c r="L18" s="7" t="n">
        <v>16.9</v>
      </c>
    </row>
  </sheetData>
  <mergeCells count="3">
    <mergeCell ref="A1:A2"/>
    <mergeCell ref="B1:I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1</v>
      </c>
      <c r="D1" s="2" t="s">
        <v>32</v>
      </c>
    </row>
    <row r="2" spans="1:4">
      <c r="A2" s="3" t="s">
        <v>524</v>
      </c>
    </row>
    <row r="3" spans="1:4">
      <c r="A3" s="4" t="s">
        <v>556</v>
      </c>
      <c r="C3" s="7" t="n">
        <v>32.1</v>
      </c>
      <c r="D3" s="7" t="n">
        <v>20.5</v>
      </c>
    </row>
    <row r="4" spans="1:4">
      <c r="A4" s="4" t="s">
        <v>101</v>
      </c>
      <c r="B4" s="7" t="n">
        <v>11.1</v>
      </c>
      <c r="C4" s="8" t="n">
        <v>355.6</v>
      </c>
    </row>
    <row r="5" spans="1:4">
      <c r="A5" s="4" t="s">
        <v>116</v>
      </c>
      <c r="B5" s="8" t="n">
        <v>2.5</v>
      </c>
      <c r="C5" s="5" t="n">
        <v>83</v>
      </c>
    </row>
    <row r="6" spans="1:4">
      <c r="A6" s="4" t="s">
        <v>550</v>
      </c>
    </row>
    <row r="7" spans="1:4">
      <c r="A7" s="3" t="s">
        <v>524</v>
      </c>
    </row>
    <row r="8" spans="1:4">
      <c r="A8" s="4" t="s">
        <v>556</v>
      </c>
      <c r="B8" s="5" t="n">
        <v>0</v>
      </c>
      <c r="C8" s="8" t="n">
        <v>32.1</v>
      </c>
    </row>
    <row r="9" spans="1:4">
      <c r="A9" s="4" t="s">
        <v>557</v>
      </c>
      <c r="B9" s="8" t="n">
        <v>8.1</v>
      </c>
      <c r="C9" s="8" t="n">
        <v>122.2</v>
      </c>
    </row>
    <row r="10" spans="1:4">
      <c r="A10" s="4" t="s">
        <v>99</v>
      </c>
      <c r="B10" s="8" t="n">
        <v>2.9</v>
      </c>
      <c r="C10" s="8" t="n">
        <v>197.3</v>
      </c>
    </row>
    <row r="11" spans="1:4">
      <c r="A11" s="4" t="s">
        <v>100</v>
      </c>
      <c r="B11" s="8" t="n">
        <v>0.1</v>
      </c>
      <c r="C11" s="5" t="n">
        <v>4</v>
      </c>
    </row>
    <row r="12" spans="1:4">
      <c r="A12" s="4" t="s">
        <v>101</v>
      </c>
      <c r="B12" s="8" t="n">
        <v>11.1</v>
      </c>
      <c r="C12" s="8" t="n">
        <v>355.6</v>
      </c>
    </row>
    <row r="13" spans="1:4">
      <c r="A13" s="4" t="s">
        <v>103</v>
      </c>
      <c r="B13" s="5" t="n">
        <v>0</v>
      </c>
      <c r="C13" s="8" t="n">
        <v>120.6</v>
      </c>
    </row>
    <row r="14" spans="1:4">
      <c r="A14" s="4" t="s">
        <v>104</v>
      </c>
      <c r="B14" s="5" t="n">
        <v>0</v>
      </c>
      <c r="C14" s="8" t="n">
        <v>74.7</v>
      </c>
    </row>
    <row r="15" spans="1:4">
      <c r="A15" s="4" t="s">
        <v>105</v>
      </c>
      <c r="B15" s="5" t="n">
        <v>0</v>
      </c>
      <c r="C15" s="8" t="n">
        <v>20.6</v>
      </c>
    </row>
    <row r="16" spans="1:4">
      <c r="A16" s="4" t="s">
        <v>106</v>
      </c>
      <c r="B16" s="5" t="n">
        <v>0</v>
      </c>
      <c r="C16" s="8" t="n">
        <v>2.1</v>
      </c>
    </row>
    <row r="17" spans="1:4">
      <c r="A17" s="4" t="s">
        <v>107</v>
      </c>
      <c r="B17" s="5" t="n">
        <v>0</v>
      </c>
      <c r="C17" s="8" t="n">
        <v>54.9</v>
      </c>
    </row>
    <row r="18" spans="1:4">
      <c r="A18" s="4" t="s">
        <v>558</v>
      </c>
      <c r="B18" s="8" t="n">
        <v>11.1</v>
      </c>
      <c r="C18" s="8" t="n">
        <v>628.5</v>
      </c>
    </row>
    <row r="19" spans="1:4">
      <c r="A19" s="4" t="s">
        <v>111</v>
      </c>
      <c r="B19" s="5" t="n">
        <v>2</v>
      </c>
      <c r="C19" s="8" t="n">
        <v>41.9</v>
      </c>
    </row>
    <row r="20" spans="1:4">
      <c r="A20" s="4" t="s">
        <v>112</v>
      </c>
      <c r="B20" s="8" t="n">
        <v>0.5</v>
      </c>
      <c r="C20" s="8" t="n">
        <v>29.1</v>
      </c>
    </row>
    <row r="21" spans="1:4">
      <c r="A21" s="4" t="s">
        <v>113</v>
      </c>
      <c r="B21" s="5" t="n">
        <v>0</v>
      </c>
      <c r="C21" s="5" t="n">
        <v>12</v>
      </c>
    </row>
    <row r="22" spans="1:4">
      <c r="A22" s="4" t="s">
        <v>116</v>
      </c>
      <c r="B22" s="8" t="n">
        <v>2.5</v>
      </c>
      <c r="C22" s="5" t="n">
        <v>83</v>
      </c>
    </row>
    <row r="23" spans="1:4">
      <c r="A23" s="4" t="s">
        <v>119</v>
      </c>
      <c r="B23" s="5" t="n">
        <v>0</v>
      </c>
      <c r="C23" s="8" t="n">
        <v>4.2</v>
      </c>
    </row>
    <row r="24" spans="1:4">
      <c r="A24" s="4" t="s">
        <v>559</v>
      </c>
      <c r="B24" s="8" t="n">
        <v>2.5</v>
      </c>
      <c r="C24" s="8" t="n">
        <v>87.2</v>
      </c>
    </row>
    <row r="25" spans="1:4">
      <c r="A25" s="4" t="s">
        <v>124</v>
      </c>
      <c r="B25" s="6" t="n">
        <v>0</v>
      </c>
      <c r="C25" s="7" t="n">
        <v>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1</v>
      </c>
    </row>
    <row r="2" spans="1:3">
      <c r="A2" s="3" t="s">
        <v>95</v>
      </c>
    </row>
    <row r="3" spans="1:3">
      <c r="A3" s="4" t="s">
        <v>96</v>
      </c>
      <c r="B3" s="7" t="n">
        <v>716.2</v>
      </c>
      <c r="C3" s="7" t="n">
        <v>811.4</v>
      </c>
    </row>
    <row r="4" spans="1:3">
      <c r="A4" s="4" t="s">
        <v>97</v>
      </c>
      <c r="B4" s="5" t="n">
        <v>0</v>
      </c>
      <c r="C4" s="8" t="n">
        <v>95.3</v>
      </c>
    </row>
    <row r="5" spans="1:3">
      <c r="A5" s="4" t="s">
        <v>98</v>
      </c>
      <c r="B5" s="8" t="n">
        <v>823.5</v>
      </c>
      <c r="C5" s="8" t="n">
        <v>769.6</v>
      </c>
    </row>
    <row r="6" spans="1:3">
      <c r="A6" s="4" t="s">
        <v>99</v>
      </c>
      <c r="B6" s="8" t="n">
        <v>439.7</v>
      </c>
      <c r="C6" s="8" t="n">
        <v>442.4</v>
      </c>
    </row>
    <row r="7" spans="1:3">
      <c r="A7" s="4" t="s">
        <v>100</v>
      </c>
      <c r="B7" s="8" t="n">
        <v>199.8</v>
      </c>
      <c r="C7" s="8" t="n">
        <v>141.1</v>
      </c>
    </row>
    <row r="8" spans="1:3">
      <c r="A8" s="4" t="s">
        <v>101</v>
      </c>
      <c r="B8" s="8" t="n">
        <v>11.1</v>
      </c>
      <c r="C8" s="8" t="n">
        <v>355.6</v>
      </c>
    </row>
    <row r="9" spans="1:3">
      <c r="A9" s="4" t="s">
        <v>102</v>
      </c>
      <c r="B9" s="8" t="n">
        <v>2190.3</v>
      </c>
      <c r="C9" s="8" t="n">
        <v>2615.4</v>
      </c>
    </row>
    <row r="10" spans="1:3">
      <c r="A10" s="4" t="s">
        <v>103</v>
      </c>
      <c r="B10" s="8" t="n">
        <v>255.3</v>
      </c>
      <c r="C10" s="8" t="n">
        <v>258.6</v>
      </c>
    </row>
    <row r="11" spans="1:3">
      <c r="A11" s="4" t="s">
        <v>104</v>
      </c>
      <c r="B11" s="8" t="n">
        <v>222.6</v>
      </c>
      <c r="C11" s="5" t="n">
        <v>220</v>
      </c>
    </row>
    <row r="12" spans="1:3">
      <c r="A12" s="4" t="s">
        <v>105</v>
      </c>
      <c r="B12" s="8" t="n">
        <v>71.59999999999999</v>
      </c>
      <c r="C12" s="8" t="n">
        <v>84.09999999999999</v>
      </c>
    </row>
    <row r="13" spans="1:3">
      <c r="A13" s="4" t="s">
        <v>106</v>
      </c>
      <c r="B13" s="8" t="n">
        <v>138.8</v>
      </c>
      <c r="C13" s="8" t="n">
        <v>136.8</v>
      </c>
    </row>
    <row r="14" spans="1:3">
      <c r="A14" s="4" t="s">
        <v>107</v>
      </c>
      <c r="B14" s="8" t="n">
        <v>300.8</v>
      </c>
      <c r="C14" s="5" t="n">
        <v>227</v>
      </c>
    </row>
    <row r="15" spans="1:3">
      <c r="A15" s="4" t="s">
        <v>108</v>
      </c>
      <c r="B15" s="5" t="n">
        <v>0</v>
      </c>
      <c r="C15" s="8" t="n">
        <v>272.9</v>
      </c>
    </row>
    <row r="16" spans="1:3">
      <c r="A16" s="4" t="s">
        <v>109</v>
      </c>
      <c r="B16" s="8" t="n">
        <v>3179.4</v>
      </c>
      <c r="C16" s="8" t="n">
        <v>3814.8</v>
      </c>
    </row>
    <row r="17" spans="1:3">
      <c r="A17" s="3" t="s">
        <v>110</v>
      </c>
    </row>
    <row r="18" spans="1:3">
      <c r="A18" s="4" t="s">
        <v>111</v>
      </c>
      <c r="B18" s="8" t="n">
        <v>162.3</v>
      </c>
      <c r="C18" s="8" t="n">
        <v>159.2</v>
      </c>
    </row>
    <row r="19" spans="1:3">
      <c r="A19" s="4" t="s">
        <v>112</v>
      </c>
      <c r="B19" s="8" t="n">
        <v>394.7</v>
      </c>
      <c r="C19" s="8" t="n">
        <v>383.6</v>
      </c>
    </row>
    <row r="20" spans="1:3">
      <c r="A20" s="4" t="s">
        <v>113</v>
      </c>
      <c r="B20" s="8" t="n">
        <v>640.6</v>
      </c>
      <c r="C20" s="8" t="n">
        <v>608.6</v>
      </c>
    </row>
    <row r="21" spans="1:3">
      <c r="A21" s="4" t="s">
        <v>114</v>
      </c>
      <c r="B21" s="5" t="n">
        <v>350</v>
      </c>
      <c r="C21" s="8" t="n">
        <v>329.6</v>
      </c>
    </row>
    <row r="22" spans="1:3">
      <c r="A22" s="4" t="s">
        <v>115</v>
      </c>
      <c r="B22" s="5" t="n">
        <v>0</v>
      </c>
      <c r="C22" s="8" t="n">
        <v>49.4</v>
      </c>
    </row>
    <row r="23" spans="1:3">
      <c r="A23" s="4" t="s">
        <v>116</v>
      </c>
      <c r="B23" s="8" t="n">
        <v>2.5</v>
      </c>
      <c r="C23" s="5" t="n">
        <v>83</v>
      </c>
    </row>
    <row r="24" spans="1:3">
      <c r="A24" s="4" t="s">
        <v>117</v>
      </c>
      <c r="B24" s="8" t="n">
        <v>1550.1</v>
      </c>
      <c r="C24" s="8" t="n">
        <v>1613.4</v>
      </c>
    </row>
    <row r="25" spans="1:3">
      <c r="A25" s="4" t="s">
        <v>118</v>
      </c>
      <c r="B25" s="5" t="n">
        <v>0</v>
      </c>
      <c r="C25" s="8" t="n">
        <v>286.9</v>
      </c>
    </row>
    <row r="26" spans="1:3">
      <c r="A26" s="4" t="s">
        <v>119</v>
      </c>
      <c r="B26" s="5" t="n">
        <v>130</v>
      </c>
      <c r="C26" s="8" t="n">
        <v>155.8</v>
      </c>
    </row>
    <row r="27" spans="1:3">
      <c r="A27" s="4" t="s">
        <v>120</v>
      </c>
      <c r="B27" s="5" t="n">
        <v>0</v>
      </c>
      <c r="C27" s="8" t="n">
        <v>4.2</v>
      </c>
    </row>
    <row r="28" spans="1:3">
      <c r="A28" s="4" t="s">
        <v>121</v>
      </c>
      <c r="B28" s="8" t="n">
        <v>1680.1</v>
      </c>
      <c r="C28" s="8" t="n">
        <v>2060.3</v>
      </c>
    </row>
    <row r="29" spans="1:3">
      <c r="A29" s="4" t="s">
        <v>122</v>
      </c>
      <c r="B29" s="4" t="s">
        <v>123</v>
      </c>
      <c r="C29" s="4" t="s">
        <v>123</v>
      </c>
    </row>
    <row r="30" spans="1:3">
      <c r="A30" s="4" t="s">
        <v>124</v>
      </c>
      <c r="B30" s="5" t="n">
        <v>0</v>
      </c>
      <c r="C30" s="8" t="n">
        <v>10.3</v>
      </c>
    </row>
    <row r="31" spans="1:3">
      <c r="A31" s="3" t="s">
        <v>125</v>
      </c>
    </row>
    <row r="32" spans="1:3">
      <c r="A32" s="4" t="s">
        <v>126</v>
      </c>
      <c r="B32" s="5" t="n">
        <v>0</v>
      </c>
      <c r="C32" s="5" t="n">
        <v>0</v>
      </c>
    </row>
    <row r="33" spans="1:3">
      <c r="A33" s="4" t="s">
        <v>127</v>
      </c>
      <c r="B33" s="8" t="n">
        <v>91.7</v>
      </c>
      <c r="C33" s="8" t="n">
        <v>93.7</v>
      </c>
    </row>
    <row r="34" spans="1:3">
      <c r="A34" s="4" t="s">
        <v>128</v>
      </c>
      <c r="B34" s="8" t="n">
        <v>716.1</v>
      </c>
      <c r="C34" s="8" t="n">
        <v>678.6</v>
      </c>
    </row>
    <row r="35" spans="1:3">
      <c r="A35" s="4" t="s">
        <v>129</v>
      </c>
      <c r="B35" s="5" t="n">
        <v>756</v>
      </c>
      <c r="C35" s="5" t="n">
        <v>1069</v>
      </c>
    </row>
    <row r="36" spans="1:3">
      <c r="A36" s="4" t="s">
        <v>130</v>
      </c>
      <c r="B36" s="8" t="n">
        <v>-68.8</v>
      </c>
      <c r="C36" s="8" t="n">
        <v>-100.8</v>
      </c>
    </row>
    <row r="37" spans="1:3">
      <c r="A37" s="4" t="s">
        <v>131</v>
      </c>
      <c r="B37" s="5" t="n">
        <v>1495</v>
      </c>
      <c r="C37" s="8" t="n">
        <v>1740.5</v>
      </c>
    </row>
    <row r="38" spans="1:3">
      <c r="A38" s="4" t="s">
        <v>132</v>
      </c>
      <c r="B38" s="8" t="n">
        <v>4.3</v>
      </c>
      <c r="C38" s="8" t="n">
        <v>3.7</v>
      </c>
    </row>
    <row r="39" spans="1:3">
      <c r="A39" s="4" t="s">
        <v>133</v>
      </c>
      <c r="B39" s="8" t="n">
        <v>1499.3</v>
      </c>
      <c r="C39" s="8" t="n">
        <v>1744.2</v>
      </c>
    </row>
    <row r="40" spans="1:3">
      <c r="A40" s="4" t="s">
        <v>134</v>
      </c>
      <c r="B40" s="7" t="n">
        <v>3179.4</v>
      </c>
      <c r="C40" s="7" t="n">
        <v>38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1</v>
      </c>
      <c r="D2" s="2" t="s">
        <v>32</v>
      </c>
    </row>
    <row r="3" spans="1:4">
      <c r="A3" s="3" t="s">
        <v>561</v>
      </c>
    </row>
    <row r="4" spans="1:4">
      <c r="A4" s="4" t="s">
        <v>149</v>
      </c>
      <c r="B4" s="7" t="n">
        <v>41.2</v>
      </c>
      <c r="C4" s="7" t="n">
        <v>48.3</v>
      </c>
      <c r="D4" s="7" t="n">
        <v>46.3</v>
      </c>
    </row>
    <row r="5" spans="1:4">
      <c r="A5" s="4" t="s">
        <v>152</v>
      </c>
      <c r="B5" s="8" t="n">
        <v>58.5</v>
      </c>
      <c r="C5" s="8" t="n">
        <v>64.2</v>
      </c>
      <c r="D5" s="8" t="n">
        <v>60.1</v>
      </c>
    </row>
    <row r="6" spans="1:4">
      <c r="A6" s="4" t="s">
        <v>153</v>
      </c>
      <c r="B6" s="8" t="n">
        <v>18.4</v>
      </c>
      <c r="C6" s="8" t="n">
        <v>15.6</v>
      </c>
      <c r="D6" s="8" t="n">
        <v>8.4</v>
      </c>
    </row>
    <row r="7" spans="1:4">
      <c r="A7" s="3" t="s">
        <v>562</v>
      </c>
    </row>
    <row r="8" spans="1:4">
      <c r="A8" s="4" t="s">
        <v>563</v>
      </c>
      <c r="B8" s="8" t="n">
        <v>-59.1</v>
      </c>
      <c r="C8" s="8" t="n">
        <v>-80.40000000000001</v>
      </c>
      <c r="D8" s="8" t="n">
        <v>-91.40000000000001</v>
      </c>
    </row>
    <row r="9" spans="1:4">
      <c r="A9" s="4" t="s">
        <v>167</v>
      </c>
      <c r="B9" s="5" t="n">
        <v>0</v>
      </c>
      <c r="C9" s="8" t="n">
        <v>8.6</v>
      </c>
      <c r="D9" s="8" t="n">
        <v>0.6</v>
      </c>
    </row>
    <row r="10" spans="1:4">
      <c r="A10" s="4" t="s">
        <v>550</v>
      </c>
    </row>
    <row r="11" spans="1:4">
      <c r="A11" s="3" t="s">
        <v>561</v>
      </c>
    </row>
    <row r="12" spans="1:4">
      <c r="A12" s="4" t="s">
        <v>149</v>
      </c>
      <c r="B12" s="5" t="n">
        <v>2</v>
      </c>
      <c r="C12" s="8" t="n">
        <v>6.1</v>
      </c>
      <c r="D12" s="8" t="n">
        <v>6.4</v>
      </c>
    </row>
    <row r="13" spans="1:4">
      <c r="A13" s="4" t="s">
        <v>152</v>
      </c>
      <c r="B13" s="8" t="n">
        <v>4.8</v>
      </c>
      <c r="C13" s="8" t="n">
        <v>10.5</v>
      </c>
      <c r="D13" s="8" t="n">
        <v>10.5</v>
      </c>
    </row>
    <row r="14" spans="1:4">
      <c r="A14" s="4" t="s">
        <v>153</v>
      </c>
      <c r="B14" s="8" t="n">
        <v>1.8</v>
      </c>
      <c r="C14" s="8" t="n">
        <v>5.5</v>
      </c>
      <c r="D14" s="8" t="n">
        <v>2.7</v>
      </c>
    </row>
    <row r="15" spans="1:4">
      <c r="A15" s="3" t="s">
        <v>562</v>
      </c>
    </row>
    <row r="16" spans="1:4">
      <c r="A16" s="4" t="s">
        <v>563</v>
      </c>
      <c r="B16" s="8" t="n">
        <v>-6.4</v>
      </c>
      <c r="C16" s="8" t="n">
        <v>-28.9</v>
      </c>
      <c r="D16" s="8" t="n">
        <v>-34.3</v>
      </c>
    </row>
    <row r="17" spans="1:4">
      <c r="A17" s="4" t="s">
        <v>564</v>
      </c>
      <c r="B17" s="5" t="n">
        <v>0</v>
      </c>
      <c r="C17" s="8" t="n">
        <v>-1.2</v>
      </c>
      <c r="D17" s="8" t="n">
        <v>-67.90000000000001</v>
      </c>
    </row>
    <row r="18" spans="1:4">
      <c r="A18" s="4" t="s">
        <v>167</v>
      </c>
      <c r="B18" s="6" t="n">
        <v>0</v>
      </c>
      <c r="C18" s="7" t="n">
        <v>8.6</v>
      </c>
      <c r="D1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65</v>
      </c>
      <c r="B1" s="2" t="s">
        <v>542</v>
      </c>
      <c r="C1" s="2" t="s">
        <v>1</v>
      </c>
    </row>
    <row r="2" spans="1:5">
      <c r="B2" s="2" t="s">
        <v>2</v>
      </c>
      <c r="C2" s="2" t="s">
        <v>2</v>
      </c>
      <c r="D2" s="2" t="s">
        <v>31</v>
      </c>
      <c r="E2" s="2" t="s">
        <v>32</v>
      </c>
    </row>
    <row r="3" spans="1:5">
      <c r="A3" s="3" t="s">
        <v>566</v>
      </c>
    </row>
    <row r="4" spans="1:5">
      <c r="A4" s="4" t="s">
        <v>43</v>
      </c>
      <c r="C4" s="6" t="n">
        <v>51400000</v>
      </c>
      <c r="D4" s="6" t="n">
        <v>0</v>
      </c>
      <c r="E4" s="6" t="n">
        <v>0</v>
      </c>
    </row>
    <row r="5" spans="1:5">
      <c r="A5" s="3" t="s">
        <v>567</v>
      </c>
    </row>
    <row r="6" spans="1:5">
      <c r="A6" s="4" t="s">
        <v>568</v>
      </c>
      <c r="B6" s="6" t="n">
        <v>59800000</v>
      </c>
      <c r="C6" s="5" t="n">
        <v>59800000</v>
      </c>
      <c r="D6" s="5" t="n">
        <v>95300000</v>
      </c>
    </row>
    <row r="7" spans="1:5">
      <c r="A7" s="4" t="s">
        <v>569</v>
      </c>
      <c r="B7" s="5" t="n">
        <v>0</v>
      </c>
      <c r="C7" s="5" t="n">
        <v>0</v>
      </c>
      <c r="D7" s="5" t="n">
        <v>0</v>
      </c>
    </row>
    <row r="8" spans="1:5">
      <c r="A8" s="4" t="s">
        <v>570</v>
      </c>
      <c r="B8" s="5" t="n">
        <v>0</v>
      </c>
      <c r="C8" s="5" t="n">
        <v>0</v>
      </c>
      <c r="D8" s="5" t="n">
        <v>0</v>
      </c>
    </row>
    <row r="9" spans="1:5">
      <c r="A9" s="4" t="s">
        <v>230</v>
      </c>
      <c r="B9" s="5" t="n">
        <v>59800000</v>
      </c>
      <c r="C9" s="5" t="n">
        <v>59800000</v>
      </c>
      <c r="D9" s="5" t="n">
        <v>95300000</v>
      </c>
    </row>
    <row r="10" spans="1:5">
      <c r="A10" s="4" t="s">
        <v>571</v>
      </c>
    </row>
    <row r="11" spans="1:5">
      <c r="A11" s="3" t="s">
        <v>567</v>
      </c>
    </row>
    <row r="12" spans="1:5">
      <c r="A12" s="4" t="s">
        <v>568</v>
      </c>
      <c r="B12" s="5" t="n">
        <v>47400000</v>
      </c>
      <c r="C12" s="5" t="n">
        <v>47400000</v>
      </c>
      <c r="D12" s="5" t="n">
        <v>95300000</v>
      </c>
    </row>
    <row r="13" spans="1:5">
      <c r="A13" s="4" t="s">
        <v>569</v>
      </c>
      <c r="B13" s="5" t="n">
        <v>0</v>
      </c>
      <c r="C13" s="5" t="n">
        <v>0</v>
      </c>
      <c r="D13" s="5" t="n">
        <v>0</v>
      </c>
    </row>
    <row r="14" spans="1:5">
      <c r="A14" s="4" t="s">
        <v>570</v>
      </c>
      <c r="B14" s="5" t="n">
        <v>0</v>
      </c>
      <c r="C14" s="5" t="n">
        <v>0</v>
      </c>
      <c r="D14" s="5" t="n">
        <v>0</v>
      </c>
    </row>
    <row r="15" spans="1:5">
      <c r="A15" s="4" t="s">
        <v>230</v>
      </c>
      <c r="B15" s="5" t="n">
        <v>47400000</v>
      </c>
      <c r="C15" s="5" t="n">
        <v>47400000</v>
      </c>
      <c r="D15" s="5" t="n">
        <v>95300000</v>
      </c>
    </row>
    <row r="16" spans="1:5">
      <c r="A16" s="4" t="s">
        <v>572</v>
      </c>
    </row>
    <row r="17" spans="1:5">
      <c r="A17" s="3" t="s">
        <v>567</v>
      </c>
    </row>
    <row r="18" spans="1:5">
      <c r="A18" s="4" t="s">
        <v>568</v>
      </c>
      <c r="B18" s="5" t="n">
        <v>8000000</v>
      </c>
      <c r="C18" s="5" t="n">
        <v>8000000</v>
      </c>
    </row>
    <row r="19" spans="1:5">
      <c r="A19" s="4" t="s">
        <v>569</v>
      </c>
      <c r="B19" s="5" t="n">
        <v>0</v>
      </c>
      <c r="C19" s="5" t="n">
        <v>0</v>
      </c>
    </row>
    <row r="20" spans="1:5">
      <c r="A20" s="4" t="s">
        <v>570</v>
      </c>
      <c r="B20" s="5" t="n">
        <v>0</v>
      </c>
      <c r="C20" s="5" t="n">
        <v>0</v>
      </c>
    </row>
    <row r="21" spans="1:5">
      <c r="A21" s="4" t="s">
        <v>230</v>
      </c>
      <c r="B21" s="5" t="n">
        <v>8000000</v>
      </c>
      <c r="C21" s="5" t="n">
        <v>8000000</v>
      </c>
    </row>
    <row r="22" spans="1:5">
      <c r="A22" s="4" t="s">
        <v>573</v>
      </c>
    </row>
    <row r="23" spans="1:5">
      <c r="A23" s="3" t="s">
        <v>567</v>
      </c>
    </row>
    <row r="24" spans="1:5">
      <c r="A24" s="4" t="s">
        <v>568</v>
      </c>
      <c r="B24" s="5" t="n">
        <v>4400000</v>
      </c>
      <c r="C24" s="5" t="n">
        <v>4400000</v>
      </c>
    </row>
    <row r="25" spans="1:5">
      <c r="A25" s="4" t="s">
        <v>569</v>
      </c>
      <c r="B25" s="5" t="n">
        <v>0</v>
      </c>
      <c r="C25" s="5" t="n">
        <v>0</v>
      </c>
    </row>
    <row r="26" spans="1:5">
      <c r="A26" s="4" t="s">
        <v>570</v>
      </c>
      <c r="B26" s="5" t="n">
        <v>0</v>
      </c>
      <c r="C26" s="5" t="n">
        <v>0</v>
      </c>
    </row>
    <row r="27" spans="1:5">
      <c r="A27" s="4" t="s">
        <v>230</v>
      </c>
      <c r="B27" s="5" t="n">
        <v>4400000</v>
      </c>
      <c r="C27" s="5" t="n">
        <v>4400000</v>
      </c>
    </row>
    <row r="28" spans="1:5">
      <c r="A28" s="4" t="s">
        <v>574</v>
      </c>
    </row>
    <row r="29" spans="1:5">
      <c r="A29" s="3" t="s">
        <v>566</v>
      </c>
    </row>
    <row r="30" spans="1:5">
      <c r="A30" s="4" t="s">
        <v>43</v>
      </c>
      <c r="B30" s="5" t="n">
        <v>13100000</v>
      </c>
      <c r="C30" s="5" t="n">
        <v>51400000</v>
      </c>
    </row>
    <row r="31" spans="1:5">
      <c r="A31" s="3" t="s">
        <v>567</v>
      </c>
    </row>
    <row r="32" spans="1:5">
      <c r="A32" s="4" t="s">
        <v>230</v>
      </c>
      <c r="B32" s="6" t="n">
        <v>47400000</v>
      </c>
      <c r="C32" s="6" t="n">
        <v>47400000</v>
      </c>
      <c r="D32" s="6" t="n">
        <v>953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3" t="s">
        <v>228</v>
      </c>
    </row>
    <row r="3" spans="1:3">
      <c r="A3" s="4" t="s">
        <v>576</v>
      </c>
      <c r="B3" s="7" t="n">
        <v>296.5</v>
      </c>
      <c r="C3" s="7" t="n">
        <v>257.9</v>
      </c>
    </row>
    <row r="4" spans="1:3">
      <c r="A4" s="4" t="s">
        <v>577</v>
      </c>
      <c r="B4" s="8" t="n">
        <v>47.7</v>
      </c>
      <c r="C4" s="8" t="n">
        <v>69.59999999999999</v>
      </c>
    </row>
    <row r="5" spans="1:3">
      <c r="A5" s="4" t="s">
        <v>578</v>
      </c>
      <c r="B5" s="8" t="n">
        <v>95.5</v>
      </c>
      <c r="C5" s="8" t="n">
        <v>114.9</v>
      </c>
    </row>
    <row r="6" spans="1:3">
      <c r="A6" s="4" t="s">
        <v>579</v>
      </c>
      <c r="B6" s="7" t="n">
        <v>439.7</v>
      </c>
      <c r="C6" s="7" t="n">
        <v>4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1</v>
      </c>
    </row>
    <row r="2" spans="1:3">
      <c r="A2" s="3" t="s">
        <v>581</v>
      </c>
    </row>
    <row r="3" spans="1:3">
      <c r="A3" s="4" t="s">
        <v>582</v>
      </c>
      <c r="B3" s="7" t="n">
        <v>69.40000000000001</v>
      </c>
      <c r="C3" s="7" t="n">
        <v>41.3</v>
      </c>
    </row>
    <row r="4" spans="1:3">
      <c r="A4" s="4" t="s">
        <v>583</v>
      </c>
      <c r="B4" s="8" t="n">
        <v>25.4</v>
      </c>
      <c r="C4" s="5" t="n">
        <v>0</v>
      </c>
    </row>
    <row r="5" spans="1:3">
      <c r="A5" s="4" t="s">
        <v>584</v>
      </c>
      <c r="B5" s="8" t="n">
        <v>11.6</v>
      </c>
      <c r="C5" s="8" t="n">
        <v>9.9</v>
      </c>
    </row>
    <row r="6" spans="1:3">
      <c r="A6" s="4" t="s">
        <v>585</v>
      </c>
      <c r="B6" s="8" t="n">
        <v>11.1</v>
      </c>
      <c r="C6" s="8" t="n">
        <v>16.9</v>
      </c>
    </row>
    <row r="7" spans="1:3">
      <c r="A7" s="4" t="s">
        <v>586</v>
      </c>
      <c r="B7" s="8" t="n">
        <v>32.5</v>
      </c>
      <c r="C7" s="8" t="n">
        <v>29.2</v>
      </c>
    </row>
    <row r="8" spans="1:3">
      <c r="A8" s="4" t="s">
        <v>587</v>
      </c>
      <c r="B8" s="8" t="n">
        <v>49.8</v>
      </c>
      <c r="C8" s="8" t="n">
        <v>43.8</v>
      </c>
    </row>
    <row r="9" spans="1:3">
      <c r="A9" s="4" t="s">
        <v>588</v>
      </c>
      <c r="B9" s="7" t="n">
        <v>199.8</v>
      </c>
      <c r="C9" s="7" t="n">
        <v>14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1</v>
      </c>
      <c r="D1" s="2" t="s">
        <v>32</v>
      </c>
    </row>
    <row r="2" spans="1:4">
      <c r="A2" s="3" t="s">
        <v>228</v>
      </c>
    </row>
    <row r="3" spans="1:4">
      <c r="A3" s="4" t="s">
        <v>590</v>
      </c>
      <c r="B3" s="7" t="n">
        <v>44.2</v>
      </c>
      <c r="C3" s="7" t="n">
        <v>44.2</v>
      </c>
    </row>
    <row r="4" spans="1:4">
      <c r="A4" s="4" t="s">
        <v>591</v>
      </c>
      <c r="B4" s="8" t="n">
        <v>220.4</v>
      </c>
      <c r="C4" s="8" t="n">
        <v>211.7</v>
      </c>
    </row>
    <row r="5" spans="1:4">
      <c r="A5" s="4" t="s">
        <v>592</v>
      </c>
      <c r="B5" s="8" t="n">
        <v>375.9</v>
      </c>
      <c r="C5" s="8" t="n">
        <v>358.3</v>
      </c>
    </row>
    <row r="6" spans="1:4">
      <c r="A6" s="4" t="s">
        <v>593</v>
      </c>
      <c r="B6" s="8" t="n">
        <v>14.6</v>
      </c>
      <c r="C6" s="8" t="n">
        <v>15.9</v>
      </c>
    </row>
    <row r="7" spans="1:4">
      <c r="A7" s="4" t="s">
        <v>594</v>
      </c>
      <c r="B7" s="8" t="n">
        <v>655.1</v>
      </c>
      <c r="C7" s="8" t="n">
        <v>630.1</v>
      </c>
    </row>
    <row r="8" spans="1:4">
      <c r="A8" s="4" t="s">
        <v>595</v>
      </c>
      <c r="B8" s="8" t="n">
        <v>-399.8</v>
      </c>
      <c r="C8" s="8" t="n">
        <v>-371.5</v>
      </c>
    </row>
    <row r="9" spans="1:4">
      <c r="A9" s="4" t="s">
        <v>596</v>
      </c>
      <c r="B9" s="7" t="n">
        <v>255.3</v>
      </c>
      <c r="C9" s="7" t="n">
        <v>258.6</v>
      </c>
      <c r="D9" s="7" t="n">
        <v>27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7</v>
      </c>
      <c r="B1" s="2" t="s">
        <v>2</v>
      </c>
      <c r="C1" s="2" t="s">
        <v>31</v>
      </c>
    </row>
    <row r="2" spans="1:3">
      <c r="A2" s="3" t="s">
        <v>228</v>
      </c>
    </row>
    <row r="3" spans="1:3">
      <c r="A3" s="4" t="s">
        <v>598</v>
      </c>
      <c r="B3" s="7" t="n">
        <v>101.3</v>
      </c>
      <c r="C3" s="7" t="n">
        <v>113.8</v>
      </c>
    </row>
    <row r="4" spans="1:3">
      <c r="A4" s="4" t="s">
        <v>599</v>
      </c>
      <c r="B4" s="8" t="n">
        <v>72.7</v>
      </c>
      <c r="C4" s="8" t="n">
        <v>61.1</v>
      </c>
    </row>
    <row r="5" spans="1:3">
      <c r="A5" s="4" t="s">
        <v>600</v>
      </c>
      <c r="B5" s="8" t="n">
        <v>59.8</v>
      </c>
      <c r="C5" s="5" t="n">
        <v>0</v>
      </c>
    </row>
    <row r="6" spans="1:3">
      <c r="A6" s="4" t="s">
        <v>601</v>
      </c>
      <c r="B6" s="8" t="n">
        <v>27.1</v>
      </c>
      <c r="C6" s="8" t="n">
        <v>18.7</v>
      </c>
    </row>
    <row r="7" spans="1:3">
      <c r="A7" s="4" t="s">
        <v>172</v>
      </c>
      <c r="B7" s="8" t="n">
        <v>39.9</v>
      </c>
      <c r="C7" s="8" t="n">
        <v>33.4</v>
      </c>
    </row>
    <row r="8" spans="1:3">
      <c r="A8" s="4" t="s">
        <v>602</v>
      </c>
      <c r="B8" s="7" t="n">
        <v>300.8</v>
      </c>
      <c r="C8" s="6" t="n">
        <v>2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3" t="s">
        <v>228</v>
      </c>
    </row>
    <row r="3" spans="1:3">
      <c r="A3" s="4" t="s">
        <v>604</v>
      </c>
      <c r="B3" s="7" t="n">
        <v>109.7</v>
      </c>
      <c r="C3" s="7" t="n">
        <v>105.1</v>
      </c>
    </row>
    <row r="4" spans="1:3">
      <c r="A4" s="4" t="s">
        <v>605</v>
      </c>
      <c r="B4" s="8" t="n">
        <v>70.7</v>
      </c>
      <c r="C4" s="8" t="n">
        <v>61.5</v>
      </c>
    </row>
    <row r="5" spans="1:3">
      <c r="A5" s="4" t="s">
        <v>606</v>
      </c>
      <c r="B5" s="8" t="n">
        <v>42.9</v>
      </c>
      <c r="C5" s="8" t="n">
        <v>44.2</v>
      </c>
    </row>
    <row r="6" spans="1:3">
      <c r="A6" s="4" t="s">
        <v>607</v>
      </c>
      <c r="B6" s="8" t="n">
        <v>38.8</v>
      </c>
      <c r="C6" s="8" t="n">
        <v>54.4</v>
      </c>
    </row>
    <row r="7" spans="1:3">
      <c r="A7" s="4" t="s">
        <v>172</v>
      </c>
      <c r="B7" s="8" t="n">
        <v>132.6</v>
      </c>
      <c r="C7" s="8" t="n">
        <v>118.4</v>
      </c>
    </row>
    <row r="8" spans="1:3">
      <c r="A8" s="4" t="s">
        <v>608</v>
      </c>
      <c r="B8" s="7" t="n">
        <v>394.7</v>
      </c>
      <c r="C8" s="7" t="n">
        <v>38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1</v>
      </c>
    </row>
    <row r="2" spans="1:3">
      <c r="A2" s="3" t="s">
        <v>228</v>
      </c>
    </row>
    <row r="3" spans="1:3">
      <c r="A3" s="4" t="s">
        <v>610</v>
      </c>
      <c r="B3" s="7" t="n">
        <v>48.6</v>
      </c>
      <c r="C3" s="7" t="n">
        <v>46.2</v>
      </c>
    </row>
    <row r="4" spans="1:3">
      <c r="A4" s="4" t="s">
        <v>611</v>
      </c>
      <c r="B4" s="8" t="n">
        <v>19.8</v>
      </c>
      <c r="C4" s="8" t="n">
        <v>24.5</v>
      </c>
    </row>
    <row r="5" spans="1:3">
      <c r="A5" s="4" t="s">
        <v>172</v>
      </c>
      <c r="B5" s="8" t="n">
        <v>61.6</v>
      </c>
      <c r="C5" s="8" t="n">
        <v>85.09999999999999</v>
      </c>
    </row>
    <row r="6" spans="1:3">
      <c r="A6" s="4" t="s">
        <v>612</v>
      </c>
      <c r="B6" s="6" t="n">
        <v>130</v>
      </c>
      <c r="C6" s="7" t="n">
        <v>1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1</v>
      </c>
    </row>
    <row r="2" spans="1:3">
      <c r="A2" s="3" t="s">
        <v>614</v>
      </c>
    </row>
    <row r="3" spans="1:3">
      <c r="A3" s="4" t="s">
        <v>76</v>
      </c>
      <c r="B3" s="7" t="n">
        <v>59.8</v>
      </c>
      <c r="C3" s="7" t="n">
        <v>95.3</v>
      </c>
    </row>
    <row r="4" spans="1:3">
      <c r="A4" s="4" t="s">
        <v>615</v>
      </c>
    </row>
    <row r="5" spans="1:3">
      <c r="A5" s="3" t="s">
        <v>614</v>
      </c>
    </row>
    <row r="6" spans="1:3">
      <c r="A6" s="4" t="s">
        <v>76</v>
      </c>
      <c r="B6" s="5" t="n">
        <v>8</v>
      </c>
    </row>
    <row r="7" spans="1:3">
      <c r="A7" s="4" t="s">
        <v>573</v>
      </c>
    </row>
    <row r="8" spans="1:3">
      <c r="A8" s="3" t="s">
        <v>614</v>
      </c>
    </row>
    <row r="9" spans="1:3">
      <c r="A9" s="4" t="s">
        <v>76</v>
      </c>
      <c r="B9" s="8" t="n">
        <v>4.4</v>
      </c>
    </row>
    <row r="10" spans="1:3">
      <c r="A10" s="4" t="s">
        <v>616</v>
      </c>
    </row>
    <row r="11" spans="1:3">
      <c r="A11" s="3" t="s">
        <v>614</v>
      </c>
    </row>
    <row r="12" spans="1:3">
      <c r="A12" s="4" t="s">
        <v>617</v>
      </c>
      <c r="B12" s="8" t="n">
        <v>59.8</v>
      </c>
      <c r="C12" s="8" t="n">
        <v>95.3</v>
      </c>
    </row>
    <row r="13" spans="1:3">
      <c r="A13" s="4" t="s">
        <v>618</v>
      </c>
      <c r="C13" s="8" t="n">
        <v>-1.3</v>
      </c>
    </row>
    <row r="14" spans="1:3">
      <c r="A14" s="4" t="s">
        <v>619</v>
      </c>
      <c r="C14" s="8" t="n">
        <v>-1.3</v>
      </c>
    </row>
    <row r="15" spans="1:3">
      <c r="A15" s="4" t="s">
        <v>620</v>
      </c>
    </row>
    <row r="16" spans="1:3">
      <c r="A16" s="3" t="s">
        <v>614</v>
      </c>
    </row>
    <row r="17" spans="1:3">
      <c r="A17" s="4" t="s">
        <v>617</v>
      </c>
      <c r="B17" s="5" t="n">
        <v>0</v>
      </c>
      <c r="C17" s="5" t="n">
        <v>0</v>
      </c>
    </row>
    <row r="18" spans="1:3">
      <c r="A18" s="4" t="s">
        <v>618</v>
      </c>
      <c r="C18" s="5" t="n">
        <v>0</v>
      </c>
    </row>
    <row r="19" spans="1:3">
      <c r="A19" s="4" t="s">
        <v>619</v>
      </c>
      <c r="C19" s="5" t="n">
        <v>0</v>
      </c>
    </row>
    <row r="20" spans="1:3">
      <c r="A20" s="4" t="s">
        <v>621</v>
      </c>
    </row>
    <row r="21" spans="1:3">
      <c r="A21" s="3" t="s">
        <v>614</v>
      </c>
    </row>
    <row r="22" spans="1:3">
      <c r="A22" s="4" t="s">
        <v>617</v>
      </c>
      <c r="B22" s="8" t="n">
        <v>12.4</v>
      </c>
      <c r="C22" s="5" t="n">
        <v>0</v>
      </c>
    </row>
    <row r="23" spans="1:3">
      <c r="A23" s="4" t="s">
        <v>618</v>
      </c>
      <c r="C23" s="5" t="n">
        <v>0</v>
      </c>
    </row>
    <row r="24" spans="1:3">
      <c r="A24" s="4" t="s">
        <v>619</v>
      </c>
      <c r="C24" s="5" t="n">
        <v>0</v>
      </c>
    </row>
    <row r="25" spans="1:3">
      <c r="A25" s="4" t="s">
        <v>622</v>
      </c>
    </row>
    <row r="26" spans="1:3">
      <c r="A26" s="3" t="s">
        <v>614</v>
      </c>
    </row>
    <row r="27" spans="1:3">
      <c r="A27" s="4" t="s">
        <v>617</v>
      </c>
      <c r="B27" s="8" t="n">
        <v>47.4</v>
      </c>
      <c r="C27" s="8" t="n">
        <v>95.3</v>
      </c>
    </row>
    <row r="28" spans="1:3">
      <c r="A28" s="4" t="s">
        <v>618</v>
      </c>
      <c r="C28" s="8" t="n">
        <v>-1.3</v>
      </c>
    </row>
    <row r="29" spans="1:3">
      <c r="A29" s="4" t="s">
        <v>619</v>
      </c>
      <c r="C29" s="8" t="n">
        <v>-1.3</v>
      </c>
    </row>
    <row r="30" spans="1:3">
      <c r="A30" s="4" t="s">
        <v>623</v>
      </c>
    </row>
    <row r="31" spans="1:3">
      <c r="A31" s="3" t="s">
        <v>614</v>
      </c>
    </row>
    <row r="32" spans="1:3">
      <c r="A32" s="4" t="s">
        <v>76</v>
      </c>
      <c r="B32" s="8" t="n">
        <v>47.4</v>
      </c>
      <c r="C32" s="8" t="n">
        <v>95.3</v>
      </c>
    </row>
    <row r="33" spans="1:3">
      <c r="A33" s="4" t="s">
        <v>624</v>
      </c>
    </row>
    <row r="34" spans="1:3">
      <c r="A34" s="3" t="s">
        <v>614</v>
      </c>
    </row>
    <row r="35" spans="1:3">
      <c r="A35" s="4" t="s">
        <v>76</v>
      </c>
      <c r="B35" s="5" t="n">
        <v>0</v>
      </c>
      <c r="C35" s="5" t="n">
        <v>0</v>
      </c>
    </row>
    <row r="36" spans="1:3">
      <c r="A36" s="4" t="s">
        <v>625</v>
      </c>
    </row>
    <row r="37" spans="1:3">
      <c r="A37" s="3" t="s">
        <v>614</v>
      </c>
    </row>
    <row r="38" spans="1:3">
      <c r="A38" s="4" t="s">
        <v>76</v>
      </c>
      <c r="B38" s="5" t="n">
        <v>0</v>
      </c>
      <c r="C38" s="5" t="n">
        <v>0</v>
      </c>
    </row>
    <row r="39" spans="1:3">
      <c r="A39" s="4" t="s">
        <v>626</v>
      </c>
    </row>
    <row r="40" spans="1:3">
      <c r="A40" s="3" t="s">
        <v>614</v>
      </c>
    </row>
    <row r="41" spans="1:3">
      <c r="A41" s="4" t="s">
        <v>76</v>
      </c>
      <c r="B41" s="8" t="n">
        <v>47.4</v>
      </c>
      <c r="C41" s="7" t="n">
        <v>95.3</v>
      </c>
    </row>
    <row r="42" spans="1:3">
      <c r="A42" s="4" t="s">
        <v>627</v>
      </c>
    </row>
    <row r="43" spans="1:3">
      <c r="A43" s="3" t="s">
        <v>614</v>
      </c>
    </row>
    <row r="44" spans="1:3">
      <c r="A44" s="4" t="s">
        <v>76</v>
      </c>
      <c r="B44" s="5" t="n">
        <v>8</v>
      </c>
    </row>
    <row r="45" spans="1:3">
      <c r="A45" s="4" t="s">
        <v>628</v>
      </c>
    </row>
    <row r="46" spans="1:3">
      <c r="A46" s="3" t="s">
        <v>614</v>
      </c>
    </row>
    <row r="47" spans="1:3">
      <c r="A47" s="4" t="s">
        <v>76</v>
      </c>
      <c r="B47" s="5" t="n">
        <v>0</v>
      </c>
    </row>
    <row r="48" spans="1:3">
      <c r="A48" s="4" t="s">
        <v>629</v>
      </c>
    </row>
    <row r="49" spans="1:3">
      <c r="A49" s="3" t="s">
        <v>614</v>
      </c>
    </row>
    <row r="50" spans="1:3">
      <c r="A50" s="4" t="s">
        <v>76</v>
      </c>
      <c r="B50" s="5" t="n">
        <v>8</v>
      </c>
    </row>
    <row r="51" spans="1:3">
      <c r="A51" s="4" t="s">
        <v>630</v>
      </c>
    </row>
    <row r="52" spans="1:3">
      <c r="A52" s="3" t="s">
        <v>614</v>
      </c>
    </row>
    <row r="53" spans="1:3">
      <c r="A53" s="4" t="s">
        <v>76</v>
      </c>
      <c r="B53" s="5" t="n">
        <v>0</v>
      </c>
    </row>
    <row r="54" spans="1:3">
      <c r="A54" s="4" t="s">
        <v>631</v>
      </c>
    </row>
    <row r="55" spans="1:3">
      <c r="A55" s="3" t="s">
        <v>614</v>
      </c>
    </row>
    <row r="56" spans="1:3">
      <c r="A56" s="4" t="s">
        <v>76</v>
      </c>
      <c r="B56" s="8" t="n">
        <v>4.4</v>
      </c>
    </row>
    <row r="57" spans="1:3">
      <c r="A57" s="4" t="s">
        <v>632</v>
      </c>
    </row>
    <row r="58" spans="1:3">
      <c r="A58" s="3" t="s">
        <v>614</v>
      </c>
    </row>
    <row r="59" spans="1:3">
      <c r="A59" s="4" t="s">
        <v>76</v>
      </c>
      <c r="B59" s="5" t="n">
        <v>0</v>
      </c>
    </row>
    <row r="60" spans="1:3">
      <c r="A60" s="4" t="s">
        <v>633</v>
      </c>
    </row>
    <row r="61" spans="1:3">
      <c r="A61" s="3" t="s">
        <v>614</v>
      </c>
    </row>
    <row r="62" spans="1:3">
      <c r="A62" s="4" t="s">
        <v>76</v>
      </c>
      <c r="B62" s="8" t="n">
        <v>4.4</v>
      </c>
    </row>
    <row r="63" spans="1:3">
      <c r="A63" s="4" t="s">
        <v>634</v>
      </c>
    </row>
    <row r="64" spans="1:3">
      <c r="A64" s="3" t="s">
        <v>614</v>
      </c>
    </row>
    <row r="65" spans="1:3">
      <c r="A65" s="4" t="s">
        <v>76</v>
      </c>
      <c r="B6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32</v>
      </c>
    </row>
    <row r="3" spans="1:4">
      <c r="A3" s="3" t="s">
        <v>636</v>
      </c>
    </row>
    <row r="4" spans="1:4">
      <c r="A4" s="4" t="s">
        <v>43</v>
      </c>
      <c r="B4" s="6" t="n">
        <v>51400000</v>
      </c>
      <c r="C4" s="6" t="n">
        <v>0</v>
      </c>
      <c r="D4" s="6" t="n">
        <v>0</v>
      </c>
    </row>
    <row r="5" spans="1:4">
      <c r="A5" s="4" t="s">
        <v>637</v>
      </c>
      <c r="B5" s="5" t="n">
        <v>0</v>
      </c>
      <c r="C5" s="5" t="n">
        <v>49400000</v>
      </c>
    </row>
    <row r="6" spans="1:4">
      <c r="A6" s="4" t="s">
        <v>118</v>
      </c>
      <c r="B6" s="5" t="n">
        <v>0</v>
      </c>
      <c r="C6" s="5" t="n">
        <v>286900000</v>
      </c>
    </row>
    <row r="7" spans="1:4">
      <c r="A7" s="4" t="s">
        <v>638</v>
      </c>
    </row>
    <row r="8" spans="1:4">
      <c r="A8" s="3" t="s">
        <v>636</v>
      </c>
    </row>
    <row r="9" spans="1:4">
      <c r="A9" s="4" t="s">
        <v>639</v>
      </c>
      <c r="B9" s="6" t="n">
        <v>86700000</v>
      </c>
      <c r="C9" s="5" t="n">
        <v>59200000</v>
      </c>
    </row>
    <row r="10" spans="1:4">
      <c r="A10" s="4" t="s">
        <v>498</v>
      </c>
    </row>
    <row r="11" spans="1:4">
      <c r="A11" s="3" t="s">
        <v>636</v>
      </c>
    </row>
    <row r="12" spans="1:4">
      <c r="A12" s="4" t="s">
        <v>640</v>
      </c>
      <c r="B12" s="4" t="s">
        <v>641</v>
      </c>
    </row>
    <row r="13" spans="1:4">
      <c r="A13" s="4" t="s">
        <v>501</v>
      </c>
    </row>
    <row r="14" spans="1:4">
      <c r="A14" s="3" t="s">
        <v>636</v>
      </c>
    </row>
    <row r="15" spans="1:4">
      <c r="A15" s="4" t="s">
        <v>640</v>
      </c>
      <c r="B15" s="4" t="s">
        <v>642</v>
      </c>
    </row>
    <row r="16" spans="1:4">
      <c r="A16" s="4" t="s">
        <v>571</v>
      </c>
    </row>
    <row r="17" spans="1:4">
      <c r="A17" s="3" t="s">
        <v>636</v>
      </c>
    </row>
    <row r="18" spans="1:4">
      <c r="A18" s="4" t="s">
        <v>43</v>
      </c>
      <c r="B18" s="6" t="n">
        <v>51400000</v>
      </c>
    </row>
    <row r="19" spans="1:4">
      <c r="A19" s="4" t="s">
        <v>643</v>
      </c>
      <c r="B19" s="6" t="n">
        <v>200000</v>
      </c>
    </row>
    <row r="20" spans="1:4">
      <c r="A20" s="4" t="s">
        <v>644</v>
      </c>
    </row>
    <row r="21" spans="1:4">
      <c r="A21" s="3" t="s">
        <v>636</v>
      </c>
    </row>
    <row r="22" spans="1:4">
      <c r="A22" s="4" t="s">
        <v>637</v>
      </c>
      <c r="C22" s="5" t="n">
        <v>50000000</v>
      </c>
    </row>
    <row r="23" spans="1:4">
      <c r="A23" s="4" t="s">
        <v>118</v>
      </c>
      <c r="C23" s="6" t="n">
        <v>287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31</v>
      </c>
    </row>
    <row r="2" spans="1:3">
      <c r="A2" s="3" t="s">
        <v>136</v>
      </c>
    </row>
    <row r="3" spans="1:3">
      <c r="A3" s="4" t="s">
        <v>137</v>
      </c>
      <c r="B3" s="7" t="n">
        <v>45.9</v>
      </c>
      <c r="C3" s="7" t="n">
        <v>24.2</v>
      </c>
    </row>
    <row r="4" spans="1:3">
      <c r="A4" s="4" t="s">
        <v>138</v>
      </c>
      <c r="B4" s="6" t="n">
        <v>1</v>
      </c>
      <c r="C4" s="6" t="n">
        <v>1</v>
      </c>
    </row>
    <row r="5" spans="1:3">
      <c r="A5" s="4" t="s">
        <v>139</v>
      </c>
      <c r="B5" s="5" t="n">
        <v>1000000</v>
      </c>
      <c r="C5" s="5" t="n">
        <v>1000000</v>
      </c>
    </row>
    <row r="6" spans="1:3">
      <c r="A6" s="4" t="s">
        <v>140</v>
      </c>
      <c r="B6" s="5" t="n">
        <v>0</v>
      </c>
      <c r="C6" s="5" t="n">
        <v>0</v>
      </c>
    </row>
    <row r="7" spans="1:3">
      <c r="A7" s="4" t="s">
        <v>141</v>
      </c>
      <c r="B7" s="5" t="n">
        <v>0</v>
      </c>
      <c r="C7" s="5" t="n">
        <v>0</v>
      </c>
    </row>
    <row r="8" spans="1:3">
      <c r="A8" s="4" t="s">
        <v>142</v>
      </c>
      <c r="B8" s="6" t="n">
        <v>1</v>
      </c>
      <c r="C8" s="6" t="n">
        <v>1</v>
      </c>
    </row>
    <row r="9" spans="1:3">
      <c r="A9" s="4" t="s">
        <v>143</v>
      </c>
      <c r="B9" s="5" t="n">
        <v>189000000</v>
      </c>
      <c r="C9" s="5" t="n">
        <v>189000000</v>
      </c>
    </row>
    <row r="10" spans="1:3">
      <c r="A10" s="4" t="s">
        <v>144</v>
      </c>
      <c r="B10" s="5" t="n">
        <v>91700000</v>
      </c>
      <c r="C10" s="5" t="n">
        <v>93700000</v>
      </c>
    </row>
    <row r="11" spans="1:3">
      <c r="A11" s="4" t="s">
        <v>145</v>
      </c>
      <c r="B11" s="5" t="n">
        <v>91700000</v>
      </c>
      <c r="C11" s="5" t="n">
        <v>93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1</v>
      </c>
    </row>
    <row r="3" spans="1:3">
      <c r="A3" s="4" t="s">
        <v>646</v>
      </c>
    </row>
    <row r="4" spans="1:3">
      <c r="A4" s="3" t="s">
        <v>646</v>
      </c>
    </row>
    <row r="5" spans="1:3">
      <c r="A5" s="4" t="s">
        <v>647</v>
      </c>
      <c r="B5" s="7" t="n">
        <v>-1.3</v>
      </c>
      <c r="C5" s="7" t="n">
        <v>-4.1</v>
      </c>
    </row>
    <row r="6" spans="1:3">
      <c r="A6" s="4" t="s">
        <v>648</v>
      </c>
      <c r="B6" s="5" t="n">
        <v>0</v>
      </c>
      <c r="C6" s="5" t="n">
        <v>0</v>
      </c>
    </row>
    <row r="7" spans="1:3">
      <c r="A7" s="4" t="s">
        <v>649</v>
      </c>
      <c r="B7" s="8" t="n">
        <v>1.6</v>
      </c>
      <c r="C7" s="8" t="n">
        <v>3.5</v>
      </c>
    </row>
    <row r="8" spans="1:3">
      <c r="A8" s="4" t="s">
        <v>650</v>
      </c>
      <c r="B8" s="8" t="n">
        <v>-0.3</v>
      </c>
      <c r="C8" s="8" t="n">
        <v>-0.7</v>
      </c>
    </row>
    <row r="9" spans="1:3">
      <c r="A9" s="4" t="s">
        <v>651</v>
      </c>
      <c r="B9" s="5" t="n">
        <v>0</v>
      </c>
      <c r="C9" s="8" t="n">
        <v>-1.3</v>
      </c>
    </row>
    <row r="10" spans="1:3">
      <c r="A10" s="4" t="s">
        <v>340</v>
      </c>
    </row>
    <row r="11" spans="1:3">
      <c r="A11" s="3" t="s">
        <v>340</v>
      </c>
    </row>
    <row r="12" spans="1:3">
      <c r="A12" s="4" t="s">
        <v>652</v>
      </c>
      <c r="B12" s="8" t="n">
        <v>95.3</v>
      </c>
      <c r="C12" s="8" t="n">
        <v>83.90000000000001</v>
      </c>
    </row>
    <row r="13" spans="1:3">
      <c r="A13" s="4" t="s">
        <v>648</v>
      </c>
      <c r="B13" s="8" t="n">
        <v>3.3</v>
      </c>
      <c r="C13" s="8" t="n">
        <v>11.4</v>
      </c>
    </row>
    <row r="14" spans="1:3">
      <c r="A14" s="4" t="s">
        <v>649</v>
      </c>
      <c r="B14" s="5" t="n">
        <v>0</v>
      </c>
      <c r="C14" s="5" t="n">
        <v>0</v>
      </c>
    </row>
    <row r="15" spans="1:3">
      <c r="A15" s="4" t="s">
        <v>650</v>
      </c>
      <c r="B15" s="8" t="n">
        <v>-51.2</v>
      </c>
      <c r="C15" s="5" t="n">
        <v>0</v>
      </c>
    </row>
    <row r="16" spans="1:3">
      <c r="A16" s="4" t="s">
        <v>653</v>
      </c>
      <c r="B16" s="7" t="n">
        <v>47.4</v>
      </c>
      <c r="C16" s="7" t="n">
        <v>9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4</v>
      </c>
      <c r="B1" s="2" t="s">
        <v>2</v>
      </c>
      <c r="C1" s="2" t="s">
        <v>31</v>
      </c>
    </row>
    <row r="2" spans="1:3">
      <c r="A2" s="3" t="s">
        <v>655</v>
      </c>
    </row>
    <row r="3" spans="1:3">
      <c r="A3" s="4" t="s">
        <v>656</v>
      </c>
      <c r="B3" s="7" t="n">
        <v>901.2</v>
      </c>
      <c r="C3" s="7" t="n">
        <v>848.4</v>
      </c>
    </row>
    <row r="4" spans="1:3">
      <c r="A4" s="4" t="s">
        <v>657</v>
      </c>
      <c r="B4" s="8" t="n">
        <v>-63.1</v>
      </c>
      <c r="C4" s="8" t="n">
        <v>-24.2</v>
      </c>
    </row>
    <row r="5" spans="1:3">
      <c r="A5" s="4" t="s">
        <v>557</v>
      </c>
      <c r="B5" s="8" t="n">
        <v>838.1</v>
      </c>
      <c r="C5" s="8" t="n">
        <v>824.2</v>
      </c>
    </row>
    <row r="6" spans="1:3">
      <c r="A6" s="4" t="s">
        <v>658</v>
      </c>
      <c r="B6" s="8" t="n">
        <v>823.5</v>
      </c>
      <c r="C6" s="8" t="n">
        <v>769.6</v>
      </c>
    </row>
    <row r="7" spans="1:3">
      <c r="A7" s="4" t="s">
        <v>639</v>
      </c>
      <c r="B7" s="8" t="n">
        <v>14.6</v>
      </c>
      <c r="C7" s="8" t="n">
        <v>54.6</v>
      </c>
    </row>
    <row r="8" spans="1:3">
      <c r="A8" s="4" t="s">
        <v>638</v>
      </c>
    </row>
    <row r="9" spans="1:3">
      <c r="A9" s="3" t="s">
        <v>655</v>
      </c>
    </row>
    <row r="10" spans="1:3">
      <c r="A10" s="4" t="s">
        <v>302</v>
      </c>
      <c r="B10" s="8" t="n">
        <v>91.7</v>
      </c>
      <c r="C10" s="5" t="n">
        <v>65</v>
      </c>
    </row>
    <row r="11" spans="1:3">
      <c r="A11" s="4" t="s">
        <v>659</v>
      </c>
      <c r="B11" s="5" t="n">
        <v>5</v>
      </c>
      <c r="C11" s="8" t="n">
        <v>5.8</v>
      </c>
    </row>
    <row r="12" spans="1:3">
      <c r="A12" s="4" t="s">
        <v>639</v>
      </c>
      <c r="B12" s="7" t="n">
        <v>86.7</v>
      </c>
      <c r="C12" s="7" t="n">
        <v>5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60</v>
      </c>
      <c r="B1" s="2" t="s">
        <v>542</v>
      </c>
      <c r="C1" s="2" t="s">
        <v>1</v>
      </c>
    </row>
    <row r="2" spans="1:5">
      <c r="B2" s="2" t="s">
        <v>523</v>
      </c>
      <c r="C2" s="2" t="s">
        <v>2</v>
      </c>
      <c r="D2" s="2" t="s">
        <v>31</v>
      </c>
      <c r="E2" s="2" t="s">
        <v>32</v>
      </c>
    </row>
    <row r="3" spans="1:5">
      <c r="A3" s="3" t="s">
        <v>655</v>
      </c>
    </row>
    <row r="4" spans="1:5">
      <c r="A4" s="4" t="s">
        <v>661</v>
      </c>
      <c r="C4" s="7" t="n">
        <v>124.4</v>
      </c>
      <c r="D4" s="7" t="n">
        <v>111.6</v>
      </c>
    </row>
    <row r="5" spans="1:5">
      <c r="A5" s="4" t="s">
        <v>657</v>
      </c>
      <c r="C5" s="8" t="n">
        <v>63.1</v>
      </c>
      <c r="D5" s="8" t="n">
        <v>24.2</v>
      </c>
    </row>
    <row r="6" spans="1:5">
      <c r="A6" s="4" t="s">
        <v>662</v>
      </c>
      <c r="D6" s="8" t="n">
        <v>37.9</v>
      </c>
    </row>
    <row r="7" spans="1:5">
      <c r="A7" s="4" t="s">
        <v>137</v>
      </c>
      <c r="C7" s="8" t="n">
        <v>45.9</v>
      </c>
      <c r="D7" s="8" t="n">
        <v>24.2</v>
      </c>
    </row>
    <row r="8" spans="1:5">
      <c r="A8" s="4" t="s">
        <v>663</v>
      </c>
      <c r="C8" s="8" t="n">
        <v>17.2</v>
      </c>
    </row>
    <row r="9" spans="1:5">
      <c r="A9" s="4" t="s">
        <v>155</v>
      </c>
      <c r="B9" s="7" t="n">
        <v>37.8</v>
      </c>
      <c r="C9" s="8" t="n">
        <v>43.7</v>
      </c>
      <c r="D9" s="7" t="n">
        <v>3.5</v>
      </c>
      <c r="E9" s="7" t="n">
        <v>1.1</v>
      </c>
    </row>
    <row r="10" spans="1:5">
      <c r="A10" s="4" t="s">
        <v>664</v>
      </c>
    </row>
    <row r="11" spans="1:5">
      <c r="A11" s="3" t="s">
        <v>655</v>
      </c>
    </row>
    <row r="12" spans="1:5">
      <c r="A12" s="4" t="s">
        <v>657</v>
      </c>
      <c r="C12" s="7" t="n">
        <v>17.2</v>
      </c>
    </row>
    <row r="13" spans="1:5">
      <c r="A13" s="4" t="s">
        <v>665</v>
      </c>
    </row>
    <row r="14" spans="1:5">
      <c r="A14" s="3" t="s">
        <v>655</v>
      </c>
    </row>
    <row r="15" spans="1:5">
      <c r="A15" s="4" t="s">
        <v>657</v>
      </c>
      <c r="B15" s="8" t="n">
        <v>34.2</v>
      </c>
    </row>
    <row r="16" spans="1:5">
      <c r="A16" s="4" t="s">
        <v>155</v>
      </c>
      <c r="B16" s="8" t="n">
        <v>34.2</v>
      </c>
    </row>
    <row r="17" spans="1:5">
      <c r="A17" s="4" t="s">
        <v>666</v>
      </c>
    </row>
    <row r="18" spans="1:5">
      <c r="A18" s="3" t="s">
        <v>655</v>
      </c>
    </row>
    <row r="19" spans="1:5">
      <c r="A19" s="4" t="s">
        <v>155</v>
      </c>
      <c r="B19" s="7" t="n">
        <v>17.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1</v>
      </c>
    </row>
    <row r="3" spans="1:3">
      <c r="A3" s="3" t="s">
        <v>668</v>
      </c>
    </row>
    <row r="4" spans="1:3">
      <c r="A4" s="4" t="s">
        <v>669</v>
      </c>
      <c r="B4" s="6" t="n">
        <v>220</v>
      </c>
      <c r="C4" s="7" t="n">
        <v>208.8</v>
      </c>
    </row>
    <row r="5" spans="1:3">
      <c r="A5" s="4" t="s">
        <v>670</v>
      </c>
      <c r="C5" s="8" t="n">
        <v>11.4</v>
      </c>
    </row>
    <row r="6" spans="1:3">
      <c r="A6" s="4" t="s">
        <v>671</v>
      </c>
      <c r="B6" s="8" t="n">
        <v>2.6</v>
      </c>
      <c r="C6" s="8" t="n">
        <v>-0.2</v>
      </c>
    </row>
    <row r="7" spans="1:3">
      <c r="A7" s="4" t="s">
        <v>672</v>
      </c>
      <c r="B7" s="8" t="n">
        <v>222.6</v>
      </c>
      <c r="C7" s="5" t="n">
        <v>220</v>
      </c>
    </row>
    <row r="8" spans="1:3">
      <c r="A8" s="4" t="s">
        <v>673</v>
      </c>
    </row>
    <row r="9" spans="1:3">
      <c r="A9" s="3" t="s">
        <v>668</v>
      </c>
    </row>
    <row r="10" spans="1:3">
      <c r="A10" s="4" t="s">
        <v>669</v>
      </c>
      <c r="B10" s="8" t="n">
        <v>49.8</v>
      </c>
      <c r="C10" s="5" t="n">
        <v>50</v>
      </c>
    </row>
    <row r="11" spans="1:3">
      <c r="A11" s="4" t="s">
        <v>670</v>
      </c>
      <c r="C11" s="5" t="n">
        <v>0</v>
      </c>
    </row>
    <row r="12" spans="1:3">
      <c r="A12" s="4" t="s">
        <v>671</v>
      </c>
      <c r="B12" s="8" t="n">
        <v>2.6</v>
      </c>
      <c r="C12" s="8" t="n">
        <v>-0.2</v>
      </c>
    </row>
    <row r="13" spans="1:3">
      <c r="A13" s="4" t="s">
        <v>672</v>
      </c>
      <c r="B13" s="8" t="n">
        <v>52.4</v>
      </c>
      <c r="C13" s="8" t="n">
        <v>49.8</v>
      </c>
    </row>
    <row r="14" spans="1:3">
      <c r="A14" s="4" t="s">
        <v>674</v>
      </c>
    </row>
    <row r="15" spans="1:3">
      <c r="A15" s="3" t="s">
        <v>668</v>
      </c>
    </row>
    <row r="16" spans="1:3">
      <c r="A16" s="4" t="s">
        <v>669</v>
      </c>
      <c r="B16" s="8" t="n">
        <v>170.2</v>
      </c>
      <c r="C16" s="8" t="n">
        <v>158.8</v>
      </c>
    </row>
    <row r="17" spans="1:3">
      <c r="A17" s="4" t="s">
        <v>670</v>
      </c>
      <c r="C17" s="8" t="n">
        <v>11.4</v>
      </c>
    </row>
    <row r="18" spans="1:3">
      <c r="A18" s="4" t="s">
        <v>671</v>
      </c>
      <c r="B18" s="5" t="n">
        <v>0</v>
      </c>
      <c r="C18" s="5" t="n">
        <v>0</v>
      </c>
    </row>
    <row r="19" spans="1:3">
      <c r="A19" s="4" t="s">
        <v>672</v>
      </c>
      <c r="B19" s="7" t="n">
        <v>170.2</v>
      </c>
      <c r="C19" s="7" t="n">
        <v>17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1</v>
      </c>
    </row>
    <row r="2" spans="1:3">
      <c r="A2" s="3" t="s">
        <v>676</v>
      </c>
    </row>
    <row r="3" spans="1:3">
      <c r="A3" s="4" t="s">
        <v>677</v>
      </c>
      <c r="B3" s="7" t="n">
        <v>141.4</v>
      </c>
      <c r="C3" s="7" t="n">
        <v>137.5</v>
      </c>
    </row>
    <row r="4" spans="1:3">
      <c r="A4" s="4" t="s">
        <v>678</v>
      </c>
      <c r="B4" s="8" t="n">
        <v>-78.59999999999999</v>
      </c>
      <c r="C4" s="8" t="n">
        <v>-62.2</v>
      </c>
    </row>
    <row r="5" spans="1:3">
      <c r="A5" s="4" t="s">
        <v>679</v>
      </c>
      <c r="B5" s="8" t="n">
        <v>62.8</v>
      </c>
      <c r="C5" s="8" t="n">
        <v>75.3</v>
      </c>
    </row>
    <row r="6" spans="1:3">
      <c r="A6" s="4" t="s">
        <v>680</v>
      </c>
      <c r="B6" s="8" t="n">
        <v>150.2</v>
      </c>
      <c r="C6" s="8" t="n">
        <v>146.3</v>
      </c>
    </row>
    <row r="7" spans="1:3">
      <c r="A7" s="4" t="s">
        <v>681</v>
      </c>
      <c r="B7" s="8" t="n">
        <v>-78.59999999999999</v>
      </c>
      <c r="C7" s="8" t="n">
        <v>-62.2</v>
      </c>
    </row>
    <row r="8" spans="1:3">
      <c r="A8" s="4" t="s">
        <v>682</v>
      </c>
      <c r="B8" s="8" t="n">
        <v>71.59999999999999</v>
      </c>
      <c r="C8" s="8" t="n">
        <v>84.09999999999999</v>
      </c>
    </row>
    <row r="9" spans="1:3">
      <c r="A9" s="4" t="s">
        <v>683</v>
      </c>
    </row>
    <row r="10" spans="1:3">
      <c r="A10" s="3" t="s">
        <v>676</v>
      </c>
    </row>
    <row r="11" spans="1:3">
      <c r="A11" s="4" t="s">
        <v>684</v>
      </c>
      <c r="B11" s="8" t="n">
        <v>8.800000000000001</v>
      </c>
      <c r="C11" s="8" t="n">
        <v>8.800000000000001</v>
      </c>
    </row>
    <row r="12" spans="1:3">
      <c r="A12" s="4" t="s">
        <v>685</v>
      </c>
    </row>
    <row r="13" spans="1:3">
      <c r="A13" s="3" t="s">
        <v>676</v>
      </c>
    </row>
    <row r="14" spans="1:3">
      <c r="A14" s="4" t="s">
        <v>677</v>
      </c>
      <c r="B14" s="5" t="n">
        <v>102</v>
      </c>
      <c r="C14" s="8" t="n">
        <v>99.59999999999999</v>
      </c>
    </row>
    <row r="15" spans="1:3">
      <c r="A15" s="4" t="s">
        <v>678</v>
      </c>
      <c r="B15" s="8" t="n">
        <v>-60.9</v>
      </c>
      <c r="C15" s="8" t="n">
        <v>-50.2</v>
      </c>
    </row>
    <row r="16" spans="1:3">
      <c r="A16" s="4" t="s">
        <v>679</v>
      </c>
      <c r="B16" s="8" t="n">
        <v>41.1</v>
      </c>
      <c r="C16" s="8" t="n">
        <v>49.4</v>
      </c>
    </row>
    <row r="17" spans="1:3">
      <c r="A17" s="4" t="s">
        <v>686</v>
      </c>
    </row>
    <row r="18" spans="1:3">
      <c r="A18" s="3" t="s">
        <v>676</v>
      </c>
    </row>
    <row r="19" spans="1:3">
      <c r="A19" s="4" t="s">
        <v>677</v>
      </c>
      <c r="B19" s="8" t="n">
        <v>33.9</v>
      </c>
      <c r="C19" s="8" t="n">
        <v>32.3</v>
      </c>
    </row>
    <row r="20" spans="1:3">
      <c r="A20" s="4" t="s">
        <v>678</v>
      </c>
      <c r="B20" s="8" t="n">
        <v>-14.3</v>
      </c>
      <c r="C20" s="8" t="n">
        <v>-10.8</v>
      </c>
    </row>
    <row r="21" spans="1:3">
      <c r="A21" s="4" t="s">
        <v>679</v>
      </c>
      <c r="B21" s="8" t="n">
        <v>19.6</v>
      </c>
      <c r="C21" s="8" t="n">
        <v>21.5</v>
      </c>
    </row>
    <row r="22" spans="1:3">
      <c r="A22" s="4" t="s">
        <v>172</v>
      </c>
    </row>
    <row r="23" spans="1:3">
      <c r="A23" s="3" t="s">
        <v>676</v>
      </c>
    </row>
    <row r="24" spans="1:3">
      <c r="A24" s="4" t="s">
        <v>677</v>
      </c>
      <c r="B24" s="8" t="n">
        <v>5.5</v>
      </c>
      <c r="C24" s="8" t="n">
        <v>5.6</v>
      </c>
    </row>
    <row r="25" spans="1:3">
      <c r="A25" s="4" t="s">
        <v>678</v>
      </c>
      <c r="B25" s="8" t="n">
        <v>-3.4</v>
      </c>
      <c r="C25" s="8" t="n">
        <v>-1.2</v>
      </c>
    </row>
    <row r="26" spans="1:3">
      <c r="A26" s="4" t="s">
        <v>679</v>
      </c>
      <c r="B26" s="7" t="n">
        <v>2.1</v>
      </c>
      <c r="C26" s="7"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1</v>
      </c>
      <c r="D2" s="2" t="s">
        <v>32</v>
      </c>
    </row>
    <row r="3" spans="1:4">
      <c r="A3" s="3" t="s">
        <v>676</v>
      </c>
    </row>
    <row r="4" spans="1:4">
      <c r="A4" s="4" t="s">
        <v>688</v>
      </c>
      <c r="B4" s="7" t="n">
        <v>18.4</v>
      </c>
      <c r="C4" s="7" t="n">
        <v>15.6</v>
      </c>
      <c r="D4" s="7" t="n">
        <v>8.4</v>
      </c>
    </row>
    <row r="5" spans="1:4">
      <c r="A5" s="4" t="s">
        <v>467</v>
      </c>
    </row>
    <row r="6" spans="1:4">
      <c r="A6" s="3" t="s">
        <v>676</v>
      </c>
    </row>
    <row r="7" spans="1:4">
      <c r="A7" s="4" t="s">
        <v>688</v>
      </c>
      <c r="B7" s="7" t="n">
        <v>16.6</v>
      </c>
      <c r="C7" s="7" t="n">
        <v>10.1</v>
      </c>
      <c r="D7" s="7" t="n">
        <v>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1</v>
      </c>
    </row>
    <row r="2" spans="1:3">
      <c r="A2" s="3" t="s">
        <v>237</v>
      </c>
    </row>
    <row r="3" spans="1:3">
      <c r="A3" s="5" t="n">
        <v>2018</v>
      </c>
      <c r="B3" s="7" t="n">
        <v>17.4</v>
      </c>
    </row>
    <row r="4" spans="1:3">
      <c r="A4" s="5" t="n">
        <v>2019</v>
      </c>
      <c r="B4" s="5" t="n">
        <v>13</v>
      </c>
    </row>
    <row r="5" spans="1:3">
      <c r="A5" s="5" t="n">
        <v>2020</v>
      </c>
      <c r="B5" s="8" t="n">
        <v>9.300000000000001</v>
      </c>
    </row>
    <row r="6" spans="1:3">
      <c r="A6" s="5" t="n">
        <v>2021</v>
      </c>
      <c r="B6" s="8" t="n">
        <v>7.2</v>
      </c>
    </row>
    <row r="7" spans="1:3">
      <c r="A7" s="5" t="n">
        <v>2022</v>
      </c>
      <c r="B7" s="5" t="n">
        <v>6</v>
      </c>
    </row>
    <row r="8" spans="1:3">
      <c r="A8" s="4" t="s">
        <v>690</v>
      </c>
      <c r="B8" s="8" t="n">
        <v>9.9</v>
      </c>
    </row>
    <row r="9" spans="1:3">
      <c r="A9" s="4" t="s">
        <v>679</v>
      </c>
      <c r="B9" s="7" t="n">
        <v>62.8</v>
      </c>
      <c r="C9" s="7" t="n">
        <v>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1</v>
      </c>
    </row>
    <row r="2" spans="1:3">
      <c r="A2" s="3" t="s">
        <v>692</v>
      </c>
    </row>
    <row r="3" spans="1:3">
      <c r="A3" s="4" t="s">
        <v>693</v>
      </c>
      <c r="B3" s="6" t="n">
        <v>350</v>
      </c>
      <c r="C3" s="7" t="n">
        <v>329.6</v>
      </c>
    </row>
    <row r="4" spans="1:3">
      <c r="A4" s="4" t="s">
        <v>694</v>
      </c>
      <c r="B4" s="5" t="n">
        <v>0</v>
      </c>
      <c r="C4" s="8" t="n">
        <v>-0.6</v>
      </c>
    </row>
    <row r="5" spans="1:3">
      <c r="A5" s="4" t="s">
        <v>695</v>
      </c>
      <c r="B5" s="5" t="n">
        <v>350</v>
      </c>
      <c r="C5" s="5" t="n">
        <v>379</v>
      </c>
    </row>
    <row r="6" spans="1:3">
      <c r="A6" s="4" t="s">
        <v>694</v>
      </c>
      <c r="B6" s="5" t="n">
        <v>0</v>
      </c>
      <c r="C6" s="8" t="n">
        <v>-0.6</v>
      </c>
    </row>
    <row r="7" spans="1:3">
      <c r="A7" s="4" t="s">
        <v>118</v>
      </c>
      <c r="B7" s="5" t="n">
        <v>0</v>
      </c>
      <c r="C7" s="8" t="n">
        <v>286.9</v>
      </c>
    </row>
    <row r="8" spans="1:3">
      <c r="A8" s="4" t="s">
        <v>696</v>
      </c>
    </row>
    <row r="9" spans="1:3">
      <c r="A9" s="3" t="s">
        <v>692</v>
      </c>
    </row>
    <row r="10" spans="1:3">
      <c r="A10" s="4" t="s">
        <v>693</v>
      </c>
      <c r="B10" s="6" t="n">
        <v>350</v>
      </c>
      <c r="C10" s="6" t="n">
        <v>0</v>
      </c>
    </row>
    <row r="11" spans="1:3">
      <c r="A11" s="4" t="s">
        <v>697</v>
      </c>
      <c r="B11" s="4" t="s">
        <v>698</v>
      </c>
      <c r="C11" s="4" t="s">
        <v>699</v>
      </c>
    </row>
    <row r="12" spans="1:3">
      <c r="A12" s="4" t="s">
        <v>700</v>
      </c>
    </row>
    <row r="13" spans="1:3">
      <c r="A13" s="3" t="s">
        <v>692</v>
      </c>
    </row>
    <row r="14" spans="1:3">
      <c r="A14" s="4" t="s">
        <v>701</v>
      </c>
      <c r="B14" s="6" t="n">
        <v>0</v>
      </c>
      <c r="C14" s="6" t="n">
        <v>50</v>
      </c>
    </row>
    <row r="15" spans="1:3">
      <c r="A15" s="4" t="s">
        <v>697</v>
      </c>
      <c r="B15" s="4" t="s">
        <v>699</v>
      </c>
      <c r="C15" s="4" t="s">
        <v>702</v>
      </c>
    </row>
    <row r="16" spans="1:3">
      <c r="A16" s="4" t="s">
        <v>118</v>
      </c>
      <c r="B16" s="6" t="n">
        <v>0</v>
      </c>
      <c r="C16" s="7" t="n">
        <v>287.5</v>
      </c>
    </row>
    <row r="17" spans="1:3">
      <c r="A17" s="4" t="s">
        <v>703</v>
      </c>
    </row>
    <row r="18" spans="1:3">
      <c r="A18" s="3" t="s">
        <v>692</v>
      </c>
    </row>
    <row r="19" spans="1:3">
      <c r="A19" s="4" t="s">
        <v>693</v>
      </c>
      <c r="B19" s="6" t="n">
        <v>0</v>
      </c>
      <c r="C19" s="6" t="n">
        <v>300</v>
      </c>
    </row>
    <row r="20" spans="1:3">
      <c r="A20" s="4" t="s">
        <v>697</v>
      </c>
      <c r="B20" s="4" t="s">
        <v>699</v>
      </c>
      <c r="C20" s="4" t="s">
        <v>704</v>
      </c>
    </row>
    <row r="21" spans="1:3">
      <c r="A21" s="4" t="s">
        <v>705</v>
      </c>
    </row>
    <row r="22" spans="1:3">
      <c r="A22" s="3" t="s">
        <v>692</v>
      </c>
    </row>
    <row r="23" spans="1:3">
      <c r="A23" s="4" t="s">
        <v>693</v>
      </c>
      <c r="B23" s="6" t="n">
        <v>0</v>
      </c>
      <c r="C23" s="7" t="n">
        <v>29.6</v>
      </c>
    </row>
    <row r="24" spans="1:3">
      <c r="A24" s="4" t="s">
        <v>697</v>
      </c>
      <c r="B24" s="4" t="s">
        <v>699</v>
      </c>
      <c r="C24" s="4" t="s">
        <v>7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7</v>
      </c>
      <c r="B1" s="2" t="s">
        <v>708</v>
      </c>
      <c r="C1" s="2" t="s">
        <v>709</v>
      </c>
      <c r="D1" s="2" t="s">
        <v>710</v>
      </c>
      <c r="E1" s="2" t="s">
        <v>711</v>
      </c>
      <c r="F1" s="2" t="s">
        <v>712</v>
      </c>
    </row>
    <row r="2" spans="1:6">
      <c r="A2" s="3" t="s">
        <v>713</v>
      </c>
    </row>
    <row r="3" spans="1:6">
      <c r="A3" s="4" t="s">
        <v>714</v>
      </c>
      <c r="C3" s="6" t="n">
        <v>9000000</v>
      </c>
      <c r="D3" s="6" t="n">
        <v>10800000</v>
      </c>
      <c r="E3" s="6" t="n">
        <v>7100000</v>
      </c>
    </row>
    <row r="4" spans="1:6">
      <c r="A4" s="4" t="s">
        <v>715</v>
      </c>
    </row>
    <row r="5" spans="1:6">
      <c r="A5" s="3" t="s">
        <v>713</v>
      </c>
    </row>
    <row r="6" spans="1:6">
      <c r="A6" s="4" t="s">
        <v>716</v>
      </c>
      <c r="B6" s="6" t="n">
        <v>363800000</v>
      </c>
    </row>
    <row r="7" spans="1:6">
      <c r="A7" s="4" t="s">
        <v>717</v>
      </c>
      <c r="B7" s="5" t="n">
        <v>300000000</v>
      </c>
    </row>
    <row r="8" spans="1:6">
      <c r="A8" s="4" t="s">
        <v>718</v>
      </c>
      <c r="B8" s="5" t="n">
        <v>63000000</v>
      </c>
    </row>
    <row r="9" spans="1:6">
      <c r="A9" s="4" t="s">
        <v>714</v>
      </c>
      <c r="B9" s="5" t="n">
        <v>800000</v>
      </c>
    </row>
    <row r="10" spans="1:6">
      <c r="A10" s="4" t="s">
        <v>719</v>
      </c>
    </row>
    <row r="11" spans="1:6">
      <c r="A11" s="3" t="s">
        <v>713</v>
      </c>
    </row>
    <row r="12" spans="1:6">
      <c r="A12" s="4" t="s">
        <v>720</v>
      </c>
      <c r="C12" s="6" t="n">
        <v>700000</v>
      </c>
      <c r="D12" s="6" t="n">
        <v>300000</v>
      </c>
      <c r="E12" s="6" t="n">
        <v>600000</v>
      </c>
    </row>
    <row r="13" spans="1:6">
      <c r="A13" s="4" t="s">
        <v>721</v>
      </c>
    </row>
    <row r="14" spans="1:6">
      <c r="A14" s="3" t="s">
        <v>713</v>
      </c>
    </row>
    <row r="15" spans="1:6">
      <c r="A15" s="4" t="s">
        <v>722</v>
      </c>
      <c r="C15" s="4" t="s">
        <v>723</v>
      </c>
    </row>
    <row r="16" spans="1:6">
      <c r="A16" s="4" t="s">
        <v>724</v>
      </c>
      <c r="B16" s="5" t="n">
        <v>100000000</v>
      </c>
    </row>
    <row r="17" spans="1:6">
      <c r="A17" s="4" t="s">
        <v>725</v>
      </c>
      <c r="B17" s="5" t="n">
        <v>368000000</v>
      </c>
    </row>
    <row r="18" spans="1:6">
      <c r="A18" s="4" t="s">
        <v>517</v>
      </c>
      <c r="C18" s="6" t="n">
        <v>1800000</v>
      </c>
    </row>
    <row r="19" spans="1:6">
      <c r="A19" s="4" t="s">
        <v>726</v>
      </c>
    </row>
    <row r="20" spans="1:6">
      <c r="A20" s="3" t="s">
        <v>713</v>
      </c>
    </row>
    <row r="21" spans="1:6">
      <c r="A21" s="4" t="s">
        <v>727</v>
      </c>
      <c r="C21" s="4" t="s">
        <v>728</v>
      </c>
    </row>
    <row r="22" spans="1:6">
      <c r="A22" s="4" t="s">
        <v>729</v>
      </c>
    </row>
    <row r="23" spans="1:6">
      <c r="A23" s="3" t="s">
        <v>713</v>
      </c>
    </row>
    <row r="24" spans="1:6">
      <c r="A24" s="4" t="s">
        <v>727</v>
      </c>
      <c r="C24" s="4" t="s">
        <v>730</v>
      </c>
    </row>
    <row r="25" spans="1:6">
      <c r="A25" s="4" t="s">
        <v>731</v>
      </c>
    </row>
    <row r="26" spans="1:6">
      <c r="A26" s="3" t="s">
        <v>713</v>
      </c>
    </row>
    <row r="27" spans="1:6">
      <c r="A27" s="4" t="s">
        <v>732</v>
      </c>
      <c r="B27" s="5" t="n">
        <v>50000000</v>
      </c>
    </row>
    <row r="28" spans="1:6">
      <c r="A28" s="4" t="s">
        <v>733</v>
      </c>
    </row>
    <row r="29" spans="1:6">
      <c r="A29" s="3" t="s">
        <v>713</v>
      </c>
    </row>
    <row r="30" spans="1:6">
      <c r="A30" s="4" t="s">
        <v>732</v>
      </c>
      <c r="B30" s="6" t="n">
        <v>25000000</v>
      </c>
    </row>
    <row r="31" spans="1:6">
      <c r="A31" s="4" t="s">
        <v>734</v>
      </c>
    </row>
    <row r="32" spans="1:6">
      <c r="A32" s="3" t="s">
        <v>713</v>
      </c>
    </row>
    <row r="33" spans="1:6">
      <c r="A33" s="4" t="s">
        <v>735</v>
      </c>
      <c r="C33" s="4" t="s">
        <v>736</v>
      </c>
    </row>
    <row r="34" spans="1:6">
      <c r="A34" s="4" t="s">
        <v>737</v>
      </c>
    </row>
    <row r="35" spans="1:6">
      <c r="A35" s="3" t="s">
        <v>713</v>
      </c>
    </row>
    <row r="36" spans="1:6">
      <c r="A36" s="4" t="s">
        <v>735</v>
      </c>
      <c r="C36" s="4" t="s">
        <v>738</v>
      </c>
    </row>
    <row r="37" spans="1:6">
      <c r="A37" s="4" t="s">
        <v>739</v>
      </c>
    </row>
    <row r="38" spans="1:6">
      <c r="A38" s="3" t="s">
        <v>713</v>
      </c>
    </row>
    <row r="39" spans="1:6">
      <c r="A39" s="4" t="s">
        <v>735</v>
      </c>
      <c r="C39" s="4" t="s">
        <v>740</v>
      </c>
    </row>
    <row r="40" spans="1:6">
      <c r="A40" s="4" t="s">
        <v>741</v>
      </c>
    </row>
    <row r="41" spans="1:6">
      <c r="A41" s="3" t="s">
        <v>713</v>
      </c>
    </row>
    <row r="42" spans="1:6">
      <c r="A42" s="4" t="s">
        <v>742</v>
      </c>
      <c r="C42" s="4" t="s">
        <v>743</v>
      </c>
    </row>
    <row r="43" spans="1:6">
      <c r="A43" s="4" t="s">
        <v>734</v>
      </c>
    </row>
    <row r="44" spans="1:6">
      <c r="A44" s="3" t="s">
        <v>713</v>
      </c>
    </row>
    <row r="45" spans="1:6">
      <c r="A45" s="4" t="s">
        <v>735</v>
      </c>
      <c r="C45" s="4" t="s">
        <v>728</v>
      </c>
    </row>
    <row r="46" spans="1:6">
      <c r="A46" s="4" t="s">
        <v>737</v>
      </c>
    </row>
    <row r="47" spans="1:6">
      <c r="A47" s="3" t="s">
        <v>713</v>
      </c>
    </row>
    <row r="48" spans="1:6">
      <c r="A48" s="4" t="s">
        <v>735</v>
      </c>
      <c r="C48" s="4" t="s">
        <v>744</v>
      </c>
    </row>
    <row r="49" spans="1:6">
      <c r="A49" s="4" t="s">
        <v>745</v>
      </c>
    </row>
    <row r="50" spans="1:6">
      <c r="A50" s="3" t="s">
        <v>713</v>
      </c>
    </row>
    <row r="51" spans="1:6">
      <c r="A51" s="4" t="s">
        <v>517</v>
      </c>
      <c r="C51" s="6" t="n">
        <v>600000</v>
      </c>
    </row>
    <row r="52" spans="1:6">
      <c r="A52" s="4" t="s">
        <v>705</v>
      </c>
    </row>
    <row r="53" spans="1:6">
      <c r="A53" s="3" t="s">
        <v>713</v>
      </c>
    </row>
    <row r="54" spans="1:6">
      <c r="A54" s="4" t="s">
        <v>746</v>
      </c>
      <c r="F54" s="11" t="n">
        <v>3000000000</v>
      </c>
    </row>
    <row r="55" spans="1:6">
      <c r="A55" s="4" t="s">
        <v>735</v>
      </c>
      <c r="C55" s="4" t="s">
        <v>740</v>
      </c>
    </row>
    <row r="56" spans="1:6">
      <c r="A56" s="4" t="s">
        <v>696</v>
      </c>
    </row>
    <row r="57" spans="1:6">
      <c r="A57" s="3" t="s">
        <v>713</v>
      </c>
    </row>
    <row r="58" spans="1:6">
      <c r="A58" s="4" t="s">
        <v>722</v>
      </c>
      <c r="B58" s="4" t="s">
        <v>723</v>
      </c>
    </row>
    <row r="59" spans="1:6">
      <c r="A59" s="4" t="s">
        <v>732</v>
      </c>
      <c r="B59" s="6" t="n">
        <v>600000000</v>
      </c>
    </row>
    <row r="60" spans="1:6">
      <c r="A60" s="4" t="s">
        <v>747</v>
      </c>
      <c r="B60" s="4" t="s">
        <v>492</v>
      </c>
    </row>
    <row r="61" spans="1:6">
      <c r="A61" s="4" t="s">
        <v>748</v>
      </c>
    </row>
    <row r="62" spans="1:6">
      <c r="A62" s="3" t="s">
        <v>713</v>
      </c>
    </row>
    <row r="63" spans="1:6">
      <c r="A63" s="4" t="s">
        <v>722</v>
      </c>
      <c r="B63" s="4" t="s">
        <v>723</v>
      </c>
    </row>
    <row r="64" spans="1:6">
      <c r="A64" s="4" t="s">
        <v>749</v>
      </c>
    </row>
    <row r="65" spans="1:6">
      <c r="A65" s="3" t="s">
        <v>713</v>
      </c>
    </row>
    <row r="66" spans="1:6">
      <c r="A66" s="4" t="s">
        <v>722</v>
      </c>
      <c r="B66" s="4" t="s">
        <v>7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50</v>
      </c>
      <c r="B1" s="2" t="s">
        <v>1</v>
      </c>
    </row>
    <row r="2" spans="1:2">
      <c r="B2" s="2" t="s">
        <v>2</v>
      </c>
    </row>
    <row r="3" spans="1:2">
      <c r="A3" s="3" t="s">
        <v>751</v>
      </c>
    </row>
    <row r="4" spans="1:2">
      <c r="A4" s="4" t="s">
        <v>752</v>
      </c>
      <c r="B4" s="4" t="s">
        <v>641</v>
      </c>
    </row>
    <row r="5" spans="1:2">
      <c r="A5" s="4" t="s">
        <v>498</v>
      </c>
    </row>
    <row r="6" spans="1:2">
      <c r="A6" s="3" t="s">
        <v>751</v>
      </c>
    </row>
    <row r="7" spans="1:2">
      <c r="A7" s="4" t="s">
        <v>753</v>
      </c>
      <c r="B7" s="4" t="s">
        <v>641</v>
      </c>
    </row>
    <row r="8" spans="1:2">
      <c r="A8" s="4" t="s">
        <v>501</v>
      </c>
    </row>
    <row r="9" spans="1:2">
      <c r="A9" s="3" t="s">
        <v>751</v>
      </c>
    </row>
    <row r="10" spans="1:2">
      <c r="A10" s="4" t="s">
        <v>753</v>
      </c>
      <c r="B10" s="4" t="s">
        <v>6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v>
      </c>
      <c r="C1" s="2" t="s">
        <v>1</v>
      </c>
    </row>
    <row r="2" spans="1:5">
      <c r="C2" s="2" t="s">
        <v>2</v>
      </c>
      <c r="D2" s="2" t="s">
        <v>31</v>
      </c>
      <c r="E2" s="2" t="s">
        <v>32</v>
      </c>
    </row>
    <row r="3" spans="1:5">
      <c r="A3" s="3" t="s">
        <v>147</v>
      </c>
    </row>
    <row r="4" spans="1:5">
      <c r="A4" s="4" t="s">
        <v>52</v>
      </c>
      <c r="C4" s="7" t="n">
        <v>250.3</v>
      </c>
      <c r="D4" s="7" t="n">
        <v>402.7</v>
      </c>
      <c r="E4" s="6" t="n">
        <v>412</v>
      </c>
    </row>
    <row r="5" spans="1:5">
      <c r="A5" s="3" t="s">
        <v>148</v>
      </c>
    </row>
    <row r="6" spans="1:5">
      <c r="A6" s="4" t="s">
        <v>149</v>
      </c>
      <c r="C6" s="8" t="n">
        <v>41.2</v>
      </c>
      <c r="D6" s="8" t="n">
        <v>48.3</v>
      </c>
      <c r="E6" s="8" t="n">
        <v>46.3</v>
      </c>
    </row>
    <row r="7" spans="1:5">
      <c r="A7" s="4" t="s">
        <v>150</v>
      </c>
      <c r="C7" s="8" t="n">
        <v>0.7</v>
      </c>
      <c r="D7" s="5" t="n">
        <v>3</v>
      </c>
      <c r="E7" s="8" t="n">
        <v>12.6</v>
      </c>
    </row>
    <row r="8" spans="1:5">
      <c r="A8" s="4" t="s">
        <v>151</v>
      </c>
      <c r="C8" s="5" t="n">
        <v>-1</v>
      </c>
      <c r="D8" s="8" t="n">
        <v>-3.9</v>
      </c>
      <c r="E8" s="8" t="n">
        <v>-12.6</v>
      </c>
    </row>
    <row r="9" spans="1:5">
      <c r="A9" s="4" t="s">
        <v>152</v>
      </c>
      <c r="C9" s="8" t="n">
        <v>58.5</v>
      </c>
      <c r="D9" s="8" t="n">
        <v>64.2</v>
      </c>
      <c r="E9" s="8" t="n">
        <v>60.1</v>
      </c>
    </row>
    <row r="10" spans="1:5">
      <c r="A10" s="4" t="s">
        <v>153</v>
      </c>
      <c r="C10" s="8" t="n">
        <v>18.4</v>
      </c>
      <c r="D10" s="8" t="n">
        <v>15.6</v>
      </c>
      <c r="E10" s="8" t="n">
        <v>8.4</v>
      </c>
    </row>
    <row r="11" spans="1:5">
      <c r="A11" s="4" t="s">
        <v>154</v>
      </c>
      <c r="C11" s="8" t="n">
        <v>-14.9</v>
      </c>
      <c r="D11" s="8" t="n">
        <v>-23.9</v>
      </c>
      <c r="E11" s="8" t="n">
        <v>5.4</v>
      </c>
    </row>
    <row r="12" spans="1:5">
      <c r="A12" s="4" t="s">
        <v>155</v>
      </c>
      <c r="C12" s="8" t="n">
        <v>43.7</v>
      </c>
      <c r="D12" s="8" t="n">
        <v>3.5</v>
      </c>
      <c r="E12" s="8" t="n">
        <v>1.1</v>
      </c>
    </row>
    <row r="13" spans="1:5">
      <c r="A13" s="4" t="s">
        <v>43</v>
      </c>
      <c r="C13" s="8" t="n">
        <v>51.4</v>
      </c>
      <c r="D13" s="8" t="n">
        <v>2.2</v>
      </c>
      <c r="E13" s="5" t="n">
        <v>0</v>
      </c>
    </row>
    <row r="14" spans="1:5">
      <c r="A14" s="4" t="s">
        <v>156</v>
      </c>
      <c r="C14" s="5" t="n">
        <v>3</v>
      </c>
      <c r="D14" s="8" t="n">
        <v>2.1</v>
      </c>
      <c r="E14" s="8" t="n">
        <v>1.4</v>
      </c>
    </row>
    <row r="15" spans="1:5">
      <c r="A15" s="3" t="s">
        <v>157</v>
      </c>
    </row>
    <row r="16" spans="1:5">
      <c r="A16" s="4" t="s">
        <v>158</v>
      </c>
      <c r="C16" s="8" t="n">
        <v>-52.6</v>
      </c>
      <c r="D16" s="8" t="n">
        <v>-168.3</v>
      </c>
      <c r="E16" s="8" t="n">
        <v>-79.40000000000001</v>
      </c>
    </row>
    <row r="17" spans="1:5">
      <c r="A17" s="4" t="s">
        <v>99</v>
      </c>
      <c r="C17" s="8" t="n">
        <v>-0.1</v>
      </c>
      <c r="D17" s="8" t="n">
        <v>-27.7</v>
      </c>
      <c r="E17" s="8" t="n">
        <v>-41.6</v>
      </c>
    </row>
    <row r="18" spans="1:5">
      <c r="A18" s="4" t="s">
        <v>159</v>
      </c>
      <c r="C18" s="8" t="n">
        <v>-46.7</v>
      </c>
      <c r="D18" s="5" t="n">
        <v>8</v>
      </c>
      <c r="E18" s="8" t="n">
        <v>-8.199999999999999</v>
      </c>
    </row>
    <row r="19" spans="1:5">
      <c r="A19" s="4" t="s">
        <v>111</v>
      </c>
      <c r="C19" s="8" t="n">
        <v>5.5</v>
      </c>
      <c r="D19" s="8" t="n">
        <v>9.699999999999999</v>
      </c>
      <c r="E19" s="8" t="n">
        <v>6.5</v>
      </c>
    </row>
    <row r="20" spans="1:5">
      <c r="A20" s="4" t="s">
        <v>160</v>
      </c>
      <c r="C20" s="8" t="n">
        <v>11.7</v>
      </c>
      <c r="D20" s="5" t="n">
        <v>61</v>
      </c>
      <c r="E20" s="5" t="n">
        <v>-14</v>
      </c>
    </row>
    <row r="21" spans="1:5">
      <c r="A21" s="4" t="s">
        <v>113</v>
      </c>
      <c r="C21" s="5" t="n">
        <v>30</v>
      </c>
      <c r="D21" s="8" t="n">
        <v>-40.2</v>
      </c>
      <c r="E21" s="8" t="n">
        <v>71.59999999999999</v>
      </c>
    </row>
    <row r="22" spans="1:5">
      <c r="A22" s="4" t="s">
        <v>161</v>
      </c>
      <c r="C22" s="8" t="n">
        <v>399.1</v>
      </c>
      <c r="D22" s="8" t="n">
        <v>356.3</v>
      </c>
      <c r="E22" s="8" t="n">
        <v>469.6</v>
      </c>
    </row>
    <row r="23" spans="1:5">
      <c r="A23" s="3" t="s">
        <v>162</v>
      </c>
    </row>
    <row r="24" spans="1:5">
      <c r="A24" s="4" t="s">
        <v>163</v>
      </c>
      <c r="C24" s="8" t="n">
        <v>-59.1</v>
      </c>
      <c r="D24" s="8" t="n">
        <v>-80.40000000000001</v>
      </c>
      <c r="E24" s="8" t="n">
        <v>-91.40000000000001</v>
      </c>
    </row>
    <row r="25" spans="1:5">
      <c r="A25" s="4" t="s">
        <v>164</v>
      </c>
      <c r="C25" s="8" t="n">
        <v>-18.2</v>
      </c>
      <c r="D25" s="8" t="n">
        <v>-21.7</v>
      </c>
      <c r="E25" s="8" t="n">
        <v>-23.7</v>
      </c>
    </row>
    <row r="26" spans="1:5">
      <c r="A26" s="4" t="s">
        <v>165</v>
      </c>
      <c r="C26" s="8" t="n">
        <v>-24.5</v>
      </c>
      <c r="D26" s="5" t="n">
        <v>0</v>
      </c>
      <c r="E26" s="5" t="n">
        <v>0</v>
      </c>
    </row>
    <row r="27" spans="1:5">
      <c r="A27" s="4" t="s">
        <v>166</v>
      </c>
      <c r="C27" s="8" t="n">
        <v>-13.4</v>
      </c>
      <c r="D27" s="8" t="n">
        <v>-3.3</v>
      </c>
      <c r="E27" s="8" t="n">
        <v>-1.8</v>
      </c>
    </row>
    <row r="28" spans="1:5">
      <c r="A28" s="4" t="s">
        <v>167</v>
      </c>
      <c r="C28" s="5" t="n">
        <v>0</v>
      </c>
      <c r="D28" s="8" t="n">
        <v>8.6</v>
      </c>
      <c r="E28" s="8" t="n">
        <v>0.6</v>
      </c>
    </row>
    <row r="29" spans="1:5">
      <c r="A29" s="4" t="s">
        <v>168</v>
      </c>
      <c r="C29" s="5" t="n">
        <v>0</v>
      </c>
      <c r="D29" s="8" t="n">
        <v>8.300000000000001</v>
      </c>
      <c r="E29" s="5" t="n">
        <v>0</v>
      </c>
    </row>
    <row r="30" spans="1:5">
      <c r="A30" s="4" t="s">
        <v>169</v>
      </c>
      <c r="C30" s="8" t="n">
        <v>-8.4</v>
      </c>
      <c r="D30" s="8" t="n">
        <v>-0.6</v>
      </c>
      <c r="E30" s="5" t="n">
        <v>0</v>
      </c>
    </row>
    <row r="31" spans="1:5">
      <c r="A31" s="4" t="s">
        <v>170</v>
      </c>
      <c r="C31" s="5" t="n">
        <v>-3</v>
      </c>
      <c r="D31" s="8" t="n">
        <v>-21.1</v>
      </c>
      <c r="E31" s="8" t="n">
        <v>-95.3</v>
      </c>
    </row>
    <row r="32" spans="1:5">
      <c r="A32" s="4" t="s">
        <v>171</v>
      </c>
      <c r="C32" s="8" t="n">
        <v>-4.4</v>
      </c>
      <c r="D32" s="8" t="n">
        <v>0.3</v>
      </c>
      <c r="E32" s="8" t="n">
        <v>1.8</v>
      </c>
    </row>
    <row r="33" spans="1:5">
      <c r="A33" s="4" t="s">
        <v>172</v>
      </c>
      <c r="C33" s="8" t="n">
        <v>0.9</v>
      </c>
      <c r="D33" s="8" t="n">
        <v>0.7</v>
      </c>
      <c r="E33" s="8" t="n">
        <v>-1.1</v>
      </c>
    </row>
    <row r="34" spans="1:5">
      <c r="A34" s="4" t="s">
        <v>173</v>
      </c>
      <c r="C34" s="8" t="n">
        <v>-130.1</v>
      </c>
      <c r="D34" s="8" t="n">
        <v>-109.2</v>
      </c>
      <c r="E34" s="8" t="n">
        <v>-210.9</v>
      </c>
    </row>
    <row r="35" spans="1:5">
      <c r="A35" s="3" t="s">
        <v>174</v>
      </c>
    </row>
    <row r="36" spans="1:5">
      <c r="A36" s="4" t="s">
        <v>175</v>
      </c>
      <c r="C36" s="8" t="n">
        <v>-294.5</v>
      </c>
      <c r="D36" s="8" t="n">
        <v>-461.3</v>
      </c>
      <c r="E36" s="5" t="n">
        <v>-422</v>
      </c>
    </row>
    <row r="37" spans="1:5">
      <c r="A37" s="4" t="s">
        <v>176</v>
      </c>
      <c r="C37" s="8" t="n">
        <v>72.09999999999999</v>
      </c>
      <c r="D37" s="8" t="n">
        <v>60.6</v>
      </c>
      <c r="E37" s="5" t="n">
        <v>91</v>
      </c>
    </row>
    <row r="38" spans="1:5">
      <c r="A38" s="4" t="s">
        <v>151</v>
      </c>
      <c r="C38" s="5" t="n">
        <v>1</v>
      </c>
      <c r="D38" s="8" t="n">
        <v>3.9</v>
      </c>
      <c r="E38" s="8" t="n">
        <v>12.6</v>
      </c>
    </row>
    <row r="39" spans="1:5">
      <c r="A39" s="4" t="s">
        <v>177</v>
      </c>
      <c r="C39" s="8" t="n">
        <v>-10.7</v>
      </c>
      <c r="D39" s="5" t="n">
        <v>-11</v>
      </c>
      <c r="E39" s="8" t="n">
        <v>-16.3</v>
      </c>
    </row>
    <row r="40" spans="1:5">
      <c r="A40" s="4" t="s">
        <v>178</v>
      </c>
      <c r="C40" s="5" t="n">
        <v>200</v>
      </c>
      <c r="D40" s="5" t="n">
        <v>0</v>
      </c>
      <c r="E40" s="5" t="n">
        <v>0</v>
      </c>
    </row>
    <row r="41" spans="1:5">
      <c r="A41" s="4" t="s">
        <v>179</v>
      </c>
      <c r="C41" s="8" t="n">
        <v>-42.6</v>
      </c>
      <c r="D41" s="5" t="n">
        <v>0</v>
      </c>
      <c r="E41" s="5" t="n">
        <v>0</v>
      </c>
    </row>
    <row r="42" spans="1:5">
      <c r="A42" s="4" t="s">
        <v>180</v>
      </c>
      <c r="C42" s="5" t="n">
        <v>231</v>
      </c>
      <c r="D42" s="5" t="n">
        <v>83</v>
      </c>
      <c r="E42" s="5" t="n">
        <v>145</v>
      </c>
    </row>
    <row r="43" spans="1:5">
      <c r="A43" s="4" t="s">
        <v>181</v>
      </c>
      <c r="C43" s="8" t="n">
        <v>-223.5</v>
      </c>
      <c r="D43" s="5" t="n">
        <v>-133</v>
      </c>
      <c r="E43" s="5" t="n">
        <v>-195</v>
      </c>
    </row>
    <row r="44" spans="1:5">
      <c r="A44" s="4" t="s">
        <v>182</v>
      </c>
      <c r="C44" s="5" t="n">
        <v>-322</v>
      </c>
      <c r="D44" s="8" t="n">
        <v>217.1</v>
      </c>
      <c r="E44" s="8" t="n">
        <v>108.6</v>
      </c>
    </row>
    <row r="45" spans="1:5">
      <c r="A45" s="4" t="s">
        <v>183</v>
      </c>
      <c r="C45" s="8" t="n">
        <v>-1.4</v>
      </c>
      <c r="D45" s="8" t="n">
        <v>-5.6</v>
      </c>
      <c r="E45" s="8" t="n">
        <v>-3.4</v>
      </c>
    </row>
    <row r="46" spans="1:5">
      <c r="A46" s="4" t="s">
        <v>172</v>
      </c>
      <c r="C46" s="8" t="n">
        <v>-1.8</v>
      </c>
      <c r="D46" s="8" t="n">
        <v>0.5</v>
      </c>
      <c r="E46" s="8" t="n">
        <v>2.8</v>
      </c>
    </row>
    <row r="47" spans="1:5">
      <c r="A47" s="4" t="s">
        <v>184</v>
      </c>
      <c r="C47" s="8" t="n">
        <v>-392.4</v>
      </c>
      <c r="D47" s="8" t="n">
        <v>-245.8</v>
      </c>
      <c r="E47" s="8" t="n">
        <v>-276.7</v>
      </c>
    </row>
    <row r="48" spans="1:5">
      <c r="A48" s="4" t="s">
        <v>185</v>
      </c>
      <c r="C48" s="8" t="n">
        <v>-3.9</v>
      </c>
      <c r="D48" s="8" t="n">
        <v>-3.3</v>
      </c>
      <c r="E48" s="8" t="n">
        <v>14.2</v>
      </c>
    </row>
    <row r="49" spans="1:5">
      <c r="A49" s="4" t="s">
        <v>186</v>
      </c>
      <c r="C49" s="8" t="n">
        <v>-127.3</v>
      </c>
      <c r="D49" s="5" t="n">
        <v>-2</v>
      </c>
      <c r="E49" s="8" t="n">
        <v>-3.8</v>
      </c>
    </row>
    <row r="50" spans="1:5">
      <c r="A50" s="4" t="s">
        <v>187</v>
      </c>
      <c r="B50" s="4" t="s">
        <v>188</v>
      </c>
      <c r="C50" s="8" t="n">
        <v>843.5</v>
      </c>
      <c r="D50" s="8" t="n">
        <v>845.5</v>
      </c>
      <c r="E50" s="8" t="n">
        <v>849.3</v>
      </c>
    </row>
    <row r="51" spans="1:5">
      <c r="A51" s="4" t="s">
        <v>189</v>
      </c>
      <c r="B51" s="4" t="s">
        <v>188</v>
      </c>
      <c r="C51" s="7" t="n">
        <v>716.2</v>
      </c>
      <c r="D51" s="8" t="n">
        <v>843.5</v>
      </c>
      <c r="E51" s="8" t="n">
        <v>845.5</v>
      </c>
    </row>
    <row r="52" spans="1:5">
      <c r="A52" s="4" t="s">
        <v>190</v>
      </c>
      <c r="D52" s="7" t="n">
        <v>32.1</v>
      </c>
      <c r="E52" s="7" t="n">
        <v>20.5</v>
      </c>
    </row>
    <row r="53" spans="1:5"/>
    <row r="54" spans="1:5">
      <c r="A54" s="4" t="s">
        <v>188</v>
      </c>
      <c r="B54" s="4" t="s">
        <v>191</v>
      </c>
    </row>
  </sheetData>
  <mergeCells count="4">
    <mergeCell ref="A1:B2"/>
    <mergeCell ref="C1:E1"/>
    <mergeCell ref="A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1</v>
      </c>
      <c r="D2" s="2" t="s">
        <v>32</v>
      </c>
    </row>
    <row r="3" spans="1:4">
      <c r="A3" s="3" t="s">
        <v>751</v>
      </c>
    </row>
    <row r="4" spans="1:4">
      <c r="A4" s="4" t="s">
        <v>755</v>
      </c>
      <c r="B4" s="6" t="n">
        <v>0</v>
      </c>
      <c r="C4" s="6" t="n">
        <v>-1</v>
      </c>
      <c r="D4" s="7" t="n">
        <v>2.2</v>
      </c>
    </row>
    <row r="5" spans="1:4">
      <c r="A5" s="4" t="s">
        <v>756</v>
      </c>
      <c r="B5" s="6" t="n">
        <v>0</v>
      </c>
      <c r="C5" s="6" t="n">
        <v>-1</v>
      </c>
      <c r="D5" s="7" t="n">
        <v>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09</v>
      </c>
    </row>
    <row r="2" spans="1:2">
      <c r="A2" s="4" t="s">
        <v>758</v>
      </c>
    </row>
    <row r="3" spans="1:2">
      <c r="A3" s="3" t="s">
        <v>751</v>
      </c>
    </row>
    <row r="4" spans="1:2">
      <c r="A4" s="4" t="s">
        <v>759</v>
      </c>
      <c r="B4" s="7" t="n">
        <v>377.4</v>
      </c>
    </row>
    <row r="5" spans="1:2">
      <c r="A5" s="4" t="s">
        <v>760</v>
      </c>
    </row>
    <row r="6" spans="1:2">
      <c r="A6" s="3" t="s">
        <v>751</v>
      </c>
    </row>
    <row r="7" spans="1:2">
      <c r="A7" s="4" t="s">
        <v>759</v>
      </c>
      <c r="B7" s="8" t="n">
        <v>29.1</v>
      </c>
    </row>
    <row r="8" spans="1:2">
      <c r="A8" s="4" t="s">
        <v>761</v>
      </c>
    </row>
    <row r="9" spans="1:2">
      <c r="A9" s="3" t="s">
        <v>751</v>
      </c>
    </row>
    <row r="10" spans="1:2">
      <c r="A10" s="4" t="s">
        <v>759</v>
      </c>
      <c r="B10" s="8" t="n">
        <v>5.2</v>
      </c>
    </row>
    <row r="11" spans="1:2">
      <c r="A11" s="4" t="s">
        <v>762</v>
      </c>
    </row>
    <row r="12" spans="1:2">
      <c r="A12" s="3" t="s">
        <v>751</v>
      </c>
    </row>
    <row r="13" spans="1:2">
      <c r="A13" s="4" t="s">
        <v>759</v>
      </c>
      <c r="B13" s="8" t="n">
        <v>14.8</v>
      </c>
    </row>
    <row r="14" spans="1:2">
      <c r="A14" s="4" t="s">
        <v>763</v>
      </c>
    </row>
    <row r="15" spans="1:2">
      <c r="A15" s="3" t="s">
        <v>751</v>
      </c>
    </row>
    <row r="16" spans="1:2">
      <c r="A16" s="4" t="s">
        <v>759</v>
      </c>
      <c r="B16" s="8" t="n">
        <v>8.199999999999999</v>
      </c>
    </row>
    <row r="17" spans="1:2">
      <c r="A17" s="4" t="s">
        <v>764</v>
      </c>
    </row>
    <row r="18" spans="1:2">
      <c r="A18" s="3" t="s">
        <v>751</v>
      </c>
    </row>
    <row r="19" spans="1:2">
      <c r="A19" s="4" t="s">
        <v>759</v>
      </c>
      <c r="B19" s="5" t="n">
        <v>0</v>
      </c>
    </row>
    <row r="20" spans="1:2">
      <c r="A20" s="4" t="s">
        <v>765</v>
      </c>
    </row>
    <row r="21" spans="1:2">
      <c r="A21" s="3" t="s">
        <v>751</v>
      </c>
    </row>
    <row r="22" spans="1:2">
      <c r="A22" s="4" t="s">
        <v>759</v>
      </c>
      <c r="B22" s="8" t="n">
        <v>247.2</v>
      </c>
    </row>
    <row r="23" spans="1:2">
      <c r="A23" s="4" t="s">
        <v>766</v>
      </c>
    </row>
    <row r="24" spans="1:2">
      <c r="A24" s="3" t="s">
        <v>751</v>
      </c>
    </row>
    <row r="25" spans="1:2">
      <c r="A25" s="4" t="s">
        <v>759</v>
      </c>
      <c r="B25" s="8" t="n">
        <v>3.1</v>
      </c>
    </row>
    <row r="26" spans="1:2">
      <c r="A26" s="4" t="s">
        <v>767</v>
      </c>
    </row>
    <row r="27" spans="1:2">
      <c r="A27" s="3" t="s">
        <v>751</v>
      </c>
    </row>
    <row r="28" spans="1:2">
      <c r="A28" s="4" t="s">
        <v>759</v>
      </c>
      <c r="B28" s="8" t="n">
        <v>12.7</v>
      </c>
    </row>
    <row r="29" spans="1:2">
      <c r="A29" s="4" t="s">
        <v>768</v>
      </c>
    </row>
    <row r="30" spans="1:2">
      <c r="A30" s="3" t="s">
        <v>751</v>
      </c>
    </row>
    <row r="31" spans="1:2">
      <c r="A31" s="4" t="s">
        <v>759</v>
      </c>
      <c r="B31" s="8" t="n">
        <v>47.1</v>
      </c>
    </row>
    <row r="32" spans="1:2">
      <c r="A32" s="4" t="s">
        <v>769</v>
      </c>
    </row>
    <row r="33" spans="1:2">
      <c r="A33" s="3" t="s">
        <v>751</v>
      </c>
    </row>
    <row r="34" spans="1:2">
      <c r="A34" s="4" t="s">
        <v>759</v>
      </c>
      <c r="B34" s="8" t="n">
        <v>4.6</v>
      </c>
    </row>
    <row r="35" spans="1:2">
      <c r="A35" s="4" t="s">
        <v>770</v>
      </c>
    </row>
    <row r="36" spans="1:2">
      <c r="A36" s="3" t="s">
        <v>751</v>
      </c>
    </row>
    <row r="37" spans="1:2">
      <c r="A37" s="4" t="s">
        <v>759</v>
      </c>
      <c r="B37" s="8" t="n">
        <v>0.6</v>
      </c>
    </row>
    <row r="38" spans="1:2">
      <c r="A38" s="4" t="s">
        <v>771</v>
      </c>
    </row>
    <row r="39" spans="1:2">
      <c r="A39" s="3" t="s">
        <v>751</v>
      </c>
    </row>
    <row r="40" spans="1:2">
      <c r="A40" s="4" t="s">
        <v>759</v>
      </c>
      <c r="B40" s="5" t="n">
        <v>0</v>
      </c>
    </row>
    <row r="41" spans="1:2">
      <c r="A41" s="4" t="s">
        <v>772</v>
      </c>
    </row>
    <row r="42" spans="1:2">
      <c r="A42" s="3" t="s">
        <v>751</v>
      </c>
    </row>
    <row r="43" spans="1:2">
      <c r="A43" s="4" t="s">
        <v>759</v>
      </c>
      <c r="B43" s="8" t="n">
        <v>4.8</v>
      </c>
    </row>
    <row r="44" spans="1:2">
      <c r="A44" s="4" t="s">
        <v>773</v>
      </c>
    </row>
    <row r="45" spans="1:2">
      <c r="A45" s="3" t="s">
        <v>751</v>
      </c>
    </row>
    <row r="46" spans="1:2">
      <c r="A46" s="4" t="s">
        <v>759</v>
      </c>
      <c r="B46" s="8" t="n">
        <v>66.3</v>
      </c>
    </row>
    <row r="47" spans="1:2">
      <c r="A47" s="4" t="s">
        <v>774</v>
      </c>
    </row>
    <row r="48" spans="1:2">
      <c r="A48" s="3" t="s">
        <v>751</v>
      </c>
    </row>
    <row r="49" spans="1:2">
      <c r="A49" s="4" t="s">
        <v>759</v>
      </c>
      <c r="B49" s="5" t="n">
        <v>0</v>
      </c>
    </row>
    <row r="50" spans="1:2">
      <c r="A50" s="4" t="s">
        <v>775</v>
      </c>
    </row>
    <row r="51" spans="1:2">
      <c r="A51" s="3" t="s">
        <v>751</v>
      </c>
    </row>
    <row r="52" spans="1:2">
      <c r="A52" s="4" t="s">
        <v>759</v>
      </c>
      <c r="B52" s="5" t="n">
        <v>0</v>
      </c>
    </row>
    <row r="53" spans="1:2">
      <c r="A53" s="4" t="s">
        <v>776</v>
      </c>
    </row>
    <row r="54" spans="1:2">
      <c r="A54" s="3" t="s">
        <v>751</v>
      </c>
    </row>
    <row r="55" spans="1:2">
      <c r="A55" s="4" t="s">
        <v>759</v>
      </c>
      <c r="B55" s="8" t="n">
        <v>0.1</v>
      </c>
    </row>
    <row r="56" spans="1:2">
      <c r="A56" s="4" t="s">
        <v>777</v>
      </c>
    </row>
    <row r="57" spans="1:2">
      <c r="A57" s="3" t="s">
        <v>751</v>
      </c>
    </row>
    <row r="58" spans="1:2">
      <c r="A58" s="4" t="s">
        <v>759</v>
      </c>
      <c r="B58" s="5" t="n">
        <v>0</v>
      </c>
    </row>
    <row r="59" spans="1:2">
      <c r="A59" s="4" t="s">
        <v>778</v>
      </c>
    </row>
    <row r="60" spans="1:2">
      <c r="A60" s="3" t="s">
        <v>751</v>
      </c>
    </row>
    <row r="61" spans="1:2">
      <c r="A61" s="4" t="s">
        <v>759</v>
      </c>
      <c r="B61" s="8" t="n">
        <v>0.3</v>
      </c>
    </row>
    <row r="62" spans="1:2">
      <c r="A62" s="4" t="s">
        <v>779</v>
      </c>
    </row>
    <row r="63" spans="1:2">
      <c r="A63" s="3" t="s">
        <v>751</v>
      </c>
    </row>
    <row r="64" spans="1:2">
      <c r="A64" s="4" t="s">
        <v>759</v>
      </c>
      <c r="B64" s="8" t="n">
        <v>6.1</v>
      </c>
    </row>
    <row r="65" spans="1:2">
      <c r="A65" s="4" t="s">
        <v>780</v>
      </c>
    </row>
    <row r="66" spans="1:2">
      <c r="A66" s="3" t="s">
        <v>751</v>
      </c>
    </row>
    <row r="67" spans="1:2">
      <c r="A67" s="4" t="s">
        <v>759</v>
      </c>
      <c r="B67" s="5" t="n">
        <v>0</v>
      </c>
    </row>
    <row r="68" spans="1:2">
      <c r="A68" s="4" t="s">
        <v>781</v>
      </c>
    </row>
    <row r="69" spans="1:2">
      <c r="A69" s="3" t="s">
        <v>751</v>
      </c>
    </row>
    <row r="70" spans="1:2">
      <c r="A70" s="4" t="s">
        <v>759</v>
      </c>
      <c r="B70" s="5" t="n">
        <v>0</v>
      </c>
    </row>
    <row r="71" spans="1:2">
      <c r="A71" s="4" t="s">
        <v>782</v>
      </c>
    </row>
    <row r="72" spans="1:2">
      <c r="A72" s="3" t="s">
        <v>751</v>
      </c>
    </row>
    <row r="73" spans="1:2">
      <c r="A73" s="4" t="s">
        <v>759</v>
      </c>
      <c r="B73" s="5" t="n">
        <v>0</v>
      </c>
    </row>
    <row r="74" spans="1:2">
      <c r="A74" s="4" t="s">
        <v>783</v>
      </c>
    </row>
    <row r="75" spans="1:2">
      <c r="A75" s="3" t="s">
        <v>751</v>
      </c>
    </row>
    <row r="76" spans="1:2">
      <c r="A76" s="4" t="s">
        <v>759</v>
      </c>
      <c r="B76" s="5" t="n">
        <v>0</v>
      </c>
    </row>
    <row r="77" spans="1:2">
      <c r="A77" s="4" t="s">
        <v>784</v>
      </c>
    </row>
    <row r="78" spans="1:2">
      <c r="A78" s="3" t="s">
        <v>751</v>
      </c>
    </row>
    <row r="79" spans="1:2">
      <c r="A79" s="4" t="s">
        <v>759</v>
      </c>
      <c r="B79" s="5" t="n">
        <v>0</v>
      </c>
    </row>
    <row r="80" spans="1:2">
      <c r="A80" s="4" t="s">
        <v>785</v>
      </c>
    </row>
    <row r="81" spans="1:2">
      <c r="A81" s="3" t="s">
        <v>751</v>
      </c>
    </row>
    <row r="82" spans="1:2">
      <c r="A82" s="4" t="s">
        <v>759</v>
      </c>
      <c r="B82" s="8" t="n">
        <v>59.8</v>
      </c>
    </row>
    <row r="83" spans="1:2">
      <c r="A83" s="4" t="s">
        <v>786</v>
      </c>
    </row>
    <row r="84" spans="1:2">
      <c r="A84" s="3" t="s">
        <v>751</v>
      </c>
    </row>
    <row r="85" spans="1:2">
      <c r="A85" s="4" t="s">
        <v>759</v>
      </c>
      <c r="B8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1</v>
      </c>
      <c r="D2" s="2" t="s">
        <v>32</v>
      </c>
    </row>
    <row r="3" spans="1:4">
      <c r="A3" s="4" t="s">
        <v>788</v>
      </c>
    </row>
    <row r="4" spans="1:4">
      <c r="A4" s="3" t="s">
        <v>751</v>
      </c>
    </row>
    <row r="5" spans="1:4">
      <c r="A5" s="4" t="s">
        <v>789</v>
      </c>
      <c r="B5" s="7" t="n">
        <v>-10.9</v>
      </c>
      <c r="C5" s="7" t="n">
        <v>-5.3</v>
      </c>
      <c r="D5" s="7" t="n">
        <v>2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1</v>
      </c>
    </row>
    <row r="3" spans="1:3">
      <c r="A3" s="3" t="s">
        <v>791</v>
      </c>
    </row>
    <row r="4" spans="1:3">
      <c r="A4" s="4" t="s">
        <v>792</v>
      </c>
      <c r="B4" s="6" t="n">
        <v>48</v>
      </c>
      <c r="C4" s="7" t="n">
        <v>39.8</v>
      </c>
    </row>
    <row r="5" spans="1:3">
      <c r="A5" s="4" t="s">
        <v>793</v>
      </c>
      <c r="B5" s="8" t="n">
        <v>46.9</v>
      </c>
      <c r="C5" s="8" t="n">
        <v>46.4</v>
      </c>
    </row>
    <row r="6" spans="1:3">
      <c r="A6" s="4" t="s">
        <v>794</v>
      </c>
      <c r="B6" s="8" t="n">
        <v>-47.7</v>
      </c>
      <c r="C6" s="8" t="n">
        <v>-38.2</v>
      </c>
    </row>
    <row r="7" spans="1:3">
      <c r="A7" s="4" t="s">
        <v>795</v>
      </c>
      <c r="B7" s="7" t="n">
        <v>47.2</v>
      </c>
      <c r="C7" s="6" t="n">
        <v>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796</v>
      </c>
      <c r="B1" s="2" t="s">
        <v>797</v>
      </c>
      <c r="C1" s="2" t="s">
        <v>1</v>
      </c>
    </row>
    <row r="2" spans="1:5">
      <c r="B2" s="2" t="s">
        <v>798</v>
      </c>
      <c r="C2" s="2" t="s">
        <v>709</v>
      </c>
      <c r="D2" s="2" t="s">
        <v>710</v>
      </c>
      <c r="E2" s="2" t="s">
        <v>711</v>
      </c>
    </row>
    <row r="3" spans="1:5">
      <c r="A3" s="3" t="s">
        <v>799</v>
      </c>
    </row>
    <row r="4" spans="1:5">
      <c r="A4" s="4" t="s">
        <v>800</v>
      </c>
      <c r="C4" s="7" t="n">
        <v>4.3</v>
      </c>
      <c r="D4" s="7" t="n">
        <v>3.8</v>
      </c>
    </row>
    <row r="5" spans="1:5">
      <c r="A5" s="4" t="s">
        <v>801</v>
      </c>
      <c r="C5" s="8" t="n">
        <v>24.9</v>
      </c>
    </row>
    <row r="6" spans="1:5">
      <c r="A6" s="4" t="s">
        <v>802</v>
      </c>
      <c r="C6" s="8" t="n">
        <v>20.3</v>
      </c>
    </row>
    <row r="7" spans="1:5">
      <c r="A7" s="4" t="s">
        <v>803</v>
      </c>
      <c r="C7" s="5" t="n">
        <v>17</v>
      </c>
    </row>
    <row r="8" spans="1:5">
      <c r="A8" s="4" t="s">
        <v>804</v>
      </c>
      <c r="C8" s="8" t="n">
        <v>13.9</v>
      </c>
    </row>
    <row r="9" spans="1:5">
      <c r="A9" s="4" t="s">
        <v>805</v>
      </c>
      <c r="C9" s="8" t="n">
        <v>11.7</v>
      </c>
    </row>
    <row r="10" spans="1:5">
      <c r="A10" s="4" t="s">
        <v>806</v>
      </c>
      <c r="C10" s="8" t="n">
        <v>19.1</v>
      </c>
    </row>
    <row r="11" spans="1:5">
      <c r="A11" s="4" t="s">
        <v>807</v>
      </c>
      <c r="C11" s="8" t="n">
        <v>26.4</v>
      </c>
      <c r="D11" s="8" t="n">
        <v>24.3</v>
      </c>
      <c r="E11" s="6" t="n">
        <v>27</v>
      </c>
    </row>
    <row r="12" spans="1:5">
      <c r="A12" s="4" t="s">
        <v>808</v>
      </c>
      <c r="C12" s="8" t="n">
        <v>0.7</v>
      </c>
      <c r="D12" s="8" t="n">
        <v>0.9</v>
      </c>
      <c r="E12" s="5" t="n">
        <v>1</v>
      </c>
    </row>
    <row r="13" spans="1:5">
      <c r="A13" s="4" t="s">
        <v>809</v>
      </c>
      <c r="C13" s="8" t="n">
        <v>1.6</v>
      </c>
      <c r="D13" s="8" t="n">
        <v>1.6</v>
      </c>
    </row>
    <row r="14" spans="1:5">
      <c r="A14" s="4" t="s">
        <v>810</v>
      </c>
      <c r="C14" s="8" t="n">
        <v>12.6</v>
      </c>
    </row>
    <row r="15" spans="1:5">
      <c r="A15" s="4" t="s">
        <v>811</v>
      </c>
      <c r="C15" s="7" t="n">
        <v>10.3</v>
      </c>
    </row>
    <row r="16" spans="1:5">
      <c r="A16" s="4" t="s">
        <v>812</v>
      </c>
    </row>
    <row r="17" spans="1:5">
      <c r="A17" s="3" t="s">
        <v>799</v>
      </c>
    </row>
    <row r="18" spans="1:5">
      <c r="A18" s="4" t="s">
        <v>813</v>
      </c>
      <c r="B18" s="5" t="n">
        <v>3</v>
      </c>
    </row>
    <row r="19" spans="1:5">
      <c r="A19" s="4" t="s">
        <v>814</v>
      </c>
    </row>
    <row r="20" spans="1:5">
      <c r="A20" s="3" t="s">
        <v>799</v>
      </c>
    </row>
    <row r="21" spans="1:5">
      <c r="A21" s="4" t="s">
        <v>815</v>
      </c>
      <c r="C21" s="4" t="s">
        <v>816</v>
      </c>
    </row>
    <row r="22" spans="1:5">
      <c r="A22" s="4" t="s">
        <v>817</v>
      </c>
    </row>
    <row r="23" spans="1:5">
      <c r="A23" s="3" t="s">
        <v>799</v>
      </c>
    </row>
    <row r="24" spans="1:5">
      <c r="A24" s="4" t="s">
        <v>818</v>
      </c>
      <c r="C24" s="4" t="s">
        <v>819</v>
      </c>
    </row>
    <row r="25" spans="1:5">
      <c r="A25" s="4" t="s">
        <v>814</v>
      </c>
    </row>
    <row r="26" spans="1:5">
      <c r="A26" s="3" t="s">
        <v>799</v>
      </c>
    </row>
    <row r="27" spans="1:5">
      <c r="A27" s="4" t="s">
        <v>820</v>
      </c>
      <c r="C27" s="6" t="n">
        <v>1</v>
      </c>
    </row>
    <row r="28" spans="1:5">
      <c r="A28" s="4" t="s">
        <v>821</v>
      </c>
    </row>
    <row r="29" spans="1:5">
      <c r="A29" s="3" t="s">
        <v>799</v>
      </c>
    </row>
    <row r="30" spans="1:5">
      <c r="A30" s="4" t="s">
        <v>822</v>
      </c>
      <c r="C30" s="6" t="n">
        <v>1</v>
      </c>
    </row>
    <row r="31" spans="1:5">
      <c r="A31" s="4" t="s">
        <v>823</v>
      </c>
      <c r="C31" s="4" t="s">
        <v>824</v>
      </c>
    </row>
    <row r="32" spans="1:5">
      <c r="A32" s="4" t="s">
        <v>825</v>
      </c>
    </row>
    <row r="33" spans="1:5">
      <c r="A33" s="3" t="s">
        <v>799</v>
      </c>
    </row>
    <row r="34" spans="1:5">
      <c r="A34" s="4" t="s">
        <v>822</v>
      </c>
      <c r="C34" s="6" t="n">
        <v>8</v>
      </c>
    </row>
    <row r="35" spans="1:5">
      <c r="A35" s="4" t="s">
        <v>823</v>
      </c>
      <c r="C35" s="4" t="s">
        <v>509</v>
      </c>
    </row>
    <row r="36" spans="1:5">
      <c r="A36" s="4" t="s">
        <v>826</v>
      </c>
    </row>
    <row r="37" spans="1:5">
      <c r="A37" s="3" t="s">
        <v>799</v>
      </c>
    </row>
    <row r="38" spans="1:5">
      <c r="A38" s="4" t="s">
        <v>820</v>
      </c>
      <c r="C38" s="6" t="n">
        <v>5</v>
      </c>
    </row>
    <row r="39" spans="1:5">
      <c r="A39" s="4" t="s">
        <v>827</v>
      </c>
      <c r="C39" s="7" t="n">
        <v>5.8</v>
      </c>
    </row>
    <row r="40" spans="1:5">
      <c r="A40" s="4" t="s">
        <v>828</v>
      </c>
      <c r="C40" s="4" t="s">
        <v>829</v>
      </c>
    </row>
    <row r="41" spans="1:5">
      <c r="A41" s="4" t="s">
        <v>830</v>
      </c>
    </row>
    <row r="42" spans="1:5">
      <c r="A42" s="3" t="s">
        <v>799</v>
      </c>
    </row>
    <row r="43" spans="1:5">
      <c r="A43" s="4" t="s">
        <v>822</v>
      </c>
      <c r="C43" s="7" t="n">
        <v>3.7</v>
      </c>
    </row>
    <row r="44" spans="1:5">
      <c r="A44" s="4" t="s">
        <v>823</v>
      </c>
      <c r="C44" s="4" t="s">
        <v>824</v>
      </c>
    </row>
    <row r="45" spans="1:5">
      <c r="A45" s="4" t="s">
        <v>831</v>
      </c>
    </row>
    <row r="46" spans="1:5">
      <c r="A46" s="3" t="s">
        <v>799</v>
      </c>
    </row>
    <row r="47" spans="1:5">
      <c r="A47" s="4" t="s">
        <v>822</v>
      </c>
      <c r="C47" s="7" t="n">
        <v>19.7</v>
      </c>
    </row>
    <row r="48" spans="1:5">
      <c r="A48" s="4" t="s">
        <v>823</v>
      </c>
      <c r="C48" s="4" t="s">
        <v>509</v>
      </c>
    </row>
    <row r="49" spans="1:5">
      <c r="A49" s="4" t="s">
        <v>832</v>
      </c>
    </row>
    <row r="50" spans="1:5">
      <c r="A50" s="3" t="s">
        <v>799</v>
      </c>
    </row>
    <row r="51" spans="1:5">
      <c r="A51" s="4" t="s">
        <v>810</v>
      </c>
      <c r="C51" s="7" t="n">
        <v>13.2</v>
      </c>
    </row>
    <row r="52" spans="1:5">
      <c r="A52" s="4" t="s">
        <v>811</v>
      </c>
      <c r="C52" s="8" t="n">
        <v>9.300000000000001</v>
      </c>
    </row>
    <row r="53" spans="1:5">
      <c r="A53" s="4" t="s">
        <v>833</v>
      </c>
    </row>
    <row r="54" spans="1:5">
      <c r="A54" s="3" t="s">
        <v>799</v>
      </c>
    </row>
    <row r="55" spans="1:5">
      <c r="A55" s="4" t="s">
        <v>810</v>
      </c>
      <c r="C55" s="7" t="n">
        <v>-0.6</v>
      </c>
      <c r="D55" s="7" t="n">
        <v>3.5</v>
      </c>
    </row>
    <row r="56" spans="1:5">
      <c r="A56" s="4" t="s">
        <v>834</v>
      </c>
    </row>
    <row r="57" spans="1:5">
      <c r="A57" s="3" t="s">
        <v>799</v>
      </c>
    </row>
    <row r="58" spans="1:5">
      <c r="A58" s="4" t="s">
        <v>810</v>
      </c>
      <c r="E58" s="7" t="n">
        <v>11.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709</v>
      </c>
    </row>
    <row r="2" spans="1:2">
      <c r="A2" s="3" t="s">
        <v>836</v>
      </c>
    </row>
    <row r="3" spans="1:2">
      <c r="A3" s="5" t="n">
        <v>2018</v>
      </c>
      <c r="B3" s="7" t="n">
        <v>1.1</v>
      </c>
    </row>
    <row r="4" spans="1:2">
      <c r="A4" s="5" t="n">
        <v>2019</v>
      </c>
      <c r="B4" s="8" t="n">
        <v>0.9</v>
      </c>
    </row>
    <row r="5" spans="1:2">
      <c r="A5" s="5" t="n">
        <v>2020</v>
      </c>
      <c r="B5" s="8" t="n">
        <v>0.8</v>
      </c>
    </row>
    <row r="6" spans="1:2">
      <c r="A6" s="5" t="n">
        <v>2021</v>
      </c>
      <c r="B6" s="8" t="n">
        <v>0.6</v>
      </c>
    </row>
    <row r="7" spans="1:2">
      <c r="A7" s="5" t="n">
        <v>2022</v>
      </c>
      <c r="B7" s="8" t="n">
        <v>0.8</v>
      </c>
    </row>
    <row r="8" spans="1:2">
      <c r="A8" s="4" t="s">
        <v>690</v>
      </c>
      <c r="B8" s="8" t="n">
        <v>2.6</v>
      </c>
    </row>
    <row r="9" spans="1:2">
      <c r="A9" s="4" t="s">
        <v>837</v>
      </c>
      <c r="B9" s="8" t="n">
        <v>6.8</v>
      </c>
    </row>
    <row r="10" spans="1:2">
      <c r="A10" s="4" t="s">
        <v>838</v>
      </c>
      <c r="B10" s="8" t="n">
        <v>0.8</v>
      </c>
    </row>
    <row r="11" spans="1:2">
      <c r="A11" s="4" t="s">
        <v>839</v>
      </c>
      <c r="B11" s="5" t="n">
        <v>6</v>
      </c>
    </row>
    <row r="12" spans="1:2">
      <c r="A12" s="4" t="s">
        <v>840</v>
      </c>
    </row>
    <row r="13" spans="1:2">
      <c r="A13" s="3" t="s">
        <v>836</v>
      </c>
    </row>
    <row r="14" spans="1:2">
      <c r="A14" s="5" t="n">
        <v>2018</v>
      </c>
      <c r="B14" s="8" t="n">
        <v>0.4</v>
      </c>
    </row>
    <row r="15" spans="1:2">
      <c r="A15" s="5" t="n">
        <v>2019</v>
      </c>
      <c r="B15" s="8" t="n">
        <v>0.4</v>
      </c>
    </row>
    <row r="16" spans="1:2">
      <c r="A16" s="5" t="n">
        <v>2020</v>
      </c>
      <c r="B16" s="8" t="n">
        <v>0.4</v>
      </c>
    </row>
    <row r="17" spans="1:2">
      <c r="A17" s="5" t="n">
        <v>2021</v>
      </c>
      <c r="B17" s="8" t="n">
        <v>0.4</v>
      </c>
    </row>
    <row r="18" spans="1:2">
      <c r="A18" s="5" t="n">
        <v>2022</v>
      </c>
      <c r="B18" s="8" t="n">
        <v>0.4</v>
      </c>
    </row>
    <row r="19" spans="1:2">
      <c r="A19" s="4" t="s">
        <v>690</v>
      </c>
      <c r="B19" s="8" t="n">
        <v>1.7</v>
      </c>
    </row>
    <row r="20" spans="1:2">
      <c r="A20" s="4" t="s">
        <v>837</v>
      </c>
      <c r="B20" s="8" t="n">
        <v>3.7</v>
      </c>
    </row>
    <row r="21" spans="1:2">
      <c r="A21" s="4" t="s">
        <v>841</v>
      </c>
    </row>
    <row r="22" spans="1:2">
      <c r="A22" s="3" t="s">
        <v>836</v>
      </c>
    </row>
    <row r="23" spans="1:2">
      <c r="A23" s="5" t="n">
        <v>2018</v>
      </c>
      <c r="B23" s="8" t="n">
        <v>0.7</v>
      </c>
    </row>
    <row r="24" spans="1:2">
      <c r="A24" s="5" t="n">
        <v>2019</v>
      </c>
      <c r="B24" s="8" t="n">
        <v>0.5</v>
      </c>
    </row>
    <row r="25" spans="1:2">
      <c r="A25" s="5" t="n">
        <v>2020</v>
      </c>
      <c r="B25" s="8" t="n">
        <v>0.4</v>
      </c>
    </row>
    <row r="26" spans="1:2">
      <c r="A26" s="5" t="n">
        <v>2021</v>
      </c>
      <c r="B26" s="8" t="n">
        <v>0.2</v>
      </c>
    </row>
    <row r="27" spans="1:2">
      <c r="A27" s="5" t="n">
        <v>2022</v>
      </c>
      <c r="B27" s="8" t="n">
        <v>0.4</v>
      </c>
    </row>
    <row r="28" spans="1:2">
      <c r="A28" s="4" t="s">
        <v>690</v>
      </c>
      <c r="B28" s="8" t="n">
        <v>0.9</v>
      </c>
    </row>
    <row r="29" spans="1:2">
      <c r="A29" s="4" t="s">
        <v>837</v>
      </c>
      <c r="B29" s="7" t="n">
        <v>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842</v>
      </c>
      <c r="B1" s="2" t="s">
        <v>1</v>
      </c>
    </row>
    <row r="2" spans="1:2">
      <c r="B2" s="2" t="s">
        <v>709</v>
      </c>
    </row>
    <row r="3" spans="1:2">
      <c r="A3" s="3" t="s">
        <v>843</v>
      </c>
    </row>
    <row r="4" spans="1:2">
      <c r="A4" s="4" t="s">
        <v>844</v>
      </c>
      <c r="B4" s="7" t="n">
        <v>1.6</v>
      </c>
    </row>
    <row r="5" spans="1:2">
      <c r="A5" s="4" t="s">
        <v>810</v>
      </c>
      <c r="B5" s="8" t="n">
        <v>12.6</v>
      </c>
    </row>
    <row r="6" spans="1:2">
      <c r="A6" s="4" t="s">
        <v>845</v>
      </c>
      <c r="B6" s="8" t="n">
        <v>-10.3</v>
      </c>
    </row>
    <row r="7" spans="1:2">
      <c r="A7" s="4" t="s">
        <v>846</v>
      </c>
      <c r="B7" s="8" t="n">
        <v>3.9</v>
      </c>
    </row>
    <row r="8" spans="1:2">
      <c r="A8" s="4" t="s">
        <v>832</v>
      </c>
    </row>
    <row r="9" spans="1:2">
      <c r="A9" s="3" t="s">
        <v>843</v>
      </c>
    </row>
    <row r="10" spans="1:2">
      <c r="A10" s="4" t="s">
        <v>844</v>
      </c>
      <c r="B10" s="5" t="n">
        <v>0</v>
      </c>
    </row>
    <row r="11" spans="1:2">
      <c r="A11" s="4" t="s">
        <v>810</v>
      </c>
      <c r="B11" s="8" t="n">
        <v>13.2</v>
      </c>
    </row>
    <row r="12" spans="1:2">
      <c r="A12" s="4" t="s">
        <v>845</v>
      </c>
      <c r="B12" s="8" t="n">
        <v>-9.300000000000001</v>
      </c>
    </row>
    <row r="13" spans="1:2">
      <c r="A13" s="4" t="s">
        <v>846</v>
      </c>
      <c r="B13" s="8" t="n">
        <v>3.9</v>
      </c>
    </row>
    <row r="14" spans="1:2">
      <c r="A14" s="4" t="s">
        <v>847</v>
      </c>
    </row>
    <row r="15" spans="1:2">
      <c r="A15" s="3" t="s">
        <v>843</v>
      </c>
    </row>
    <row r="16" spans="1:2">
      <c r="A16" s="4" t="s">
        <v>844</v>
      </c>
      <c r="B16" s="8" t="n">
        <v>1.6</v>
      </c>
    </row>
    <row r="17" spans="1:2">
      <c r="A17" s="4" t="s">
        <v>810</v>
      </c>
      <c r="B17" s="8" t="n">
        <v>-0.6</v>
      </c>
    </row>
    <row r="18" spans="1:2">
      <c r="A18" s="4" t="s">
        <v>845</v>
      </c>
      <c r="B18" s="5" t="n">
        <v>-1</v>
      </c>
    </row>
    <row r="19" spans="1:2">
      <c r="A19" s="4" t="s">
        <v>846</v>
      </c>
      <c r="B19"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48</v>
      </c>
      <c r="B1" s="2" t="s">
        <v>1</v>
      </c>
    </row>
    <row r="2" spans="1:4">
      <c r="B2" s="2" t="s">
        <v>849</v>
      </c>
      <c r="C2" s="2" t="s">
        <v>710</v>
      </c>
      <c r="D2" s="2" t="s">
        <v>711</v>
      </c>
    </row>
    <row r="3" spans="1:4">
      <c r="A3" s="3" t="s">
        <v>850</v>
      </c>
    </row>
    <row r="4" spans="1:4">
      <c r="A4" s="4" t="s">
        <v>851</v>
      </c>
      <c r="B4" s="7" t="n">
        <v>30.1</v>
      </c>
      <c r="C4" s="7" t="n">
        <v>29.8</v>
      </c>
      <c r="D4" s="7" t="n">
        <v>28.7</v>
      </c>
    </row>
    <row r="5" spans="1:4">
      <c r="A5" s="4" t="s">
        <v>852</v>
      </c>
      <c r="B5" s="6" t="n">
        <v>199</v>
      </c>
      <c r="C5" s="7" t="n">
        <v>190.1</v>
      </c>
    </row>
    <row r="6" spans="1:4">
      <c r="A6" s="4" t="s">
        <v>853</v>
      </c>
    </row>
    <row r="7" spans="1:4">
      <c r="A7" s="3" t="s">
        <v>850</v>
      </c>
    </row>
    <row r="8" spans="1:4">
      <c r="A8" s="4" t="s">
        <v>854</v>
      </c>
      <c r="B8" s="4" t="s">
        <v>855</v>
      </c>
    </row>
    <row r="9" spans="1:4">
      <c r="A9" s="4" t="s">
        <v>856</v>
      </c>
    </row>
    <row r="10" spans="1:4">
      <c r="A10" s="3" t="s">
        <v>850</v>
      </c>
    </row>
    <row r="11" spans="1:4">
      <c r="A11" s="4" t="s">
        <v>854</v>
      </c>
      <c r="B11" s="4" t="s">
        <v>857</v>
      </c>
    </row>
    <row r="12" spans="1:4">
      <c r="A12" s="4" t="s">
        <v>858</v>
      </c>
    </row>
    <row r="13" spans="1:4">
      <c r="A13" s="3" t="s">
        <v>850</v>
      </c>
    </row>
    <row r="14" spans="1:4">
      <c r="A14" s="4" t="s">
        <v>854</v>
      </c>
      <c r="B14" s="4" t="s">
        <v>859</v>
      </c>
    </row>
    <row r="15" spans="1:4">
      <c r="A15" s="4" t="s">
        <v>172</v>
      </c>
    </row>
    <row r="16" spans="1:4">
      <c r="A16" s="3" t="s">
        <v>850</v>
      </c>
    </row>
    <row r="17" spans="1:4">
      <c r="A17" s="4" t="s">
        <v>854</v>
      </c>
      <c r="B17" s="4" t="s">
        <v>860</v>
      </c>
    </row>
    <row r="18" spans="1:4">
      <c r="A18" s="4" t="s">
        <v>861</v>
      </c>
    </row>
    <row r="19" spans="1:4">
      <c r="A19" s="3" t="s">
        <v>850</v>
      </c>
    </row>
    <row r="20" spans="1:4">
      <c r="A20" s="4" t="s">
        <v>862</v>
      </c>
      <c r="B20" s="5" t="n">
        <v>5</v>
      </c>
    </row>
    <row r="21" spans="1:4">
      <c r="A21" s="4" t="s">
        <v>863</v>
      </c>
    </row>
    <row r="22" spans="1:4">
      <c r="A22" s="3" t="s">
        <v>850</v>
      </c>
    </row>
    <row r="23" spans="1:4">
      <c r="A23" s="4" t="s">
        <v>864</v>
      </c>
      <c r="B23" s="4" t="s">
        <v>865</v>
      </c>
      <c r="C23" s="4" t="s">
        <v>866</v>
      </c>
    </row>
    <row r="24" spans="1:4">
      <c r="A24" s="4" t="s">
        <v>867</v>
      </c>
      <c r="B24" s="4" t="s">
        <v>868</v>
      </c>
      <c r="C24" s="4" t="s">
        <v>869</v>
      </c>
    </row>
    <row r="25" spans="1:4">
      <c r="A25" s="4" t="s">
        <v>870</v>
      </c>
      <c r="B25" s="7" t="n">
        <v>8.199999999999999</v>
      </c>
      <c r="C25" s="6" t="n">
        <v>8</v>
      </c>
      <c r="D25" s="7" t="n">
        <v>6.7</v>
      </c>
    </row>
    <row r="26" spans="1:4">
      <c r="A26" s="4" t="s">
        <v>871</v>
      </c>
      <c r="B26" s="7" t="n">
        <v>8.699999999999999</v>
      </c>
    </row>
    <row r="27" spans="1:4">
      <c r="A27" s="4" t="s">
        <v>872</v>
      </c>
    </row>
    <row r="28" spans="1:4">
      <c r="A28" s="3" t="s">
        <v>850</v>
      </c>
    </row>
    <row r="29" spans="1:4">
      <c r="A29" s="4" t="s">
        <v>864</v>
      </c>
      <c r="B29" s="4" t="s">
        <v>873</v>
      </c>
    </row>
    <row r="30" spans="1:4">
      <c r="A30" s="4" t="s">
        <v>867</v>
      </c>
      <c r="B30" s="4" t="s">
        <v>874</v>
      </c>
    </row>
    <row r="31" spans="1:4">
      <c r="A31" s="4" t="s">
        <v>875</v>
      </c>
    </row>
    <row r="32" spans="1:4">
      <c r="A32" s="3" t="s">
        <v>850</v>
      </c>
    </row>
    <row r="33" spans="1:4">
      <c r="A33" s="4" t="s">
        <v>864</v>
      </c>
      <c r="B33" s="4" t="s">
        <v>876</v>
      </c>
    </row>
    <row r="34" spans="1:4">
      <c r="A34" s="4" t="s">
        <v>867</v>
      </c>
      <c r="B34" s="4" t="s">
        <v>877</v>
      </c>
    </row>
    <row r="35" spans="1:4">
      <c r="A35" s="4" t="s">
        <v>878</v>
      </c>
    </row>
    <row r="36" spans="1:4">
      <c r="A36" s="3" t="s">
        <v>850</v>
      </c>
    </row>
    <row r="37" spans="1:4">
      <c r="A37" s="4" t="s">
        <v>879</v>
      </c>
      <c r="B37" s="4" t="s">
        <v>880</v>
      </c>
    </row>
    <row r="38" spans="1:4">
      <c r="A38" s="4" t="s">
        <v>881</v>
      </c>
    </row>
    <row r="39" spans="1:4">
      <c r="A39" s="3" t="s">
        <v>850</v>
      </c>
    </row>
    <row r="40" spans="1:4">
      <c r="A40" s="4" t="s">
        <v>882</v>
      </c>
      <c r="B40" s="4" t="s">
        <v>743</v>
      </c>
    </row>
    <row r="41" spans="1:4">
      <c r="A41" s="4" t="s">
        <v>883</v>
      </c>
    </row>
    <row r="42" spans="1:4">
      <c r="A42" s="3" t="s">
        <v>850</v>
      </c>
    </row>
    <row r="43" spans="1:4">
      <c r="A43" s="4" t="s">
        <v>882</v>
      </c>
      <c r="B43" s="4" t="s">
        <v>884</v>
      </c>
    </row>
    <row r="44" spans="1:4">
      <c r="A44" s="4" t="s">
        <v>885</v>
      </c>
      <c r="B44" s="4" t="s">
        <v>886</v>
      </c>
    </row>
    <row r="45" spans="1:4">
      <c r="A45" s="4" t="s">
        <v>887</v>
      </c>
    </row>
    <row r="46" spans="1:4">
      <c r="A46" s="3" t="s">
        <v>850</v>
      </c>
    </row>
    <row r="47" spans="1:4">
      <c r="A47" s="4" t="s">
        <v>879</v>
      </c>
      <c r="B47" s="4" t="s">
        <v>880</v>
      </c>
    </row>
    <row r="48" spans="1:4">
      <c r="A48" s="4" t="s">
        <v>888</v>
      </c>
    </row>
    <row r="49" spans="1:4">
      <c r="A49" s="3" t="s">
        <v>850</v>
      </c>
    </row>
    <row r="50" spans="1:4">
      <c r="A50" s="4" t="s">
        <v>882</v>
      </c>
      <c r="B50" s="4" t="s">
        <v>829</v>
      </c>
    </row>
    <row r="51" spans="1:4">
      <c r="A51" s="4" t="s">
        <v>889</v>
      </c>
    </row>
    <row r="52" spans="1:4">
      <c r="A52" s="3" t="s">
        <v>850</v>
      </c>
    </row>
    <row r="53" spans="1:4">
      <c r="A53" s="4" t="s">
        <v>882</v>
      </c>
      <c r="B53" s="4" t="s">
        <v>890</v>
      </c>
    </row>
    <row r="54" spans="1:4">
      <c r="A54" s="4" t="s">
        <v>891</v>
      </c>
    </row>
    <row r="55" spans="1:4">
      <c r="A55" s="3" t="s">
        <v>850</v>
      </c>
    </row>
    <row r="56" spans="1:4">
      <c r="A56" s="4" t="s">
        <v>892</v>
      </c>
      <c r="B56" s="4" t="s">
        <v>8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1</v>
      </c>
      <c r="D2" s="2" t="s">
        <v>32</v>
      </c>
    </row>
    <row r="3" spans="1:4">
      <c r="A3" s="3" t="s">
        <v>894</v>
      </c>
    </row>
    <row r="4" spans="1:4">
      <c r="A4" s="4" t="s">
        <v>895</v>
      </c>
      <c r="B4" s="7" t="n">
        <v>199.3</v>
      </c>
    </row>
    <row r="5" spans="1:4">
      <c r="A5" s="4" t="s">
        <v>896</v>
      </c>
      <c r="B5" s="8" t="n">
        <v>215.1</v>
      </c>
      <c r="C5" s="7" t="n">
        <v>199.3</v>
      </c>
    </row>
    <row r="6" spans="1:4">
      <c r="A6" s="4" t="s">
        <v>863</v>
      </c>
    </row>
    <row r="7" spans="1:4">
      <c r="A7" s="3" t="s">
        <v>897</v>
      </c>
    </row>
    <row r="8" spans="1:4">
      <c r="A8" s="4" t="s">
        <v>898</v>
      </c>
      <c r="B8" s="8" t="n">
        <v>238.3</v>
      </c>
      <c r="C8" s="8" t="n">
        <v>206.9</v>
      </c>
    </row>
    <row r="9" spans="1:4">
      <c r="A9" s="4" t="s">
        <v>899</v>
      </c>
      <c r="B9" s="8" t="n">
        <v>7.1</v>
      </c>
      <c r="C9" s="8" t="n">
        <v>5.9</v>
      </c>
      <c r="D9" s="7" t="n">
        <v>5.6</v>
      </c>
    </row>
    <row r="10" spans="1:4">
      <c r="A10" s="4" t="s">
        <v>900</v>
      </c>
      <c r="B10" s="8" t="n">
        <v>2.4</v>
      </c>
      <c r="C10" s="5" t="n">
        <v>4</v>
      </c>
      <c r="D10" s="8" t="n">
        <v>4.4</v>
      </c>
    </row>
    <row r="11" spans="1:4">
      <c r="A11" s="4" t="s">
        <v>901</v>
      </c>
      <c r="B11" s="8" t="n">
        <v>8.699999999999999</v>
      </c>
      <c r="C11" s="8" t="n">
        <v>8.6</v>
      </c>
    </row>
    <row r="12" spans="1:4">
      <c r="A12" s="4" t="s">
        <v>902</v>
      </c>
      <c r="B12" s="5" t="n">
        <v>-5</v>
      </c>
      <c r="C12" s="8" t="n">
        <v>-1.2</v>
      </c>
    </row>
    <row r="13" spans="1:4">
      <c r="A13" s="4" t="s">
        <v>903</v>
      </c>
      <c r="B13" s="8" t="n">
        <v>-6.9</v>
      </c>
      <c r="C13" s="5" t="n">
        <v>-4</v>
      </c>
    </row>
    <row r="14" spans="1:4">
      <c r="A14" s="4" t="s">
        <v>904</v>
      </c>
      <c r="B14" s="8" t="n">
        <v>0.5</v>
      </c>
      <c r="C14" s="5" t="n">
        <v>0</v>
      </c>
    </row>
    <row r="15" spans="1:4">
      <c r="A15" s="4" t="s">
        <v>905</v>
      </c>
      <c r="B15" s="8" t="n">
        <v>-11.3</v>
      </c>
      <c r="C15" s="8" t="n">
        <v>31.6</v>
      </c>
    </row>
    <row r="16" spans="1:4">
      <c r="A16" s="4" t="s">
        <v>906</v>
      </c>
      <c r="B16" s="8" t="n">
        <v>1.6</v>
      </c>
      <c r="C16" s="8" t="n">
        <v>-8.800000000000001</v>
      </c>
    </row>
    <row r="17" spans="1:4">
      <c r="A17" s="4" t="s">
        <v>907</v>
      </c>
      <c r="B17" s="8" t="n">
        <v>-4.7</v>
      </c>
      <c r="C17" s="8" t="n">
        <v>-4.7</v>
      </c>
    </row>
    <row r="18" spans="1:4">
      <c r="A18" s="4" t="s">
        <v>908</v>
      </c>
      <c r="B18" s="8" t="n">
        <v>230.7</v>
      </c>
      <c r="C18" s="8" t="n">
        <v>238.3</v>
      </c>
      <c r="D18" s="8" t="n">
        <v>206.9</v>
      </c>
    </row>
    <row r="19" spans="1:4">
      <c r="A19" s="3" t="s">
        <v>894</v>
      </c>
    </row>
    <row r="20" spans="1:4">
      <c r="A20" s="4" t="s">
        <v>895</v>
      </c>
      <c r="B20" s="8" t="n">
        <v>199.3</v>
      </c>
      <c r="C20" s="8" t="n">
        <v>186.9</v>
      </c>
    </row>
    <row r="21" spans="1:4">
      <c r="A21" s="4" t="s">
        <v>909</v>
      </c>
      <c r="B21" s="8" t="n">
        <v>8.199999999999999</v>
      </c>
      <c r="C21" s="5" t="n">
        <v>8</v>
      </c>
      <c r="D21" s="8" t="n">
        <v>6.7</v>
      </c>
    </row>
    <row r="22" spans="1:4">
      <c r="A22" s="4" t="s">
        <v>910</v>
      </c>
      <c r="B22" s="5" t="n">
        <v>8</v>
      </c>
      <c r="C22" s="8" t="n">
        <v>12.9</v>
      </c>
    </row>
    <row r="23" spans="1:4">
      <c r="A23" s="4" t="s">
        <v>901</v>
      </c>
      <c r="B23" s="8" t="n">
        <v>8.699999999999999</v>
      </c>
      <c r="C23" s="8" t="n">
        <v>8.6</v>
      </c>
    </row>
    <row r="24" spans="1:4">
      <c r="A24" s="4" t="s">
        <v>903</v>
      </c>
      <c r="B24" s="8" t="n">
        <v>-6.9</v>
      </c>
      <c r="C24" s="5" t="n">
        <v>-4</v>
      </c>
    </row>
    <row r="25" spans="1:4">
      <c r="A25" s="4" t="s">
        <v>906</v>
      </c>
      <c r="B25" s="5" t="n">
        <v>2</v>
      </c>
      <c r="C25" s="8" t="n">
        <v>-8.6</v>
      </c>
    </row>
    <row r="26" spans="1:4">
      <c r="A26" s="4" t="s">
        <v>911</v>
      </c>
      <c r="B26" s="8" t="n">
        <v>0.5</v>
      </c>
      <c r="C26" s="5" t="n">
        <v>0</v>
      </c>
    </row>
    <row r="27" spans="1:4">
      <c r="A27" s="4" t="s">
        <v>907</v>
      </c>
      <c r="B27" s="8" t="n">
        <v>-4.7</v>
      </c>
      <c r="C27" s="8" t="n">
        <v>-4.5</v>
      </c>
    </row>
    <row r="28" spans="1:4">
      <c r="A28" s="4" t="s">
        <v>896</v>
      </c>
      <c r="B28" s="8" t="n">
        <v>215.1</v>
      </c>
      <c r="C28" s="8" t="n">
        <v>199.3</v>
      </c>
      <c r="D28" s="7" t="n">
        <v>186.9</v>
      </c>
    </row>
    <row r="29" spans="1:4">
      <c r="A29" s="4" t="s">
        <v>912</v>
      </c>
      <c r="B29" s="8" t="n">
        <v>-15.6</v>
      </c>
      <c r="C29" s="5" t="n">
        <v>-39</v>
      </c>
    </row>
    <row r="30" spans="1:4">
      <c r="A30" s="3" t="s">
        <v>913</v>
      </c>
    </row>
    <row r="31" spans="1:4">
      <c r="A31" s="4" t="s">
        <v>107</v>
      </c>
      <c r="B31" s="8" t="n">
        <v>3.6</v>
      </c>
      <c r="C31" s="5" t="n">
        <v>0</v>
      </c>
    </row>
    <row r="32" spans="1:4">
      <c r="A32" s="4" t="s">
        <v>119</v>
      </c>
      <c r="B32" s="8" t="n">
        <v>-19.2</v>
      </c>
      <c r="C32" s="5" t="n">
        <v>-39</v>
      </c>
    </row>
    <row r="33" spans="1:4">
      <c r="A33" s="4" t="s">
        <v>914</v>
      </c>
      <c r="B33" s="7" t="n">
        <v>-15.6</v>
      </c>
      <c r="C33" s="6" t="n">
        <v>-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1</v>
      </c>
    </row>
    <row r="2" spans="1:3">
      <c r="A2" s="3" t="s">
        <v>916</v>
      </c>
    </row>
    <row r="3" spans="1:3">
      <c r="A3" s="4" t="s">
        <v>917</v>
      </c>
      <c r="B3" s="7" t="n">
        <v>6.3</v>
      </c>
      <c r="C3" s="7" t="n">
        <v>1.8</v>
      </c>
    </row>
    <row r="4" spans="1:3">
      <c r="A4" s="4" t="s">
        <v>918</v>
      </c>
      <c r="B4" s="8" t="n">
        <v>-61.5</v>
      </c>
      <c r="C4" s="8" t="n">
        <v>-79.5</v>
      </c>
    </row>
    <row r="5" spans="1:3">
      <c r="A5" s="4" t="s">
        <v>130</v>
      </c>
      <c r="B5" s="7" t="n">
        <v>-55.2</v>
      </c>
      <c r="C5" s="7" t="n">
        <v>-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34"/>
    <col customWidth="1" max="8" min="8" width="25"/>
  </cols>
  <sheetData>
    <row r="1" spans="1:8">
      <c r="A1" s="1" t="s">
        <v>192</v>
      </c>
      <c r="B1" s="2" t="s">
        <v>193</v>
      </c>
      <c r="C1" s="2" t="s">
        <v>194</v>
      </c>
      <c r="D1" s="2" t="s">
        <v>195</v>
      </c>
      <c r="E1" s="2" t="s">
        <v>196</v>
      </c>
      <c r="F1" s="2" t="s">
        <v>197</v>
      </c>
      <c r="G1" s="2" t="s">
        <v>198</v>
      </c>
      <c r="H1" s="2" t="s">
        <v>199</v>
      </c>
    </row>
    <row r="2" spans="1:8">
      <c r="A2" s="4" t="s">
        <v>200</v>
      </c>
      <c r="C2" s="5" t="n">
        <v>101</v>
      </c>
    </row>
    <row r="3" spans="1:8">
      <c r="A3" s="4" t="s">
        <v>201</v>
      </c>
      <c r="B3" s="7" t="n">
        <v>1616.4</v>
      </c>
      <c r="C3" s="6" t="n">
        <v>101</v>
      </c>
      <c r="D3" s="7" t="n">
        <v>642.8</v>
      </c>
      <c r="E3" s="7" t="n">
        <v>931.2</v>
      </c>
      <c r="F3" s="7" t="n">
        <v>-58.6</v>
      </c>
      <c r="G3" s="7" t="n">
        <v>1616.4</v>
      </c>
      <c r="H3" s="6" t="n">
        <v>0</v>
      </c>
    </row>
    <row r="4" spans="1:8">
      <c r="A4" s="3" t="s">
        <v>202</v>
      </c>
    </row>
    <row r="5" spans="1:8">
      <c r="A5" s="4" t="s">
        <v>52</v>
      </c>
      <c r="B5" s="5" t="n">
        <v>412</v>
      </c>
      <c r="E5" s="8" t="n">
        <v>411.5</v>
      </c>
      <c r="G5" s="8" t="n">
        <v>411.5</v>
      </c>
      <c r="H5" s="8" t="n">
        <v>0.5</v>
      </c>
    </row>
    <row r="6" spans="1:8">
      <c r="A6" s="4" t="s">
        <v>203</v>
      </c>
      <c r="B6" s="8" t="n">
        <v>-27.9</v>
      </c>
      <c r="F6" s="8" t="n">
        <v>-27.9</v>
      </c>
      <c r="G6" s="8" t="n">
        <v>-27.9</v>
      </c>
    </row>
    <row r="7" spans="1:8">
      <c r="A7" s="4" t="s">
        <v>204</v>
      </c>
      <c r="C7" s="8" t="n">
        <v>2.1</v>
      </c>
    </row>
    <row r="8" spans="1:8">
      <c r="A8" s="4" t="s">
        <v>205</v>
      </c>
      <c r="B8" s="5" t="n">
        <v>91</v>
      </c>
      <c r="C8" s="7" t="n">
        <v>2.1</v>
      </c>
      <c r="D8" s="8" t="n">
        <v>88.90000000000001</v>
      </c>
      <c r="G8" s="5" t="n">
        <v>91</v>
      </c>
    </row>
    <row r="9" spans="1:8">
      <c r="A9" s="4" t="s">
        <v>150</v>
      </c>
      <c r="B9" s="8" t="n">
        <v>12.6</v>
      </c>
      <c r="D9" s="8" t="n">
        <v>12.6</v>
      </c>
      <c r="G9" s="8" t="n">
        <v>12.6</v>
      </c>
    </row>
    <row r="10" spans="1:8">
      <c r="A10" s="4" t="s">
        <v>206</v>
      </c>
      <c r="C10" s="8" t="n">
        <v>-0.2</v>
      </c>
    </row>
    <row r="11" spans="1:8">
      <c r="A11" s="4" t="s">
        <v>207</v>
      </c>
      <c r="B11" s="8" t="n">
        <v>-16.3</v>
      </c>
      <c r="C11" s="7" t="n">
        <v>-0.2</v>
      </c>
      <c r="D11" s="8" t="n">
        <v>-16.1</v>
      </c>
      <c r="G11" s="8" t="n">
        <v>-16.3</v>
      </c>
    </row>
    <row r="12" spans="1:8">
      <c r="A12" s="4" t="s">
        <v>149</v>
      </c>
      <c r="B12" s="7" t="n">
        <v>46.3</v>
      </c>
      <c r="D12" s="8" t="n">
        <v>46.3</v>
      </c>
      <c r="G12" s="8" t="n">
        <v>46.3</v>
      </c>
    </row>
    <row r="13" spans="1:8">
      <c r="A13" s="4" t="s">
        <v>208</v>
      </c>
      <c r="B13" s="8" t="n">
        <v>-4.8</v>
      </c>
      <c r="C13" s="8" t="n">
        <v>-4.8</v>
      </c>
    </row>
    <row r="14" spans="1:8">
      <c r="A14" s="4" t="s">
        <v>175</v>
      </c>
      <c r="B14" s="6" t="n">
        <v>-422</v>
      </c>
      <c r="C14" s="7" t="n">
        <v>-4.8</v>
      </c>
      <c r="D14" s="8" t="n">
        <v>-92.3</v>
      </c>
      <c r="E14" s="8" t="n">
        <v>-324.9</v>
      </c>
      <c r="G14" s="5" t="n">
        <v>-422</v>
      </c>
    </row>
    <row r="15" spans="1:8">
      <c r="A15" s="4" t="s">
        <v>209</v>
      </c>
      <c r="B15" s="8" t="n">
        <v>10.2</v>
      </c>
      <c r="H15" s="8" t="n">
        <v>10.2</v>
      </c>
    </row>
    <row r="16" spans="1:8">
      <c r="A16" s="4" t="s">
        <v>210</v>
      </c>
      <c r="B16" s="5" t="n">
        <v>4</v>
      </c>
      <c r="H16" s="5" t="n">
        <v>4</v>
      </c>
    </row>
    <row r="17" spans="1:8">
      <c r="A17" s="4" t="s">
        <v>211</v>
      </c>
      <c r="C17" s="8" t="n">
        <v>98.09999999999999</v>
      </c>
    </row>
    <row r="18" spans="1:8">
      <c r="A18" s="4" t="s">
        <v>212</v>
      </c>
      <c r="B18" s="8" t="n">
        <v>1726.3</v>
      </c>
      <c r="C18" s="7" t="n">
        <v>98.09999999999999</v>
      </c>
      <c r="D18" s="8" t="n">
        <v>682.2</v>
      </c>
      <c r="E18" s="8" t="n">
        <v>1017.8</v>
      </c>
      <c r="F18" s="8" t="n">
        <v>-86.5</v>
      </c>
      <c r="G18" s="8" t="n">
        <v>1711.6</v>
      </c>
      <c r="H18" s="8" t="n">
        <v>14.7</v>
      </c>
    </row>
    <row r="19" spans="1:8">
      <c r="A19" s="3" t="s">
        <v>202</v>
      </c>
    </row>
    <row r="20" spans="1:8">
      <c r="A20" s="4" t="s">
        <v>52</v>
      </c>
      <c r="B20" s="8" t="n">
        <v>402.7</v>
      </c>
    </row>
    <row r="21" spans="1:8">
      <c r="A21" s="4" t="s">
        <v>213</v>
      </c>
      <c r="B21" s="8" t="n">
        <v>402.2</v>
      </c>
      <c r="E21" s="8" t="n">
        <v>402.3</v>
      </c>
      <c r="G21" s="8" t="n">
        <v>402.3</v>
      </c>
      <c r="H21" s="8" t="n">
        <v>-0.1</v>
      </c>
    </row>
    <row r="22" spans="1:8">
      <c r="A22" s="4" t="s">
        <v>203</v>
      </c>
      <c r="B22" s="8" t="n">
        <v>-14.3</v>
      </c>
      <c r="F22" s="8" t="n">
        <v>-14.3</v>
      </c>
      <c r="G22" s="8" t="n">
        <v>-14.3</v>
      </c>
    </row>
    <row r="23" spans="1:8">
      <c r="A23" s="4" t="s">
        <v>204</v>
      </c>
      <c r="C23" s="8" t="n">
        <v>1.4</v>
      </c>
    </row>
    <row r="24" spans="1:8">
      <c r="A24" s="4" t="s">
        <v>205</v>
      </c>
      <c r="B24" s="8" t="n">
        <v>61.9</v>
      </c>
      <c r="C24" s="7" t="n">
        <v>1.4</v>
      </c>
      <c r="D24" s="8" t="n">
        <v>60.5</v>
      </c>
      <c r="G24" s="8" t="n">
        <v>61.9</v>
      </c>
    </row>
    <row r="25" spans="1:8">
      <c r="A25" s="4" t="s">
        <v>150</v>
      </c>
      <c r="B25" s="5" t="n">
        <v>3</v>
      </c>
      <c r="D25" s="5" t="n">
        <v>3</v>
      </c>
      <c r="G25" s="5" t="n">
        <v>3</v>
      </c>
    </row>
    <row r="26" spans="1:8">
      <c r="A26" s="4" t="s">
        <v>206</v>
      </c>
      <c r="C26" s="8" t="n">
        <v>-0.1</v>
      </c>
    </row>
    <row r="27" spans="1:8">
      <c r="A27" s="4" t="s">
        <v>207</v>
      </c>
      <c r="B27" s="5" t="n">
        <v>-11</v>
      </c>
      <c r="C27" s="7" t="n">
        <v>-0.1</v>
      </c>
      <c r="D27" s="8" t="n">
        <v>-10.9</v>
      </c>
      <c r="G27" s="5" t="n">
        <v>-11</v>
      </c>
    </row>
    <row r="28" spans="1:8">
      <c r="A28" s="4" t="s">
        <v>149</v>
      </c>
      <c r="B28" s="7" t="n">
        <v>48.3</v>
      </c>
      <c r="D28" s="8" t="n">
        <v>48.3</v>
      </c>
      <c r="G28" s="8" t="n">
        <v>48.3</v>
      </c>
    </row>
    <row r="29" spans="1:8">
      <c r="A29" s="4" t="s">
        <v>208</v>
      </c>
      <c r="B29" s="8" t="n">
        <v>-5.7</v>
      </c>
      <c r="C29" s="8" t="n">
        <v>-5.7</v>
      </c>
    </row>
    <row r="30" spans="1:8">
      <c r="A30" s="4" t="s">
        <v>175</v>
      </c>
      <c r="B30" s="7" t="n">
        <v>-461.3</v>
      </c>
      <c r="C30" s="7" t="n">
        <v>-5.7</v>
      </c>
      <c r="D30" s="8" t="n">
        <v>-104.5</v>
      </c>
      <c r="E30" s="8" t="n">
        <v>-351.1</v>
      </c>
      <c r="G30" s="8" t="n">
        <v>-461.3</v>
      </c>
    </row>
    <row r="31" spans="1:8">
      <c r="A31" s="4" t="s">
        <v>214</v>
      </c>
      <c r="B31" s="8" t="n">
        <v>-10.4</v>
      </c>
      <c r="H31" s="8" t="n">
        <v>-10.4</v>
      </c>
    </row>
    <row r="32" spans="1:8">
      <c r="A32" s="4" t="s">
        <v>172</v>
      </c>
      <c r="B32" s="7" t="n">
        <v>-0.5</v>
      </c>
      <c r="H32" s="8" t="n">
        <v>-0.5</v>
      </c>
    </row>
    <row r="33" spans="1:8">
      <c r="A33" s="4" t="s">
        <v>215</v>
      </c>
      <c r="B33" s="8" t="n">
        <v>93.7</v>
      </c>
      <c r="C33" s="8" t="n">
        <v>93.7</v>
      </c>
    </row>
    <row r="34" spans="1:8">
      <c r="A34" s="4" t="s">
        <v>216</v>
      </c>
      <c r="B34" s="7" t="n">
        <v>1744.2</v>
      </c>
      <c r="C34" s="7" t="n">
        <v>93.7</v>
      </c>
      <c r="D34" s="8" t="n">
        <v>678.6</v>
      </c>
      <c r="E34" s="5" t="n">
        <v>1069</v>
      </c>
      <c r="F34" s="8" t="n">
        <v>-100.8</v>
      </c>
      <c r="G34" s="8" t="n">
        <v>1740.5</v>
      </c>
      <c r="H34" s="8" t="n">
        <v>3.7</v>
      </c>
    </row>
    <row r="35" spans="1:8">
      <c r="A35" s="3" t="s">
        <v>202</v>
      </c>
    </row>
    <row r="36" spans="1:8">
      <c r="A36" s="4" t="s">
        <v>52</v>
      </c>
      <c r="B36" s="8" t="n">
        <v>250.3</v>
      </c>
    </row>
    <row r="37" spans="1:8">
      <c r="A37" s="4" t="s">
        <v>213</v>
      </c>
      <c r="B37" s="8" t="n">
        <v>250.2</v>
      </c>
      <c r="E37" s="8" t="n">
        <v>249.6</v>
      </c>
      <c r="G37" s="8" t="n">
        <v>249.6</v>
      </c>
      <c r="H37" s="8" t="n">
        <v>0.6</v>
      </c>
    </row>
    <row r="38" spans="1:8">
      <c r="A38" s="4" t="s">
        <v>203</v>
      </c>
      <c r="B38" s="5" t="n">
        <v>32</v>
      </c>
      <c r="F38" s="5" t="n">
        <v>32</v>
      </c>
      <c r="G38" s="5" t="n">
        <v>32</v>
      </c>
    </row>
    <row r="39" spans="1:8">
      <c r="A39" s="4" t="s">
        <v>204</v>
      </c>
      <c r="C39" s="8" t="n">
        <v>1.4</v>
      </c>
    </row>
    <row r="40" spans="1:8">
      <c r="A40" s="4" t="s">
        <v>205</v>
      </c>
      <c r="B40" s="8" t="n">
        <v>70.7</v>
      </c>
      <c r="C40" s="7" t="n">
        <v>1.4</v>
      </c>
      <c r="D40" s="8" t="n">
        <v>69.3</v>
      </c>
      <c r="G40" s="8" t="n">
        <v>70.7</v>
      </c>
    </row>
    <row r="41" spans="1:8">
      <c r="A41" s="4" t="s">
        <v>150</v>
      </c>
      <c r="B41" s="7" t="n">
        <v>0.7</v>
      </c>
      <c r="D41" s="8" t="n">
        <v>0.7</v>
      </c>
      <c r="G41" s="8" t="n">
        <v>0.7</v>
      </c>
    </row>
    <row r="42" spans="1:8">
      <c r="A42" s="4" t="s">
        <v>206</v>
      </c>
      <c r="B42" s="8" t="n">
        <v>-0.1</v>
      </c>
      <c r="C42" s="8" t="n">
        <v>-0.1</v>
      </c>
    </row>
    <row r="43" spans="1:8">
      <c r="A43" s="4" t="s">
        <v>207</v>
      </c>
      <c r="B43" s="7" t="n">
        <v>-10.7</v>
      </c>
      <c r="C43" s="7" t="n">
        <v>-0.1</v>
      </c>
      <c r="D43" s="8" t="n">
        <v>-10.6</v>
      </c>
      <c r="G43" s="8" t="n">
        <v>-10.7</v>
      </c>
    </row>
    <row r="44" spans="1:8">
      <c r="A44" s="4" t="s">
        <v>149</v>
      </c>
      <c r="B44" s="7" t="n">
        <v>40.8</v>
      </c>
      <c r="D44" s="8" t="n">
        <v>40.8</v>
      </c>
      <c r="G44" s="8" t="n">
        <v>40.8</v>
      </c>
    </row>
    <row r="45" spans="1:8">
      <c r="A45" s="4" t="s">
        <v>208</v>
      </c>
      <c r="B45" s="8" t="n">
        <v>-3.3</v>
      </c>
      <c r="C45" s="8" t="n">
        <v>-3.3</v>
      </c>
    </row>
    <row r="46" spans="1:8">
      <c r="A46" s="4" t="s">
        <v>175</v>
      </c>
      <c r="B46" s="7" t="n">
        <v>-294.5</v>
      </c>
      <c r="C46" s="7" t="n">
        <v>-3.3</v>
      </c>
      <c r="D46" s="8" t="n">
        <v>-62.7</v>
      </c>
      <c r="E46" s="8" t="n">
        <v>-228.5</v>
      </c>
      <c r="G46" s="8" t="n">
        <v>-294.5</v>
      </c>
    </row>
    <row r="47" spans="1:8">
      <c r="A47" s="4" t="s">
        <v>217</v>
      </c>
      <c r="B47" s="7" t="n">
        <v>-334.1</v>
      </c>
      <c r="E47" s="8" t="n">
        <v>-334.1</v>
      </c>
      <c r="G47" s="8" t="n">
        <v>-334.1</v>
      </c>
    </row>
    <row r="48" spans="1:8">
      <c r="A48" s="4" t="s">
        <v>218</v>
      </c>
      <c r="B48" s="8" t="n">
        <v>91.7</v>
      </c>
      <c r="C48" s="8" t="n">
        <v>91.7</v>
      </c>
    </row>
    <row r="49" spans="1:8">
      <c r="A49" s="4" t="s">
        <v>219</v>
      </c>
      <c r="B49" s="7" t="n">
        <v>1499.3</v>
      </c>
      <c r="C49" s="7" t="n">
        <v>91.7</v>
      </c>
      <c r="D49" s="7" t="n">
        <v>716.1</v>
      </c>
      <c r="E49" s="6" t="n">
        <v>756</v>
      </c>
      <c r="F49" s="7" t="n">
        <v>-68.8</v>
      </c>
      <c r="G49" s="6" t="n">
        <v>1495</v>
      </c>
      <c r="H49" s="7" t="n">
        <v>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1</v>
      </c>
    </row>
    <row r="2" spans="1:3">
      <c r="A2" s="3" t="s">
        <v>920</v>
      </c>
    </row>
    <row r="3" spans="1:3">
      <c r="A3" s="4" t="s">
        <v>921</v>
      </c>
      <c r="B3" s="7" t="n">
        <v>16.6</v>
      </c>
      <c r="C3" s="7" t="n">
        <v>17.2</v>
      </c>
    </row>
    <row r="4" spans="1:3">
      <c r="A4" s="4" t="s">
        <v>922</v>
      </c>
      <c r="B4" s="8" t="n">
        <v>15.4</v>
      </c>
      <c r="C4" s="8" t="n">
        <v>16.3</v>
      </c>
    </row>
    <row r="5" spans="1:3">
      <c r="A5" s="4" t="s">
        <v>923</v>
      </c>
      <c r="B5" s="7" t="n">
        <v>13.4</v>
      </c>
      <c r="C5" s="7" t="n">
        <v>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1</v>
      </c>
      <c r="D2" s="2" t="s">
        <v>32</v>
      </c>
    </row>
    <row r="3" spans="1:4">
      <c r="A3" s="3" t="s">
        <v>916</v>
      </c>
    </row>
    <row r="4" spans="1:4">
      <c r="A4" s="4" t="s">
        <v>899</v>
      </c>
      <c r="B4" s="7" t="n">
        <v>7.1</v>
      </c>
      <c r="C4" s="7" t="n">
        <v>5.9</v>
      </c>
      <c r="D4" s="7" t="n">
        <v>5.6</v>
      </c>
    </row>
    <row r="5" spans="1:4">
      <c r="A5" s="4" t="s">
        <v>900</v>
      </c>
      <c r="B5" s="8" t="n">
        <v>2.4</v>
      </c>
      <c r="C5" s="5" t="n">
        <v>4</v>
      </c>
      <c r="D5" s="8" t="n">
        <v>4.4</v>
      </c>
    </row>
    <row r="6" spans="1:4">
      <c r="A6" s="4" t="s">
        <v>925</v>
      </c>
      <c r="B6" s="8" t="n">
        <v>1.4</v>
      </c>
      <c r="C6" s="5" t="n">
        <v>1</v>
      </c>
      <c r="D6" s="8" t="n">
        <v>1.1</v>
      </c>
    </row>
    <row r="7" spans="1:4">
      <c r="A7" s="4" t="s">
        <v>926</v>
      </c>
      <c r="B7" s="8" t="n">
        <v>-7.1</v>
      </c>
      <c r="C7" s="8" t="n">
        <v>-6.7</v>
      </c>
      <c r="D7" s="8" t="n">
        <v>-7.1</v>
      </c>
    </row>
    <row r="8" spans="1:4">
      <c r="A8" s="4" t="s">
        <v>927</v>
      </c>
      <c r="B8" s="8" t="n">
        <v>-0.5</v>
      </c>
      <c r="C8" s="5" t="n">
        <v>0</v>
      </c>
      <c r="D8" s="8" t="n">
        <v>0.1</v>
      </c>
    </row>
    <row r="9" spans="1:4">
      <c r="A9" s="4" t="s">
        <v>928</v>
      </c>
      <c r="B9" s="8" t="n">
        <v>4.3</v>
      </c>
      <c r="C9" s="8" t="n">
        <v>2.9</v>
      </c>
      <c r="D9" s="8" t="n">
        <v>2.4</v>
      </c>
    </row>
    <row r="10" spans="1:4">
      <c r="A10" s="4" t="s">
        <v>929</v>
      </c>
      <c r="B10" s="8" t="n">
        <v>7.6</v>
      </c>
      <c r="C10" s="8" t="n">
        <v>7.1</v>
      </c>
      <c r="D10" s="8" t="n">
        <v>6.5</v>
      </c>
    </row>
    <row r="11" spans="1:4">
      <c r="A11" s="4" t="s">
        <v>930</v>
      </c>
      <c r="B11" s="5" t="n">
        <v>-5</v>
      </c>
      <c r="C11" s="8" t="n">
        <v>-1.2</v>
      </c>
      <c r="D11" s="8" t="n">
        <v>-1.1</v>
      </c>
    </row>
    <row r="12" spans="1:4">
      <c r="A12" s="4" t="s">
        <v>931</v>
      </c>
      <c r="B12" s="8" t="n">
        <v>-12.2</v>
      </c>
      <c r="C12" s="8" t="n">
        <v>25.3</v>
      </c>
      <c r="D12" s="8" t="n">
        <v>6.7</v>
      </c>
    </row>
    <row r="13" spans="1:4">
      <c r="A13" s="4" t="s">
        <v>932</v>
      </c>
      <c r="B13" s="8" t="n">
        <v>0.5</v>
      </c>
      <c r="C13" s="5" t="n">
        <v>0</v>
      </c>
      <c r="D13" s="8" t="n">
        <v>-0.1</v>
      </c>
    </row>
    <row r="14" spans="1:4">
      <c r="A14" s="4" t="s">
        <v>933</v>
      </c>
      <c r="B14" s="8" t="n">
        <v>-5.7</v>
      </c>
      <c r="C14" s="8" t="n">
        <v>-3.9</v>
      </c>
      <c r="D14" s="8" t="n">
        <v>-3.5</v>
      </c>
    </row>
    <row r="15" spans="1:4">
      <c r="A15" s="4" t="s">
        <v>934</v>
      </c>
      <c r="B15" s="8" t="n">
        <v>-22.4</v>
      </c>
      <c r="C15" s="8" t="n">
        <v>20.2</v>
      </c>
      <c r="D15" s="5" t="n">
        <v>2</v>
      </c>
    </row>
    <row r="16" spans="1:4">
      <c r="A16" s="4" t="s">
        <v>935</v>
      </c>
      <c r="B16" s="7" t="n">
        <v>-14.8</v>
      </c>
      <c r="C16" s="7" t="n">
        <v>27.3</v>
      </c>
      <c r="D16" s="7" t="n">
        <v>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709</v>
      </c>
    </row>
    <row r="2" spans="1:2">
      <c r="A2" s="3" t="s">
        <v>916</v>
      </c>
    </row>
    <row r="3" spans="1:2">
      <c r="A3" s="4" t="s">
        <v>917</v>
      </c>
      <c r="B3" s="7" t="n">
        <v>0.6</v>
      </c>
    </row>
    <row r="4" spans="1:2">
      <c r="A4" s="4" t="s">
        <v>918</v>
      </c>
      <c r="B4" s="8" t="n">
        <v>-2.9</v>
      </c>
    </row>
    <row r="5" spans="1:2">
      <c r="A5" s="4" t="s">
        <v>193</v>
      </c>
      <c r="B5" s="7" t="n">
        <v>-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1</v>
      </c>
      <c r="D2" s="2" t="s">
        <v>32</v>
      </c>
    </row>
    <row r="3" spans="1:4">
      <c r="A3" s="3" t="s">
        <v>916</v>
      </c>
    </row>
    <row r="4" spans="1:4">
      <c r="A4" s="4" t="s">
        <v>864</v>
      </c>
      <c r="B4" s="4" t="s">
        <v>866</v>
      </c>
      <c r="C4" s="4" t="s">
        <v>938</v>
      </c>
      <c r="D4" s="4" t="s">
        <v>939</v>
      </c>
    </row>
    <row r="5" spans="1:4">
      <c r="A5" s="4" t="s">
        <v>940</v>
      </c>
      <c r="B5" s="4" t="s">
        <v>869</v>
      </c>
      <c r="C5" s="4" t="s">
        <v>941</v>
      </c>
      <c r="D5" s="4" t="s">
        <v>942</v>
      </c>
    </row>
    <row r="6" spans="1:4">
      <c r="A6" s="4" t="s">
        <v>943</v>
      </c>
      <c r="B6" s="4" t="s">
        <v>944</v>
      </c>
      <c r="C6" s="4" t="s">
        <v>945</v>
      </c>
      <c r="D6" s="4" t="s">
        <v>9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1</v>
      </c>
    </row>
    <row r="2" spans="1:3">
      <c r="A2" s="3" t="s">
        <v>916</v>
      </c>
    </row>
    <row r="3" spans="1:3">
      <c r="A3" s="4" t="s">
        <v>864</v>
      </c>
      <c r="B3" s="4" t="s">
        <v>865</v>
      </c>
      <c r="C3" s="4" t="s">
        <v>866</v>
      </c>
    </row>
    <row r="4" spans="1:3">
      <c r="A4" s="4" t="s">
        <v>940</v>
      </c>
      <c r="B4" s="4" t="s">
        <v>868</v>
      </c>
      <c r="C4" s="4" t="s">
        <v>8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1</v>
      </c>
    </row>
    <row r="2" spans="1:3">
      <c r="A2" s="3" t="s">
        <v>916</v>
      </c>
    </row>
    <row r="3" spans="1:3">
      <c r="A3" s="4" t="s">
        <v>949</v>
      </c>
      <c r="B3" s="7" t="n">
        <v>215.1</v>
      </c>
      <c r="C3" s="7" t="n">
        <v>199.3</v>
      </c>
    </row>
    <row r="4" spans="1:3">
      <c r="A4" s="4" t="s">
        <v>950</v>
      </c>
    </row>
    <row r="5" spans="1:3">
      <c r="A5" s="3" t="s">
        <v>916</v>
      </c>
    </row>
    <row r="6" spans="1:3">
      <c r="A6" s="4" t="s">
        <v>949</v>
      </c>
      <c r="B6" s="8" t="n">
        <v>62.6</v>
      </c>
      <c r="C6" s="8" t="n">
        <v>51.7</v>
      </c>
    </row>
    <row r="7" spans="1:3">
      <c r="A7" s="4" t="s">
        <v>951</v>
      </c>
    </row>
    <row r="8" spans="1:3">
      <c r="A8" s="3" t="s">
        <v>916</v>
      </c>
    </row>
    <row r="9" spans="1:3">
      <c r="A9" s="4" t="s">
        <v>949</v>
      </c>
      <c r="B9" s="8" t="n">
        <v>36.3</v>
      </c>
      <c r="C9" s="8" t="n">
        <v>27.1</v>
      </c>
    </row>
    <row r="10" spans="1:3">
      <c r="A10" s="4" t="s">
        <v>952</v>
      </c>
    </row>
    <row r="11" spans="1:3">
      <c r="A11" s="3" t="s">
        <v>916</v>
      </c>
    </row>
    <row r="12" spans="1:3">
      <c r="A12" s="4" t="s">
        <v>949</v>
      </c>
      <c r="B12" s="8" t="n">
        <v>4.9</v>
      </c>
      <c r="C12" s="8" t="n">
        <v>4.6</v>
      </c>
    </row>
    <row r="13" spans="1:3">
      <c r="A13" s="4" t="s">
        <v>172</v>
      </c>
    </row>
    <row r="14" spans="1:3">
      <c r="A14" s="3" t="s">
        <v>916</v>
      </c>
    </row>
    <row r="15" spans="1:3">
      <c r="A15" s="4" t="s">
        <v>949</v>
      </c>
      <c r="B15" s="8" t="n">
        <v>3.2</v>
      </c>
      <c r="C15" s="8" t="n">
        <v>2.9</v>
      </c>
    </row>
    <row r="16" spans="1:3">
      <c r="A16" s="4" t="s">
        <v>953</v>
      </c>
    </row>
    <row r="17" spans="1:3">
      <c r="A17" s="3" t="s">
        <v>916</v>
      </c>
    </row>
    <row r="18" spans="1:3">
      <c r="A18" s="4" t="s">
        <v>949</v>
      </c>
      <c r="B18" s="8" t="n">
        <v>107.6</v>
      </c>
      <c r="C18" s="8" t="n">
        <v>112.7</v>
      </c>
    </row>
    <row r="19" spans="1:3">
      <c r="A19" s="4" t="s">
        <v>96</v>
      </c>
    </row>
    <row r="20" spans="1:3">
      <c r="A20" s="3" t="s">
        <v>916</v>
      </c>
    </row>
    <row r="21" spans="1:3">
      <c r="A21" s="4" t="s">
        <v>949</v>
      </c>
      <c r="B21" s="8" t="n">
        <v>0.5</v>
      </c>
      <c r="C21" s="8" t="n">
        <v>0.3</v>
      </c>
    </row>
    <row r="22" spans="1:3">
      <c r="A22" s="4" t="s">
        <v>954</v>
      </c>
    </row>
    <row r="23" spans="1:3">
      <c r="A23" s="3" t="s">
        <v>916</v>
      </c>
    </row>
    <row r="24" spans="1:3">
      <c r="A24" s="4" t="s">
        <v>949</v>
      </c>
      <c r="B24" s="8" t="n">
        <v>0.5</v>
      </c>
      <c r="C24" s="8" t="n">
        <v>0.3</v>
      </c>
    </row>
    <row r="25" spans="1:3">
      <c r="A25" s="4" t="s">
        <v>955</v>
      </c>
    </row>
    <row r="26" spans="1:3">
      <c r="A26" s="3" t="s">
        <v>916</v>
      </c>
    </row>
    <row r="27" spans="1:3">
      <c r="A27" s="4" t="s">
        <v>949</v>
      </c>
      <c r="B27" s="5" t="n">
        <v>0</v>
      </c>
      <c r="C27" s="5" t="n">
        <v>0</v>
      </c>
    </row>
    <row r="28" spans="1:3">
      <c r="A28" s="4" t="s">
        <v>956</v>
      </c>
    </row>
    <row r="29" spans="1:3">
      <c r="A29" s="3" t="s">
        <v>916</v>
      </c>
    </row>
    <row r="30" spans="1:3">
      <c r="A30" s="4" t="s">
        <v>949</v>
      </c>
      <c r="B30" s="5" t="n">
        <v>0</v>
      </c>
      <c r="C30" s="5" t="n">
        <v>0</v>
      </c>
    </row>
    <row r="31" spans="1:3">
      <c r="A31" s="4" t="s">
        <v>957</v>
      </c>
    </row>
    <row r="32" spans="1:3">
      <c r="A32" s="3" t="s">
        <v>916</v>
      </c>
    </row>
    <row r="33" spans="1:3">
      <c r="A33" s="4" t="s">
        <v>949</v>
      </c>
      <c r="B33" s="5" t="n">
        <v>0</v>
      </c>
      <c r="C33" s="5" t="n">
        <v>0</v>
      </c>
    </row>
    <row r="34" spans="1:3">
      <c r="A34" s="4" t="s">
        <v>958</v>
      </c>
    </row>
    <row r="35" spans="1:3">
      <c r="A35" s="3" t="s">
        <v>916</v>
      </c>
    </row>
    <row r="36" spans="1:3">
      <c r="A36" s="4" t="s">
        <v>949</v>
      </c>
      <c r="B36" s="5" t="n">
        <v>0</v>
      </c>
      <c r="C36" s="5" t="n">
        <v>0</v>
      </c>
    </row>
    <row r="37" spans="1:3">
      <c r="A37" s="4" t="s">
        <v>959</v>
      </c>
    </row>
    <row r="38" spans="1:3">
      <c r="A38" s="3" t="s">
        <v>916</v>
      </c>
    </row>
    <row r="39" spans="1:3">
      <c r="A39" s="4" t="s">
        <v>949</v>
      </c>
      <c r="B39" s="5" t="n">
        <v>0</v>
      </c>
      <c r="C39" s="5" t="n">
        <v>0</v>
      </c>
    </row>
    <row r="40" spans="1:3">
      <c r="A40" s="4" t="s">
        <v>960</v>
      </c>
    </row>
    <row r="41" spans="1:3">
      <c r="A41" s="3" t="s">
        <v>916</v>
      </c>
    </row>
    <row r="42" spans="1:3">
      <c r="A42" s="4" t="s">
        <v>949</v>
      </c>
      <c r="B42" s="8" t="n">
        <v>0.5</v>
      </c>
      <c r="C42" s="8" t="n">
        <v>0.3</v>
      </c>
    </row>
    <row r="43" spans="1:3">
      <c r="A43" s="4" t="s">
        <v>961</v>
      </c>
    </row>
    <row r="44" spans="1:3">
      <c r="A44" s="3" t="s">
        <v>916</v>
      </c>
    </row>
    <row r="45" spans="1:3">
      <c r="A45" s="4" t="s">
        <v>949</v>
      </c>
      <c r="B45" s="8" t="n">
        <v>214.6</v>
      </c>
      <c r="C45" s="5" t="n">
        <v>199</v>
      </c>
    </row>
    <row r="46" spans="1:3">
      <c r="A46" s="4" t="s">
        <v>962</v>
      </c>
    </row>
    <row r="47" spans="1:3">
      <c r="A47" s="3" t="s">
        <v>916</v>
      </c>
    </row>
    <row r="48" spans="1:3">
      <c r="A48" s="4" t="s">
        <v>949</v>
      </c>
      <c r="B48" s="8" t="n">
        <v>62.6</v>
      </c>
      <c r="C48" s="8" t="n">
        <v>51.7</v>
      </c>
    </row>
    <row r="49" spans="1:3">
      <c r="A49" s="4" t="s">
        <v>963</v>
      </c>
    </row>
    <row r="50" spans="1:3">
      <c r="A50" s="3" t="s">
        <v>916</v>
      </c>
    </row>
    <row r="51" spans="1:3">
      <c r="A51" s="4" t="s">
        <v>949</v>
      </c>
      <c r="B51" s="8" t="n">
        <v>36.3</v>
      </c>
      <c r="C51" s="8" t="n">
        <v>27.1</v>
      </c>
    </row>
    <row r="52" spans="1:3">
      <c r="A52" s="4" t="s">
        <v>964</v>
      </c>
    </row>
    <row r="53" spans="1:3">
      <c r="A53" s="3" t="s">
        <v>916</v>
      </c>
    </row>
    <row r="54" spans="1:3">
      <c r="A54" s="4" t="s">
        <v>949</v>
      </c>
      <c r="B54" s="8" t="n">
        <v>4.9</v>
      </c>
      <c r="C54" s="8" t="n">
        <v>4.6</v>
      </c>
    </row>
    <row r="55" spans="1:3">
      <c r="A55" s="4" t="s">
        <v>965</v>
      </c>
    </row>
    <row r="56" spans="1:3">
      <c r="A56" s="3" t="s">
        <v>916</v>
      </c>
    </row>
    <row r="57" spans="1:3">
      <c r="A57" s="4" t="s">
        <v>949</v>
      </c>
      <c r="B57" s="8" t="n">
        <v>3.2</v>
      </c>
      <c r="C57" s="8" t="n">
        <v>2.9</v>
      </c>
    </row>
    <row r="58" spans="1:3">
      <c r="A58" s="4" t="s">
        <v>966</v>
      </c>
    </row>
    <row r="59" spans="1:3">
      <c r="A59" s="3" t="s">
        <v>916</v>
      </c>
    </row>
    <row r="60" spans="1:3">
      <c r="A60" s="4" t="s">
        <v>949</v>
      </c>
      <c r="B60" s="8" t="n">
        <v>107.6</v>
      </c>
      <c r="C60" s="8" t="n">
        <v>112.7</v>
      </c>
    </row>
    <row r="61" spans="1:3">
      <c r="A61" s="4" t="s">
        <v>967</v>
      </c>
    </row>
    <row r="62" spans="1:3">
      <c r="A62" s="3" t="s">
        <v>916</v>
      </c>
    </row>
    <row r="63" spans="1:3">
      <c r="A63" s="4" t="s">
        <v>949</v>
      </c>
      <c r="B63" s="5" t="n">
        <v>0</v>
      </c>
      <c r="C63" s="5" t="n">
        <v>0</v>
      </c>
    </row>
    <row r="64" spans="1:3">
      <c r="A64" s="4" t="s">
        <v>968</v>
      </c>
    </row>
    <row r="65" spans="1:3">
      <c r="A65" s="3" t="s">
        <v>916</v>
      </c>
    </row>
    <row r="66" spans="1:3">
      <c r="A66" s="4" t="s">
        <v>949</v>
      </c>
      <c r="B66" s="5" t="n">
        <v>0</v>
      </c>
      <c r="C66" s="5" t="n">
        <v>0</v>
      </c>
    </row>
    <row r="67" spans="1:3">
      <c r="A67" s="4" t="s">
        <v>969</v>
      </c>
    </row>
    <row r="68" spans="1:3">
      <c r="A68" s="3" t="s">
        <v>916</v>
      </c>
    </row>
    <row r="69" spans="1:3">
      <c r="A69" s="4" t="s">
        <v>949</v>
      </c>
      <c r="B69" s="5" t="n">
        <v>0</v>
      </c>
      <c r="C69" s="5" t="n">
        <v>0</v>
      </c>
    </row>
    <row r="70" spans="1:3">
      <c r="A70" s="4" t="s">
        <v>970</v>
      </c>
    </row>
    <row r="71" spans="1:3">
      <c r="A71" s="3" t="s">
        <v>916</v>
      </c>
    </row>
    <row r="72" spans="1:3">
      <c r="A72" s="4" t="s">
        <v>949</v>
      </c>
      <c r="B72" s="5" t="n">
        <v>0</v>
      </c>
      <c r="C72" s="5" t="n">
        <v>0</v>
      </c>
    </row>
    <row r="73" spans="1:3">
      <c r="A73" s="4" t="s">
        <v>971</v>
      </c>
    </row>
    <row r="74" spans="1:3">
      <c r="A74" s="3" t="s">
        <v>916</v>
      </c>
    </row>
    <row r="75" spans="1:3">
      <c r="A75" s="4" t="s">
        <v>949</v>
      </c>
      <c r="B75" s="5" t="n">
        <v>0</v>
      </c>
      <c r="C75" s="5" t="n">
        <v>0</v>
      </c>
    </row>
    <row r="76" spans="1:3">
      <c r="A76" s="4" t="s">
        <v>972</v>
      </c>
    </row>
    <row r="77" spans="1:3">
      <c r="A77" s="3" t="s">
        <v>916</v>
      </c>
    </row>
    <row r="78" spans="1:3">
      <c r="A78" s="4" t="s">
        <v>949</v>
      </c>
      <c r="B78" s="5" t="n">
        <v>0</v>
      </c>
      <c r="C78" s="5" t="n">
        <v>0</v>
      </c>
    </row>
    <row r="79" spans="1:3">
      <c r="A79" s="4" t="s">
        <v>973</v>
      </c>
    </row>
    <row r="80" spans="1:3">
      <c r="A80" s="3" t="s">
        <v>916</v>
      </c>
    </row>
    <row r="81" spans="1:3">
      <c r="A81" s="4" t="s">
        <v>949</v>
      </c>
      <c r="B81" s="5" t="n">
        <v>0</v>
      </c>
      <c r="C81" s="5" t="n">
        <v>0</v>
      </c>
    </row>
    <row r="82" spans="1:3">
      <c r="A82" s="4" t="s">
        <v>974</v>
      </c>
    </row>
    <row r="83" spans="1:3">
      <c r="A83" s="3" t="s">
        <v>916</v>
      </c>
    </row>
    <row r="84" spans="1:3">
      <c r="A84" s="4" t="s">
        <v>949</v>
      </c>
      <c r="B84" s="6" t="n">
        <v>0</v>
      </c>
      <c r="C8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709</v>
      </c>
    </row>
    <row r="2" spans="1:2">
      <c r="A2" s="3" t="s">
        <v>916</v>
      </c>
    </row>
    <row r="3" spans="1:2">
      <c r="A3" s="5" t="n">
        <v>2018</v>
      </c>
      <c r="B3" s="7" t="n">
        <v>6.6</v>
      </c>
    </row>
    <row r="4" spans="1:2">
      <c r="A4" s="5" t="n">
        <v>2019</v>
      </c>
      <c r="B4" s="8" t="n">
        <v>6.9</v>
      </c>
    </row>
    <row r="5" spans="1:2">
      <c r="A5" s="5" t="n">
        <v>2020</v>
      </c>
      <c r="B5" s="8" t="n">
        <v>6.2</v>
      </c>
    </row>
    <row r="6" spans="1:2">
      <c r="A6" s="5" t="n">
        <v>2021</v>
      </c>
      <c r="B6" s="8" t="n">
        <v>7.6</v>
      </c>
    </row>
    <row r="7" spans="1:2">
      <c r="A7" s="5" t="n">
        <v>2022</v>
      </c>
      <c r="B7" s="8" t="n">
        <v>7.9</v>
      </c>
    </row>
    <row r="8" spans="1:2">
      <c r="A8" s="4" t="s">
        <v>690</v>
      </c>
      <c r="B8" s="8" t="n">
        <v>41.4</v>
      </c>
    </row>
    <row r="9" spans="1:2">
      <c r="A9" s="4" t="s">
        <v>193</v>
      </c>
      <c r="B9" s="7" t="n">
        <v>76.5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1</v>
      </c>
      <c r="D2" s="2" t="s">
        <v>32</v>
      </c>
    </row>
    <row r="3" spans="1:4">
      <c r="A3" s="3" t="s">
        <v>977</v>
      </c>
    </row>
    <row r="4" spans="1:4">
      <c r="A4" s="4" t="s">
        <v>978</v>
      </c>
      <c r="B4" s="8" t="n">
        <v>3.3</v>
      </c>
      <c r="C4" s="8" t="n">
        <v>5.7</v>
      </c>
      <c r="D4" s="8" t="n">
        <v>4.8</v>
      </c>
    </row>
    <row r="5" spans="1:4">
      <c r="A5" s="4" t="s">
        <v>979</v>
      </c>
      <c r="B5" s="9" t="n">
        <v>90.63</v>
      </c>
      <c r="C5" s="9" t="n">
        <v>81.61</v>
      </c>
      <c r="D5" s="9" t="n">
        <v>87.47</v>
      </c>
    </row>
    <row r="6" spans="1:4">
      <c r="A6" s="4" t="s">
        <v>980</v>
      </c>
      <c r="B6" s="7" t="n">
        <v>294.5</v>
      </c>
      <c r="C6" s="7" t="n">
        <v>461.3</v>
      </c>
      <c r="D6" s="6" t="n">
        <v>422</v>
      </c>
    </row>
    <row r="7" spans="1:4">
      <c r="A7" s="4" t="s">
        <v>981</v>
      </c>
    </row>
    <row r="8" spans="1:4">
      <c r="A8" s="3" t="s">
        <v>977</v>
      </c>
    </row>
    <row r="9" spans="1:4">
      <c r="A9" s="4" t="s">
        <v>978</v>
      </c>
      <c r="C9" s="5" t="n">
        <v>1</v>
      </c>
      <c r="D9" s="8" t="n">
        <v>2.3</v>
      </c>
    </row>
    <row r="10" spans="1:4">
      <c r="A10" s="4" t="s">
        <v>979</v>
      </c>
      <c r="C10" s="9" t="n">
        <v>83.98</v>
      </c>
      <c r="D10" s="6" t="n">
        <v>90</v>
      </c>
    </row>
    <row r="11" spans="1:4">
      <c r="A11" s="4" t="s">
        <v>980</v>
      </c>
      <c r="C11" s="7" t="n">
        <v>85.8</v>
      </c>
      <c r="D11" s="7" t="n">
        <v>20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2</v>
      </c>
      <c r="B1" s="2" t="s">
        <v>542</v>
      </c>
      <c r="C1" s="2" t="s">
        <v>1</v>
      </c>
    </row>
    <row r="2" spans="1:6">
      <c r="B2" s="2" t="s">
        <v>523</v>
      </c>
      <c r="C2" s="2" t="s">
        <v>2</v>
      </c>
      <c r="D2" s="2" t="s">
        <v>31</v>
      </c>
      <c r="E2" s="2" t="s">
        <v>32</v>
      </c>
      <c r="F2" s="2" t="s">
        <v>983</v>
      </c>
    </row>
    <row r="3" spans="1:6">
      <c r="A3" s="3" t="s">
        <v>984</v>
      </c>
    </row>
    <row r="4" spans="1:6">
      <c r="A4" s="4" t="s">
        <v>978</v>
      </c>
      <c r="C4" s="5" t="n">
        <v>3300000</v>
      </c>
      <c r="D4" s="5" t="n">
        <v>5700000</v>
      </c>
      <c r="E4" s="5" t="n">
        <v>4800000</v>
      </c>
    </row>
    <row r="5" spans="1:6">
      <c r="A5" s="4" t="s">
        <v>985</v>
      </c>
      <c r="C5" s="5" t="n">
        <v>5200000</v>
      </c>
    </row>
    <row r="6" spans="1:6">
      <c r="A6" s="12" t="n">
        <v>2015</v>
      </c>
    </row>
    <row r="7" spans="1:6">
      <c r="A7" s="3" t="s">
        <v>984</v>
      </c>
    </row>
    <row r="8" spans="1:6">
      <c r="A8" s="4" t="s">
        <v>978</v>
      </c>
      <c r="B8" s="5" t="n">
        <v>500000</v>
      </c>
    </row>
    <row r="9" spans="1:6">
      <c r="A9" s="12" t="n">
        <v>2016</v>
      </c>
    </row>
    <row r="10" spans="1:6">
      <c r="A10" s="3" t="s">
        <v>984</v>
      </c>
    </row>
    <row r="11" spans="1:6">
      <c r="A11" s="4" t="s">
        <v>986</v>
      </c>
      <c r="F11" s="5" t="n">
        <v>80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1</v>
      </c>
      <c r="D2" s="2" t="s">
        <v>32</v>
      </c>
    </row>
    <row r="3" spans="1:4">
      <c r="A3" s="3" t="s">
        <v>988</v>
      </c>
    </row>
    <row r="4" spans="1:4">
      <c r="A4" s="4" t="s">
        <v>989</v>
      </c>
      <c r="B4" s="7" t="n">
        <v>1744.2</v>
      </c>
      <c r="C4" s="7" t="n">
        <v>1726.3</v>
      </c>
      <c r="D4" s="7" t="n">
        <v>1616.4</v>
      </c>
    </row>
    <row r="5" spans="1:4">
      <c r="A5" s="4" t="s">
        <v>990</v>
      </c>
      <c r="B5" s="8" t="n">
        <v>1499.3</v>
      </c>
      <c r="C5" s="8" t="n">
        <v>1744.2</v>
      </c>
      <c r="D5" s="8" t="n">
        <v>1726.3</v>
      </c>
    </row>
    <row r="6" spans="1:4">
      <c r="A6" s="4" t="s">
        <v>991</v>
      </c>
    </row>
    <row r="7" spans="1:4">
      <c r="A7" s="3" t="s">
        <v>988</v>
      </c>
    </row>
    <row r="8" spans="1:4">
      <c r="A8" s="4" t="s">
        <v>989</v>
      </c>
      <c r="B8" s="8" t="n">
        <v>-63.3</v>
      </c>
      <c r="C8" s="8" t="n">
        <v>-46.1</v>
      </c>
      <c r="D8" s="8" t="n">
        <v>-44.1</v>
      </c>
    </row>
    <row r="9" spans="1:4">
      <c r="A9" s="4" t="s">
        <v>992</v>
      </c>
      <c r="B9" s="8" t="n">
        <v>19.8</v>
      </c>
      <c r="C9" s="8" t="n">
        <v>-23.4</v>
      </c>
      <c r="D9" s="8" t="n">
        <v>-4.5</v>
      </c>
    </row>
    <row r="10" spans="1:4">
      <c r="A10" s="4" t="s">
        <v>993</v>
      </c>
      <c r="B10" s="8" t="n">
        <v>3.4</v>
      </c>
      <c r="C10" s="8" t="n">
        <v>2.4</v>
      </c>
      <c r="D10" s="8" t="n">
        <v>2.1</v>
      </c>
    </row>
    <row r="11" spans="1:4">
      <c r="A11" s="4" t="s">
        <v>994</v>
      </c>
      <c r="B11" s="5" t="n">
        <v>-4</v>
      </c>
      <c r="C11" s="8" t="n">
        <v>3.8</v>
      </c>
      <c r="D11" s="8" t="n">
        <v>0.4</v>
      </c>
    </row>
    <row r="12" spans="1:4">
      <c r="A12" s="4" t="s">
        <v>990</v>
      </c>
      <c r="B12" s="8" t="n">
        <v>-44.1</v>
      </c>
      <c r="C12" s="8" t="n">
        <v>-63.3</v>
      </c>
      <c r="D12" s="8" t="n">
        <v>-46.1</v>
      </c>
    </row>
    <row r="13" spans="1:4">
      <c r="A13" s="4" t="s">
        <v>995</v>
      </c>
    </row>
    <row r="14" spans="1:4">
      <c r="A14" s="3" t="s">
        <v>988</v>
      </c>
    </row>
    <row r="15" spans="1:4">
      <c r="A15" s="4" t="s">
        <v>989</v>
      </c>
      <c r="B15" s="5" t="n">
        <v>0</v>
      </c>
      <c r="C15" s="5" t="n">
        <v>0</v>
      </c>
      <c r="D15" s="5" t="n">
        <v>1</v>
      </c>
    </row>
    <row r="16" spans="1:4">
      <c r="A16" s="4" t="s">
        <v>992</v>
      </c>
      <c r="B16" s="5" t="n">
        <v>0</v>
      </c>
      <c r="C16" s="5" t="n">
        <v>-1</v>
      </c>
      <c r="D16" s="8" t="n">
        <v>2.2</v>
      </c>
    </row>
    <row r="17" spans="1:4">
      <c r="A17" s="4" t="s">
        <v>993</v>
      </c>
      <c r="B17" s="5" t="n">
        <v>0</v>
      </c>
      <c r="C17" s="5" t="n">
        <v>1</v>
      </c>
      <c r="D17" s="8" t="n">
        <v>-3.8</v>
      </c>
    </row>
    <row r="18" spans="1:4">
      <c r="A18" s="4" t="s">
        <v>994</v>
      </c>
      <c r="B18" s="5" t="n">
        <v>0</v>
      </c>
      <c r="C18" s="5" t="n">
        <v>0</v>
      </c>
      <c r="D18" s="8" t="n">
        <v>0.6</v>
      </c>
    </row>
    <row r="19" spans="1:4">
      <c r="A19" s="4" t="s">
        <v>990</v>
      </c>
      <c r="B19" s="5" t="n">
        <v>0</v>
      </c>
      <c r="C19" s="5" t="n">
        <v>0</v>
      </c>
      <c r="D19" s="5" t="n">
        <v>0</v>
      </c>
    </row>
    <row r="20" spans="1:4">
      <c r="A20" s="4" t="s">
        <v>996</v>
      </c>
    </row>
    <row r="21" spans="1:4">
      <c r="A21" s="3" t="s">
        <v>988</v>
      </c>
    </row>
    <row r="22" spans="1:4">
      <c r="A22" s="4" t="s">
        <v>989</v>
      </c>
      <c r="B22" s="5" t="n">
        <v>0</v>
      </c>
      <c r="C22" s="8" t="n">
        <v>-0.1</v>
      </c>
      <c r="D22" s="5" t="n">
        <v>0</v>
      </c>
    </row>
    <row r="23" spans="1:4">
      <c r="A23" s="4" t="s">
        <v>992</v>
      </c>
      <c r="B23" s="5" t="n">
        <v>0</v>
      </c>
      <c r="C23" s="8" t="n">
        <v>-0.4</v>
      </c>
      <c r="D23" s="8" t="n">
        <v>-0.2</v>
      </c>
    </row>
    <row r="24" spans="1:4">
      <c r="A24" s="4" t="s">
        <v>993</v>
      </c>
      <c r="B24" s="5" t="n">
        <v>0</v>
      </c>
      <c r="C24" s="8" t="n">
        <v>0.6</v>
      </c>
      <c r="D24" s="5" t="n">
        <v>0</v>
      </c>
    </row>
    <row r="25" spans="1:4">
      <c r="A25" s="4" t="s">
        <v>994</v>
      </c>
      <c r="B25" s="5" t="n">
        <v>0</v>
      </c>
      <c r="C25" s="8" t="n">
        <v>-0.1</v>
      </c>
      <c r="D25" s="8" t="n">
        <v>0.1</v>
      </c>
    </row>
    <row r="26" spans="1:4">
      <c r="A26" s="4" t="s">
        <v>990</v>
      </c>
      <c r="B26" s="5" t="n">
        <v>0</v>
      </c>
      <c r="C26" s="5" t="n">
        <v>0</v>
      </c>
      <c r="D26" s="8" t="n">
        <v>-0.1</v>
      </c>
    </row>
    <row r="27" spans="1:4">
      <c r="A27" s="4" t="s">
        <v>997</v>
      </c>
    </row>
    <row r="28" spans="1:4">
      <c r="A28" s="3" t="s">
        <v>988</v>
      </c>
    </row>
    <row r="29" spans="1:4">
      <c r="A29" s="4" t="s">
        <v>989</v>
      </c>
      <c r="B29" s="8" t="n">
        <v>-37.5</v>
      </c>
      <c r="C29" s="8" t="n">
        <v>-40.3</v>
      </c>
      <c r="D29" s="8" t="n">
        <v>-15.5</v>
      </c>
    </row>
    <row r="30" spans="1:4">
      <c r="A30" s="4" t="s">
        <v>992</v>
      </c>
      <c r="B30" s="8" t="n">
        <v>12.8</v>
      </c>
      <c r="C30" s="8" t="n">
        <v>2.8</v>
      </c>
      <c r="D30" s="8" t="n">
        <v>-24.8</v>
      </c>
    </row>
    <row r="31" spans="1:4">
      <c r="A31" s="4" t="s">
        <v>993</v>
      </c>
      <c r="B31" s="5" t="n">
        <v>0</v>
      </c>
      <c r="C31" s="5" t="n">
        <v>0</v>
      </c>
      <c r="D31" s="5" t="n">
        <v>0</v>
      </c>
    </row>
    <row r="32" spans="1:4">
      <c r="A32" s="4" t="s">
        <v>994</v>
      </c>
      <c r="B32" s="5" t="n">
        <v>0</v>
      </c>
      <c r="C32" s="5" t="n">
        <v>0</v>
      </c>
      <c r="D32" s="5" t="n">
        <v>0</v>
      </c>
    </row>
    <row r="33" spans="1:4">
      <c r="A33" s="4" t="s">
        <v>990</v>
      </c>
      <c r="B33" s="8" t="n">
        <v>-24.7</v>
      </c>
      <c r="C33" s="8" t="n">
        <v>-37.5</v>
      </c>
      <c r="D33" s="8" t="n">
        <v>-40.3</v>
      </c>
    </row>
    <row r="34" spans="1:4">
      <c r="A34" s="4" t="s">
        <v>197</v>
      </c>
    </row>
    <row r="35" spans="1:4">
      <c r="A35" s="3" t="s">
        <v>988</v>
      </c>
    </row>
    <row r="36" spans="1:4">
      <c r="A36" s="4" t="s">
        <v>989</v>
      </c>
      <c r="B36" s="8" t="n">
        <v>-100.8</v>
      </c>
      <c r="C36" s="8" t="n">
        <v>-86.5</v>
      </c>
      <c r="D36" s="8" t="n">
        <v>-58.6</v>
      </c>
    </row>
    <row r="37" spans="1:4">
      <c r="A37" s="4" t="s">
        <v>992</v>
      </c>
      <c r="B37" s="8" t="n">
        <v>32.6</v>
      </c>
      <c r="C37" s="5" t="n">
        <v>-22</v>
      </c>
      <c r="D37" s="8" t="n">
        <v>-27.3</v>
      </c>
    </row>
    <row r="38" spans="1:4">
      <c r="A38" s="4" t="s">
        <v>993</v>
      </c>
      <c r="B38" s="8" t="n">
        <v>3.4</v>
      </c>
      <c r="C38" s="5" t="n">
        <v>4</v>
      </c>
      <c r="D38" s="8" t="n">
        <v>-1.7</v>
      </c>
    </row>
    <row r="39" spans="1:4">
      <c r="A39" s="4" t="s">
        <v>994</v>
      </c>
      <c r="B39" s="5" t="n">
        <v>-4</v>
      </c>
      <c r="C39" s="8" t="n">
        <v>3.7</v>
      </c>
      <c r="D39" s="8" t="n">
        <v>1.1</v>
      </c>
    </row>
    <row r="40" spans="1:4">
      <c r="A40" s="4" t="s">
        <v>990</v>
      </c>
      <c r="B40" s="7" t="n">
        <v>-68.8</v>
      </c>
      <c r="C40" s="7" t="n">
        <v>-100.8</v>
      </c>
      <c r="D40" s="7" t="n">
        <v>-8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42</v>
      </c>
      <c r="J1" s="2" t="s">
        <v>1</v>
      </c>
    </row>
    <row r="2" spans="1:12">
      <c r="B2" s="2" t="s">
        <v>2</v>
      </c>
      <c r="C2" s="2" t="s">
        <v>544</v>
      </c>
      <c r="D2" s="2" t="s">
        <v>4</v>
      </c>
      <c r="E2" s="2" t="s">
        <v>523</v>
      </c>
      <c r="F2" s="2" t="s">
        <v>31</v>
      </c>
      <c r="G2" s="2" t="s">
        <v>545</v>
      </c>
      <c r="H2" s="2" t="s">
        <v>546</v>
      </c>
      <c r="I2" s="2" t="s">
        <v>547</v>
      </c>
      <c r="J2" s="2" t="s">
        <v>2</v>
      </c>
      <c r="K2" s="2" t="s">
        <v>31</v>
      </c>
      <c r="L2" s="2" t="s">
        <v>32</v>
      </c>
    </row>
    <row r="3" spans="1:12">
      <c r="A3" s="3" t="s">
        <v>999</v>
      </c>
    </row>
    <row r="4" spans="1:12">
      <c r="A4" s="4" t="s">
        <v>551</v>
      </c>
      <c r="B4" s="6" t="n">
        <v>739</v>
      </c>
      <c r="C4" s="7" t="n">
        <v>662.4</v>
      </c>
      <c r="D4" s="6" t="n">
        <v>655</v>
      </c>
      <c r="E4" s="7" t="n">
        <v>611.8</v>
      </c>
      <c r="F4" s="7" t="n">
        <v>747.2</v>
      </c>
      <c r="G4" s="7" t="n">
        <v>642.9</v>
      </c>
      <c r="H4" s="7" t="n">
        <v>615.2</v>
      </c>
      <c r="I4" s="7" t="n">
        <v>615.8</v>
      </c>
      <c r="J4" s="7" t="n">
        <v>2668.2</v>
      </c>
      <c r="K4" s="7" t="n">
        <v>2621.1</v>
      </c>
      <c r="L4" s="7" t="n">
        <v>2490.7</v>
      </c>
    </row>
    <row r="5" spans="1:12">
      <c r="A5" s="4" t="s">
        <v>553</v>
      </c>
      <c r="J5" s="8" t="n">
        <v>-813.7</v>
      </c>
      <c r="K5" s="8" t="n">
        <v>-677.9</v>
      </c>
      <c r="L5" s="8" t="n">
        <v>-636.4</v>
      </c>
    </row>
    <row r="6" spans="1:12">
      <c r="A6" s="4" t="s">
        <v>54</v>
      </c>
      <c r="B6" s="7" t="n">
        <v>82.7</v>
      </c>
      <c r="C6" s="7" t="n">
        <v>90.40000000000001</v>
      </c>
      <c r="D6" s="7" t="n">
        <v>56.1</v>
      </c>
      <c r="E6" s="7" t="n">
        <v>20.4</v>
      </c>
      <c r="F6" s="7" t="n">
        <v>117.5</v>
      </c>
      <c r="G6" s="7" t="n">
        <v>98.8</v>
      </c>
      <c r="H6" s="6" t="n">
        <v>97</v>
      </c>
      <c r="I6" s="6" t="n">
        <v>89</v>
      </c>
      <c r="J6" s="8" t="n">
        <v>249.6</v>
      </c>
      <c r="K6" s="8" t="n">
        <v>402.3</v>
      </c>
      <c r="L6" s="8" t="n">
        <v>411.5</v>
      </c>
    </row>
    <row r="7" spans="1:12">
      <c r="A7" s="4" t="s">
        <v>991</v>
      </c>
    </row>
    <row r="8" spans="1:12">
      <c r="A8" s="3" t="s">
        <v>999</v>
      </c>
    </row>
    <row r="9" spans="1:12">
      <c r="A9" s="4" t="s">
        <v>1000</v>
      </c>
      <c r="J9" s="8" t="n">
        <v>-3.4</v>
      </c>
      <c r="K9" s="8" t="n">
        <v>-2.4</v>
      </c>
      <c r="L9" s="8" t="n">
        <v>-2.1</v>
      </c>
    </row>
    <row r="10" spans="1:12">
      <c r="A10" s="4" t="s">
        <v>1001</v>
      </c>
    </row>
    <row r="11" spans="1:12">
      <c r="A11" s="3" t="s">
        <v>999</v>
      </c>
    </row>
    <row r="12" spans="1:12">
      <c r="A12" s="4" t="s">
        <v>54</v>
      </c>
      <c r="J12" s="8" t="n">
        <v>-3.4</v>
      </c>
      <c r="K12" s="5" t="n">
        <v>-4</v>
      </c>
      <c r="L12" s="8" t="n">
        <v>1.7</v>
      </c>
    </row>
    <row r="13" spans="1:12">
      <c r="A13" s="4" t="s">
        <v>1002</v>
      </c>
    </row>
    <row r="14" spans="1:12">
      <c r="A14" s="3" t="s">
        <v>999</v>
      </c>
    </row>
    <row r="15" spans="1:12">
      <c r="A15" s="4" t="s">
        <v>551</v>
      </c>
      <c r="J15" s="5" t="n">
        <v>0</v>
      </c>
      <c r="K15" s="5" t="n">
        <v>-1</v>
      </c>
      <c r="L15" s="8" t="n">
        <v>3.8</v>
      </c>
    </row>
    <row r="16" spans="1:12">
      <c r="A16" s="4" t="s">
        <v>1003</v>
      </c>
    </row>
    <row r="17" spans="1:12">
      <c r="A17" s="3" t="s">
        <v>999</v>
      </c>
    </row>
    <row r="18" spans="1:12">
      <c r="A18" s="4" t="s">
        <v>553</v>
      </c>
      <c r="J18" s="6" t="n">
        <v>0</v>
      </c>
      <c r="K18" s="7" t="n">
        <v>-0.6</v>
      </c>
      <c r="L18"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1</v>
      </c>
      <c r="D2" s="2" t="s">
        <v>32</v>
      </c>
    </row>
    <row r="3" spans="1:4">
      <c r="A3" s="3" t="s">
        <v>1005</v>
      </c>
    </row>
    <row r="4" spans="1:4">
      <c r="A4" s="4" t="s">
        <v>989</v>
      </c>
      <c r="B4" s="7" t="n">
        <v>1744.2</v>
      </c>
      <c r="C4" s="7" t="n">
        <v>1726.3</v>
      </c>
      <c r="D4" s="7" t="n">
        <v>1616.4</v>
      </c>
    </row>
    <row r="5" spans="1:4">
      <c r="A5" s="4" t="s">
        <v>1006</v>
      </c>
      <c r="B5" s="8" t="n">
        <v>-0.7</v>
      </c>
      <c r="C5" s="8" t="n">
        <v>-0.4</v>
      </c>
      <c r="D5" s="8" t="n">
        <v>-0.5</v>
      </c>
    </row>
    <row r="6" spans="1:4">
      <c r="A6" s="4" t="s">
        <v>990</v>
      </c>
      <c r="B6" s="8" t="n">
        <v>1499.3</v>
      </c>
      <c r="C6" s="8" t="n">
        <v>1744.2</v>
      </c>
      <c r="D6" s="8" t="n">
        <v>1726.3</v>
      </c>
    </row>
    <row r="7" spans="1:4">
      <c r="A7" s="3" t="s">
        <v>1007</v>
      </c>
    </row>
    <row r="8" spans="1:4">
      <c r="A8" s="4" t="s">
        <v>989</v>
      </c>
      <c r="B8" s="8" t="n">
        <v>10.3</v>
      </c>
      <c r="C8" s="5" t="n">
        <v>0</v>
      </c>
    </row>
    <row r="9" spans="1:4">
      <c r="A9" s="4" t="s">
        <v>1006</v>
      </c>
      <c r="B9" s="8" t="n">
        <v>0.1</v>
      </c>
      <c r="C9" s="8" t="n">
        <v>0.5</v>
      </c>
    </row>
    <row r="10" spans="1:4">
      <c r="A10" s="4" t="s">
        <v>1008</v>
      </c>
      <c r="B10" s="5" t="n">
        <v>0</v>
      </c>
      <c r="C10" s="8" t="n">
        <v>10.4</v>
      </c>
    </row>
    <row r="11" spans="1:4">
      <c r="A11" s="4" t="s">
        <v>1009</v>
      </c>
      <c r="B11" s="8" t="n">
        <v>-10.3</v>
      </c>
      <c r="C11" s="5" t="n">
        <v>0</v>
      </c>
    </row>
    <row r="12" spans="1:4">
      <c r="A12" s="4" t="s">
        <v>172</v>
      </c>
      <c r="B12" s="8" t="n">
        <v>-0.1</v>
      </c>
      <c r="C12" s="8" t="n">
        <v>-0.6</v>
      </c>
    </row>
    <row r="13" spans="1:4">
      <c r="A13" s="4" t="s">
        <v>990</v>
      </c>
      <c r="B13" s="5" t="n">
        <v>0</v>
      </c>
      <c r="C13" s="8" t="n">
        <v>10.3</v>
      </c>
      <c r="D13" s="5" t="n">
        <v>0</v>
      </c>
    </row>
    <row r="14" spans="1:4">
      <c r="A14" s="4" t="s">
        <v>199</v>
      </c>
    </row>
    <row r="15" spans="1:4">
      <c r="A15" s="3" t="s">
        <v>1005</v>
      </c>
    </row>
    <row r="16" spans="1:4">
      <c r="A16" s="4" t="s">
        <v>989</v>
      </c>
      <c r="B16" s="8" t="n">
        <v>3.7</v>
      </c>
      <c r="C16" s="8" t="n">
        <v>14.7</v>
      </c>
      <c r="D16" s="5" t="n">
        <v>0</v>
      </c>
    </row>
    <row r="17" spans="1:4">
      <c r="A17" s="4" t="s">
        <v>1006</v>
      </c>
      <c r="B17" s="8" t="n">
        <v>0.6</v>
      </c>
      <c r="C17" s="8" t="n">
        <v>-0.1</v>
      </c>
    </row>
    <row r="18" spans="1:4">
      <c r="A18" s="4" t="s">
        <v>1008</v>
      </c>
      <c r="B18" s="5" t="n">
        <v>0</v>
      </c>
      <c r="C18" s="8" t="n">
        <v>-10.4</v>
      </c>
    </row>
    <row r="19" spans="1:4">
      <c r="A19" s="4" t="s">
        <v>1009</v>
      </c>
      <c r="B19" s="5" t="n">
        <v>0</v>
      </c>
      <c r="C19" s="5" t="n">
        <v>0</v>
      </c>
    </row>
    <row r="20" spans="1:4">
      <c r="A20" s="4" t="s">
        <v>172</v>
      </c>
      <c r="B20" s="5" t="n">
        <v>0</v>
      </c>
      <c r="C20" s="8" t="n">
        <v>-0.5</v>
      </c>
    </row>
    <row r="21" spans="1:4">
      <c r="A21" s="4" t="s">
        <v>990</v>
      </c>
      <c r="B21" s="7" t="n">
        <v>4.3</v>
      </c>
      <c r="C21" s="7" t="n">
        <v>3.7</v>
      </c>
      <c r="D21" s="7" t="n">
        <v>1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7"/>
    <col customWidth="1" max="5" min="5" width="20"/>
    <col customWidth="1" max="6" min="6" width="20"/>
  </cols>
  <sheetData>
    <row r="1" spans="1:6">
      <c r="A1" s="1" t="s">
        <v>1010</v>
      </c>
      <c r="B1" s="2" t="s">
        <v>1</v>
      </c>
    </row>
    <row r="2" spans="1:6">
      <c r="B2" s="2" t="s">
        <v>1011</v>
      </c>
      <c r="C2" s="2" t="s">
        <v>1012</v>
      </c>
      <c r="D2" s="2" t="s">
        <v>1013</v>
      </c>
      <c r="E2" s="2" t="s">
        <v>1014</v>
      </c>
      <c r="F2" s="2" t="s">
        <v>1015</v>
      </c>
    </row>
    <row r="3" spans="1:6">
      <c r="A3" s="3" t="s">
        <v>1016</v>
      </c>
    </row>
    <row r="4" spans="1:6">
      <c r="A4" s="4" t="s">
        <v>1017</v>
      </c>
      <c r="B4" s="7" t="n">
        <v>25.6</v>
      </c>
      <c r="C4" s="7" t="n">
        <v>23.8</v>
      </c>
      <c r="D4" s="7" t="n">
        <v>51.1</v>
      </c>
    </row>
    <row r="5" spans="1:6">
      <c r="A5" s="4" t="s">
        <v>1018</v>
      </c>
      <c r="B5" s="8" t="n">
        <v>9.699999999999999</v>
      </c>
      <c r="C5" s="8" t="n">
        <v>10.2</v>
      </c>
      <c r="D5" s="5" t="n">
        <v>10</v>
      </c>
    </row>
    <row r="6" spans="1:6">
      <c r="A6" s="4" t="s">
        <v>1019</v>
      </c>
      <c r="B6" s="8" t="n">
        <v>31.4</v>
      </c>
      <c r="C6" s="8" t="n">
        <v>38.4</v>
      </c>
      <c r="D6" s="8" t="n">
        <v>38.1</v>
      </c>
    </row>
    <row r="7" spans="1:6">
      <c r="A7" s="4" t="s">
        <v>1020</v>
      </c>
      <c r="B7" s="7" t="n">
        <v>29.8</v>
      </c>
      <c r="C7" s="8" t="n">
        <v>31.7</v>
      </c>
      <c r="D7" s="8" t="n">
        <v>44.5</v>
      </c>
    </row>
    <row r="8" spans="1:6">
      <c r="A8" s="4" t="s">
        <v>1021</v>
      </c>
      <c r="B8" s="5" t="n">
        <v>-100000</v>
      </c>
    </row>
    <row r="9" spans="1:6">
      <c r="A9" s="4" t="s">
        <v>1022</v>
      </c>
      <c r="B9" s="7" t="n">
        <v>-10.7</v>
      </c>
      <c r="C9" s="6" t="n">
        <v>-11</v>
      </c>
      <c r="D9" s="7" t="n">
        <v>-16.3</v>
      </c>
    </row>
    <row r="10" spans="1:6">
      <c r="A10" s="4" t="s">
        <v>1023</v>
      </c>
      <c r="B10" s="4" t="s">
        <v>1024</v>
      </c>
    </row>
    <row r="11" spans="1:6">
      <c r="A11" s="4" t="s">
        <v>1025</v>
      </c>
      <c r="B11" s="5" t="n">
        <v>7000000</v>
      </c>
    </row>
    <row r="12" spans="1:6">
      <c r="A12" s="4" t="s">
        <v>1026</v>
      </c>
      <c r="B12" s="5" t="n">
        <v>200000</v>
      </c>
      <c r="C12" s="5" t="n">
        <v>300000</v>
      </c>
    </row>
    <row r="13" spans="1:6">
      <c r="A13" s="4" t="s">
        <v>1027</v>
      </c>
      <c r="B13" s="7" t="n">
        <v>16.2</v>
      </c>
      <c r="C13" s="7" t="n">
        <v>17.2</v>
      </c>
    </row>
    <row r="14" spans="1:6">
      <c r="A14" s="4" t="s">
        <v>1028</v>
      </c>
      <c r="B14" s="5" t="n">
        <v>2500000</v>
      </c>
      <c r="C14" s="5" t="n">
        <v>4600000</v>
      </c>
      <c r="D14" s="5" t="n">
        <v>6700000</v>
      </c>
      <c r="E14" s="5" t="n">
        <v>8200000</v>
      </c>
    </row>
    <row r="15" spans="1:6">
      <c r="A15" s="4" t="s">
        <v>1029</v>
      </c>
    </row>
    <row r="16" spans="1:6">
      <c r="A16" s="3" t="s">
        <v>1016</v>
      </c>
    </row>
    <row r="17" spans="1:6">
      <c r="A17" s="4" t="s">
        <v>1030</v>
      </c>
      <c r="B17" s="7" t="n">
        <v>9.800000000000001</v>
      </c>
    </row>
    <row r="18" spans="1:6">
      <c r="A18" s="4" t="s">
        <v>1031</v>
      </c>
      <c r="B18" s="4" t="s">
        <v>1032</v>
      </c>
    </row>
    <row r="19" spans="1:6">
      <c r="A19" s="4" t="s">
        <v>1033</v>
      </c>
    </row>
    <row r="20" spans="1:6">
      <c r="A20" s="3" t="s">
        <v>1016</v>
      </c>
    </row>
    <row r="21" spans="1:6">
      <c r="A21" s="4" t="s">
        <v>1030</v>
      </c>
      <c r="B21" s="7" t="n">
        <v>30.6</v>
      </c>
    </row>
    <row r="22" spans="1:6">
      <c r="A22" s="4" t="s">
        <v>1031</v>
      </c>
      <c r="B22" s="4" t="s">
        <v>1034</v>
      </c>
    </row>
    <row r="23" spans="1:6">
      <c r="A23" s="4" t="s">
        <v>1035</v>
      </c>
    </row>
    <row r="24" spans="1:6">
      <c r="A24" s="3" t="s">
        <v>1016</v>
      </c>
    </row>
    <row r="25" spans="1:6">
      <c r="A25" s="4" t="s">
        <v>1036</v>
      </c>
      <c r="B25" s="4" t="s">
        <v>1037</v>
      </c>
    </row>
    <row r="26" spans="1:6">
      <c r="A26" s="4" t="s">
        <v>1038</v>
      </c>
    </row>
    <row r="27" spans="1:6">
      <c r="A27" s="3" t="s">
        <v>1016</v>
      </c>
    </row>
    <row r="28" spans="1:6">
      <c r="A28" s="4" t="s">
        <v>1039</v>
      </c>
      <c r="F28" s="5" t="n">
        <v>25000000</v>
      </c>
    </row>
    <row r="29" spans="1:6">
      <c r="A29" s="4" t="s">
        <v>1040</v>
      </c>
      <c r="B29" s="4" t="s">
        <v>816</v>
      </c>
    </row>
    <row r="30" spans="1:6">
      <c r="A30" s="4" t="s">
        <v>1041</v>
      </c>
    </row>
    <row r="31" spans="1:6">
      <c r="A31" s="3" t="s">
        <v>1016</v>
      </c>
    </row>
    <row r="32" spans="1:6">
      <c r="A32" s="4" t="s">
        <v>1042</v>
      </c>
      <c r="B32" s="4" t="s">
        <v>513</v>
      </c>
    </row>
    <row r="33" spans="1:6">
      <c r="A33" s="4" t="s">
        <v>1043</v>
      </c>
      <c r="B33" s="5" t="n">
        <v>1</v>
      </c>
    </row>
    <row r="34" spans="1:6">
      <c r="A34" s="4" t="s">
        <v>1044</v>
      </c>
    </row>
    <row r="35" spans="1:6">
      <c r="A35" s="3" t="s">
        <v>1016</v>
      </c>
    </row>
    <row r="36" spans="1:6">
      <c r="A36" s="4" t="s">
        <v>1045</v>
      </c>
      <c r="B36" s="4" t="s">
        <v>824</v>
      </c>
    </row>
    <row r="37" spans="1:6">
      <c r="A37" s="4" t="s">
        <v>1046</v>
      </c>
    </row>
    <row r="38" spans="1:6">
      <c r="A38" s="3" t="s">
        <v>1016</v>
      </c>
    </row>
    <row r="39" spans="1:6">
      <c r="A39" s="4" t="s">
        <v>1047</v>
      </c>
      <c r="B39" s="4" t="s">
        <v>511</v>
      </c>
    </row>
    <row r="40" spans="1:6">
      <c r="A40" s="4" t="s">
        <v>1048</v>
      </c>
    </row>
    <row r="41" spans="1:6">
      <c r="A41" s="3" t="s">
        <v>1016</v>
      </c>
    </row>
    <row r="42" spans="1:6">
      <c r="A42" s="4" t="s">
        <v>1049</v>
      </c>
      <c r="B42" s="4" t="s">
        <v>511</v>
      </c>
    </row>
    <row r="43" spans="1:6">
      <c r="A43" s="4" t="s">
        <v>1050</v>
      </c>
    </row>
    <row r="44" spans="1:6">
      <c r="A44" s="3" t="s">
        <v>1016</v>
      </c>
    </row>
    <row r="45" spans="1:6">
      <c r="A45" s="4" t="s">
        <v>1051</v>
      </c>
      <c r="B45" s="8" t="n">
        <v>2.6</v>
      </c>
    </row>
    <row r="46" spans="1:6">
      <c r="A46" s="4" t="s">
        <v>1052</v>
      </c>
    </row>
    <row r="47" spans="1:6">
      <c r="A47" s="3" t="s">
        <v>1016</v>
      </c>
    </row>
    <row r="48" spans="1:6">
      <c r="A48" s="4" t="s">
        <v>1053</v>
      </c>
      <c r="B48" s="10" t="n">
        <v>1.75</v>
      </c>
    </row>
    <row r="49" spans="1:6">
      <c r="A49" s="4" t="s">
        <v>1054</v>
      </c>
    </row>
    <row r="50" spans="1:6">
      <c r="A50" s="3" t="s">
        <v>1016</v>
      </c>
    </row>
    <row r="51" spans="1:6">
      <c r="A51" s="4" t="s">
        <v>1053</v>
      </c>
      <c r="B51" s="5" t="n">
        <v>2</v>
      </c>
    </row>
    <row r="52" spans="1:6">
      <c r="A52" s="4" t="s">
        <v>1055</v>
      </c>
    </row>
    <row r="53" spans="1:6">
      <c r="A53" s="3" t="s">
        <v>1016</v>
      </c>
    </row>
    <row r="54" spans="1:6">
      <c r="A54" s="4" t="s">
        <v>1056</v>
      </c>
      <c r="B54" s="4" t="s">
        <v>511</v>
      </c>
    </row>
    <row r="55" spans="1:6">
      <c r="A55" s="4" t="s">
        <v>1057</v>
      </c>
    </row>
    <row r="56" spans="1:6">
      <c r="A56" s="3" t="s">
        <v>1016</v>
      </c>
    </row>
    <row r="57" spans="1:6">
      <c r="A57" s="4" t="s">
        <v>1056</v>
      </c>
      <c r="B57" s="4" t="s">
        <v>824</v>
      </c>
    </row>
    <row r="58" spans="1:6">
      <c r="A58" s="4" t="s">
        <v>1058</v>
      </c>
    </row>
    <row r="59" spans="1:6">
      <c r="A59" s="3" t="s">
        <v>1016</v>
      </c>
    </row>
    <row r="60" spans="1:6">
      <c r="A60" s="4" t="s">
        <v>1056</v>
      </c>
      <c r="B60" s="4" t="s">
        <v>824</v>
      </c>
    </row>
    <row r="61" spans="1:6">
      <c r="A61" s="4" t="s">
        <v>1059</v>
      </c>
      <c r="B61" s="5" t="n">
        <v>1</v>
      </c>
    </row>
    <row r="62" spans="1:6">
      <c r="A62" s="4" t="s">
        <v>1060</v>
      </c>
    </row>
    <row r="63" spans="1:6">
      <c r="A63" s="3" t="s">
        <v>1016</v>
      </c>
    </row>
    <row r="64" spans="1:6">
      <c r="A64" s="4" t="s">
        <v>1056</v>
      </c>
      <c r="B64" s="4" t="s">
        <v>824</v>
      </c>
    </row>
    <row r="65" spans="1:6">
      <c r="A65" s="4" t="s">
        <v>1045</v>
      </c>
      <c r="B65" s="4" t="s">
        <v>824</v>
      </c>
    </row>
    <row r="66" spans="1:6">
      <c r="A66" s="4" t="s">
        <v>1061</v>
      </c>
    </row>
    <row r="67" spans="1:6">
      <c r="A67" s="3" t="s">
        <v>1016</v>
      </c>
    </row>
    <row r="68" spans="1:6">
      <c r="A68" s="4" t="s">
        <v>1056</v>
      </c>
      <c r="B68" s="4" t="s">
        <v>500</v>
      </c>
    </row>
    <row r="69" spans="1:6">
      <c r="A69" s="4" t="s">
        <v>1062</v>
      </c>
    </row>
    <row r="70" spans="1:6">
      <c r="A70" s="3" t="s">
        <v>1016</v>
      </c>
    </row>
    <row r="71" spans="1:6">
      <c r="A71" s="4" t="s">
        <v>1053</v>
      </c>
      <c r="B71" s="8" t="n">
        <v>1.5</v>
      </c>
    </row>
    <row r="72" spans="1:6">
      <c r="A72" s="4" t="s">
        <v>1063</v>
      </c>
    </row>
    <row r="73" spans="1:6">
      <c r="A73" s="3" t="s">
        <v>1016</v>
      </c>
    </row>
    <row r="74" spans="1:6">
      <c r="A74" s="4" t="s">
        <v>1049</v>
      </c>
      <c r="C74" s="4" t="s">
        <v>511</v>
      </c>
    </row>
    <row r="75" spans="1:6">
      <c r="A75" s="4" t="s">
        <v>1064</v>
      </c>
    </row>
    <row r="76" spans="1:6">
      <c r="A76" s="3" t="s">
        <v>1016</v>
      </c>
    </row>
    <row r="77" spans="1:6">
      <c r="A77" s="4" t="s">
        <v>1065</v>
      </c>
      <c r="C77" s="5" t="n">
        <v>1</v>
      </c>
    </row>
    <row r="78" spans="1:6">
      <c r="A78" s="4" t="s">
        <v>1066</v>
      </c>
    </row>
    <row r="79" spans="1:6">
      <c r="A79" s="3" t="s">
        <v>1016</v>
      </c>
    </row>
    <row r="80" spans="1:6">
      <c r="A80" s="4" t="s">
        <v>1049</v>
      </c>
      <c r="C80" s="4" t="s">
        <v>824</v>
      </c>
    </row>
    <row r="81" spans="1:6">
      <c r="A81" s="4" t="s">
        <v>1067</v>
      </c>
    </row>
    <row r="82" spans="1:6">
      <c r="A82" s="3" t="s">
        <v>1016</v>
      </c>
    </row>
    <row r="83" spans="1:6">
      <c r="A83" s="4" t="s">
        <v>1049</v>
      </c>
      <c r="C83" s="4" t="s">
        <v>511</v>
      </c>
    </row>
    <row r="84" spans="1:6">
      <c r="A84" s="4" t="s">
        <v>1068</v>
      </c>
    </row>
    <row r="85" spans="1:6">
      <c r="A85" s="3" t="s">
        <v>1016</v>
      </c>
    </row>
    <row r="86" spans="1:6">
      <c r="A86" s="4" t="s">
        <v>1065</v>
      </c>
      <c r="B86" s="5" t="n">
        <v>3</v>
      </c>
    </row>
    <row r="87" spans="1:6">
      <c r="A87" s="4" t="s">
        <v>1049</v>
      </c>
      <c r="B87" s="4" t="s">
        <v>824</v>
      </c>
    </row>
    <row r="88" spans="1:6">
      <c r="A88" s="4" t="s">
        <v>1035</v>
      </c>
    </row>
    <row r="89" spans="1:6">
      <c r="A89" s="3" t="s">
        <v>1016</v>
      </c>
    </row>
    <row r="90" spans="1:6">
      <c r="A90" s="4" t="s">
        <v>1028</v>
      </c>
      <c r="B90" s="5" t="n">
        <v>54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1069</v>
      </c>
      <c r="B1" s="2" t="s">
        <v>1</v>
      </c>
    </row>
    <row r="2" spans="1:4">
      <c r="B2" s="2" t="s">
        <v>2</v>
      </c>
      <c r="C2" s="2" t="s">
        <v>31</v>
      </c>
      <c r="D2" s="2" t="s">
        <v>32</v>
      </c>
    </row>
    <row r="3" spans="1:4">
      <c r="A3" s="4" t="s">
        <v>1029</v>
      </c>
    </row>
    <row r="4" spans="1:4">
      <c r="A4" s="3" t="s">
        <v>1070</v>
      </c>
    </row>
    <row r="5" spans="1:4">
      <c r="A5" s="4" t="s">
        <v>1071</v>
      </c>
      <c r="B5" s="4" t="s">
        <v>1072</v>
      </c>
      <c r="C5" s="4" t="s">
        <v>1073</v>
      </c>
      <c r="D5" s="4" t="s">
        <v>1074</v>
      </c>
    </row>
    <row r="6" spans="1:4">
      <c r="A6" s="4" t="s">
        <v>1075</v>
      </c>
      <c r="B6" s="4" t="s">
        <v>1076</v>
      </c>
      <c r="C6" s="4" t="s">
        <v>1077</v>
      </c>
      <c r="D6" s="4" t="s">
        <v>1078</v>
      </c>
    </row>
    <row r="7" spans="1:4">
      <c r="A7" s="4" t="s">
        <v>1079</v>
      </c>
      <c r="B7" s="4" t="s">
        <v>1080</v>
      </c>
      <c r="C7" s="4" t="s">
        <v>1081</v>
      </c>
      <c r="D7" s="4" t="s">
        <v>1082</v>
      </c>
    </row>
    <row r="8" spans="1:4">
      <c r="A8" s="4" t="s">
        <v>1083</v>
      </c>
      <c r="B8" s="4" t="s">
        <v>699</v>
      </c>
      <c r="C8" s="4" t="s">
        <v>699</v>
      </c>
      <c r="D8" s="4" t="s">
        <v>699</v>
      </c>
    </row>
    <row r="9" spans="1:4">
      <c r="A9" s="4" t="s">
        <v>1084</v>
      </c>
      <c r="B9" s="9" t="n">
        <v>16.12</v>
      </c>
      <c r="C9" s="9" t="n">
        <v>13.71</v>
      </c>
      <c r="D9" s="9" t="n">
        <v>18.52</v>
      </c>
    </row>
    <row r="10" spans="1:4">
      <c r="A10" s="4" t="s">
        <v>1035</v>
      </c>
    </row>
    <row r="11" spans="1:4">
      <c r="A11" s="3" t="s">
        <v>1070</v>
      </c>
    </row>
    <row r="12" spans="1:4">
      <c r="A12" s="4" t="s">
        <v>1071</v>
      </c>
      <c r="B12" s="4" t="s">
        <v>1024</v>
      </c>
      <c r="C12" s="4" t="s">
        <v>1024</v>
      </c>
      <c r="D12" s="4" t="s">
        <v>1024</v>
      </c>
    </row>
    <row r="13" spans="1:4">
      <c r="A13" s="4" t="s">
        <v>1075</v>
      </c>
      <c r="B13" s="4" t="s">
        <v>1085</v>
      </c>
      <c r="C13" s="4" t="s">
        <v>1086</v>
      </c>
      <c r="D13" s="4" t="s">
        <v>1087</v>
      </c>
    </row>
    <row r="14" spans="1:4">
      <c r="A14" s="4" t="s">
        <v>1079</v>
      </c>
      <c r="B14" s="4" t="s">
        <v>1088</v>
      </c>
      <c r="C14" s="4" t="s">
        <v>1089</v>
      </c>
      <c r="D14" s="4" t="s">
        <v>1090</v>
      </c>
    </row>
    <row r="15" spans="1:4">
      <c r="A15" s="4" t="s">
        <v>1083</v>
      </c>
      <c r="B15" s="4" t="s">
        <v>699</v>
      </c>
      <c r="C15" s="4" t="s">
        <v>699</v>
      </c>
      <c r="D15" s="4" t="s">
        <v>699</v>
      </c>
    </row>
    <row r="16" spans="1:4">
      <c r="A16" s="4" t="s">
        <v>1084</v>
      </c>
      <c r="B16" s="9" t="n">
        <v>18.92</v>
      </c>
      <c r="C16" s="9" t="n">
        <v>16.09</v>
      </c>
      <c r="D16" s="9" t="n">
        <v>15.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1</v>
      </c>
      <c r="D2" s="2" t="s">
        <v>32</v>
      </c>
    </row>
    <row r="3" spans="1:4">
      <c r="A3" s="3" t="s">
        <v>1092</v>
      </c>
    </row>
    <row r="4" spans="1:4">
      <c r="A4" s="4" t="s">
        <v>1093</v>
      </c>
      <c r="B4" s="7" t="n">
        <v>39.2</v>
      </c>
      <c r="C4" s="7" t="n">
        <v>42.2</v>
      </c>
      <c r="D4" s="7" t="n">
        <v>39.9</v>
      </c>
    </row>
    <row r="5" spans="1:4">
      <c r="A5" s="4" t="s">
        <v>1094</v>
      </c>
      <c r="B5" s="8" t="n">
        <v>-11.5</v>
      </c>
      <c r="C5" s="8" t="n">
        <v>-12.8</v>
      </c>
      <c r="D5" s="5" t="n">
        <v>-12</v>
      </c>
    </row>
    <row r="6" spans="1:4">
      <c r="A6" s="4" t="s">
        <v>1095</v>
      </c>
    </row>
    <row r="7" spans="1:4">
      <c r="A7" s="3" t="s">
        <v>1092</v>
      </c>
    </row>
    <row r="8" spans="1:4">
      <c r="A8" s="4" t="s">
        <v>1093</v>
      </c>
      <c r="B8" s="5" t="n">
        <v>3</v>
      </c>
      <c r="C8" s="8" t="n">
        <v>3.3</v>
      </c>
      <c r="D8" s="8" t="n">
        <v>3.5</v>
      </c>
    </row>
    <row r="9" spans="1:4">
      <c r="A9" s="4" t="s">
        <v>1096</v>
      </c>
    </row>
    <row r="10" spans="1:4">
      <c r="A10" s="3" t="s">
        <v>1092</v>
      </c>
    </row>
    <row r="11" spans="1:4">
      <c r="A11" s="4" t="s">
        <v>1093</v>
      </c>
      <c r="B11" s="8" t="n">
        <v>4.1</v>
      </c>
      <c r="C11" s="8" t="n">
        <v>4.1</v>
      </c>
      <c r="D11" s="5" t="n">
        <v>4</v>
      </c>
    </row>
    <row r="12" spans="1:4">
      <c r="A12" s="4" t="s">
        <v>41</v>
      </c>
    </row>
    <row r="13" spans="1:4">
      <c r="A13" s="3" t="s">
        <v>1092</v>
      </c>
    </row>
    <row r="14" spans="1:4">
      <c r="A14" s="4" t="s">
        <v>1093</v>
      </c>
      <c r="B14" s="8" t="n">
        <v>5.1</v>
      </c>
      <c r="C14" s="8" t="n">
        <v>5.3</v>
      </c>
      <c r="D14" s="8" t="n">
        <v>5.4</v>
      </c>
    </row>
    <row r="15" spans="1:4">
      <c r="A15" s="4" t="s">
        <v>1097</v>
      </c>
    </row>
    <row r="16" spans="1:4">
      <c r="A16" s="3" t="s">
        <v>1092</v>
      </c>
    </row>
    <row r="17" spans="1:4">
      <c r="A17" s="4" t="s">
        <v>1093</v>
      </c>
      <c r="B17" s="6" t="n">
        <v>27</v>
      </c>
      <c r="C17" s="7" t="n">
        <v>29.5</v>
      </c>
      <c r="D17" s="6" t="n">
        <v>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1</v>
      </c>
      <c r="D2" s="2" t="s">
        <v>32</v>
      </c>
    </row>
    <row r="3" spans="1:4">
      <c r="A3" s="3" t="s">
        <v>1092</v>
      </c>
    </row>
    <row r="4" spans="1:4">
      <c r="A4" s="4" t="s">
        <v>1093</v>
      </c>
      <c r="B4" s="7" t="n">
        <v>39.2</v>
      </c>
      <c r="C4" s="7" t="n">
        <v>42.2</v>
      </c>
      <c r="D4" s="7" t="n">
        <v>39.9</v>
      </c>
    </row>
    <row r="5" spans="1:4">
      <c r="A5" s="4" t="s">
        <v>1099</v>
      </c>
    </row>
    <row r="6" spans="1:4">
      <c r="A6" s="3" t="s">
        <v>1092</v>
      </c>
    </row>
    <row r="7" spans="1:4">
      <c r="A7" s="4" t="s">
        <v>1093</v>
      </c>
      <c r="B7" s="8" t="n">
        <v>9.199999999999999</v>
      </c>
      <c r="C7" s="8" t="n">
        <v>9.9</v>
      </c>
      <c r="D7" s="8" t="n">
        <v>10.1</v>
      </c>
    </row>
    <row r="8" spans="1:4">
      <c r="A8" s="4" t="s">
        <v>1100</v>
      </c>
    </row>
    <row r="9" spans="1:4">
      <c r="A9" s="3" t="s">
        <v>1092</v>
      </c>
    </row>
    <row r="10" spans="1:4">
      <c r="A10" s="4" t="s">
        <v>1093</v>
      </c>
      <c r="B10" s="8" t="n">
        <v>26.2</v>
      </c>
      <c r="C10" s="8" t="n">
        <v>28.7</v>
      </c>
      <c r="D10" s="8" t="n">
        <v>26.7</v>
      </c>
    </row>
    <row r="11" spans="1:4">
      <c r="A11" s="4" t="s">
        <v>1035</v>
      </c>
    </row>
    <row r="12" spans="1:4">
      <c r="A12" s="3" t="s">
        <v>1092</v>
      </c>
    </row>
    <row r="13" spans="1:4">
      <c r="A13" s="4" t="s">
        <v>1093</v>
      </c>
      <c r="B13" s="7" t="n">
        <v>3.8</v>
      </c>
      <c r="C13" s="7" t="n">
        <v>3.6</v>
      </c>
      <c r="D13" s="7" t="n">
        <v>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1</v>
      </c>
      <c r="D2" s="2" t="s">
        <v>32</v>
      </c>
    </row>
    <row r="3" spans="1:4">
      <c r="A3" s="3" t="s">
        <v>1102</v>
      </c>
    </row>
    <row r="4" spans="1:4">
      <c r="A4" s="4" t="s">
        <v>1103</v>
      </c>
      <c r="B4" s="8" t="n">
        <v>4.6</v>
      </c>
      <c r="C4" s="8" t="n">
        <v>6.7</v>
      </c>
      <c r="D4" s="8" t="n">
        <v>8.199999999999999</v>
      </c>
    </row>
    <row r="5" spans="1:4">
      <c r="A5" s="4" t="s">
        <v>1104</v>
      </c>
      <c r="B5" s="8" t="n">
        <v>-1.8</v>
      </c>
      <c r="C5" s="8" t="n">
        <v>-2.4</v>
      </c>
      <c r="D5" s="8" t="n">
        <v>-1.8</v>
      </c>
    </row>
    <row r="6" spans="1:4">
      <c r="A6" s="4" t="s">
        <v>1105</v>
      </c>
      <c r="B6" s="8" t="n">
        <v>0.3</v>
      </c>
      <c r="C6" s="8" t="n">
        <v>0.3</v>
      </c>
      <c r="D6" s="8" t="n">
        <v>0.3</v>
      </c>
    </row>
    <row r="7" spans="1:4">
      <c r="A7" s="4" t="s">
        <v>1106</v>
      </c>
      <c r="B7" s="8" t="n">
        <v>-0.6</v>
      </c>
    </row>
    <row r="8" spans="1:4">
      <c r="A8" s="4" t="s">
        <v>1107</v>
      </c>
      <c r="B8" s="8" t="n">
        <v>2.5</v>
      </c>
      <c r="C8" s="8" t="n">
        <v>4.6</v>
      </c>
      <c r="D8" s="8" t="n">
        <v>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1</v>
      </c>
    </row>
    <row r="3" spans="1:3">
      <c r="A3" s="3" t="s">
        <v>1109</v>
      </c>
    </row>
    <row r="4" spans="1:3">
      <c r="A4" s="4" t="s">
        <v>1103</v>
      </c>
      <c r="B4" s="8" t="n">
        <v>2.6</v>
      </c>
    </row>
    <row r="5" spans="1:3">
      <c r="A5" s="4" t="s">
        <v>1104</v>
      </c>
      <c r="B5" s="8" t="n">
        <v>0.6</v>
      </c>
    </row>
    <row r="6" spans="1:3">
      <c r="A6" s="4" t="s">
        <v>1106</v>
      </c>
      <c r="B6" s="8" t="n">
        <v>0.3</v>
      </c>
    </row>
    <row r="7" spans="1:3">
      <c r="A7" s="4" t="s">
        <v>1110</v>
      </c>
      <c r="B7" s="8" t="n">
        <v>-0.4</v>
      </c>
    </row>
    <row r="8" spans="1:3">
      <c r="A8" s="4" t="s">
        <v>1111</v>
      </c>
      <c r="B8" s="8" t="n">
        <v>-0.8</v>
      </c>
    </row>
    <row r="9" spans="1:3">
      <c r="A9" s="4" t="s">
        <v>1107</v>
      </c>
      <c r="B9" s="8" t="n">
        <v>2.3</v>
      </c>
    </row>
    <row r="10" spans="1:3">
      <c r="A10" s="3" t="s">
        <v>1112</v>
      </c>
    </row>
    <row r="11" spans="1:3">
      <c r="A11" s="4" t="s">
        <v>1113</v>
      </c>
      <c r="B11" s="9" t="n">
        <v>78.25</v>
      </c>
    </row>
    <row r="12" spans="1:3">
      <c r="A12" s="4" t="s">
        <v>1114</v>
      </c>
      <c r="B12" s="10" t="n">
        <v>82.29000000000001</v>
      </c>
    </row>
    <row r="13" spans="1:3">
      <c r="A13" s="4" t="s">
        <v>1115</v>
      </c>
      <c r="B13" s="10" t="n">
        <v>70.15000000000001</v>
      </c>
    </row>
    <row r="14" spans="1:3">
      <c r="A14" s="4" t="s">
        <v>1116</v>
      </c>
      <c r="B14" s="10" t="n">
        <v>70.26000000000001</v>
      </c>
    </row>
    <row r="15" spans="1:3">
      <c r="A15" s="4" t="s">
        <v>1117</v>
      </c>
      <c r="B15" s="10" t="n">
        <v>66.8</v>
      </c>
    </row>
    <row r="16" spans="1:3">
      <c r="A16" s="4" t="s">
        <v>1118</v>
      </c>
      <c r="B16" s="9" t="n">
        <v>74.08</v>
      </c>
    </row>
    <row r="17" spans="1:3">
      <c r="A17" s="4" t="s">
        <v>1119</v>
      </c>
      <c r="B17" s="8" t="n">
        <v>1.2</v>
      </c>
      <c r="C17" s="8" t="n">
        <v>1.4</v>
      </c>
    </row>
    <row r="18" spans="1:3">
      <c r="A18" s="4" t="s">
        <v>1120</v>
      </c>
      <c r="B18" s="9" t="n">
        <v>71.37</v>
      </c>
      <c r="C18" s="9" t="n">
        <v>76.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21</v>
      </c>
      <c r="B1" s="2" t="s">
        <v>1</v>
      </c>
    </row>
    <row r="2" spans="1:3">
      <c r="B2" s="2" t="s">
        <v>2</v>
      </c>
      <c r="C2" s="2" t="s">
        <v>31</v>
      </c>
    </row>
    <row r="3" spans="1:3">
      <c r="A3" s="3" t="s">
        <v>1122</v>
      </c>
    </row>
    <row r="4" spans="1:3">
      <c r="A4" s="4" t="s">
        <v>1119</v>
      </c>
      <c r="B4" s="8" t="n">
        <v>2.3</v>
      </c>
      <c r="C4" s="8" t="n">
        <v>2.6</v>
      </c>
    </row>
    <row r="5" spans="1:3">
      <c r="A5" s="4" t="s">
        <v>1123</v>
      </c>
      <c r="B5" s="4" t="s">
        <v>1124</v>
      </c>
    </row>
    <row r="6" spans="1:3">
      <c r="A6" s="4" t="s">
        <v>1120</v>
      </c>
      <c r="B6" s="9" t="n">
        <v>74.08</v>
      </c>
      <c r="C6" s="9" t="n">
        <v>78.25</v>
      </c>
    </row>
    <row r="7" spans="1:3">
      <c r="A7" s="4" t="s">
        <v>1125</v>
      </c>
      <c r="B7" s="7" t="n">
        <v>59.5</v>
      </c>
    </row>
    <row r="8" spans="1:3">
      <c r="A8" s="3" t="s">
        <v>1126</v>
      </c>
    </row>
    <row r="9" spans="1:3">
      <c r="A9" s="4" t="s">
        <v>1119</v>
      </c>
      <c r="B9" s="8" t="n">
        <v>1.2</v>
      </c>
      <c r="C9" s="8" t="n">
        <v>1.4</v>
      </c>
    </row>
    <row r="10" spans="1:3">
      <c r="A10" s="4" t="s">
        <v>1123</v>
      </c>
      <c r="B10" s="4" t="s">
        <v>1127</v>
      </c>
    </row>
    <row r="11" spans="1:3">
      <c r="A11" s="4" t="s">
        <v>1120</v>
      </c>
      <c r="B11" s="9" t="n">
        <v>71.37</v>
      </c>
      <c r="C11" s="9" t="n">
        <v>76.31</v>
      </c>
    </row>
    <row r="12" spans="1:3">
      <c r="A12" s="4" t="s">
        <v>1125</v>
      </c>
      <c r="B12" s="7" t="n">
        <v>34.3</v>
      </c>
    </row>
    <row r="13" spans="1:3">
      <c r="A13" s="4" t="s">
        <v>1128</v>
      </c>
      <c r="B13" s="9" t="n">
        <v>100.06</v>
      </c>
    </row>
    <row r="14" spans="1:3">
      <c r="A14" s="4" t="s">
        <v>1129</v>
      </c>
    </row>
    <row r="15" spans="1:3">
      <c r="A15" s="3" t="s">
        <v>1122</v>
      </c>
    </row>
    <row r="16" spans="1:3">
      <c r="A16" s="4" t="s">
        <v>1130</v>
      </c>
      <c r="B16" s="10" t="n">
        <v>51.23</v>
      </c>
    </row>
    <row r="17" spans="1:3">
      <c r="A17" s="4" t="s">
        <v>1131</v>
      </c>
      <c r="B17" s="9" t="n">
        <v>57.27</v>
      </c>
    </row>
    <row r="18" spans="1:3">
      <c r="A18" s="4" t="s">
        <v>1119</v>
      </c>
      <c r="B18" s="8" t="n">
        <v>0.1</v>
      </c>
    </row>
    <row r="19" spans="1:3">
      <c r="A19" s="4" t="s">
        <v>1123</v>
      </c>
      <c r="B19" s="4" t="s">
        <v>1132</v>
      </c>
    </row>
    <row r="20" spans="1:3">
      <c r="A20" s="4" t="s">
        <v>1120</v>
      </c>
      <c r="B20" s="9" t="n">
        <v>52.91</v>
      </c>
    </row>
    <row r="21" spans="1:3">
      <c r="A21" s="4" t="s">
        <v>1125</v>
      </c>
      <c r="B21" s="7" t="n">
        <v>3.7</v>
      </c>
    </row>
    <row r="22" spans="1:3">
      <c r="A22" s="3" t="s">
        <v>1126</v>
      </c>
    </row>
    <row r="23" spans="1:3">
      <c r="A23" s="4" t="s">
        <v>1119</v>
      </c>
      <c r="B23" s="8" t="n">
        <v>0.1</v>
      </c>
    </row>
    <row r="24" spans="1:3">
      <c r="A24" s="4" t="s">
        <v>1123</v>
      </c>
      <c r="B24" s="4" t="s">
        <v>1132</v>
      </c>
    </row>
    <row r="25" spans="1:3">
      <c r="A25" s="4" t="s">
        <v>1120</v>
      </c>
      <c r="B25" s="9" t="n">
        <v>52.91</v>
      </c>
    </row>
    <row r="26" spans="1:3">
      <c r="A26" s="4" t="s">
        <v>1125</v>
      </c>
      <c r="B26" s="7" t="n">
        <v>3.7</v>
      </c>
    </row>
    <row r="27" spans="1:3">
      <c r="A27" s="4" t="s">
        <v>1133</v>
      </c>
    </row>
    <row r="28" spans="1:3">
      <c r="A28" s="3" t="s">
        <v>1122</v>
      </c>
    </row>
    <row r="29" spans="1:3">
      <c r="A29" s="4" t="s">
        <v>1130</v>
      </c>
      <c r="B29" s="9" t="n">
        <v>60.91</v>
      </c>
    </row>
    <row r="30" spans="1:3">
      <c r="A30" s="4" t="s">
        <v>1131</v>
      </c>
      <c r="B30" s="9" t="n">
        <v>67.12</v>
      </c>
    </row>
    <row r="31" spans="1:3">
      <c r="A31" s="4" t="s">
        <v>1119</v>
      </c>
      <c r="B31" s="8" t="n">
        <v>0.8</v>
      </c>
    </row>
    <row r="32" spans="1:3">
      <c r="A32" s="4" t="s">
        <v>1123</v>
      </c>
      <c r="B32" s="4" t="s">
        <v>1134</v>
      </c>
    </row>
    <row r="33" spans="1:3">
      <c r="A33" s="4" t="s">
        <v>1120</v>
      </c>
      <c r="B33" s="9" t="n">
        <v>65.70999999999999</v>
      </c>
    </row>
    <row r="34" spans="1:3">
      <c r="A34" s="4" t="s">
        <v>1125</v>
      </c>
      <c r="B34" s="7" t="n">
        <v>28.2</v>
      </c>
    </row>
    <row r="35" spans="1:3">
      <c r="A35" s="3" t="s">
        <v>1126</v>
      </c>
    </row>
    <row r="36" spans="1:3">
      <c r="A36" s="4" t="s">
        <v>1119</v>
      </c>
      <c r="B36" s="8" t="n">
        <v>0.5</v>
      </c>
    </row>
    <row r="37" spans="1:3">
      <c r="A37" s="4" t="s">
        <v>1123</v>
      </c>
      <c r="B37" s="4" t="s">
        <v>1135</v>
      </c>
    </row>
    <row r="38" spans="1:3">
      <c r="A38" s="4" t="s">
        <v>1120</v>
      </c>
      <c r="B38" s="9" t="n">
        <v>64.55</v>
      </c>
    </row>
    <row r="39" spans="1:3">
      <c r="A39" s="4" t="s">
        <v>1125</v>
      </c>
      <c r="B39" s="6" t="n">
        <v>16</v>
      </c>
    </row>
    <row r="40" spans="1:3">
      <c r="A40" s="4" t="s">
        <v>1136</v>
      </c>
    </row>
    <row r="41" spans="1:3">
      <c r="A41" s="3" t="s">
        <v>1122</v>
      </c>
    </row>
    <row r="42" spans="1:3">
      <c r="A42" s="4" t="s">
        <v>1130</v>
      </c>
      <c r="B42" s="9" t="n">
        <v>71.47</v>
      </c>
    </row>
    <row r="43" spans="1:3">
      <c r="A43" s="4" t="s">
        <v>1131</v>
      </c>
      <c r="B43" s="9" t="n">
        <v>77.48999999999999</v>
      </c>
    </row>
    <row r="44" spans="1:3">
      <c r="A44" s="4" t="s">
        <v>1119</v>
      </c>
      <c r="B44" s="8" t="n">
        <v>0.3</v>
      </c>
    </row>
    <row r="45" spans="1:3">
      <c r="A45" s="4" t="s">
        <v>1123</v>
      </c>
      <c r="B45" s="4" t="s">
        <v>1137</v>
      </c>
    </row>
    <row r="46" spans="1:3">
      <c r="A46" s="4" t="s">
        <v>1120</v>
      </c>
      <c r="B46" s="9" t="n">
        <v>74.28</v>
      </c>
    </row>
    <row r="47" spans="1:3">
      <c r="A47" s="4" t="s">
        <v>1125</v>
      </c>
      <c r="B47" s="6" t="n">
        <v>9</v>
      </c>
    </row>
    <row r="48" spans="1:3">
      <c r="A48" s="3" t="s">
        <v>1126</v>
      </c>
    </row>
    <row r="49" spans="1:3">
      <c r="A49" s="4" t="s">
        <v>1119</v>
      </c>
      <c r="B49" s="8" t="n">
        <v>0.3</v>
      </c>
    </row>
    <row r="50" spans="1:3">
      <c r="A50" s="4" t="s">
        <v>1123</v>
      </c>
      <c r="B50" s="4" t="s">
        <v>1138</v>
      </c>
    </row>
    <row r="51" spans="1:3">
      <c r="A51" s="4" t="s">
        <v>1120</v>
      </c>
      <c r="B51" s="9" t="n">
        <v>74.29000000000001</v>
      </c>
    </row>
    <row r="52" spans="1:3">
      <c r="A52" s="4" t="s">
        <v>1125</v>
      </c>
      <c r="B52" s="7" t="n">
        <v>8.6</v>
      </c>
    </row>
    <row r="53" spans="1:3">
      <c r="A53" s="4" t="s">
        <v>1139</v>
      </c>
    </row>
    <row r="54" spans="1:3">
      <c r="A54" s="3" t="s">
        <v>1122</v>
      </c>
    </row>
    <row r="55" spans="1:3">
      <c r="A55" s="4" t="s">
        <v>1130</v>
      </c>
      <c r="B55" s="9" t="n">
        <v>80.40000000000001</v>
      </c>
    </row>
    <row r="56" spans="1:3">
      <c r="A56" s="4" t="s">
        <v>1131</v>
      </c>
      <c r="B56" s="9" t="n">
        <v>99.26000000000001</v>
      </c>
    </row>
    <row r="57" spans="1:3">
      <c r="A57" s="4" t="s">
        <v>1119</v>
      </c>
      <c r="B57" s="8" t="n">
        <v>1.1</v>
      </c>
    </row>
    <row r="58" spans="1:3">
      <c r="A58" s="4" t="s">
        <v>1123</v>
      </c>
      <c r="B58" s="4" t="s">
        <v>1140</v>
      </c>
    </row>
    <row r="59" spans="1:3">
      <c r="A59" s="4" t="s">
        <v>1120</v>
      </c>
      <c r="B59" s="9" t="n">
        <v>82.18000000000001</v>
      </c>
    </row>
    <row r="60" spans="1:3">
      <c r="A60" s="4" t="s">
        <v>1125</v>
      </c>
      <c r="B60" s="7" t="n">
        <v>18.6</v>
      </c>
    </row>
    <row r="61" spans="1:3">
      <c r="A61" s="3" t="s">
        <v>1126</v>
      </c>
    </row>
    <row r="62" spans="1:3">
      <c r="A62" s="4" t="s">
        <v>1119</v>
      </c>
      <c r="B62" s="8" t="n">
        <v>0.3</v>
      </c>
    </row>
    <row r="63" spans="1:3">
      <c r="A63" s="4" t="s">
        <v>1123</v>
      </c>
      <c r="B63" s="4" t="s">
        <v>1141</v>
      </c>
    </row>
    <row r="64" spans="1:3">
      <c r="A64" s="4" t="s">
        <v>1120</v>
      </c>
      <c r="B64" s="9" t="n">
        <v>81.97</v>
      </c>
    </row>
    <row r="65" spans="1:3">
      <c r="A65" s="4" t="s">
        <v>1125</v>
      </c>
      <c r="B65" s="6" t="n">
        <v>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142</v>
      </c>
      <c r="B1" s="2" t="s">
        <v>1</v>
      </c>
    </row>
    <row r="2" spans="1:2">
      <c r="B2" s="2" t="s">
        <v>1143</v>
      </c>
    </row>
    <row r="3" spans="1:2">
      <c r="A3" s="3" t="s">
        <v>1109</v>
      </c>
    </row>
    <row r="4" spans="1:2">
      <c r="A4" s="4" t="s">
        <v>1144</v>
      </c>
      <c r="B4" s="5" t="n">
        <v>1</v>
      </c>
    </row>
    <row r="5" spans="1:2">
      <c r="A5" s="4" t="s">
        <v>1145</v>
      </c>
      <c r="B5" s="8" t="n">
        <v>0.4</v>
      </c>
    </row>
    <row r="6" spans="1:2">
      <c r="A6" s="4" t="s">
        <v>1146</v>
      </c>
      <c r="B6" s="8" t="n">
        <v>0.1</v>
      </c>
    </row>
    <row r="7" spans="1:2">
      <c r="A7" s="4" t="s">
        <v>1147</v>
      </c>
      <c r="B7" s="8" t="n">
        <v>-0.4</v>
      </c>
    </row>
    <row r="8" spans="1:2">
      <c r="A8" s="4" t="s">
        <v>1148</v>
      </c>
      <c r="B8" s="8" t="n">
        <v>-0.2</v>
      </c>
    </row>
    <row r="9" spans="1:2">
      <c r="A9" s="4" t="s">
        <v>1149</v>
      </c>
      <c r="B9" s="8" t="n">
        <v>0.9</v>
      </c>
    </row>
    <row r="10" spans="1:2">
      <c r="A10" s="3" t="s">
        <v>1150</v>
      </c>
    </row>
    <row r="11" spans="1:2">
      <c r="A11" s="4" t="s">
        <v>1151</v>
      </c>
      <c r="B11" s="9" t="n">
        <v>82.51000000000001</v>
      </c>
    </row>
    <row r="12" spans="1:2">
      <c r="A12" s="4" t="s">
        <v>1152</v>
      </c>
      <c r="B12" s="10" t="n">
        <v>83.95999999999999</v>
      </c>
    </row>
    <row r="13" spans="1:2">
      <c r="A13" s="4" t="s">
        <v>1153</v>
      </c>
      <c r="B13" s="10" t="n">
        <v>74.18000000000001</v>
      </c>
    </row>
    <row r="14" spans="1:2">
      <c r="A14" s="4" t="s">
        <v>1154</v>
      </c>
      <c r="B14" s="10" t="n">
        <v>72.77</v>
      </c>
    </row>
    <row r="15" spans="1:2">
      <c r="A15" s="4" t="s">
        <v>1155</v>
      </c>
      <c r="B15" s="10" t="n">
        <v>72.73999999999999</v>
      </c>
    </row>
    <row r="16" spans="1:2">
      <c r="A16" s="4" t="s">
        <v>1156</v>
      </c>
      <c r="B16" s="9" t="n">
        <v>75.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7:29:16Z</dcterms:created>
  <dcterms:modified xmlns:dcterms="http://purl.org/dc/terms/" xmlns:xsi="http://www.w3.org/2001/XMLSchema-instance" xsi:type="dcterms:W3CDTF">2017-11-27T17:29:16Z</dcterms:modified>
</cp:coreProperties>
</file>